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Organization and Basis of Prese" sheetId="10" r:id="rId10"/>
    <s:sheet name="Significant Accounting Policies" sheetId="11" r:id="rId11"/>
    <s:sheet name="Recent Accounting Developments" sheetId="12" r:id="rId12"/>
    <s:sheet name="Receivables" sheetId="13" r:id="rId13"/>
    <s:sheet name="Investments" sheetId="14" r:id="rId14"/>
    <s:sheet name="Fair Value Measurements" sheetId="15" r:id="rId15"/>
    <s:sheet name="Derivatives" sheetId="16" r:id="rId16"/>
    <s:sheet name="Property" sheetId="17" r:id="rId17"/>
    <s:sheet name="Goodwill and Other Intangible A" sheetId="18" r:id="rId18"/>
    <s:sheet name="Other Assets and Other Liabilit" sheetId="19" r:id="rId19"/>
    <s:sheet name="Senior Debt" sheetId="20" r:id="rId20"/>
    <s:sheet name="Commitments and Contingencies" sheetId="21" r:id="rId21"/>
    <s:sheet name="Stockholders' Equity" sheetId="22" r:id="rId22"/>
    <s:sheet name="Incentive Plans" sheetId="23" r:id="rId23"/>
    <s:sheet name="Employee Benefit Plans" sheetId="24" r:id="rId24"/>
    <s:sheet name="Cost Saving Initiatives" sheetId="25" r:id="rId25"/>
    <s:sheet name="Income Taxes" sheetId="26" r:id="rId26"/>
    <s:sheet name="Net Income Per Share of Class A" sheetId="27" r:id="rId27"/>
    <s:sheet name="Regulatory Authorities" sheetId="28" r:id="rId28"/>
    <s:sheet name="Segment Information" sheetId="29" r:id="rId29"/>
    <s:sheet name="Supplemental Financial Informat" sheetId="30" r:id="rId30"/>
    <s:sheet name="Schedule I - Condensed Financia" sheetId="31" r:id="rId31"/>
    <s:sheet name="Organization and Basis of Pre32" sheetId="32" r:id="rId32"/>
    <s:sheet name="Receivables (Tables)" sheetId="33" r:id="rId33"/>
    <s:sheet name="Investments (Tables)" sheetId="34" r:id="rId34"/>
    <s:sheet name="Fair Value Measurements (Tables" sheetId="35" r:id="rId35"/>
    <s:sheet name="Derivatives (Tables)" sheetId="36" r:id="rId36"/>
    <s:sheet name="Property (Tables)" sheetId="37" r:id="rId37"/>
    <s:sheet name="Goodwill and Other Intangible38" sheetId="38" r:id="rId38"/>
    <s:sheet name="Other Assets and Other Liabil39" sheetId="39" r:id="rId39"/>
    <s:sheet name="Senior Debt (Tables)" sheetId="40" r:id="rId40"/>
    <s:sheet name="Commitments and Contingencies (" sheetId="41" r:id="rId41"/>
    <s:sheet name="Stockholders' Equity (Tables)" sheetId="42" r:id="rId42"/>
    <s:sheet name="Incentive Plans (Tables)" sheetId="43" r:id="rId43"/>
    <s:sheet name="Employee Benefit Plans (Tables)" sheetId="44" r:id="rId44"/>
    <s:sheet name="Cost Saving Initiatives (Tables" sheetId="45" r:id="rId45"/>
    <s:sheet name="Income Taxes (Tables)" sheetId="46" r:id="rId46"/>
    <s:sheet name="Net Income Per Share of Class47" sheetId="47" r:id="rId47"/>
    <s:sheet name="Segment Information (Tables)" sheetId="48" r:id="rId48"/>
    <s:sheet name="Supplemental Financial Inform49" sheetId="49" r:id="rId49"/>
    <s:sheet name="Organization and Basis of Pre50" sheetId="50" r:id="rId50"/>
    <s:sheet name="Significant Accounting Polici51" sheetId="51" r:id="rId51"/>
    <s:sheet name="Receivables - Schedule of Activ" sheetId="52" r:id="rId52"/>
    <s:sheet name="Receivables - Additional Inform" sheetId="53" r:id="rId53"/>
    <s:sheet name="Investments - Company's Investm" sheetId="54" r:id="rId54"/>
    <s:sheet name="Investments - Company's Inves55" sheetId="55" r:id="rId55"/>
    <s:sheet name="Investments - Additional Inform" sheetId="56" r:id="rId56"/>
    <s:sheet name="Investments - Schedule of Tradi" sheetId="57" r:id="rId57"/>
    <s:sheet name="Fair Value Measurements - Sched" sheetId="58" r:id="rId58"/>
    <s:sheet name="Fair Value Measurements - Summa" sheetId="59" r:id="rId59"/>
    <s:sheet name="Fair Value Measurements - Sum60" sheetId="60" r:id="rId60"/>
    <s:sheet name="Fair Value Measurements - Addit" sheetId="61" r:id="rId61"/>
    <s:sheet name="Fair Value Measurements - Finan" sheetId="62" r:id="rId62"/>
    <s:sheet name="Fair Value Measurements - Fair " sheetId="63" r:id="rId63"/>
    <s:sheet name="Fair Value Measurements - Fai64" sheetId="64" r:id="rId64"/>
    <s:sheet name="Derivatives - Fair Values of De" sheetId="65" r:id="rId65"/>
    <s:sheet name="Derivatives - Fair Values of 66" sheetId="66" r:id="rId66"/>
    <s:sheet name="Derivatives - Net Gains (Losses" sheetId="67" r:id="rId67"/>
    <s:sheet name="Property - Property (Detail)" sheetId="68" r:id="rId68"/>
    <s:sheet name="Goodwill and Other Intangible69" sheetId="69" r:id="rId69"/>
    <s:sheet name="Goodwill and Other Intangible70" sheetId="70" r:id="rId70"/>
    <s:sheet name="Goodwill and Other Intangible71" sheetId="71" r:id="rId71"/>
    <s:sheet name="Goodwill and Other Intangible72" sheetId="72" r:id="rId72"/>
    <s:sheet name="Goodwill and Other Intangible73" sheetId="73" r:id="rId73"/>
    <s:sheet name="Goodwill and Other Intangible74" sheetId="74" r:id="rId74"/>
    <s:sheet name="Other Assets and Other Liabil75" sheetId="75" r:id="rId75"/>
    <s:sheet name="Other Assets and Other Liabil76" sheetId="76" r:id="rId76"/>
    <s:sheet name="Senior Debt - Senior Debt (Deta" sheetId="77" r:id="rId77"/>
    <s:sheet name="Senior Debt - Senior Debt (Pare" sheetId="78" r:id="rId78"/>
    <s:sheet name="Senior Debt - Additional Inform" sheetId="79" r:id="rId79"/>
    <s:sheet name="Senior Debt - Debt Maturities R" sheetId="80" r:id="rId80"/>
    <s:sheet name="Commitments and Contingencies -" sheetId="81" r:id="rId81"/>
    <s:sheet name="Commitments and Contingencies82" sheetId="82" r:id="rId82"/>
    <s:sheet name="Stockholders' Equity - Addition" sheetId="83" r:id="rId83"/>
    <s:sheet name="Stockholders' Equity - Schedule" sheetId="84" r:id="rId84"/>
    <s:sheet name="Stockholders' Equity - Schedu85" sheetId="85" r:id="rId85"/>
    <s:sheet name="Stockholders' Equity - Accumula" sheetId="86" r:id="rId86"/>
    <s:sheet name="Stockholders' Equity - Adjustme" sheetId="87" r:id="rId87"/>
    <s:sheet name="Stockholders' Equity - Net Inco" sheetId="88" r:id="rId88"/>
    <s:sheet name="Incentive Plans - Additional In" sheetId="89" r:id="rId89"/>
    <s:sheet name="Incentive Plans - Summary of Im" sheetId="90" r:id="rId90"/>
    <s:sheet name="Incentive Plans - Summary of 91" sheetId="91" r:id="rId91"/>
    <s:sheet name="Incentive Plans - Schedule of I" sheetId="92" r:id="rId92"/>
    <s:sheet name="Incentive Plans - Schedule of A" sheetId="93" r:id="rId93"/>
    <s:sheet name="Incentive Plans - Schedule of94" sheetId="94" r:id="rId94"/>
    <s:sheet name="Incentive Plans - Summary of Ac" sheetId="95" r:id="rId95"/>
    <s:sheet name="Incentive Plans - Summary of 96" sheetId="96" r:id="rId96"/>
    <s:sheet name="Incentive Plans - Summary of LF" sheetId="97" r:id="rId97"/>
    <s:sheet name="Incentive Plans - Summary of 98" sheetId="98" r:id="rId98"/>
    <s:sheet name="Incentive Plans - Summary of 99" sheetId="99" r:id="rId99"/>
    <s:sheet name="Employee Benefit Plans - Additi" sheetId="100" r:id="rId100"/>
    <s:sheet name="Employee Benefit Plans - Summar" sheetId="101" r:id="rId101"/>
    <s:sheet name="Employee Benefit Plans - Sum102" sheetId="102" r:id="rId102"/>
    <s:sheet name="Employee Benefit Plans - Sum103" sheetId="103" r:id="rId103"/>
    <s:sheet name="Employee Benefit Plans - Compon" sheetId="104" r:id="rId104"/>
    <s:sheet name="Employee Benefit Plans - Com105" sheetId="105" r:id="rId105"/>
    <s:sheet name="Employee Benefit Plans - Schedu" sheetId="106" r:id="rId106"/>
    <s:sheet name="Employee Benefit Plans - Sch107" sheetId="107" r:id="rId107"/>
    <s:sheet name="Employee Benefit Plans - Sch108" sheetId="108" r:id="rId108"/>
    <s:sheet name="Employee Benefit Plans - Sch109" sheetId="109" r:id="rId109"/>
    <s:sheet name="Employee Benefit Plans - Sch110" sheetId="110" r:id="rId110"/>
    <s:sheet name="Cost Saving Initiatives - Sched" sheetId="111" r:id="rId111"/>
    <s:sheet name="Income Taxes - Schedule of Prov" sheetId="112" r:id="rId112"/>
    <s:sheet name="Income Taxes - Schedule of Reco" sheetId="113" r:id="rId113"/>
    <s:sheet name="Income Taxes - Schedule of Defe" sheetId="114" r:id="rId114"/>
    <s:sheet name="Income Taxes - Additional Infor" sheetId="115" r:id="rId115"/>
    <s:sheet name="Income Taxes - Summary of Chang" sheetId="116" r:id="rId116"/>
    <s:sheet name="Income Taxes - Summary of Ch117" sheetId="117" r:id="rId117"/>
    <s:sheet name="Income Taxes - Schedule of Gros" sheetId="118" r:id="rId118"/>
    <s:sheet name="Income Taxes - Schedule of G119" sheetId="119" r:id="rId119"/>
    <s:sheet name="Income Taxes - Schedule of Addi" sheetId="120" r:id="rId120"/>
    <s:sheet name="Income Taxes - Schedule of A121" sheetId="121" r:id="rId121"/>
    <s:sheet name="Net Income Per Share of Clas122" sheetId="122" r:id="rId122"/>
    <s:sheet name="Regulatory Authorities - Additi" sheetId="123" r:id="rId123"/>
    <s:sheet name="Segment Information - Additiona" sheetId="124" r:id="rId124"/>
    <s:sheet name="Segment Information - Segment's" sheetId="125" r:id="rId125"/>
    <s:sheet name="Segment Information - Segmen126" sheetId="126" r:id="rId126"/>
    <s:sheet name="Segment Information - Schedule " sheetId="127" r:id="rId127"/>
    <s:sheet name="Segment Information - Schedu128" sheetId="128" r:id="rId128"/>
    <s:sheet name="Supplemental Financial Infor129" sheetId="129" r:id="rId129"/>
    <s:sheet name="Schedule I - Condensed Statemen" sheetId="130" r:id="rId130"/>
    <s:sheet name="Schedule I - Condensed State131" sheetId="131" r:id="rId131"/>
    <s:sheet name="Schedule I - Condensed State132" sheetId="132" r:id="rId132"/>
    <s:sheet name="Schedule I - Condensed State133" sheetId="133" r:id="rId133"/>
    <s:sheet name="Schedule I - Condensed State134" sheetId="134" r:id="rId134"/>
    <s:sheet name="Schedule I - Condensed State135" sheetId="135" r:id="rId135"/>
  </s:sheets>
  <s:definedNames/>
  <s:calcPr calcId="124519" calcMode="auto" fullCalcOnLoad="1"/>
</s:workbook>
</file>

<file path=xl/sharedStrings.xml><?xml version="1.0" encoding="utf-8"?>
<sst xmlns="http://schemas.openxmlformats.org/spreadsheetml/2006/main" uniqueCount="1288">
  <si>
    <t>Document and Entity Information - USD ($)</t>
  </si>
  <si>
    <t>12 Months Ended</t>
  </si>
  <si>
    <t>Dec. 31, 2015</t>
  </si>
  <si>
    <t>Jan.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LAZ</t>
  </si>
  <si>
    <t>Entity Registrant Name</t>
  </si>
  <si>
    <t>LAZARD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A Common Stock [Member] | Subsidiaries of Lazard Ltd [Member]</t>
  </si>
  <si>
    <t>Consolidated Statements of Financial Condition - USD ($) $ in Thousands</t>
  </si>
  <si>
    <t>Dec. 31, 2014</t>
  </si>
  <si>
    <t>ASSETS</t>
  </si>
  <si>
    <t>Cash and cash equivalents</t>
  </si>
  <si>
    <t>Deposits with banks and short-term investments</t>
  </si>
  <si>
    <t>Cash deposited with clearing organizations and other segregated cash</t>
  </si>
  <si>
    <t>Receivables (net of allowance for doubtful accounts of $12,882 and $23,540 at December 31, 2015 and 2014, respectively):</t>
  </si>
  <si>
    <t>Fees</t>
  </si>
  <si>
    <t>Customers and other</t>
  </si>
  <si>
    <t>Total receivables, net</t>
  </si>
  <si>
    <t>Investments</t>
  </si>
  <si>
    <t>Property (net of accumulated amortization and depreciation of $265,506 and $256,286 at December 31, 2015 and 2014, respectively)</t>
  </si>
  <si>
    <t>Goodwill and other intangible assets (net of accumulated amortization of $57,561 and $51,754 at December 31, 2015 and 2014, respectively)</t>
  </si>
  <si>
    <t>Deferred tax assets</t>
  </si>
  <si>
    <t>Other assets</t>
  </si>
  <si>
    <t>Total Assets</t>
  </si>
  <si>
    <t>Liabilities:</t>
  </si>
  <si>
    <t>Deposits and other customer payables</t>
  </si>
  <si>
    <t>Accrued compensation and benefits</t>
  </si>
  <si>
    <t>Senior debt</t>
  </si>
  <si>
    <t>Deferred tax liabilities</t>
  </si>
  <si>
    <t>Capital lease obligations</t>
  </si>
  <si>
    <t>Other liabilities</t>
  </si>
  <si>
    <t>Total Liabilities</t>
  </si>
  <si>
    <t>Commitments and contingencies</t>
  </si>
  <si>
    <t xml:space="preserve"> </t>
  </si>
  <si>
    <t>Common stock:</t>
  </si>
  <si>
    <t>Additional paid-in-capital</t>
  </si>
  <si>
    <t>Retained earnings</t>
  </si>
  <si>
    <t>Accumulated other comprehensive loss, net of tax</t>
  </si>
  <si>
    <t>Stockholders' equity subtotal before common stock held by subsidiary and Noncontrolling interests, total</t>
  </si>
  <si>
    <t>Total Lazard Ltd Stockholders' Equity</t>
  </si>
  <si>
    <t>Noncontrolling interests</t>
  </si>
  <si>
    <t>Total Stockholders' Equity</t>
  </si>
  <si>
    <t>Total Liabilities and Stockholders' Equity</t>
  </si>
  <si>
    <t>LMDC Holdings [Member]</t>
  </si>
  <si>
    <t>Tax receivable agreement obligation</t>
  </si>
  <si>
    <t>Series A Preferred Stock [Member]</t>
  </si>
  <si>
    <t>Preferred stock, par value $.01 per share; 15,000,000 shares authorized:</t>
  </si>
  <si>
    <t>Preferred stock</t>
  </si>
  <si>
    <t>Series B Preferred Stock [Member]</t>
  </si>
  <si>
    <t>Class A, par value $.01 per share (500,000,000 shares authorized; 129,766,091 shares issued at December 31, 2015 and 2014, including shares held by subsidiaries as indicated below)</t>
  </si>
  <si>
    <t>Class A common stock held by subsidiaries, at cost (4,253,381 and 7,450,745 shares at December 31, 2015 and 2014, respectively)</t>
  </si>
  <si>
    <t>Consolidated Statements of Financial Condition (Parenthetical) - USD ($) $ in Thousands</t>
  </si>
  <si>
    <t>May. 31, 2014</t>
  </si>
  <si>
    <t>Dec. 31, 2013</t>
  </si>
  <si>
    <t>Dec. 31, 2012</t>
  </si>
  <si>
    <t>Allowance for doubtful accounts receivables</t>
  </si>
  <si>
    <t>Property, accumulated amortization and depreciation</t>
  </si>
  <si>
    <t>Goodwill and other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subsidiaries, shares</t>
  </si>
  <si>
    <t>Consolidated Statements of Operations - USD ($) $ in Thousands</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of intangible assets related to acquisitions</t>
  </si>
  <si>
    <t>Provision pursuant to tax receivable agreement</t>
  </si>
  <si>
    <t>Total operating expenses</t>
  </si>
  <si>
    <t>OPERATING INCOME (LOSS)</t>
  </si>
  <si>
    <t>Provision (benefit) for income taxes</t>
  </si>
  <si>
    <t>NET INCOME</t>
  </si>
  <si>
    <t>LESS - NET INCOME ATTRIBUTABLE TO NONCONTROLLING INTERESTS</t>
  </si>
  <si>
    <t>NET INCOME ATTRIBUTABLE TO LAZARD LTD</t>
  </si>
  <si>
    <t>WEIGHTED AVERAGE SHARES OF COMMON STOCK OUTSTANDING:</t>
  </si>
  <si>
    <t>Basic</t>
  </si>
  <si>
    <t>Diluted</t>
  </si>
  <si>
    <t>NET INCOME PER SHARE OF COMMON STOCK:</t>
  </si>
  <si>
    <t>DIVIDENDS DECLARED PER SHARE OF COMMON STOCK</t>
  </si>
  <si>
    <t>Consolidated Statements of Comprehensive Income - USD ($) $ in Thousands</t>
  </si>
  <si>
    <t>Statement of Comprehensive Income [Abstract]</t>
  </si>
  <si>
    <t>OTHER COMPREHENSIVE INCOME (LOSS), NET OF TAX:</t>
  </si>
  <si>
    <t>Currency translation adjustments</t>
  </si>
  <si>
    <t>Amortization of interest rate hedge</t>
  </si>
  <si>
    <t>Employee benefit plans:</t>
  </si>
  <si>
    <t>Actuarial gain (loss) (net of tax expense (benefit) of $5,644, $(9,045) and $(6,388) for the years ended December 31, 2015, 2014 and 2013, respectively)</t>
  </si>
  <si>
    <t>Adjustment for items reclassified to earnings (net of tax expense of $1,507, $1,923 and $1,929 for the years ended December 31, 2015, 2014 and 2013, respectively)</t>
  </si>
  <si>
    <t>OTHER COMPREHENSIVE LOSS, NET OF TAX</t>
  </si>
  <si>
    <t>COMPREHENSIVE INCOME</t>
  </si>
  <si>
    <t>LESS - COMPREHENSIVE INCOME ATTRIBUTABLE TO NONCONTROLLING INTERESTS</t>
  </si>
  <si>
    <t>COMPREHENSIVE INCOME ATTRIBUTABLE TO LAZARD LTD</t>
  </si>
  <si>
    <t>Consolidated Statements of Comprehensive Income (Parenthetical) - USD ($) $ in Thousands</t>
  </si>
  <si>
    <t>Tax expense (benefit) on actuarial gain (loss), employee benefit plans</t>
  </si>
  <si>
    <t>Tax expense, adjustment for items reclassified to earnings, employee benefit plans</t>
  </si>
  <si>
    <t>Consolidated Statements of Cash Flows - USD ($) $ in Thousands</t>
  </si>
  <si>
    <t>CASH FLOWS FROM OPERATING ACTIVITIES:</t>
  </si>
  <si>
    <t>Adjustments to reconcile net income to net cash provided by (used in) operating activities:</t>
  </si>
  <si>
    <t>Depreciation and amortization of property</t>
  </si>
  <si>
    <t>Amortization of deferred expenses, share-based incentive compensation and interest rate hedge</t>
  </si>
  <si>
    <t>Deferred tax provision (benefit)</t>
  </si>
  <si>
    <t>Loss on extinguishment of debt</t>
  </si>
  <si>
    <t>Gain on disposal of subsidiaries</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Payments for:</t>
  </si>
  <si>
    <t>Distributions to noncontrolling interests</t>
  </si>
  <si>
    <t>Payments under tax receivable agreement</t>
  </si>
  <si>
    <t>Partial extinguishment of tax receivable agreement obligation</t>
  </si>
  <si>
    <t>Purchase of Class A common stock</t>
  </si>
  <si>
    <t>Class A common stock dividends</t>
  </si>
  <si>
    <t>Settlement of vested share-based incentive compensation</t>
  </si>
  <si>
    <t>Other financing activities</t>
  </si>
  <si>
    <t>Net cash used in financing activities</t>
  </si>
  <si>
    <t>EFFECT OF EXCHANGE RATE CHANGES ON CASH</t>
  </si>
  <si>
    <t>NET INCREASE (DECREASE) IN CASH AND CASH EQUIVALENTS</t>
  </si>
  <si>
    <t>CASH AND CASH EQUIVALENTS-January 1</t>
  </si>
  <si>
    <t>CASH AND CASH EQUIVALENTS-December 31</t>
  </si>
  <si>
    <t>Cash paid during the year for:</t>
  </si>
  <si>
    <t>Interest</t>
  </si>
  <si>
    <t>Income taxes, net of refunds</t>
  </si>
  <si>
    <t>Consolidated Statements of Changes in Stockholders' Equity - USD ($) $ in Thousands</t>
  </si>
  <si>
    <t>Total</t>
  </si>
  <si>
    <t>Common Stock [Member]</t>
  </si>
  <si>
    <t>Additional Paid-In-Capital [Member]</t>
  </si>
  <si>
    <t>Retained Earnings [Member]</t>
  </si>
  <si>
    <t>Accumulated Other Comprehensive Income (Loss), Net of Tax [Member]</t>
  </si>
  <si>
    <t>Class A Common Stock Held By Subsidiaries [Member]</t>
  </si>
  <si>
    <t>Total Lazard Ltd Stockholders' Equity [Member]</t>
  </si>
  <si>
    <t>Noncontrolling Interests [Member]</t>
  </si>
  <si>
    <t>Balance at Dec. 31, 2012</t>
  </si>
  <si>
    <t>Balance (in shares) at Dec. 31, 2012</t>
  </si>
  <si>
    <t>[1]</t>
  </si>
  <si>
    <t>Comprehensive income (loss):</t>
  </si>
  <si>
    <t>Other comprehensive loss - net of tax</t>
  </si>
  <si>
    <t>Amortization of share-based incentive compensation</t>
  </si>
  <si>
    <t>Dividend-equivalents</t>
  </si>
  <si>
    <t>Purchase of Class A common stock (in shares)</t>
  </si>
  <si>
    <t>Delivery of Class A common stock in connection with shared-based incentive compensation and related tax benefit</t>
  </si>
  <si>
    <t>Delivery of Class A common stock in connection with shared-based incentive compensation and related tax benefit (in shares)</t>
  </si>
  <si>
    <t>Class A common stock issued in exchange for Lazard Group common membership interests</t>
  </si>
  <si>
    <t>Class A common stock issued in exchange for Lazard Group common membership interests (in shares)</t>
  </si>
  <si>
    <t>Business acquisitions and related equity transactions:</t>
  </si>
  <si>
    <t>Class A common stock issuable (including related amortization)</t>
  </si>
  <si>
    <t>Delivery of Class A common stock</t>
  </si>
  <si>
    <t>Delivery of Class A common stock (in shares)</t>
  </si>
  <si>
    <t>Distributions to noncontrolling interests, net</t>
  </si>
  <si>
    <t>Adjustments related to noncontrolling interests</t>
  </si>
  <si>
    <t>Balance at Dec. 31, 2013</t>
  </si>
  <si>
    <t>Balance (in shares) at Dec. 31, 2013</t>
  </si>
  <si>
    <t>Balance at Dec. 31, 2014</t>
  </si>
  <si>
    <t>Balance (in shares) at Dec. 31, 2014</t>
  </si>
  <si>
    <t>Balance at Dec. 31, 2015</t>
  </si>
  <si>
    <t>Balance (in shares) at Dec. 31, 2015</t>
  </si>
  <si>
    <t>Includes 129,056,081, 129,766,091 and 129,766,091 shares of the Company's Class A common stock issued at December 31, 2013, 2014 and 2015, respectively, and 1 share of the Company's Class B common stock issued at December 31, 2013.</t>
  </si>
  <si>
    <t>Consolidated Statements of Changes in Stockholders' Equity (Parenthetical) - USD ($) $ in Thousands</t>
  </si>
  <si>
    <t>Tax benefit related to delivery of Class A Common Stock in connection with share-based incentive compensation</t>
  </si>
  <si>
    <t>Class B Common Stock [Member]</t>
  </si>
  <si>
    <t>Organization and Basis of Presentation</t>
  </si>
  <si>
    <t>Organization, Consolidation and Presentation of Financial Statements [Abstract]</t>
  </si>
  <si>
    <t>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15 and 2014. Lazard Ltd,
through its control of the managing members of Lazard Group,
controls Lazard Group, which is governed by an Amended and Restated
Operating Agreement dated as of October 26, 2015 (the
“Operating Agreement”).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corporate preparedness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nd liabilities associated with
Lazard Group’s Paris-based subsidiary Lazard Frères
Banque SA (“LFB”).
LFB, as a
registered bank,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
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 primarily by separately presenting deferred
tax assets, deferred tax liabilities and the tax receivable
agreement obligation in the consolidated statements of financial
condition and the consolidated statements of cash flows.</t>
  </si>
  <si>
    <t>Significant Accounting Policies</t>
  </si>
  <si>
    <t>Accounting Policies [Abstract]</t>
  </si>
  <si>
    <t>2. SIGNIFICANT
ACCOUNTING POLICIES
The accounting
policies below relate to reported amounts and disclosures in the
consolidated financial statements.
Foreign
Currency Translation— i.e.
Use of
Estimates—
•
valuations of assets and liabilities requiring fair value
estimates including, but not limited to, investments, derivatives,
securities sold, not yet purchased and assumptions used to value
pension and other post-retirement plans;
•
the adequacy of the allowance for doubtful accounts;
•
the realization of deferred taxes and adequacy of tax reserves
for uncertain tax positions;
•
the measurement of our tax receivable agreement
obligation;
•
the outcome of litigation;
•
the carrying amount of goodwill and other intangible
assets;
•
the amortization period of intangible assets;
•
the valuation of shares issued or issuable that contain
transfer restriction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Cash and
Cash Equivalents—
Deposits
with Banks and Short-Term Investments
Cash
Deposited with Clearing Organizations and Other Segregated
Cash—
Allowance
for Doubtful Accounts—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4 for
additional information regarding receivables.
Investments —
Investments in
debt and marketable equity securities held at the Company’s
non broker-dealer subsidiaries are considered “trading”
securities and are accounted for at fair value, with any increase
or decrease in fair value reflected in “revenue-other”
in the consolidated statements of operations.
Investments
also include interests in alternative investment funds and private
equity funds, each accounted for at fair value, as well as
investments accounted for under the equity method of accounting.
Any increases or decreases in the carrying value of those
investments accounted for at fair value and the Company’s
share of net income or losses pertaining to its equity method
investments are reflected in “revenue-other” in the
consolidated statements of operations.
Dividend income
is reflected in “revenue-other” on the consolidated
statements of operations. Interest income includes accretion or
amortization of any discount or premium arising at acquisition of
the related debt security. Securities transactions and the related
revenue and expenses are recorded on a “trade date”
basis.
See Notes 5 and
6 for additional information regarding the Company’s
investments.
Property-net—
Goodwill
and Other Intangible Assets—
The Company
completed its annual goodwill review as of November 1, 2015, and
determined that no impairment existed.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9 with
respect to goodwill and other intangible assets.
Derivative Instruments— e.g. e.g.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5, 7 and
14.
Deposits
and Other Customer Payables —
Securities Sold, Not Yet
Purchased—
Fair
Value of Financial Assets and Liabilities—
Revenue
Recognition
Investment Banking and Other Advisory
Fees—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ed
percentage of a fund’s net appreciation, in some cases in
excess of established benchmarks or thresholds. The Company records
incentive fees on traditional products and hedge funds at the end
of the relevant performance measurement period, when potential
uncertainties regarding the ultimate realizable amounts have been
determined. The incentive fee measurement period is generally an
annual period (unless an account terminates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incentive fees earned on our private
equity funds are not recognized until potential uncertainties
regarding the ultimate realizable amounts have been determined,
including any potential for clawback.
Receivables
relating to asset management and incentive fees are reported in
“fees receivable” on the consolidated statements of
financial condition.
The Company
serves as an investment advisor for certain affiliated investment
companies and fund entities and receives management fees and, for
the alternative investment funds, performance fees for providing
such services. Investment advisory fees relating to such services
were $534,752, $532,415 and $499,272 for the years ended December
31, 2015, 2014 and 2013, respectively, of which $42,002 and $42,291
remained as a receivable at December 31, 2015 and 2014,
respectively, and is included in “fees receivable” on
the consolidated statements of financial condition.
Soft
Dollar Arrangements —
Equity-Based Incentive Compensation
Awards—
Cost
Saving Initiatives and Staff
Reductions —
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benefit) for income taxes”. See
Note 17 for additional information relating to income
taxes.</t>
  </si>
  <si>
    <t>Recent Accounting Developments</t>
  </si>
  <si>
    <t>New Accounting Pronouncements and Changes in Accounting Principles [Abstract]</t>
  </si>
  <si>
    <t>3. RECENT ACCOUNTING
DEVELOPMENTS
Revenue from
Contracts with Customers
Amendments
to the Consolidation Analysis
Interest—Imputation of Interest
Intangibles—Goodwill and Other—Internal-Use
Software Customers Accounting for Fees Paid in a Cloud
Computing Arrangement
Fair Value
Measurement</t>
  </si>
  <si>
    <t>Receivables</t>
  </si>
  <si>
    <t>Receivables [Abstract]</t>
  </si>
  <si>
    <t>4. RECEIVABLES
The
Company’s receivables represent fee receivables, amounts due
from customers and other receivables.
Receivables are
stated net of an estimated allowance for doubtful accounts, for
past due amounts and for specific accounts deemed uncollectible,
which may include situations where a fee is in dispute. Activity in
the allowance for doubtful accounts for the years ended December
31, 2015, 2014 and 2013 was as follows:
Year Ended
December 31,
2015 2014 2013
Beginning
Balance $ 23,540 $ 28,777 $ 23,017
Bad debt expense, net of
recoveries 3,125 12,246 4,395
Charge-offs, foreign
currency translation and other adjustments (13,783 ) (17,483 ) 1,365
Ending Balance $ 12,882 $ 23,540 $ 28,777
Bad debt
expense, net of recoveries is included in “investment banking
and other advisory fees” on the consolidated statements of
operations.
At
December 31, 2015 and 2014, the Company had receivables past
due or deemed uncollectible of $19,923 and $24,578,
respectively.
Of the
Company’s fee receivables at December 31, 2015 and 2014,
$81,774 and $86,221, respectively, represented interest-bearing
financing receivables.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415,439
and $471,375 at December 31, 2015 and 2014, respectively,
approximates fair value.</t>
  </si>
  <si>
    <t>Investments Schedule [Abstract]</t>
  </si>
  <si>
    <t xml:space="preserve">5. INVESTMENTS
The
Company’s investments and securities sold, not yet purchased,
consist of the following at December 31, 2015 and 2014:
December
31,
2015 2014
Interest-bearing deposits $ 54,885 $ 84,575
Debt 535 10,426
Equities 44,834 57,302
Funds:
Alternative investments
(a) 67,600 34,705
Debt (a) 67,134 82,889
Equity (a) 197,787 228,209
Private
equity 100,219 114,470
432,740 460,273
Equity method 8,917 7,776
Total
investments 541,911 620,352
Less:
Interest-bearing
deposits 54,885 84,575
Equity method 8,917 7,776
Investments, at fair
value $ 478,109 $ 528,001
Securities sold, not yet
purchased, at fair value (included in “other
liabilities”) $ 3,239 $ 9,290
(a) Interests in alternative
investment funds, debt funds and equity funds include investments
with fair values of $10,996, $31,598 and $156,081, respectively, at
December 31, 2015 and $8,321, $42,070 and $162,798, respectively,
at December 31, 2014,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7 and 14).
Interest-bearing deposits have original maturities of greater
than three months but equal to or less than one year and are
carried at cost that approximates fair value due to their
short-term maturities.
Debt securities
primarily consist of seed investments invested in debt securities
held within separately managed accounts related to our Asset
Management business.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until the fourth quarter of 2015, Lazard Australia Corporate
Opportunities Fund 2 (“COF2”), an Australian fund
targeting Australian mid-market investments, (iii) a mezzanine
fund, which invests in mezzanine debt of a diversified selection of
small- to mid-cap European companies, and (iv) a fund
targeting significant noncontrolling-stake investments in
established private companies. The Company disposed of its private
equity business in Australia in the second quarter of 2015 in a
transaction with the management of the disposed business. Revenue
of $24,388 relating to the disposal of the business primarily
represents the realization of carried interest at fair value and is
included in “revenue-other” on the consolidated
statements of operations for the year ended December 31,
2015.
Private equity
investments consolidated but not owned by Lazard relate to the
economic interests that are owned by the management team and other
investors in the Edgewater Funds
(“Edgewater”).
During the
years ended December 31, 2015, 2014 and 2013, the Company
reported in “revenue-other” on its consolidated
statements of operations net unrealized investment gains and losses
pertaining to “trading” securities still held as of the
reporting date as follows:
Year Ended
December 31,
2015 2014 2013
Net unrealized investment
gains (losses) $ (19,681 ) $ (8,568) $ 16,470 </t>
  </si>
  <si>
    <t>Fair Value Measurements</t>
  </si>
  <si>
    <t>Fair Value Disclosures [Abstract]</t>
  </si>
  <si>
    <t>6. FAIR VALUE
MEASUREMENTS
Fair
Value Hierarchy of Investments and Certain Other Assets and
Liabilitie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
The following
tables present, as of December 31, 2015 and 2014, the
classification of (i) investments and certain other assets and
liabilities measured at fair value on a recurring basis within the
fair value hierarchy and (ii) investments measured at NAV or its
equivalent as a practical expedient:
December 31,
2015
Level 1 Level 2 Level 3 NAV (a) Total
Assets:
Investments:
Debt $ 535 $ – $ – $ – $ 535
Equities 43,558 – 1,276 – 44,834
Funds:
Alternative
investments 45,135 – – 22,465 67,600
Debt 67,128 – – 6 67,134
Equity 197,745 – – 42 197,787
Private equity – – – 100,219 100,219
Derivatives – 1,048 – – 1,048
Total $ 354,101 $ 1,048 $ 1,276 $ 122,732 $ 479,157
Liabilities:
Securities sold, not yet
purchased $ 3,239 $ – $ – $ – $ 3,239
Derivatives – 195,689 – – 195,689
Total $ 3,239 $ 195,689 $ – $ – $ 198,928
December 31,
2014 (b)
Level 1 Level 2 Level 3 NAV (a) Total
Assets:
Investments:
Debt $ 5,540 $ 4,886 $ – $ – $ 10,426
Equities 55,987 – 1,315 – 57,302
Funds:
Alternative
investments – – – 34,705 34,705
Debt 82,885 – – 4 82,889
Equity 228,166 – – 43 228,209
Private equity – – – 114,470 114,470
Derivatives – 2,355 – – 2,355
Total $ 372,578 $ 7,241 $ 1,315 $ 149,222 $ 530,356
Liabilities:
Securities sold, not yet
purchased $ 9,290 $ – $ – $ – $ 9,290
Derivatives – 208,093 – – 208,093
Total $ 9,290 $ 208,093 $ – $ – $ 217,383
(a) Represents certain
investments measured at NAV or its equivalent as a practical
expedient in determining fair value. In accordance with current
accounting guidance, these investments have not been classified in
the fair value hierarchy. See Note 3 for additional
information.
(b) The table as of December
31, 2014 reflects the retrospective application of new disclosure
guidance adopted by the Company for investments using NAV or its
equivalent as a practical expedient when measuring fair value. See
Note 3.
The following
tables provide a summary of changes in fair value of the
Company’s Level 3 assets for the years ended December 31,
2015, 2014 and 2013:
Year Ended December 31,
2015 (a)
Beginning Balance Net
Unrealized/ Realized In
Revenue- Other (b) Purchases/ Sales/ Foreign Ending
Investments:
Equities $ 1,315 $ 14 $ – $ – $ (53 ) $ 1,276
Total Level 3
Assets $ 1,315 $ 14 $ – $ – $ (53 ) $ 1,276
Year Ended December 31,
2014 (a)
Beginning Balance Net
Unrealized/ Realized In
Revenue- Purchases/ Sales/ Dispositions Foreign Ending
Investments:
Equities $ 1,340 $ 19 $ – $ (1 ) $ (43 ) $ 1,315
Total Level 3
Assets $ 1,340 $ 19 $ – $ (1 ) $ (43 ) $ 1,315
Year Ended December 31,
2013 (a)
Beginning Balance Net
Unrealized/ Realized Revenue- Purchases/ Sales/ Foreign Ending
Investments:
Equities $ 190 $ 11 $ 1,095 $ – $ 44 $ 1,340
Total Level 3
Assets $ 190 $ 11 $ 1,095 $ – $ 44 $ 1,340
(a) The tables for the years
ended December 31, 2015, 2014 and 2013 reflect the retrospective
application of new disclosure guidance adopted by the Company for
investments using NAV or its equivalent as a practical expedient
when measuring fair value. See Note 3.
(b) Earnings for the years
ended December 31, 2015, 2014 and 2013 include net unrealized gains
of $14, $19 and $11, respectively.
There were no
transfers between any of the Level 1, 2 and 3 categories in the
fair value measurement hierarchy during the years ended December
31, 2015 and 2014.
Financial
Instruments Not Measured at Fair
Value—
December 31,
2015
Fair Value Measurements
Using:
Carrying Value Fair Value Quoted Prices Significant Significant
Financial
Assets:
Cash and cash
equivalents $ 1,132,083 $ 1,132,083 $ 1,132,083 $– $ –
Deposits with banks and
short-term investments 389,861 389,861 389,861 – –
Cash deposited with
clearing organizations and other segregated cash 34,948 34,948 34,948 – –
Interest-bearing financing
receivables 81,774 82,573 – – 82,573
Interest-bearing deposits
(included within investments) 54,885 54,885 54,885 – –
Financial
Liabilities:
Deposits and other customer
payables $ 506,665 $ 506,665 $ 506,665 $ – $ –
Senior debt 998,350 993,999 – 993,999 –
December 31,
2014
Fair Value Measurements
Using:
Carrying Value Fair Value Quoted Prices Significant Significant
Financial
Assets:
Cash and cash
equivalents $ 1,066,580 $ 1,066,580 $ 1,066,580 $ – $ –
Deposits with banks and
short-term investments 207,760 207,760 207,760 – –
Cash deposited with
clearing organizations and other segregated cash 43,290 43,290 43,290 – –
Interest-bearing financing
receivables 86,221 88,499 – – 88,499
Interest-bearing deposits
(included within investments) 84,575 84,575 84,575 – –
Financial
Liabilities:
Deposits and other customer
payables $ 316,601 $ 316,601 $ 316,601 $ – $ –
Senior debt 1,048,350 1,134,834 – 1,134,834 –
Cash and cash
equivalents are carried at either cost or amortized cost that
approximates fair value due to their short-term
maturities.
The carrying
value of deposits with banks and short-term investments, and cash
deposited with clearing organizations and other segregated cash,
approximates fair value because of the relatively short period of
time between their origination and expected maturity.
Fair values of
interest-bearing financing receivables were generally determined by
discounting both principal and interest cash flows expected to be
collected, using a discount rate approximating current market
interest rates for comparable financial instruments and based on
unobservable inputs.
The carrying
value of deposits and other customer payables and investments
accounted for at amortized cost, such as interest-bearing deposits,
approximate fair value due to their short-term nature.
The
Company’s senior debt is carried at historical amounts. The
fair value of the Company’s senior debt is based on market
quotations.
The following
tables present, at December 31, 2015 and 2014, certain investments
that are valued using NAV or its equivalent as a practical
expedient in determining fair value:
December 31,
2015
% of Fair
Value Estimated Liquidation Period of Investments Not Redeemable Investments
Redeemable
Fair value Unfunded % % 5-10 % Redemption Redemption
Alternative investment
funds:
Hedge funds $ 20,410 $ – NA NA NA NA (a) &lt;30-60 days
Funds of funds 465 – NA NA NA NA (b) &lt;30-90 days
Other 1,590 – NA NA NA NA (c) &lt;30-60 days
Debt funds 6 – NA NA NA NA (d) 30 days
Equity funds 42 – NA NA NA NA (e) &lt;30-90 days
Private equity
funds:
Equity growth 67,895 10,242 (f) 100% 18% 39% 43% NA NA
Mezzanine debt 32,324 – 100% – – 100% NA NA
Total $ 122,732 $ 10,242
(a) weekly (23%), monthly (69%)
and quarterly (8%)
(b) monthly (98%) and quarterly
(2%)
(c) daily (20%) and monthly
(80%)
(d) daily (100%)
(e) daily (18%), monthly (54%)
and quarterly (28%)
(f) Unfunded commitments to
private equity investments consolidated but not owned by Lazard of
$5,501 are excluded. Such commitments are required to be funded by
capital contributions from noncontrolling interest
holders.
December 31,
2014
% of Fair
Value Estimated Liquidation Period of Investments Not Redeemable Investments
Redeemable
Fair
value Unfunded % % 5-10 % Redemption Redemption
Alternative investment
funds:
Hedge funds $ 31,042 $ – NA NA NA NA (a) &lt;30-60 days
Funds of funds 475 – NA NA NA NA (b) &lt;30-90 days
Other 3,188 – NA NA NA NA (c) &lt;30-60 days
Debt funds 4 – NA NA NA NA (d) 30 days
Equity funds 43 – NA NA NA NA (e) 30-90 days
Private equity
funds:
Equity growth 75,578 18,676 (f) 100% 10% 63% 27% NA NA
Mezzanine debt 38,892 – 100% – – 100% NA NA
Total $ 149,222 $ 18,676
(a) weekly (15%), monthly (66%)
and quarterly (19%)
(b) monthly (98%) and quarterly
(2%)
(c) daily (11%), weekly (3%)
and monthly (86%)
(d) daily (100%)
(e) daily (14%), monthly (58%)
and quarterly (28%)
(f) Unfunded commitments to
private equity investments consolidated but not owned by Lazard of
$6,888 are excluded. Such commitments are required to be funded by
capital contributions from noncontrolling interest
holders.
Investment Capital Funding Commitments— i.e</t>
  </si>
  <si>
    <t>Derivatives</t>
  </si>
  <si>
    <t>Derivative Instruments and Hedging Activities Disclosure [Abstract]</t>
  </si>
  <si>
    <t>7. DERIVATIVES
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reported within “accrued compensation and
benefits” (see Note 14) on the accompanying consolidated
statements of financial condition as of December 31, 2015 and
2014:
December 31,
2015 2014
Derivative
Assets:
Forward foreign currency
exchange rate contracts $ 1,015 $ 2,355
Total return swaps and
other (a) 33 –
$ 1,048 $ 2,355
Derivative
Liabilities:
Forward foreign currency
exchange rate contracts $ 1,584 $ 124
Total return swaps and
other (a) 531 663
LFI and other similar
deferred compensation arrangements 193,574 207,306
$ 195,689 $ 208,093
(a) For total return swaps,
amounts represent the netting of gross derivative assets and
liabilities of $460 and $958 as of December 31, 2015, respectively,
and $1,123 and $1,786 as of December 31, 2014, respectively, for
contracts with the same counterparty under legally enforceable
master netting agreements. Such amounts are recorded
“net” in “other assets”, with receivables
for net cash collateral under such contracts of $9,636 and $12,364
as of December 31, 2015 and 2014,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5, 2014 and 2013, were as
follows:
Year Ended
December 31,
2015 2014 2013
Forward foreign currency
exchange rate contracts $ 15,773 $ 22,959 $ (3,162 )
LFI and other
similar deferred compensation arrangements 3,827 (7,326 ) (14,099 )
Total return swaps and
other 3,860 (5,211 ) (10,931 )
Total $ 23,460 $ 10,422 $ (28,192 )</t>
  </si>
  <si>
    <t>Property</t>
  </si>
  <si>
    <t>Property, Plant and Equipment [Abstract]</t>
  </si>
  <si>
    <t>8. PROPERTY
At December 31,
2015 and 2014, property consists of the following:
Estimated December
31,
2015 2014
Buildings 33 $ 137,181 $ 152,982
Leasehold
improvements 3-20 167,838 167,837
Furniture and
equipment 3-10 160,553 150,458
Construction in
progress 7,099 7,578
Total 472,671 478,855
Less - Accumulated
depreciation and amortization 265,506 256,286
Property $ 207,165 $ 222,569</t>
  </si>
  <si>
    <t>Goodwill and Other Intangible Assets</t>
  </si>
  <si>
    <t>Goodwill and Intangible Assets Disclosure [Abstract]</t>
  </si>
  <si>
    <t>9. GOODWILL AND OTHER
INTANGIBLE ASSETS
The components
of goodwill and other intangible assets at December 31, 2015 and
2014 are presented below:
December
31,
2015 2014
Goodwill $ 320,761 $ 335,402
Other intangible assets
(net of accumulated amortization) 6,215 12,036
$ 326,976 $ 347,438
At December 31,
2015 and 2014, goodwill of $256,220 and $270,861, respectively, was
attributable to the Company’s Financial Advisory segment and,
at each such respective date, $64,541 of goodwill was attributable
to the Company’s Asset Management segment.
Changes in the
carrying amount of goodwill for the years ended December 31, 2015,
2014 and 2013 are as follows:
Year Ended
December 31,
2015 2014 2013
Balance, January
1 $ 335,402 $ 345,453 $ 364,328
Business
acquisitions — 3,232 1,748
Foreign currency
translation adjustments (14,641 ) (13,283 ) (20,623 )
Balance, December
31 $ 320,761 $ 335,402 $ 345,453
All changes in
the carrying amount of goodwill for the years ended December 31,
2015, 2014 and 2013 are attributable to the Company’s
Financial Advisory segment.
The Company
evaluates goodwill for impairment annually or more frequently if
circumstances indicate that impairment may have occurred. Pursuant
to the Company’s goodwill impairment review for the years
ended December 31, 2015, 2014 and 2013, the Company determined
that no impairment existed.
The gross cost
and accumulated amortization of other intangible assets as of
December 31, 2015 and 2014, by major intangible asset category, are
as follows:
December 31,
2015 December 31,
2014
Gross Accumulated Net Gross Accumulated Net
Performance fees $ 30,740 $ 25,192 $ 5,548 $ 30,740 $ 21,116 $ 9,624
Management fees, customer
relationships and non-compete agreements 33,036 32,369 667 33,050 30,638 2,412
$ 63,776 $ 57,561 $ 6,215 $ 63,790 $ 51,754 $ 12,036
Amortization
expense of intangible assets for the years ended December 31, 2015,
2014 and 2013 was $5,821, $6,387 and $10,114, respectively.
Estimated future amortization expense is as follows:
Year Ending
December 31, Amortization
2016 $ 3,119
2017 3,096
Total amortization
expense $ 6,215
(a) Approximately 45% of
intangible asset amortization is attributable to a noncontrolling
interest.</t>
  </si>
  <si>
    <t>Other Assets and Other Liabilities</t>
  </si>
  <si>
    <t>Text Block [Abstract]</t>
  </si>
  <si>
    <t>10. OTHER ASSETS AND OTHER
LIABILITIES
The following
table sets forth the Company’s other assets, by type, as of
December 31, 2015 and 2014:
December
31,
2015 2014
Current tax receivables
and other taxes $ 30,679 $ 34,119
Prepaid compensation (see
Note 14) 75,703 73,278
Other advances and
prepayments 53,354 30,761
Deferred debt issuance
costs 9,744 7,162
Other 56,534 62,290
Total $ 226,014 $ 207,610
The following
table sets forth the Company’s other liabilities, by type, as
of December 31, 2015 and 2014:
December
31,
2015 2014
Accrued expenses $ 128,496 $ 132,728
Current income taxes and
other taxes 109,438 101,351
Employee benefit-related
liabilities 81,687 110,838
Deferred lease
incentives 83,566 83,209
Unclaimed funds at
LFB 26,022 31,592
Abandoned leased space
(principally in the U.K.) 8,760 10,073
Deferred revenue 30,178 25,942
Securities sold, not yet
purchased 3,239 9,290
Other 28,556 24,394
Total $ 499,942 $ 529,417</t>
  </si>
  <si>
    <t>Senior Debt</t>
  </si>
  <si>
    <t>Debt Disclosure [Abstract]</t>
  </si>
  <si>
    <t>11. SENIOR
DEBT
Senior debt is
comprised of the following as of December 31, 2015 and
2014:
Initial Amount Maturity Date Annual Interest Rate Outstanding As Of
2015 2014
Lazard Group 6.85% Senior
Notes (a) 600,000 6/15/17 6.85 % $ 98,350 $ 548,350
Lazard Group 4.25% Senior
Notes (b) 500,000 11/14/20 4.25 % 500,000 500,000
Lazard Group 3.75% Senior
Notes (a) 400,000 2/13/25 3.75 % 400,000 –
Total $ 998,350 $ 1,048,350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solidated statement of operations for the year ended
December 31, 2015.
(b) In November 2013, the
Company launched a tender offer for all of
Lazard Group’s outstanding 7.125% senior notes maturing
on May 15, 2015 (the “2015 Notes”) and simultaneously
announced a notice of intent to redeem any 2015 Notes not tendered.
As a result, the outstanding 2015 Notes of $528,500 were
extinguished in the fourth quarter of 2013, which resulted in a
pre-tax loss on extinguishment of $50,757, including the
recognition of unamortized issuance costs. As a result of the
extinguishment, the unamortized amount of the interest rate hedge
related to the 2015 Notes was also recognized, which resulted in a
loss of $1,563. Both the loss on extinguishment and the loss
related to the interest rate hedge were recorded in
“operating expenses—other” in the consolidated
statement of operations.
In connection with the redemption of the 2015 Notes,
Lazard Group issued $500,000 aggregate principal amount of
4.25% senior notes maturing on November 14, 2020 (the “2020
Notes”). Interest on the 2020 Notes is payable semi-annually
on May 14 and November 14 of each year. In connection with the
issuance of the 2020 Notes, the Company entered into and settled an
interest rate forward agreement and recognized a related loss of $
1,767. The loss was recorded in “operating
expenses—other” in the consolidated statements of
operations.
On September
25, 2015, Lazard Group entered into an Amended and Restated Credit
Agreement for a five-year $150,000 senior revolving credit facility
with a group of lenders (the “Amended and Restated Credit
Agreement”), which expires in September 2020. The
Amended and Restated Credit Agreement amended and restated the
previous credit agreement dated September 25, 2012. Borrowings
under the Amended and Restated Credit Agreement generally will bear
interest at LIBOR plus an applicable margin for specific interest
periods determined based on Lazard Group’s highest credit
rating from an internationally recognized credit agency. At
December 31, 2015 and 2014, no amounts were outstanding under the
Amended and Restated Credit Agreement or the prior revolving credit
facility, respectively.
The Amended and
Restated Credit Agreement, the indenture and the supplemental
indentures relating to Lazard Group’s senior notes contain
certain covenants, events of default and other customary
provisions, including a customary make-whole provision in the event
of early redemption, where applicable. As of December 31, 2015, the
Company was in compliance with such provisions. All of the
Company’s senior debt obligations are unsecured.
Debt maturities
relating to senior borrowings outstanding at December 31, 2015 for
each of the five years in the period ending December 31, 2020 and
thereafter are set forth in the table below.
Year Ending
December 31,
2016 $ –
2017 98,350
2018-2019 –
2020 500,000
Thereafter 400,000
Total $ 998,350
The
Company’s senior debt at December 31, 2015 and 2014 is
carried at historical amounts. See Note 6 for information regarding
the fair value and fair value hierarchy category of the
Company’s senior debt.
As of December
31, 2015, the Company had approximately $235,000 in unused lines of
credit available to it, including the credit facility provided
under the Amended and Restated Credit Agreement, and unused lines
of credit available to LFB of approximately $27,000 (at
December 31, 2015 exchange rates) and Edgewater of $55,000. In
addition, LFB has access to the Eurosystem Covered Bond Purchase
Program of the Banque de France.</t>
  </si>
  <si>
    <t>Commitments and Contingencies</t>
  </si>
  <si>
    <t>Commitments and Contingencies Disclosure [Abstract]</t>
  </si>
  <si>
    <t>12. COMMITMENTS AND
CONTINGENCIES
Leases—
Operating lease
agreements, in addition to base rentals, generally are subject to
escalation provisions based on certain costs incurred by the
landlord. For the years ended December 31, 2015, 2014 and 2013,
aggregate rental expense relating to operating leases amounted to
$79,549, $80,773 and $86,504, respectively, and is included in
“occupancy and equipment” or “technology and
information services” on the consolidated statements of
operations, depending on the nature of the underlying asset. The
Company subleases office space under agreements, which expire on
various dates through 2022. Sublease income from such agreements
was $9,587, $11,751 and $11,404 for the years ended
December 31, 2015, 2014 and 2013, respectively, which includes
sublease income of $1,281, $3,097 and $4,136, respectively, from an
affiliate of LMDC Holdings LLC (“LMDC
Holdings”).
Capital lease
obligations recorded under sale/leaseback transactions are payable
through 2017 at a weighted average interest rate of approximately
6.1%. Such obligations are collateralized primarily by certain
buildings with a net book value of approximately $15,121 and
$16,863 at December 31, 2015 and 2014, respectively. The net book
value of all assets recorded under capital leases aggregated
$15,273 and $17,326 at December 31, 2015 and 2014,
respectively.
At December 31,
2015, minimum rental commitments under non-cancelable leases, net
of sublease income, are approximately as follows:
Year Ending December
31, Minimum Rental Commitments
Capital Operating
2016 $ 2,060 $ 77,651
2017 7,514 73,333
2018 32 67,669
2019 26 62,877
2020 – 60,380
Thereafter – 527,998
Total minimum lease
payments 9,632 869,908
Less amount representing
interest 604
Present value of capital
lease commitments $ 9,028
Less sublease
proceeds 63,843
Net lease
payments $ 806,065
With respect to
abandoned leased facilities in the U.K., at December 31, 2015 and
2014, the Company has recognized liabilities of $6,155 and $8,516,
respectively, which are included in “other liabilities”
on the consolidated statements of financial condition. Payments
toward the liabilities continue through the remaining term of the
leases. Such liabilities are based on the discounted future
commitment, net of expected sublease income.
Guarantees—
Certain
Business Transactions buy-out
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are subject to earnout criteria and payable
over time. The Earnout Shares will be issued only if certain
performance thresholds are met. As of December 31, 2015 and 2014,
913,722 shares are issuable on a contingent basis, and 1,371,992
have been earned because applicable performance thresholds have
been satisfied. As of December 31, 2015 and 2014, 1,371,992 of the
earned shares have been settled.
Contingent
Consideration Relating To Other Business
Acquisitions
Other
Commitments
See Notes 6 and
15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solidated financial position or results of
operations.
Legal</t>
  </si>
  <si>
    <t>Stockholders' Equity</t>
  </si>
  <si>
    <t>Equity [Abstract]</t>
  </si>
  <si>
    <t>13. STOCKHOLDERS’
EQUITY
Exchange
of Lazard Group Common Membership Interests
Share
Repurchase Program
Date Repurchase Expiration
October, 2013 $ 100,000 December 31, 2015
April, 2014 $ 200,000 December 31,
2015
February, 2015 $ 150,000 December 31,
2016
The Company
expects that the share repurchase program will primarily be used to
offset a portion of the shares that have been or will be issued
under the Lazard Ltd 2008 Incentive Compensation Plan (the
“2008 Plan”) and the Lazard Ltd 2005 Equity Incentive
Plan (the “2005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Purchased Average Price
Per
Years Ended December
31:
2013 3,488,101 $ 37.98
2014 4,114,206 $ 46.83
2015 3,438,789 $ 50.24
As a result of
the delivery of shares of Class A common stock through December 31,
2015, relating to (i) the settlement of vested restricted stock
units (“RSUs”), (ii) the settlement of vested
performance-based restricted stock units (“PRSUs”),
(iii) the incentive plan awards of shares of restricted Class A
common stock, and (iv) the delivery of shares of Class A common
stock in connection with business acquisitions, there were
4,253,381 and 7,450,745 shares of Class A common stock held by
our subsidiaries at December 31, 2015 and 2014, respectively. Such
shares of Class A common stock are reported, at cost, as
“Class A common stock held by subsidiaries” on the
accompanying consolidated statements of financial
condition.
During 2015,
2014 and 2013, certain of our executive officers received Class A
common stock in connection with the vesting of previously-granted
deferred equity incentive awards. The vesting of such equity awards
gave rise to a tax payable by the executive officers, and,
consistent with our past practice, the Company purchased shares of
Class A common stock from the executive officers equal in value to
the estimated amount of such tax. The aggregate value of such
purchases in 2015, 2014 and 2013 was approximately $17,700, $4,800
and $4,700, respectively. In addition, on May 12, 2014, the Company
repurchased shares of Class A common stock from an executive
officer under its publicly announced share repurchase program for
approximately $2,000.
The shares
purchased in the year ended December 31, 2014 included 1,000,000
shares purchased from Natixis S.A. on June 26, 2014 for $50,340 in
connection with the sale by Natixis S.A. of its entire investment
in the Company’s Class A common stock. The purchase
transaction closed on July 1, 2014.
As of
December 31, 2015, a total of $106,161 of share repurchase
authorization remained available under the Company’s share
repurchase program, which will expire on December 31,
2016.
In addition, on
January 27, 2016, the Board of Directors of Lazard authorized the
repurchase of up to $200,000 of additional shares of
Class A common stock, which authorization will expire on
December 31, 2017.
During the year
ended December 31, 2015, the Company had in place trading
plans under Rule 10b5-1 of the Securities Exchange Act of 1934,
pursuant to which it effected stock repurchases in the open
market.
Preferred
Stock
Accumulated Other Comprehensive Income (Loss), Net of
Tax
Currency Employee Total Amount Total
Balance, January 1,
2015 $ (46,102 ) $ (154,665 ) $ (200,767 ) $ (1 ) $ (200,766 )
Activity January 1 to
December 31, 2015:
Other comprehensive income
(loss) before reclassifications (51,182 ) 11,283 (39,899 ) – (39,899 )
Adjustments for items
reclassified to earnings, net of tax – 6,309 6,309 – 6,309
Net other
comprehensive (51,182 ) 17,592 (33,590 ) – (33,590 )
Balance, December 31,
2015 $ (97,284 ) $ (137,073 ) $ (234,357 ) $ (1 ) $ (234,356 )
Currency Employee Total Amount Total
Balance, January 1,
2014 $ 3,869 $ (137,431 ) $ (133,562 ) $ (558 ) $ (133,004 )
Activity January 1 to
December 31, 2014:
Other comprehensive income
(loss) before reclassifications (49,971 ) (21,983 ) (71,954 ) 557 (72,511 )
Adjustments for items
reclassified to earnings, net of tax – 4,749 4,749 – 4,749
Net other comprehensive
income (loss) (49,971 ) (17,234 ) (67,205 ) 557 (67,762 )
Balance, December 31,
2014 $ (46,102 ) $ (154,665 ) $ (200,767 ) $ (1 ) $ (200,766 )
Currency Interest Employee Total Amount Total
Balance, January 1,
2013 $ 19,405 $ (2,502 ) $ (128,536 ) $ (111,633 ) $ (1,092 ) $ (110,541 )
Activity January 1 to
December 31, 2013:
Other comprehensive income
(loss) before reclassifications (15,536 ) – (13,500 ) (29,036 ) 495 (29,531 )
Adjustments for items
reclassified to earnings, net of tax – 2,502 4,605 7,107 39 7,068
Net other comprehensive
income (loss) (15,536 ) 2,502 (8,895 ) (21,929 ) 534 (22,463 )
Balance, December 31,
2013 $ 3,869 $ – $ (137,431 ) $ (133,562 ) $ (558 ) $ (133,004 )
The table below
reflects adjustments for items reclassified out of AOCI, by
component, for the years ended December 31, 2015, 2014 and
2013:
Year Ended December 31,
2015 2014 2013
Amortization of interest
rate hedge (a) $ – $ – $ 2,502
Amortization relating to
employee benefit plans (b) 7,816 6,672 6,534
Less – related income
taxes 1,507 1,923 1,929
Net of tax 6,309 4,749 4,605
Total reclassifications,
net of tax $ 6,309 $ 4,749 $ 7,107
(a) Included in “interest
expense” on the consolidated statements of
operations.
(b) Included in the computation
of net periodic benefit cost (see Note 15). Such amounts are
included in “compensation and benefits” expense on the
consolidated statements of operations.
Noncontrolling Interests—
The tables
below summarize net income (loss) attributable to noncontrolling
interests for the years ended December 31, 2015, 2014 and 2013 and
noncontrolling interests as of December 31, 2015 and 2014 in the
Company’s consolidated financial statements:
Net
Income (Loss) Year Ended
December 31,
2015 2014 2013
Edgewater $ 6,557 $ 6,153 $ 3,913
LAZ-MD Holdings – 631 1,198
Other 2 2 (209 )
Total $ 6,559 $ 6,786 $ 4,902
Noncontrolling Interests
2015 2014
Edgewater $ 53,132 $ 62,584
Other 719 729
Total $ 53,851 $ 63,313
Dividends
Declared, February 1, 2016</t>
  </si>
  <si>
    <t>Incentive Plans</t>
  </si>
  <si>
    <t>Disclosure of Compensation Related Costs, Share-based Payments [Abstract]</t>
  </si>
  <si>
    <t>14. INCENTIVE
PLANS
Share-Based Incentive Plan Awards
A description
of Lazard Ltd’s 2008 Plan and 2005 Plan and activity with
respect thereto during the years ended December 31, 2015, 2014 and
2013, is presented below.
Shares
Available Under the 2008 Plan and 2005 Plan
The 2008 Plan
authorizes the issuance of shares of Class A common stock pursuant
to the grant or exercise of stock options, stock appreciation
rights, RSUs and other equity-based awards. Under the 2008 Plan,
the maximum number of shares available is based on a formula that
limits the aggregate number of shares that may, at any time, be
subject to awards that are considered “outstanding”
under the 2008 Plan to 30% of the then-outstanding shares of Class
A common stock.
The 2005 Plan
authorized the issuance of up to 25,000,000 shares of Class A
common stock pursuant to the grant or exercise of stock options,
stock appreciation rights, RSUs and other equity-based awards. Each
RSU or similar award granted under the 2005 Plan represents a
contingent right to receive one share of Class A common stock,
at no cost to the recipient. The fair value of such awards is
generally determined based on the closing market price of Class A
common stock at the date of grant. The 2005 Plan expired in the
second quarter of 2015, although awards granted under the 2005 Plan
remain outstanding and continue to be subject to its
terms.
The following
reflects the amortization expense recorded with respect to
share-based incentive plans within “compensation and
benefits” expense (with respect to RSUs, PRSUs and restricted
stock awards) and “professional services” expense (with
respect to deferred stock units (“DSUs”)) within the
Company’s accompanying consolidated statements of
operations:
Year Ended December
31,
2015 2014 2013
Share-based incentive
awards:
RSUs (a) $ 166,395 $ 169,916 $ 209,974
PRSUs 36,529 18,428 12,934
Restricted Stock 22,342 16,110 11,374
DSUs 1,457 1,741 1,616
Total $ 226,723 $ 206,195 $ 235,898
(a) Includes charges relating
to the cost saving initiatives for the year ended December 31,
2013 of $9,099 (see Note 16).
The ultimate
amount of compensation and benefits expense relating to share-based
awards is dependent upon the actual number of shares of Class A
common stock that vest. The Company periodically assesses the
forfeiture rates used for such estimates, including as a result of
any applicable performance conditions. A change in estimated
forfeiture rates results in a cumulative adjustment to previously
recorded compensation and benefits expense and also would cause the
aggregate amount of compensation expense recognized in future
periods to differ from the estimated unrecognized compensation
expense described below.
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
The
Company’s share-based incentive plans and award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years ended December
31, 2015, 2014 and 2013, issuances of RSUs pertaining to such
dividend participation rights and respective charges to
“retained earnings”, net of estimated forfeitures (with
corresponding credits to “additional paid-in-capital”),
consisted of the following:
Year Ended December
31,
2015 2014 2013
Number of RSUs
issued 693,714 375,954 454,059
Charges to retained
earnings, net of estimated forfeitures $ 34,255 $ 17,536 $ 16,927
Non-executive
members of the Board of Directors (“Non-Executive
Directors”) receive approximately 55% of their annual
compensation for service on the Board of Directors and its
committees in the form of DSUs, which resulted in 23,961, 26,360
and 39,315 DSUs granted in connection with annual compensation
during the years ended December 31, 2015, 2014 and 2013,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and, for
purposes of calculating diluted net income per share, are included
in the diluted weighted average shares of Class A common stock
outstanding using the “treasury stock” method. DSUs
include a cash dividend participation right equivalent to any
ordinary quarterly dividends paid on Class A common
stock.
The
Company’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years ended December
31, 2015, 2014 and 2013, 2,482, 8,433 and 7,623 DSUs, respectively,
had been granted pursuant to such Plan.
DSU awards are
expensed at their fair value on their date of grant, inclusive of
amounts related to the Directors’ Fee Deferral Unit
Plan.
The following
is a summary of activity relating to RSUs and DSUs during the
three-year period ended December 31, 2015:
RSUs DSUs
Units Weighted Average Grant Date Fair Value Units Weighted Average Grant Date Fair Value
Balance, January 1,
2013 21,481,131 $ 33.92 204,496 $ 31.47
Granted
(including 454,059 RSUs relating to dividend
participation) 5,186,627 $ 37.21 46,938 $ 34.42
Forfeited (268,900) $ 34.47 – –
Vested (9,768,849) $ 34.65 – –
Balance, December 31,
2013 16,630,009 $ 34.51 251,434 $ 32.02
Granted
(including 375,954 RSUs relating to dividend
participation) 3,825,737 $ 42.59 34,793 $ 50.04
Forfeited (344,345 ) $ 34.52 – –
Vested (6,582,285 ) $ 37.80 – –
Balance, December 31,
2014 13,529,116 $ 35.19 286,227 $ 34.21
Granted (including 693,714
RSUs relating to dividend participation) 4,296,386 $ 48.57 26,443 $ 55.11
Forfeited (469,776 ) $ 43.54 – –
Vested (7,756,068 ) $ 31.12 – –
Balance, December 31,
2015 9,599,658 $ 44.06 312,670 $ 35.98
In connection
with RSUs that vested during the years ended December 31, 2015,
2014 and 2013, the Company satisfied its minimum statutory tax
withholding requirements in lieu of delivering 2,249,935, 1,896,930
and 3,651,050 shares of Class A common stock during such
respective years. Accordingly, 5,506,133, 4,685,355 and 6,117,799
shares of Class A common stock held by the Company were delivered
during the years ended December 31, 2015, 2014 and 2013,
respectively.
As of December
31, 2015, estimated unrecognized RSU compensation expense was
approximately $128,081, with such expense expected to be recognized
over a weighted average period of approximately 0.8 years
subsequent to December 31, 2015.
Restricted Stock
The following
is a summary of activity related to shares of restricted Class A
common stock associated with compensation arrangements during the
three-year period ended December 31, 2015:
Restricted Weighted
Balance, January 1,
2013 1,972,609 $ 34.85
Granted 368,736 $ 36.74
Forfeited (37,782 ) $ 33.37
Vested (1,728,509 ) $ 36.00
Balance, December 31,
2013 575,054 $ 32.72
Granted 449,911 $ 45.52
Forfeited (13,336 ) $ 41.65
Vested (281,802 ) $ 37.42
Balance, December 31,
2014 729,827 $ 38.63
Granted 576,886 $ 50.88
Forfeited (45,851 ) $ 50.17
Vested (547,124 ) $ 39.50
Balance, December 31,
2015 713,738 $ 47.12
In connection
with shares of restricted Class A common stock that vested during
the years ended December 31, 2015, 2014 and 2013, the Company
satisfied its minimum statutory tax withholding requirements in
lieu of delivering 108,833, 43,905 and 18,599 shares of Class A
common stock during such respective years. Accordingly,
438,291, 237,897 and 1,709,910 shares of Class A common stock held
by the Company were delivered during the years ended
December 31, 2015, 2014 and 2013, respectively.
The restricted
stock awards include a cash dividend participation right equivalent
to any ordinary dividends paid on Class A common stock during the
period, which will vest concurrently with the underlying restricted
stock award. At December 31, 2015, estimated unrecognized
restricted stock expense was approximately $15,230, with such
expense to be recognized over a weighted average period of
approximately 0.9 years subsequent to December 31,
2015.
PRSUs
PRSUs are
subject to both performance-based and service-based vesting
conditions. The number of shares of Class A common stock that a
recipient will receive upon vesting of a PRSU will be calculated by
reference to certain performance metrics that relate to the
Company’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 The PRSUs granted in 2015 and 2014 will
vest on a single date three years following the date of the grant
and the PRSUs granted in 2013 vested 33% in March 2015 and will
vest 67% in March 2016, in each case provided the applicable
service and performance conditions are satisfied, other than with
respect to the PRSUs granted in 2013, which performance conditions
have been satisfied as of December 31, 2014. In addition, the
performance metrics applicable to each PRSU will be evaluated on an
annual basis at the end of each fiscal year during the performance
period and, if the Company has achieved a threshold level of
performance with respect to the fiscal year, 25% of the target
number of shares of Class A common stock subject to each PRSU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
The following
is a summary of activity relating to PRSUs during the three-year
period ended December 31, 2015:
PRSUs Weighted
Balance, January 1,
2013 – –
Granted (a) 448,128 $ 36.11
Balance, December 31,
2013 448,128 $ 36.11
Granted (a) 360,783 $ 44.46
Performance units earned
(b) 538,237 $ 34.72
Balance, December 31,
2014 1,347,148 $ 37.79
Granted (a) 368,389 $ 52.85
Vested (696,499 ) $ 35.96
Balance, December 31,
2015 1,019,038 $ 44.49
(a) Represents PRSU awards
granted during the relevant year at the target payout
level.
(b) Represents shares of Class
A common stock earned during the fiscal year under the performance
criteria of previously-granted PRSU awards in excess of the target
payout level of such awards.
In connection
with PRSUs that vested during the year ended December 31, 2015, the
Company satisfied its minimum statutory tax withholding
requirements in lieu of issuing 32,086 shares of Class A common
stock in the period. Accordingly, 664,413 shares of Class A common
stock held by the Company were delivered during the year ended
December 31, 2015.
Compensation
expense recognized for PRSU awards is determined by multiplying the
number of shares of Class A common stock underlying such awards
that, based on the Company’s estimate, are considered
probable of vesting, by the grant date fair value. As of
December 31, 2015, the total estimated unrecognized
compensation expense was approximately $17,353, and the Company
expects to amortize such expense over a weighted-average period of
approximately 0.7 years subsequent to December 31, 2015.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years ended December 31, 2015
and 2014:
Prepaid Compensation
Balance, January 1,
2015 $ 73,278 $ 207,306
Granted 89,817 89,817
Settled – (96,223 )
Forfeited (4,099 ) (8,052 )
Amortization (82,736 ) –
Change in fair value
related to:
Decrease in fair value of
underlying investments – (3,827 )
Adjustment for estimated
forfeitures – 6,780
Other (557 ) (2,227 )
Balance, December 31,
2015 $ 75,703 $ 193,574
Prepaid Asset Compensation
Balance, January 1,
2014 $ 60,433 $ 162,422
Granted 92,728 92,728
Settled – (55,880 )
Forfeited (2,634 ) (5,531 )
Amortization (76,508 ) –
Change in fair value
related to:
Increase in fair value of
underlying investments – 7,326
Adjustment for estimated
forfeitures – 8,748
Other (741 ) (2,507 )
Balance, December 31,
2014 $ 73,278 $ 207,306
The
amortization of the prepaid compensation asset will generally be
recognized over a weighted average period of approximately 0.8
years subsequent to December 31, 2015.
The following
is a summary of the impact of LFI and other similar deferred
compensation arrangements on “compensation and
benefits” expense within the accompanying consolidated
statements of operations for the years ended December 31, 2015,
2014 and 2013:
Year Ended December 31,
2015 2014 2013
Amortization, net of
forfeitures (a) $ 85,563 $ 82,359 $ 62,197
Change in the fair value of
underlying investments (3,827 ) 7,326 14,099
Total $ 81,736 $ 89,685 $ 76,296
(a) Includes charges relating
to the cost saving initiatives for the year ended December 31, 2013
of $2,665 (See Note 16).
Incentive
Awards Granted In February 2016
In February
2016, the Company granted approximately $336,000 of deferred
incentive compensation awards (including PRSUs valued at the target
payout level) to eligible employees. These grants included: RSUs or
shares of restricted Class A common stock; deferred incentive
compensation awards that allow eligible employees the choice of
receiving a portion of their award in a combination of (i) LFI and
(ii) additional RSUs or shares of restricted Class A common
stock; deferred cash awards; and a portion of fund managers’
year-end incentive compensation that is reinvested in certain asset
management funds.
The RSUs,
restricted Class A common stock and LFI granted each provide for
one-third vesting on or around March 1, 2018 and the remaining
two-thirds vesting on or around March 1, 2019. The PRSUs granted
provide for vesting on or around March 1, 2019, provided that the
applicable service and performance conditions are satisfied, and
will convert into Class A common stock within a range equal to zero
to two times the target number of shares of Class A common stock
subject to the awards. Compensation expense with respect to such
incentive awards will generally be recognized over the vesting
period, with such compensation expense to be recognized over a
weighted average period of approximately 2.7 years.</t>
  </si>
  <si>
    <t>Employee Benefit Plans</t>
  </si>
  <si>
    <t>Compensation and Retirement Disclosure [Abstract]</t>
  </si>
  <si>
    <t>15. EMPLOYEE BENEFIT
PLANS
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solidated statements of operations.
Employer
Contributions to Pension Plans
On March 31,
2015, the Company and the Trustees of the U.K. defined benefit
pension plans concluded the December 31, 2013 triennial valuations
of the plans. In connection with such valuations, the Company and
the Trustees agreed upon pension funding terms pursuant to which
the Company agreed, among other things, (i) to make
contributions of 11.2 million British pounds into the plans by way
of three equal contributions at June 30, September 30 and
December 31, 2015, and (ii) that the Company’s
existing account security arrangement would be dissolved and the
cash balance within such accounts would be paid into the plans by
June 30, 2015. On June 4, 2015, the full balance of
11.2 million British pounds in the account security
arrangement was paid into the plans, and as of December 31, 2015,
contributions totaling an additional 11.2 million British pounds
had been paid into the plans. At December 31, 2014, the
balance of the account security arrangement was approximately
$17,500 and was recorded in “cash deposited with clearing
organizations and other segregated cash” on the accompanying
consolidated statements of financial condition. Income on the
account security arrangement accreted to the Company and was
recorded in interest income.
The Company
does not expect to make a contribution to the U.S. and U.K. pension
plans during the year ending December 31, 2016. The Company expects
to contribute approximately $10,343 to the other non-U.S. pension
plans during the year ending December 31, 2016.
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Medical
Plan
2015 2014 2015 2014
Change in benefit
obligation
Benefit obligation at
beginning of year $ 764,169 $ 709,850 $ 5,514 $ 5,080
Service cost 1,530 971 27 33
Interest cost 24,600 30,041 179 194
Actuarial (gain)
loss (22,395 ) 97,495 (694 ) 428
Benefits paid (33,253 ) (29,663 ) (276 ) (221 )
Foreign currency
translation and other adjustments (40,464 ) (44,525 )
Benefit obligation at end
of year 694,187 764,169 4,750 5,514
Change in plan
assets
Fair value of plan assets
at beginning of year 672,576 643,844
Actual return on plan
assets 9,873 91,829
Employer
contributions 39,301 7,648 276 221
Benefits paid (32,321 ) (28,877 ) (276 ) (221 )
Foreign currency
translation and other adjustments (33,345 ) (41,868 )
Fair value of plan assets
at end of year 656,084 672,576 – –
Funded (deficit) at end of
year $ (38,103 ) $ (91,593 ) $ (4,750 ) $ (5,514 )
Amounts recognized in the
consolidated statements of financial condition at December 31, 2015
and 2014 consist of:
Prepaid pension asset
(included in “other assets”) $ 20,785 $ –
Accrued benefit liability
(included in “other liabilities”) (58,888 ) (91,593 ) $ (4,750 ) $ (5,514 )
Net amount
recognized $ (38,103 ) $ (91,593 ) $ (4,750 ) $ (5,514 )
Amounts recognized in AOCI
(excluding tax benefits of $30,416 and $37,567 at December 31,
2015 and 2014, respectively) consist of:
Actuarial net loss
(gain) $ 165,462 $ 186,637 $ (335 ) $ 360
Prior service
cost 2,362 5,235 – –
Net amount
recognized $ 167,824 $ 191,872 $ (335 ) $ 360
The following
table summarizes the fair value of plan assets, the accumulated
benefit obligation and the projected benefit obligation at December
31, 2015 and 2014:
U.S. Pension Plans Non-U.S. Pension Plans As Of
December 31, Total As Of December 31,
2015 2014 2015 2014 2015 2014
Fair value of plan
assets $ 23,195 $ 26,766 $ 632,889 $ 645,810 $ 656,084 $ 672,576
Accumulated benefit
obligation $ 32,900 $ 37,035 $ 661,287 $ 727,134 $ 694,187 $ 764,169
Projected benefit
obligation $ 32,900 $ 37,035 $ 661,287 $ 727,134 $ 694,187 $ 764,169
The following
table summarizes the components of net periodic benefit cost
(credit), the return on the Company’s post-retirement plan
assets, benefits paid, contributions and other amounts recognized
in AOCI for the years ended December 31, 2015, 2014 and
2013:
Pension
Plans For The Year
Ended December
31, Medical Plan December
31,
2015 2014 2013 2015 2014 2013
Components of Net
Periodic Benefit Cost (Credit):
Service cost $ 1,530 $ 971 $ 940 $ 27 $ 33 $ 53
Interest cost 24,600 30,041 27,219 179 194 182
Expected return on plan
assets (28,301 ) (32,607 ) (27,078 )
Amortization of:
Prior service
cost 2,376 2,841 2,843
Net actuarial loss
(gain) 5,440 4,360 3,691 (529 )
Net periodic benefit cost
(credit) $ 5,645 $ 5,606 $ 7,615 $ 206 $ (302 ) $ 235
Actual return on plan
assets $ 9,873 $ 91,829 $ 41,353
Employer
contributions $ 39,301 $ 7,648 $ 2,274 $ 276 $ 221 $ 176
Benefits paid $ 32,321 $ 28,877 $ 23,258 $ 276 $ 221 $ 176
Other changes in plan
assets and benefit obligations recognized in AOCI (excluding tax
expense (benefit) of $7,151, $(7,119) and $(4,459) during the years
ended December 31, 2015, 2014 and 2013,
respectively):
Net actuarial (gain)
loss $ (4,650 ) $ 41,082 $ 17,251 $ (695 ) $ 428 $ (647 )
Reclassification of prior
service (cost) credit to earnings (2,376 ) (2,841 ) (2,843 )
Reclassification of
actuarial gain (loss) to earnings (5,440 ) (4,360 ) (3,691 ) 529
Currency translation and
other adjustments (11,582 ) (10,485 ) 3,284
Total recognized in
AOCI $ (24,048 ) $ 23,396 $ 14,001 $ (695 ) $ 957 $ (647 )
Net amount recognized in
total periodic benefit cost and AOCI $ (18,403 ) $ 29,002 $ 21,616 $ (489 ) $ 655 $ (412 )
The amounts in
AOCI on the consolidated statement of financial condition as of
December 31, 2015 that are expected to be recognized as components
of net periodic benefit cost (credit) for the year ending December
31, 2016 are as follows:
Pension Medical Total
Prior service
cost $ 2,332 $ – $ 2,332
Net actuarial loss
(gain) $ 4,010 $ – $ 4,010
The assumptions
used to develop actuarial present value of the projected benefit
obligation and net periodic pension cost as of or for the years
ended December 31, 2015, 2014 and 2013 are set forth
below:
Pension Plans December 31, Medical
Plan December
31,
2015 2014 2013 2015 2014 2013
Weighted average
assumptions used to determine benefit obligations:
Discount rate 3.5 % 3.4% 4.3% 3.9% 3.7% 4.3%
Weighted average
assumptions used to determine net periodic benefit cost:
Discount rate 2.6 % 2.0% 3.3% 3.7% 4.3% 3.4%
Expected long-term rate of
return on plan assets 4.3 % 5.1% 4.7% – – –
Healthcare cost trend rates
used to determine net periodic benefit cost:
Initial 7.0% 7.5% 8.0%
Ultimate 5.0% 5.0% 5.0%
Year ultimate trend rate
achieved 2019 2019 2019
Generally, the
Company determined the discount rates for its defined benefit plans
by utilizing indices for long-term, high-quality bonds and ensuring
that the discount rate does not exceed the yield reported for those
indices after adjustment for the duration of the plans’
liabilities.
In selecting
the expected long-term rate of return on plan assets, the Company
considered the average rate of earnings expected on the funds
invested or to be invested to provide for the benefits of the plan,
giving consideration to expected returns on different asset classes
held by the plans in light of prevailing economic conditions as
well as historical returns. This basis is consistent for all years
presented.
The assumed
cost of healthcare has an effect on the amounts reported for the
Company’s medical plan. A 1% change in the assumed healthcare
cost trend rate would increase (decrease) our cost and obligation
as follows:
1% Increase 1% Decrease
2015 2014 2015 2014
Cost $ 28 $ 29 $ (20 ) $ (22 )
Obligation $ 661 $ 779 $ (433 ) $ (580 )
Expected
Benefit Payments
Pension Medical Plan
2016 $ 23,902 $ 354
2017 24,678 356
2018 26,300 358
2019 27,789 358
2020 27,714 355
2021-2025 158,469 1,682
Plan
Assets
As of December 31, 2015
Level 1 Level 2 Level 3 NAV (a) Total
Assets:
Cash $ 19,172 $ – $ – $ – $ 19,172
Debt 56,247 – – – 56,247
Equities 25,901 – – – 25,901
Funds:
Alternative
investments 668 – – 525 1,193
Debt 11,699 – – 325,312 337,011
Equity 210,897 – – 6,247 217,144
Total $ 324,584 $ – $ – $ 332,084 $ 656,668
Liabilities:
Derivatives $ – $ 584 $ – $ – $ 584
Total $ – $ 584 $ – $ – $ 584
As of December 31, 2014 (b)
Level 1 Level 2 Level 3 NAV (a) Total
Assets:
Cash $ 13,226 $ – $ – $ – $ 13,226
Debt 52,439 – – – 52,439
Equities 31,253 – – – 31,253
Funds:
Alternative
investments 457 – – 578 1,035
Debt 13,570 – – 359,315 372,885
Equity 194,898 – – 6,536 201,434
Derivatives – 304 – – 304
Total $ 305,843 $ 304 $ – $ 366,429 $ 672,576
(a) Represents certain
investments measured at NAV or its equivalent as a practical
expedient in determining fair value. In accordance with current
accounting guidance, these investments have not been classified in
the fair value hierarchy. See Note 3 for additional
information.
(b) The table as of December
31, 2014 reflects the retrospective application of new disclosure
guidance adopted by the Company for investments using NAV or its
equivalent as a practical expedient when measuring fair value. See
Note 3.
Included in
equity funds are $70,444 and $70,490 as of December 31, 2015
and 2014, respectively, that are invested in funds managed by
LAM.
Consistent with
the plans’ investment strategies, at December 31, 2015 and
2014, the Company’s U.S. pension plan had 50% and 49%,
respectively, of the plans’ assets invested in equity funds
in Level 1 and measured at NAV or its equivalent as a practical
expedient and 50% and 51%, respectively, invested in Level 1
debt funds. The Company’s non-U.S. pension plans at December
31, 2015 and 2014 had 37% and 34%, respectively, of the
plans’ assets invested in equities and equity funds that are
primarily Level 1 assets; 60% and 64%, respectively of the
plans’ assets invested in debt and debt funds that are
primarily measured at NAV or its equivalent as a practical
expedient, and 3% and 2%, respectively, of the plans’ assets
invested in cash, which is a Level 1 asset, or in alternative
investment funds that are primarily Level 1 assets.
Investment Policies and Strategies
Defined
Contribution Plans</t>
  </si>
  <si>
    <t>Cost Saving Initiatives</t>
  </si>
  <si>
    <t>Restructuring and Related Activities [Abstract]</t>
  </si>
  <si>
    <t>16. COST SAVING
INITIATIVES
In October 2012,
the Company announced cost saving initiatives (the “Cost
Saving Initiatives”) relating to the Company’s
operations. These initiatives included streamlining our corporate
structure and consolidating support functions; realigning our
investments into areas with potential for the greatest long-term
return; the settlement of certain contractual obligations; reducing
occupancy costs; and creating greater flexibility to retain and
attract the best people and invest in new growth areas.
Expenses
associated with the implementation of the Cost Saving Initiatives
were completed during the year ended December 31, 2013. The
Company incurred these expenses, by segment, as reflected in the
tables below:
Financial Asset Corporate Total
Year Ended December 31,
2013:
Compensation and
benefits $ 45,746 $ 236 $ 5,417 $ 51,399
Other 2,033 (1 ) 11,272 13,304
Total $ 47,779 $ 235 $ 16,689 $ 64,703</t>
  </si>
  <si>
    <t>Income Taxes</t>
  </si>
  <si>
    <t>Income Tax Disclosure [Abstract]</t>
  </si>
  <si>
    <t>17. INCOME
TAXES
Lazard Ltd,
through its subsidiaries, is subject to U.S. federal income taxes
on all of its U.S. operating income, as well as on the portion of
non-U.S. income attributable to its U.S. subsidiaries. Outside the
U.S., Lazard Group operates principally through subsidiary
corporations that are subject to local income taxes in foreign
jurisdictions. Lazard Group is also subject to UBT attributable to
its operations apportioned to New York City.
Substantially
all of Lazard’s operations outside the U.S. are conducted in
“pass-through” entities for U.S. income tax purposes.
The Company provides for U.S. income taxes on a current basis for
those earnings. The repatriation of prior earnings attributable to
“non-pass-through” entities would not result in the
recognition of a material amount of additional U.S. income
taxes.
The components
of the Company’s provision (benefit) for income taxes for the
years ended December 31, 2015, 2014 and 2013, and a reconciliation
of the U.S. federal statutory income tax rate to the
Company’s effective tax rates for such years, are shown
below.
Year Ended December
31,
2015 2014 2013
Current:
Federal $ 8,177 $ 3,112 $ (3,678 )
Foreign 78,086 61,143 41,084
State and local (primarily
UBT) 4,970 5,519 (167 )
Total current 91,233 69,774 37,239
Deferred:
Federal (988,900 ) 2,766 19,934
Foreign (3,960 ) 9,239 (4,520 )
State and local (107,925 ) 3,623 (960 )
Total deferred (1,100,785 ) 15,628 14,454
Total $ (1,009,552 ) $ 85,402 $ 51,693
Year Ended December
31,
2015 2014 2013
U.S. federal statutory
income tax rate 35.0 % 35.0 % 35.0 %
Income of noncontrolling
interests 13.8 (0.5 ) (0.8 )
Foreign source income not
subject to U.S. income tax 419.4 (12.4 ) (12.7 )
Foreign taxes (361.6 ) 8.2 14.1
State and local
taxes 522.2 1.8 2.6
Change in U.S.
federal valuation allowance 5,477.0 (18.7 ) (14.9 )
Other, net (31.5 ) 3.0 0.5
Effective income tax rate
(a) 6,074.3 % 16.4 % 23.8 %
(a) For the year ended December
31, 2015, the effective tax rate on “operating income
(loss)” includes (i) the significant effect of the release of
substantially all of our valuation allowance on deferred tax assets
and the recognition of deferred tax assets associated with the
recording of the tax receivable agreement obligation, as described
below, and (ii) the negative impact on “operating income
(loss)” as a result of the provision pursuant to the tax
receivable agreement described below.
See Note 20
regarding “operating income (loss)” by geographic
region.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re as follows:
December 31,
2015 2014
Deferred Tax
Assets:
Basis adjustments
(a) $ 727,696 $ 598,607
Compensation and
benefits 204,780 258,976
Net operating loss and tax
credit carryforwards 309,811 283,198
Depreciation and
amortization 840 950
Other 36,154 36,470
Gross deferred tax
assets 1,279,281 1,178,201
Valuation
allowance (89,251 ) (1,044,152 )
Deferred tax assets (net of
valuation allowance) 1,190,030 134,049
Deferred Tax
Liabilities:
Depreciation and
amortization 17,629 21,908
Compensation and
benefits 9,332 28,035
Goodwill 15,208 15,289
Other 28,370 39,705
Deferred tax
liabilities 70,539 104,937
Net deferred tax
assets $ 1,119,491 $ 29,112
(a) The basis adjustments
recorded as of December 31, 2015 and 2014 are primarily the result
of additional basis from acquisitions of interests, including the
impact of recording the tax receivable agreement obligation during
the year ended December 31, 2015, discussed below.
As of December
31, 2014, the Company had a valuation allowance on substantially
all of our deferred tax assets. Certain of our tax-paying entities
at which we have historically recorded significant valuation
allowances were profitable on a cumulative basis for the three year
periods ended June 30, 2015. In assessing our valuation allowance
as of June 30, 2015, we considered all available information,
including the magnitude of recent and current operating results,
the relatively long duration of statutory carryforward periods, our
historical experience utilizing tax attributes prior to their
expiration dates, the historical volatility of operating results of
these entities and our assessment regarding the sustainability of
their profitability. At that time, we concluded that there was a
sufficient history of sustained profitability at these entities
that it was more likely than not that these entities would be able
to realize deferred tax assets. Accordingly, during the period
ended June 30, 2015, we released substantially all of the valuation
allowance against the deferred tax assets held by these
entities.
As a result,
during the year ended December 31, 2015, we recorded a deferred tax
benefit of approximately $878,000. In addition, included in basis
adjustments, we also recorded (i) a separate deferred tax benefit
of approximately $378,000 that reflected the tax deductibility of
payments under the tax receivable agreement and (ii) a deferred tax
expense of approximately $161,000 relating to the reduction of a
deferred tax asset as a result of the partial extinguishment of our
tax receivable agreement obligation. See “—Tax
Receivable Agreement” below for more information regarding
our accrual under the tax receivable agreement in the second
quarter of 2015 and the partial extinguishment of our tax
receivable agreement obligation in the third quarter of
2015.
Changes in the
deferred tax assets valuation allowance for the years ended
December 31, 2015, 2014 and 2013 was as follows:
Year Ended December
31,
2015 2014 2013
Beginning
Balance $ 1,044,152 $ 1,225,305 $ 1,238,765
Credited to
provision (benefit) for income taxes (a) (954,487) (203,051 ) (35,470 )
Charged
(credited) to other comprehensive income (414) 21,898 22,010
Ending
Balance $ 89,251 $ 1,044,152 $ 1,225,305
(a) Of the amount in 2014 of
$203,051, approximately $106,000 is due primarily to the
remeasurement of certain deferred tax assets with a corresponding
valuation allowance.
The Company had
net operating loss and tax credit carryforwards for which related
deferred tax assets of $309,811 were recorded at December 31, 2015
primarily relating to:
(i) indefinite-lived
carryforwards (subject to various limitations) of approximately
$24,892, primarily in Germany, Hong Kong, Luxembourg, Singapore,
Spain and U.K.; and
(ii) certain carryforwards of
approximately $281,483 in the U.S., which begin expiring in
2029.
As a result of
certain realization requirements regarding share-based incentive
plan awards, certain deferred tax assets pertaining to tax
deductions related to equity compensation in excess of compensation
recognized for financial reporting that would otherwise have been
recognized at December 31, 2015 and 2014 of $111,587 and $46,633
are not included in the deferred tax assets and liabilities table
above. The impact of such excess tax deductions will be recorded in
stockholders’ equity if and when such deferred tax assets are
ultimately realized.
With few
exceptions, the Company is no longer subject to income tax
examination by foreign tax authorities and by U.S. federal, state
and local tax authorities for years prior to 2011.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
A
reconciliation of the beginning to the ending amount of gross
unrecognized tax benefits (excluding interest and penalties) for
the years ended December 31, 2015, 2014 and 2013 is as
follows:
Year Ended December
31,
2015 2014 2013
Balance, January 1
(excluding interest and penalties of $13,004, $12,200 and $14,799,
respectively) $ 68,224 $ 62,905 $ 55,947
Increases in gross
unrecognized tax benefits relating to tax positions taken
during:
Prior years – 2,837 417
Current year 22,212 18,698 17,596
Decreases in gross
unrecognized tax benefits relating to:
Tax positions taken during
prior years (621 ) (3,191 ) (385 )
Settlements with tax
authorities – – (5,587 )
Lapse of the applicable
statute of limitations (12,535 ) (13,025 ) (5,083 )
Balance, December 31
(excluding interest and penalties of $13,083, $13,004 and $12,200,
respectively) $ 77,280 $ 68,224 $ 62,905
Additional
information with respect to unrecognized tax benefits is as
follows:
Year Ended December
31,
2015 2014 2013
Unrecognized tax benefits
at the end of the year that, if recognized, would favorably affect
the effective tax rate (includes interest and penalties of $13,083,
$13,004 and $12,200, respectively) $ 74,785 $ 40,353 $ 36,272
Offset to deferred tax
assets for unrecognized tax benefits that, if recognized, would not
affect the effective tax rate $ 15,578 $ 40,875 $ 38,833
Interest and penalties
recognized in current income tax expense (after giving effect to
the reversal of interest and penalties of $3,865, $3,177 and
$7,326, respectively) $ 79 $ 804 $ (2,599 )
The Company
anticipates that it is reasonably possible that approximately
$17,000 of unrecognized tax benefits, including interest and
penalties recorded at December 31, 2015 may be recognized within 12
months as a result of the lapse of the statute of limitations in
various tax jurisdictions.
Tax
Receivable Agreement
In connection
with our initial public offering and related transactions in May
2005, we entered into a tax receivable agreement with the
predecessor of LMDC Holdings on May 10, 2005 (the “Tax
Receivable Agreement”). The agreement was based on the mutual
recognition that the redemption of Lazard Group membership
interests that were held by the historical partners of Lazard Group
on May 10, 2005 for cash resulted in an increase in the tax basis
of the tangible and intangible assets of Lazard Group attributable
to our subsidiaries’ interest in Lazard Group that otherwise
would not have been available. The agreement also was based on the
mutual recognition that the exchange from time to time by such
historical partners of exchangeable interests in LAZ-MD Holdings
LLC for shares of our Class A common stock could subsequently
result in additional increases in such tax basis.
On June 16,
2015, Lazard and LMDC Holdings amended and restated the Tax
Receivable Agreement and, on October 26, 2015, Lazard and LTBP
Trust, a Delaware statutory trust (the “Trust”),
entered into a Second Amended and Restated Tax Receivable Agreement
(the “Amended and Restated Tax Receivable Agreement”).
Pursuant to these transactions, among other things, (i) LMDC
Holdings assigned all of its obligations under the Tax Receivable
Agreement, including the obligation to receive payments and
promptly distribute them to historical partners of Lazard Group, to
LTBP Trust, and the Trust assumed all of LMDC Holdings’
obligations thereunder, (ii) LMDC Holdings distributed the
interests in the Trust to certain owners of LMDC Holdings, and
(iii) holders of interests in the Trust obtained the ability,
subject to certain restrictions and conditions, to transfer such
interests to certain additional persons and entities, including
Lazard.
The Amended and
Restated Tax Receivable Agreement provides for the payment by our
subsidiaries to the Trust of (i) approximately 45% (following the
July 2015 purchase described below) of the amount of cash savings,
if any, in U.S. federal, state and local income tax or franchise
tax that we actually realize as a result of the increases in tax
basis and of certain other tax benefits related to the Amended and
Restated Tax Receivable Agreement, and (ii) an amount that we
currently expect will approximate 85% of the cash tax savings that
may arise from tax benefits attributable to payments under the
Amended and Restated Tax Receivable Agreement. Our subsidiaries
expect to benefit from the balance of cash savings, if any, in
income tax that our subsidiaries realize. Any amount paid by our
subsidiaries to the Trust will generally be distributed to the
owners of the Trust, including our executive officers, in
proportion to their beneficial interests in the Trust.
For purposes of
the Amended and Restated Tax Receivable Agreement, cash savings in
income and franchise tax will be computed by comparing our
subsidiaries’ actual income and franchise tax liability to
the amount of such taxes that our subsidiaries would have been
required to pay had there been no increase in the tax basis of the
tangible and intangible assets of Lazard Group attributable to our
subsidiaries’ interest in Lazard Group as a result of the
redemption and exchanges and had our subsidiaries not entered into
the Amended and Restated Tax Receivable Agreement. The term of the
Amended and Restated Tax Receivable Agreement will continue until
approximately 2033 or, if earlier, until all relevant tax benefits
have been utilized or expired.
As described
above, during the period ended June 30, 2015, we released
substantially all of our valuation allowance against deferred tax
assets. As a result, we accrued a corresponding liability of
$961,948 during the quarter ended June 30, 2015 for amounts
relating to the Amended and Restated Tax Receivable Agreement at
that time.
The amount of
the Amended and Restated Tax Receivable Agreement liability is an
undiscounted amount based upon currently enacted tax laws, the
current structure of the Company and various assumptions regarding
potential future operating profitability. The assumptions reflected
in the estimate involve significant judgment. As such, the actual
amount and timing of payments under the Amended and Restated Tax
Receivable Agreement could differ materially from our estimates.
Any changes in the amount of the estimated liability would be
recorded as a non-compensation expense in the consolidated
statement of operations. Adjustments, if necessary, to the related
deferred tax assets would be recorded through the “provision
(benefit) for income taxes”.
In July 2015,
we purchased approximately 47% of the then-outstanding beneficial
interests in the Trust from certain owners of the Trust for $42,222
in cash, which resulted in the automatic cancellation of such
beneficial interests and the extinguishment of a significant
portion of our payment obligations under the Amended and Restated
Tax Receivable Agreement. The extinguishment of these payment
obligations resulted in a pre-tax gain of $420,792 recorded in
“provision pursuant to tax receivable agreement” on the
consolidated statement of operations for the year ended December
31, 2015. In addition, the extinguishment of these payment
obligations resulted in a reduction of the tax benefits that would
have been attributable to the actual payments and, accordingly, we
recorded a deferred tax expense of approximately $161,000 on the
consolidated statement of operations for the year ended December
31, 2015.
The cumulative
liability relating to our obligations under the Amended and
Restated Tax Receivable Agreement as of December 31, 2015 was
$523,962.</t>
  </si>
  <si>
    <t>Net Income Per Share of Class A Common Stock</t>
  </si>
  <si>
    <t>Earnings Per Share [Abstract]</t>
  </si>
  <si>
    <t>18. NET INCOME PER SHARE
OF CLASS A COMMON STOCK
The
Company’s basic and diluted net income per share calculations
for the years ended December 31, 2015, 2014 and 2013 are computed
as described below.
Basic Net
Income Per Share
Numerator
Denominator
Diluted
Net Income Per Share
Numerator LAZ-MD
Denominator
The
calculations of the Company’s basic and diluted net income
per share and weighted average shares outstanding for the years
ended December 31, 2015, 2014 and 2013 are presented
below:
Year Ended December
31,
2015 2014 2013
Net income attributable to
Lazard Ltd - basic $ 986,373 $ 427,277 $ 160,212
Add - dilutive effect, as
applicable, of:
Adjustments to income
relating to interest expense and changes in net income attributable
to noncontrolling interests resulting from assumed Class A common
stock issuances in connection with share-based incentive
compensation, and, in 2014 and 2013, exchangeable interests, net of
tax – 581 1,065
Net income attributable to
Lazard Ltd - diluted $986,373 $ 427,858 $161,277
Weighted average number of
shares of Class A common stock outstanding 125,294,261 121,942,939 120,096,305
Add - adjustment for shares
of Class A common stock issuable on a non-contingent
basis 72,011 408,897 757,962
Weighted average number of
shares of Class A common stock outstanding - basic 125,366,272 122,351,836 120,854,267
Add - dilutive effect, as
applicable, of:
Weighted average number of
incremental shares of Class A common stock issuable from
share-based incentive compensation and, in 2014 and 2013,
exchangeable interests 7,878,274 11,461,287 12,882,812
Weighted average number of
shares of Class A common stock outstanding -
diluted 133,244,546 133,813,123 133,737,079
Net income attributable to
Lazard Ltd per share of Class A common stock:
Basic $7.87 $3.49 $1.33
Diluted $7.40 $3.20 $1.21</t>
  </si>
  <si>
    <t>Regulatory Authorities</t>
  </si>
  <si>
    <t>Banking and Thrift [Abstract]</t>
  </si>
  <si>
    <t>19. REGULATORY
AUTHORITIES
LFNY is a U.S.
registered broker-dealer and is subject to the net capital
requirements of Rule 15c3-1 under the Exchange Act. Under the basic
method permitted by this rule, the minimum required net capital, as
defined, is a specified fixed percentage (6 2 / 3 %) of total aggregate indebtedness recorded in
LFNY’s Financial and Operational Combined Uniform Single
(“FOCUS”) report filed with the Financial Industry
Regulatory Authority (“FINRA”), or $100, whichever is
greater. In addition, the ratio of aggregate indebtedness (as
defined) to net capital may not exceed 15:1. At December 31, 2015,
LFNY’s regulatory net capital was $118,303, which exceeded
the minimum requirement by $114,849. LFNY’s aggregate
indebtedness to net capital ratio was 0.44:1 as of
December 31, 2015.
Certain U.K.
subsidiaries of the Company, including LCL, Lazard Fund Managers
Limited and Lazard Asset Management Limited (collectively, the
“U.K. Subsidiaries”) are regulated by the Financial
Conduct Authority. At December 31, 2015, the aggregate regulatory
net capital of the U.K. Subsidiaries was $118,558, which exceeded
the minimum requirement by $101,176.
CFLF, under
which asset management and commercial banking activities are
carried out in France, is subject to regulation by the
Autorité de Contrôle Prudentiel et de Résolution
(“ACPR”) for its banking activities conducted through
its subsidiary, LFB. The investment services activities of the
Paris group, exercised through LFB and other subsidiaries of CFLF,
primarily LFG (asset management), also are subject to regulation
and supervision by the Autorité des Marchés Financiers.
At December 31, 2015, the consolidated regulatory net capital of
CFLF was $130,151, which exceeded the minimum requirement set for
regulatory capital levels by $89,918.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December 31, 2015,
the regulatory net capital of the combined European regulated group
was $165,662, which exceeded the minimum requirement set for
regulatory capital levels by $91,445.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December 31, 2015, for those subsidiaries with regulatory
capital requirements, their aggregate net capital was $121,713,
which exceeded the minimum required capital by $94,750.
At December 31,
2015, each of these subsidiaries individually was in compliance
with its regulatory capital requirements.
Any new or
expanded rules and regulations that may be adopted in countries in
which we operate (including regulations that have not yet been
proposed) could affect us in other ways.</t>
  </si>
  <si>
    <t>Segment Information</t>
  </si>
  <si>
    <t>Segment Reporting [Abstract]</t>
  </si>
  <si>
    <t>20.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of Notes to Consolidated Financial Statements. In addition,
as described in Note 1 above, the Company records selected other
activities in its Corporate segment.
The
Company’s segment information for the years ended December
31, 2015, 2014 and 2013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For the years
ended December 31, 2015, 2014 and 2013, no individual client
constituted more than 10% of the net revenue of any of the
Company’s business segments.
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5 2014 2013(b)
Financial
Advisory Net Revenue $ 1,279,628 $ 1,206,734 $ 980,577
Operating Expenses (a) 1,005,837 977,681 959,668
Operating Income $ 273,791 $ 229,053 $ 20,909
Total Assets $ 763,374 $ 785,557 $ 714,708
Asset
Management Net Revenue $ 1,111,105 $ 1,134,595 $ 1,039,130
Operating Expenses (a) 736,798 749,345 704,045
Operating Income $ 374,307 $ 385,250 $ 335,085
Total Assets $ 640,034 $ 588,403 $ 612,018
Corporate Net Revenue $ (37,125 ) $ (40,882 ) $ (34,355 )
Operating Expenses (a)/(c) 627,593 53,956 104,832
Operating Loss $ (664,718 ) $ (94,838 ) $ (139,187 )
Total Assets $ 3,083,358 $ 1,958,276 $ 1,684,411
Total Net Revenue $ 2,353,608 $ 2,300,447 $ 1,985,352
Operating Expenses (a) 2,370,228 1,780,982 1,768,545
Operating Income (Loss) $ (16,620 ) $ 519,465 $ 216,807
Total Assets $ 4,486,766 $ 3,332,236 $ 3,011,137
(a) Operating expenses include
depreciation and amortization of property as set forth in table
below.
Year Ended December 31,
2015 2014 2013
Financial
Advisory $ 4,412 $ 4,826 $ 5,256
Asset Management 2,957 2,610 2,556
Corporate 25,416 27,028 26,938
Total $ 32,785 $ 34,464 $ 34,750
(b) See Note 16 for information
regarding the Cost Saving Initiatives and the impact on each of the
Company’s business segments.
(c) Operating expenses include
$547,691, $18,307 and $1,249 for the years ended December 31, 2015,
2014 and 2013, respectively, recorded for the provision pursuant to
the tax receivable agreement. See Note 17 for information regarding
the tax receivable agreement obligation.
Geographic
Information
Due to the
highly integrated nature of international financial markets, the
Company manages its business based on the profitability of the
enterprise as a whole. Accordingly, management believes that
profitability by geographic region is not necessarily meaningful.
The Company’s revenue and identifiable assets are generally
allocated based on the country or domicile of the legal entity
providing the service.
The following
table sets forth the net revenue from, and identifiable assets for,
the Company and its consolidated subsidiaries by geographic region
allocated on the basis described above.
As Of Or For The Year Ended December 31,
2015
2014
2013
Net Revenue:
United States $ 1,310,577 $ 1,308,220 $ 1,217,014
United Kingdom 307,072 277,610 205,695
France 350,841 376,432 281,740
Other Western
Europe 151,892 150,810 123,975
Rest of World 233,226 187,375 156,928
Total $ 2,353,608 $ 2,300,447 $ 1,985,352
Operating Income
(Loss):
United States
(a) $ (259,344 ) $ 320,082 $ 234,247
United Kingdom 70,742 61,744 (6,474 )
France 73,675 87,308 14,845
Other Western
Europe 22,277 12,634 (8,260 )
Rest of World 76,030 37,697 (17,551 )
Total $ (16,620 ) $ 519,465 $ 216,807
Identifiable
Assets:
United States $ 2,809,683 $ 1,840,882 $ 1,529,695
United Kingdom 282,403 266,584 239,606
France 992,541 809,241 824,712
Other Western
Europe 125,921 135,889 118,939
Rest of World 276,218 279,640 298,185
Total $ 4,486,766 $ 3,332,236 $ 3,011,137
(a) Operating income (loss) for
the United States includes $547,691, $18,307 and $1,249 for the
years ended December 31, 2015, 2014 and 2013, respectively,
recorded for the provision pursuant to the tax receivable
agreement. See Note 17 for information regarding the tax receivable
agreement obligation.</t>
  </si>
  <si>
    <t>Supplemental Financial Information - Quarterly Results</t>
  </si>
  <si>
    <t>Quarterly Financial Information Disclosure [Abstract]</t>
  </si>
  <si>
    <t>SUPPLEMENTAL
FINANCIAL INFORMATION QUARTERLY RESULTS
(UNAUDITED)
The following
represents the Company’s unaudited quarterly results for the
years ended December 31, 2015 and 2014. These quarterly results
were prepared in conformity with generally accepted accounting
principles and reflect all adjustments that are, in the opinion of
management, necessary for a fair statement of the results. These
adjustments are of a normal recurring nature.
2015 Fiscal
Quarter
First(a) Second(b) Third(b) Fourth(b) Year
(dollars in thousands,
except per share data)
Net revenue $ 577,749 $ 609,092 $ 573,518 $ 593,249 $ 2,353,608
Operating
expenses 503,086 1,410,468 2,774 453,900 2,370,228
Operating income
(loss) $ 74,663 $ (801,376 ) $ 570,744 $ 139,349 $ (16,620 )
Net income $ 62,646 $ 375,155 $ 399,790 $ 155,341 $ 992,932
Less - net income (loss)
attributable to noncontrolling interests 6,693 1,042 1,269 (2,445 ) 6,559
Net income attributable to
Lazard Ltd $ 55,953 $ 374,113 $ 398,521 $ 157,786 $ 986,373
Attributable to Lazard Ltd
Class A common stockholders:
Net income per share of
common stock:
Basic $0.45 $2.96 $3.16 $1.26 $7.87
Diluted $0.42 $2.82 $2.99 $1.18 $7.40
Dividends declared per
share of common stock $1.30 $0.35 $0.35 $0.35 $2.35
2014 Fiscal
Quarter
First Second Third Fourth Year
(dollars in thousands,
except per share data)
Net revenue $ 533,400 $ 566,896 $ 566,211 $ 633,940 $ 2,300,447
Operating
expenses 426,220 467,916 452,499 434,347 1,780,982
Operating income $ 107,180 $ 98,980 $ 113,712 $ 199,593 $ 519,465
Net income $ 85,429 $ 85,909 $ 89,920 $ 172,805 $ 434,063
Less - net income
attributable to noncontrolling interests 4,587 717 1,061 421 6,786
Net income attributable to
Lazard Ltd $ 80,842 $ 85,192 $ 88,859 $ 172,384 $ 427,277
Attributable to Lazard Ltd
Class A common stockholders:
Net income per share of
common stock:
Basic $0.66 $0.69 $0.73 $1.41 $3.49
Diluted $0.61 $0.64 $0.67 $1.29 $3.20
Dividends declared per
share of common stock $0.30 $0.30 $0.30 $0.30 $1.20
(a) See Note 11 for information
regarding the debt refinancing.
(b) See Note 17 for information
regarding the provision pursuant to the tax receivable
agreement.</t>
  </si>
  <si>
    <t>Schedule I - Condensed Financial Information of Registrant (Parent Company Only)</t>
  </si>
  <si>
    <t>Condensed Financial Information of Parent Company Only Disclosure [Abstract]</t>
  </si>
  <si>
    <t>LAZARD
LTD
(parent
company only)
CONDENSED
STATEMENTS OF FINANCIAL CONDITION
DECEMBER 31,
2015 AND 2014
(dollars in
thousands, except per share data)
December
31,
2015 2014
ASSETS
Cash and cash
equivalents $ 5,904 $ 7,482
Investments in
subsidiaries, equity method (747,753 ) (1,604,077 )
Due from
subsidiaries 2,055,748 2,303,440
Total assets $ 1,313,899 $ 706,845
LIABILITIES AND
STOCKHOLDERS’ EQUITY
Liabilities:
Due to
subsidiaries $ 113 $ 20
Other
liabilities 331 81
Total
liabilities 444 101
Commitments and
contingencies
STOCKHOLDERS’
EQUITY
Preferred stock, par value
$.01 per share; 15,000,000 shares authorized:
Series A—7,921 shares
issued and outstanding at December 31, 2015 and
2014 – –
Series B—no shares
issued and outstanding – –
Common stock:
Class A, par value $.01 per
share (500,000,000 shares authorized; 129,766,091 shares issued at
December 31, 2015 and 2014, including shares held by
subsidiaries as indicated below) 1,298 1,298
Additional
paid-in-capital 600,034 702,800
Retained
earnings 1,123,728 464,655
Accumulated other
comprehensive loss, net of tax (234,356 ) (200,766 )
1,490,704 967,987
Class A common stock held
by subsidiaries, at cost (4,253,381 and 7,450,745 shares at
December 31, 2015 and 2014, respectively) (177,249 ) (261,243 )
Total stockholders’
equity 1,313,455 706,744
Total liabilities and
stockholders’ equity $ 1,313,899 $ 706,845
See notes to
condensed financial statements.
LAZARD
LTD
(parent
company only)
CONDENSED
STATEMENTS OF OPERATIONS
FOR THE
YEARS ENDED DECEMBER 31, 2015, 2014 AND 2013
(dollars in
thousands)
Year Ended December
31,
2015 2014 2013
REVENUE
Equity in earnings of
subsidiaries $ 931,036 $ 373,713 $ 103,769
Interest and other
income 57,258 55,303 58,227
Total revenue 988,294 429,016 161,996
OPERATING
EXPENSES
Professional
services 1,779 1,594 1,662
Other 142 145 122
Total operating
expenses 1,921 1,739 1,784
NET
INCOME $ 986,373 $ 427,277 $ 160,212
See notes to
condensed financial statements.
LAZARD
LTD
(parent
company only)
CONDENSED
STATEMENTS OF COMPREHENSIVE INCOME
FOR THE
YEARS ENDED DECEMBER 31, 2015, 2014 AND 2013
(dollars in
thousands)
Year Ended December
31,
2015 2014 2013
NET
INCOME $ 986,373 $ 427,277 $ 160,212
OTHER COMPREHENSIVE
INCOME (LOSS), NET OF TAX:
Currency translation
adjustments (51,182 ) (49,970 ) (15,438 )
Amortization of interest
rate hedge – – 2,488
Employee benefit
plans:
Actuarial gain (loss) (net
of tax expense (benefit) of $5,644, $(9,045) and $(6,353) for the
years ended December 31, 2015, 2014 and 2013,
respectively) 11,283 (21,983 ) (13,426 )
Adjustments for items
reclassified to earnings (net of tax expense of $1,507, $1,923 and
$1,918 for the years ended December 31, 2015, 2014 and 2013,
respectively) 6,309 4,749 4,580
OTHER COMPREHENSIVE
LOSS, NET OF TAX (33,590 ) (67,204 ) (21,796 )
COMPREHENSIVE
INCOME $ 952,783 $ 360,073 $ 138,416
See notes to
condensed financial statements.
LAZARD
LTD
(parent
company only)
CONDENSED
STATEMENTS OF CASH FLOWS
FOR THE
YEARS ENDED DECEMBER 31, 2015, 2014 AND 2013
(dollars in
thousands)
Year Ended December
31,
2015 2014 2013
CASH FLOWS FROM
OPERATING ACTIVITIES:
Net income $ 986,373 $ 427,277 $ 160,212
Adjustments to reconcile
net income to net cash provided by operating activities:
Equity in earnings of
subsidiaries (931,036 ) (373,713 ) (103,769 )
Changes in due to/from
subsidiaries 233,519 99,477 65,574
Changes in other operating
assets and liabilities 250 (6) (7)
Net cash provided by
operating activities 289,106 153,035 122,010
CASH FLOWS FROM
FINANCING ACTIVITIES:
Class A common stock
dividends (290,684 ) (146,241 ) (121,620 )
Net cash used in financing
activities (290,684 ) (146,241 ) (121,620 )
Net (decrease) increase in
cash and cash equivalents (1,578 ) 6,794 390
Cash and cash equivalents,
January 1 7,482 688 298
Cash and cash equivalents,
December 31 $ 5,904 $ 7,482 $ 688
See notes to
condensed financial statements.
LAZARD
LTD
(parent
company only)
NOTES TO
CONDENSED FINANCIAL STATEMENTS
1. BASIS OF
PRESENTATION
The
accompanying Lazard Ltd condensed financial statements (the
“Parent Company Financial Statements”), including the
notes thereto, should be read in conjunction with the consolidated
financial statements of Lazard Ltd and its subsidiaries (the
“Company”) and the notes thereto.
The Parent
Company Financial Statements as of December 31, 2015 and 2014, and
for each of the three years in the period ended December 31, 2015,
are prepared in conformity with accounting principles generally
accepted in the United States of America
(“U.S. GAAP”), which require management to make
estimates and assumptions that affect the reported amounts of
assets and liabilities, revenue and expenses, and the disclosures
in the condensed financial statements. Management believes that the
estimates utilized in the preparation of the condensed financial
statements are reasonable. Actual results could differ materially
from these estimates.
The Parent
Company Financial Statements include investments in subsidiaries,
accounted for under the equity method.</t>
  </si>
  <si>
    <t>Organization and Basis of Presentation (Policies)</t>
  </si>
  <si>
    <t>Organization</t>
  </si>
  <si>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December 31, 2015 and 2014. Lazard Ltd,
through its control of the managing members of Lazard Group,
controls Lazard Group, which is governed by an Amended and Restated
Operating Agreement dated as of October 26, 2015 (the
“Operating Agreement”).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the
Company’s Class A common stock, par value $0.01 per share
(“Class A common stock”), 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corporate preparedness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nd liabilities associated with
Lazard Group’s Paris-based subsidiary Lazard Frères
Banque SA (“LFB”).
LFB, as a
registered bank,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t>
  </si>
  <si>
    <t>Basis of Presentation</t>
  </si>
  <si>
    <t>Basis of
Presentation
The
consolidated financial statements are prepared in conformity with
accounting principles generally accepted in the United States of
America (“U.S. GAAP”). 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The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Certain prior
period amounts have been reclassified to conform to the current
period presentation, primarily by separately presenting deferred
tax assets, deferred tax liabilities and the tax receivable
agreement obligation in the consolidated statements of financial
condition and the consolidated statements of cash flows.</t>
  </si>
  <si>
    <t>Foreign Currency Translation</t>
  </si>
  <si>
    <t>Foreign
Currency Translation— i.e.</t>
  </si>
  <si>
    <t>Use of Estimates</t>
  </si>
  <si>
    <t>Use of
Estimates—
•
valuations of assets and liabilities requiring fair value
estimates including, but not limited to, investments, derivatives,
securities sold, not yet purchased and assumptions used to value
pension and other post-retirement plans;
•
the adequacy of the allowance for doubtful accounts;
•
the realization of deferred taxes and adequacy of tax reserves
for uncertain tax positions;
•
the measurement of our tax receivable agreement
obligation;
•
the outcome of litigation;
•
the carrying amount of goodwill and other intangible
assets;
•
the amortization period of intangible assets;
•
the valuation of shares issued or issuable that contain
transfer restrictions;
•
the vesting of share-based and other deferred compensation plan
award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t>
  </si>
  <si>
    <t>Cash and Cash Equivalents</t>
  </si>
  <si>
    <t>Cash and
Cash Equivalents—</t>
  </si>
  <si>
    <t>Deposits with Banks and Short-Term Investments</t>
  </si>
  <si>
    <t>Deposits
with Banks and Short-Term Investments</t>
  </si>
  <si>
    <t>Cash Deposited with Clearing Organizations and Other Segregated Cash</t>
  </si>
  <si>
    <t>Cash
Deposited with Clearing Organizations and Other Segregated
Cash—</t>
  </si>
  <si>
    <t>Allowance for Doubtful Accounts</t>
  </si>
  <si>
    <t>Allowance
for Doubtful Accounts—
With respect to
fees receivable from Financial Advisory activities, such
receivables are generally deemed past due when they are outstanding
60 days from the date of invoice. However, some Financial Advisory
transactions include specific contractual payment terms that may
vary from one month to four years (as is the case for our
interest-bearing financing receivables) following the invoice date
or may be subject to court approval (as is the case with
bankruptcy-related restructuring assignments). In such cases,
receivables are deemed past due when payment is not received by the
agreed-upon contractual date or the court approval date,
respectively. Financial Advisory fee receivables past due in excess
of 180 days are fully provided for unless there is evidence that
the balance is collectable. Asset Management fees are deemed past
due and fully provided for when such receivables are outstanding 12
months after the invoice date. Notwithstanding our policy for
receivables past due, we specifically reserve against exposures
relating to Financial Advisory and Asset Management fees where we
determine receivables are impaired.
See Note 4 for
additional information regarding receivables.</t>
  </si>
  <si>
    <t>Investments —
Investments in
debt and marketable equity securities held at the Company’s
non broker-dealer subsidiaries are considered “trading”
securities and are accounted for at fair value, with any increase
or decrease in fair value reflected in “revenue-other”
in the consolidated statements of operations.
Investments
also include interests in alternative investment funds and private
equity funds, each accounted for at fair value, as well as
investments accounted for under the equity method of accounting.
Any increases or decreases in the carrying value of those
investments accounted for at fair value and the Company’s
share of net income or losses pertaining to its equity method
investments are reflected in “revenue-other” in the
consolidated statements of operations.
Dividend income
is reflected in “revenue-other” on the consolidated
statements of operations. Interest income includes accretion or
amortization of any discount or premium arising at acquisition of
the related debt security. Securities transactions and the related
revenue and expenses are recorded on a “trade date”
basis.
See Notes 5 and
6 for additional information regarding the Company’s
investments.</t>
  </si>
  <si>
    <t>Property-net</t>
  </si>
  <si>
    <t>Property-net—</t>
  </si>
  <si>
    <t>Goodwill
and Other Intangible Assets—
The Company
completed its annual goodwill review as of November 1, 2015, and
determined that no impairment existed.
Intangible
assets that are not deemed to have an indefinite life are amortized
over their estimated useful lives and are reviewed for impairment
whenever events or changes in circumstances indicate that the
carrying amount of such assets may not be recoverable. The pattern
of amortization reflects the timing of the realization of the
economic benefits of such intangible assets. For acquired customer
contracts, the period of realization is deemed to be the period
when the related revenue is recognized. This analysis is performed
by comparing the carrying value of the intangible asset being
reviewed for impairment to the current and expected future cash
flows expected to be generated from such asset on an undiscounted
basis, including eventual disposition. An impairment loss would be
measured for the amount by which the carrying amount of the
intangible asset exceeds its fair value.
See Note 9 with
respect to goodwill and other intangible assets.</t>
  </si>
  <si>
    <t>Derivative Instruments</t>
  </si>
  <si>
    <t>Derivative Instruments— e.g. e.g.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solidated statements of
operations.
In addition to
the derivative instruments described above, the Company records
derivative liabilities relating to its obligations pertaining to
Lazard Fund Interests (“LFI”) and other similar
deferred compensation arrangements, the fair value of which is
based on the value of the underlying investments, adjusted for
estimated forfeitures, and is included in “accrued
compensation and benefits” in the consolidated statements of
financial condition. Changes in the fair value of the derivative
liabilities are included in “compensation and benefits”
in the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solidated
statements of operations. For information regarding LFI and other
similar deferred compensation arrangements, see Notes 5, 7 and
14.</t>
  </si>
  <si>
    <t>Deposits and Other Customer Payables</t>
  </si>
  <si>
    <t>Deposits
and Other Customer Payables —</t>
  </si>
  <si>
    <t>Securities Sold, Not Yet Purchased</t>
  </si>
  <si>
    <t>Securities Sold, Not Yet
Purchased—</t>
  </si>
  <si>
    <t>Fair Value of Financial Assets and Liabilities</t>
  </si>
  <si>
    <t>Fair
Value of Financial Assets and Liabilities—</t>
  </si>
  <si>
    <t>Revenue Recognition</t>
  </si>
  <si>
    <t>Revenue
Recognition
Investment Banking and Other Advisory
Fees—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ed
percentage of a fund’s net appreciation, in some cases in
excess of established benchmarks or thresholds. The Company records
incentive fees on traditional products and hedge funds at the end
of the relevant performance measurement period, when potential
uncertainties regarding the ultimate realizable amounts have been
determined. The incentive fee measurement period is generally an
annual period (unless an account terminates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incentive fees earned on our private
equity funds are not recognized until potential uncertainties
regarding the ultimate realizable amounts have been determined,
including any potential for clawback.
Receivables
relating to asset management and incentive fees are reported in
“fees receivable” on the consolidated statements of
financial condition.
The Company
serves as an investment advisor for certain affiliated investment
companies and fund entities and receives management fees and, for
the alternative investment funds, performance fees for providing
such services. Investment advisory fees relating to such services
were $534,752, $532,415 and $499,272 for the years ended December
31, 2015, 2014 and 2013, respectively, of which $42,002 and $42,291
remained as a receivable at December 31, 2015 and 2014,
respectively, and is included in “fees receivable” on
the consolidated statements of financial condition.</t>
  </si>
  <si>
    <t>Soft Dollar Arrangements</t>
  </si>
  <si>
    <t>Soft
Dollar Arrangements —</t>
  </si>
  <si>
    <t>Equity-Based Incentive Compensation Awards</t>
  </si>
  <si>
    <t>Equity-Based Incentive Compensation
Awards—</t>
  </si>
  <si>
    <t>Cost Saving Initiatives and Staff Reductions</t>
  </si>
  <si>
    <t>Cost
Saving Initiatives and Staff
Reductions —</t>
  </si>
  <si>
    <t>Income
Taxes—
Deferred income
taxes reflect the net tax effects of temporary differences between
the financial reporting and tax basis of assets and liabilities and
are measured using the enacted tax rates and laws that will be in
effect when such differences are expected to reverse. Such
temporary differences are reflected as deferred tax assets and
deferred tax liabilities on the consolidated statements of
financial condition. A deferred tax asset is recognized if it is
more likely than not (defined as a likelihood of greater than 50%)
that a tax benefit will be accepted by a taxing
authority.
In assessing
the realizability of deferred tax assets, management considers
whether it is more likely than not that some portion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Management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information, including the
following:
•
nature, frequency, magnitude and duration of any past losses
and current operating results;
•
duration of statutory carryforward periods;
•
historical experience with tax attributes expiring unused;
and
•
near-term and medium-term financial outlook.
The Company
records tax positions taken or expected to be taken in a tax return
based upon the Company’s estimates regarding the amount that
is more likely than not to be realized or paid, including in
connection with the resolution of any related appeals or other
legal processes. Accordingly, the Company recognizes liabilities
for certain unrecognized tax benefits based on the amounts that are
more likely than not to be settled with the relevant taxing
authority.
The Company
recognizes interest and/or penalties related to unrecognized tax
benefits in “provision (benefit) for income taxes”. See
Note 17 for additional information relating to income
taxes.</t>
  </si>
  <si>
    <t>Revenue from
Contracts with Customers
Amendments
to the Consolidation Analysis
Interest—Imputation of Interest
Intangibles—Goodwill and Other—Internal-Use
Software Customers Accounting for Fees Paid in a Cloud
Computing Arrangement
Fair Value
Measurement</t>
  </si>
  <si>
    <t>Fair Value Measurement Policy</t>
  </si>
  <si>
    <t>Fair
Value Hierarchy of Investments and Certain Other Assets and
Liabilitie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sured at Net Asset
Value</t>
  </si>
  <si>
    <t>Computation of Basic and Diluted Net Income per Share</t>
  </si>
  <si>
    <t>Basic Net
Income Per Share
Numerator
Denominator
Diluted
Net Income Per Share
Numerator LAZ-MD
Denominator</t>
  </si>
  <si>
    <t>Employer Contributions to Pension Plans</t>
  </si>
  <si>
    <t>Employer
Contributions to Pension Plans</t>
  </si>
  <si>
    <t>Stock Compensation Plan [Member]</t>
  </si>
  <si>
    <t>For purposes of
calculating diluted net income per share, RSUs, DSUs and restricted
stock awards are included in the diluted weighted average shares of
Class A common stock outstanding using the “treasury
stock” method. PRSUs are included in the diluted weighted
average shares of Class A common stock outstanding to the extent
the performance conditions are met at the end of the reporting
period, also using the “treasury stock”
method.</t>
  </si>
  <si>
    <t>Receivables (Tables)</t>
  </si>
  <si>
    <t>Schedule of Activity in Allowance for Doubtful Accounts</t>
  </si>
  <si>
    <t>Activity in the
allowance for doubtful accounts for the years ended December 31,
2015, 2014 and 2013 was as follows:
Year Ended
December 31,
2015 2014 2013
Beginning
Balance $ 23,540 $ 28,777 $ 23,017
Bad debt expense, net of
recoveries 3,125 12,246 4,395
Charge-offs, foreign
currency translation and other adjustments (13,783 ) (17,483 ) 1,365
Ending Balance $ 12,882 $ 23,540 $ 28,777</t>
  </si>
  <si>
    <t>Investments (Tables)</t>
  </si>
  <si>
    <t>Company's Investments and Securities Sold, Not Yet Purchased</t>
  </si>
  <si>
    <t>The
Company’s investments and securities sold, not yet purchased,
consist of the following at December 31, 2015 and 2014:
December
31,
2015 2014
Interest-bearing deposits $ 54,885 $ 84,575
Debt 535 10,426
Equities 44,834 57,302
Funds:
Alternative investments
(a) 67,600 34,705
Debt (a) 67,134 82,889
Equity (a) 197,787 228,209
Private
equity 100,219 114,470
432,740 460,273
Equity method 8,917 7,776
Total
investments 541,911 620,352
Less:
Interest-bearing
deposits 54,885 84,575
Equity method 8,917 7,776
Investments, at fair
value $ 478,109 $ 528,001
Securities sold, not yet
purchased, at fair value (included in “other
liabilities”) $ 3,239 $ 9,290
(a) Interests in alternative
investment funds, debt funds and equity funds include investments
with fair values of $10,996, $31,598 and $156,081, respectively, at
December 31, 2015 and $8,321, $42,070 and $162,798, respectively,
at December 31, 2014, held in order to satisfy the Company’s
liability upon vesting of previously granted LFI and other similar
deferred compensation arrangements. LFI represent grants by the
Company to eligible employees of actual or notional interests in a
number of Lazard-managed funds, subject to service-based vesting
conditions (see Notes 7 and 14).</t>
  </si>
  <si>
    <t>Schedule of Trading Securities Net Unrealized Investment Gains and Losses</t>
  </si>
  <si>
    <t xml:space="preserve">During the
years ended December 31, 2015, 2014 and 2013, the Company
reported in “revenue-other” on its consolidated
statements of operations net unrealized investment gains and losses
pertaining to “trading” securities still held as of the
reporting date as follows:
Year Ended
December 31,
2015 2014 2013
Net unrealized investment
gains (losses) $ (19,681 ) $ (8,568) $ 16,470 </t>
  </si>
  <si>
    <t>Fair Value Measurements (Tables)</t>
  </si>
  <si>
    <t>Schedule of Classification of Investments and Certain Other Assets and Liabilities Measured at Fair Value on Recurring Basis and Investments Measured at NAV</t>
  </si>
  <si>
    <t>The following
tables present, as of December 31, 2015 and 2014, the
classification of (i) investments and certain other assets and
liabilities measured at fair value on a recurring basis within the
fair value hierarchy and (ii) investments measured at NAV or its
equivalent as a practical expedient:
December 31,
2015
Level 1 Level 2 Level 3 NAV (a) Total
Assets:
Investments:
Debt $ 535 $ – $ – $ – $ 535
Equities 43,558 – 1,276 – 44,834
Funds:
Alternative
investments 45,135 – – 22,465 67,600
Debt 67,128 – – 6 67,134
Equity 197,745 – – 42 197,787
Private equity – – – 100,219 100,219
Derivatives – 1,048 – – 1,048
Total $ 354,101 $ 1,048 $ 1,276 $ 122,732 $ 479,157
Liabilities:
Securities sold, not yet
purchased $ 3,239 $ – $ – $ – $ 3,239
Derivatives – 195,689 – – 195,689
Total $ 3,239 $ 195,689 $ – $ – $ 198,928
December 31,
2014 (b)
Level 1 Level 2 Level 3 NAV (a) Total
Assets:
Investments:
Debt $ 5,540 $ 4,886 $ – $ – $ 10,426
Equities 55,987 – 1,315 – 57,302
Funds:
Alternative
investments – – – 34,705 34,705
Debt 82,885 – – 4 82,889
Equity 228,166 – – 43 228,209
Private equity – – – 114,470 114,470
Derivatives – 2,355 – – 2,355
Total $ 372,578 $ 7,241 $ 1,315 $ 149,222 $ 530,356
Liabilities:
Securities sold, not yet
purchased $ 9,290 $ – $ – $ – $ 9,290
Derivatives – 208,093 – – 208,093
Total $ 9,290 $ 208,093 $ – $ – $ 217,383
(a) Represents certain
investments measured at NAV or its equivalent as a practical
expedient in determining fair value. In accordance with current
accounting guidance, these investments have not been classified in
the fair value hierarchy. See Note 3 for additional
information.
(b) The table as of December
31, 2014 reflects the retrospective application of new disclosure
guidance adopted by the Company for investments using NAV or its
equivalent as a practical expedient when measuring fair value. See
Note 3.</t>
  </si>
  <si>
    <t>Summary of Changes in Fair Value of Company's Level 3 Assets</t>
  </si>
  <si>
    <t>The following
tables provide a summary of changes in fair value of the
Company’s Level 3 assets for the years ended December 31,
2015, 2014 and 2013:
Year Ended December 31,
2015 (a)
Beginning Balance Net
Unrealized/ Realized In
Revenue- Other (b) Purchases/ Sales/ Foreign Ending
Investments:
Equities $ 1,315 $ 14 $ – $ – $ (53 ) $ 1,276
Total Level 3
Assets $ 1,315 $ 14 $ – $ – $ (53 ) $ 1,276
Year Ended December 31,
2014 (a)
Beginning Balance Net
Unrealized/ Realized In
Revenue- Purchases/ Sales/ Dispositions Foreign Ending
Investments:
Equities $ 1,340 $ 19 $ – $ (1 ) $ (43 ) $ 1,315
Total Level 3
Assets $ 1,340 $ 19 $ – $ (1 ) $ (43 ) $ 1,315
Year Ended December 31,
2013 (a)
Beginning Balance Net
Unrealized/ Realized Revenue- Purchases/ Sales/ Foreign Ending
Investments:
Equities $ 190 $ 11 $ 1,095 $ – $ 44 $ 1,340
Total Level 3
Assets $ 190 $ 11 $ 1,095 $ – $ 44 $ 1,340
(a) The tables for the years
ended December 31, 2015, 2014 and 2013 reflect the retrospective
application of new disclosure guidance adopted by the Company for
investments using NAV or its equivalent as a practical expedient
when measuring fair value. See Note 3.
(b) Earnings for the years
ended December 31, 2015, 2014 and 2013 include net unrealized gains
of $14, $19 and $11, respectively.</t>
  </si>
  <si>
    <t>Financial Instruments Not Measured at Fair Value</t>
  </si>
  <si>
    <t xml:space="preserve">Financial
Instruments Not Measured at Fair
Value—
December 31,
2015
Fair Value Measurements
Using:
Carrying Value Fair Value Quoted Prices Significant Significant
Financial
Assets:
Cash and cash
equivalents $ 1,132,083 $ 1,132,083 $ 1,132,083 $– $ –
Deposits with banks and
short-term investments 389,861 389,861 389,861 – –
Cash deposited with
clearing organizations and other segregated cash 34,948 34,948 34,948 – –
Interest-bearing financing
receivables 81,774 82,573 – – 82,573
Interest-bearing deposits
(included within investments) 54,885 54,885 54,885 – –
Financial
Liabilities:
Deposits and other customer
payables $ 506,665 $ 506,665 $ 506,665 $ – $ –
Senior debt 998,350 993,999 – 993,999 –
December 31,
2014
Fair Value Measurements
Using:
Carrying Value Fair Value Quoted Prices Significant Significant
Financial
Assets:
Cash and cash
equivalents $ 1,066,580 $ 1,066,580 $ 1,066,580 $ – $ –
Deposits with banks and
short-term investments 207,760 207,760 207,760 – –
Cash deposited with
clearing organizations and other segregated cash 43,290 43,290 43,290 – –
Interest-bearing financing
receivables 86,221 88,499 – – 88,499
Interest-bearing deposits
(included within investments) 84,575 84,575 84,575 – –
Financial
Liabilities:
Deposits and other customer
payables $ 316,601 $ 316,601 $ 316,601 $ – $ –
Senior debt 1,048,350 1,134,834 – 1,134,834 – </t>
  </si>
  <si>
    <t>Fair Value of Certain Investments Based on NAV</t>
  </si>
  <si>
    <t>The following
tables present, at December 31, 2015 and 2014, certain investments
that are valued using NAV or its equivalent as a practical
expedient in determining fair value:
December 31,
2015
% of Fair
Value Estimated Liquidation Period of Investments Not Redeemable Investments
Redeemable
Fair value Unfunded % % 5-10 % Redemption Redemption
Alternative investment
funds:
Hedge funds $ 20,410 $ – NA NA NA NA (a) &lt;30-60 days
Funds of funds 465 – NA NA NA NA (b) &lt;30-90 days
Other 1,590 – NA NA NA NA (c) &lt;30-60 days
Debt funds 6 – NA NA NA NA (d) 30 days
Equity funds 42 – NA NA NA NA (e) &lt;30-90 days
Private equity
funds:
Equity growth 67,895 10,242 (f) 100% 18% 39% 43% NA NA
Mezzanine debt 32,324 – 100% – – 100% NA NA
Total $ 122,732 $ 10,242
(a) weekly (23%), monthly (69%)
and quarterly (8%)
(b) monthly (98%) and quarterly
(2%)
(c) daily (20%) and monthly
(80%)
(d) daily (100%)
(e) daily (18%), monthly (54%)
and quarterly (28%)
(f) Unfunded commitments to
private equity investments consolidated but not owned by Lazard of
$5,501 are excluded. Such commitments are required to be funded by
capital contributions from noncontrolling interest
holders.
December 31,
2014
% of Fair
Value Estimated Liquidation Period of Investments Not Redeemable Investments
Redeemable
Fair
value Unfunded % % 5-10 % Redemption Redemption
Alternative investment
funds:
Hedge funds $ 31,042 $ – NA NA NA NA (a) &lt;30-60 days
Funds of funds 475 – NA NA NA NA (b) &lt;30-90 days
Other 3,188 – NA NA NA NA (c) &lt;30-60 days
Debt funds 4 – NA NA NA NA (d) 30 days
Equity funds 43 – NA NA NA NA (e) 30-90 days
Private equity
funds:
Equity growth 75,578 18,676 (f) 100% 10% 63% 27% NA NA
Mezzanine debt 38,892 – 100% – – 100% NA NA
Total $ 149,222 $ 18,676
(a) weekly (15%), monthly (66%)
and quarterly (19%)
(b) monthly (98%) and quarterly
(2%)
(c) daily (11%), weekly (3%)
and monthly (86%)
(d) daily (100%)
(e) daily (14%), monthly (58%)
and quarterly (28%)
(f) Unfunded commitments to
private equity investments consolidated but not owned by Lazard of
$6,888 are excluded. Such commitments are required to be funded by
capital contributions from noncontrolling interest
holders.</t>
  </si>
  <si>
    <t>Derivatives (Tables)</t>
  </si>
  <si>
    <t>Fair Values of Derivatives Reported on Consolidated Statements of Financial Condition</t>
  </si>
  <si>
    <t>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reported within “accrued compensation and
benefits” (see Note 14) on the accompanying consolidated
statements of financial condition as of December 31, 2015 and
2014:
December 31,
2015 2014
Derivative
Assets:
Forward foreign currency
exchange rate contracts $ 1,015 $ 2,355
Total return swaps and
other (a) 33 –
$ 1,048 $ 2,355
Derivative
Liabilities:
Forward foreign currency
exchange rate contracts $ 1,584 $ 124
Total return swaps and
other (a) 531 663
LFI and other similar
deferred compensation arrangements 193,574 207,306
$ 195,689 $ 208,093
(a) For total return swaps,
amounts represent the netting of gross derivative assets and
liabilities of $460 and $958 as of December 31, 2015, respectively,
and $1,123 and $1,786 as of December 31, 2014, respectively, for
contracts with the same counterparty under legally enforceable
master netting agreements. Such amounts are recorded
“net” in “other assets”, with receivables
for net cash collateral under such contracts of $9,636 and $12,364
as of December 31, 2015 and 2014, respectively.</t>
  </si>
  <si>
    <t>Net Gains (Losses) with Respect to Derivative Instruments Not Designated as Hedging Instruments</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solidated statements of operations for the
years ended December 31, 2015, 2014 and 2013, were as
follows:
Year Ended
December 31,
2015 2014 2013
Forward foreign currency
exchange rate contracts $ 15,773 $ 22,959 $ (3,162 )
LFI and other
similar deferred compensation arrangements 3,827 (7,326 ) (14,099 )
Total return swaps and
other 3,860 (5,211 ) (10,931 )
Total $ 23,460 $ 10,422 $ (28,192 )</t>
  </si>
  <si>
    <t>Property (Tables)</t>
  </si>
  <si>
    <t>At December 31,
2015 and 2014, property consists of the following:
Estimated December
31,
2015 2014
Buildings 33 $ 137,181 $ 152,982
Leasehold
improvements 3-20 167,838 167,837
Furniture and
equipment 3-10 160,553 150,458
Construction in
progress 7,099 7,578
Total 472,671 478,855
Less - Accumulated
depreciation and amortization 265,506 256,286
Property $ 207,165 $ 222,569</t>
  </si>
  <si>
    <t>Goodwill and Other Intangible Assets (Tables)</t>
  </si>
  <si>
    <t>Components of Goodwill and Other Intangible Assets</t>
  </si>
  <si>
    <t>The components
of goodwill and other intangible assets at December 31, 2015 and
2014 are presented below:
December
31,
2015 2014
Goodwill $ 320,761 $ 335,402
Other intangible assets
(net of accumulated amortization) 6,215 12,036
$ 326,976 $ 347,438</t>
  </si>
  <si>
    <t>Changes in Carrying Amount of Goodwill</t>
  </si>
  <si>
    <t>Changes in the
carrying amount of goodwill for the years ended December 31, 2015,
2014 and 2013 are as follows:
Year Ended
December 31,
2015 2014 2013
Balance, January
1 $ 335,402 $ 345,453 $ 364,328
Business
acquisitions — 3,232 1,748
Foreign currency
translation adjustments (14,641 ) (13,283 ) (20,623 )
Balance, December
31 $ 320,761 $ 335,402 $ 345,453</t>
  </si>
  <si>
    <t>Gross Cost and Accumulated Amortization of Other Intangible Assets</t>
  </si>
  <si>
    <t>The gross cost
and accumulated amortization of other intangible assets as of
December 31, 2015 and 2014, by major intangible asset category, are
as follows:
December 31,
2015 December 31,
2014
Gross Accumulated Net Gross Accumulated Net
Performance fees $ 30,740 $ 25,192 $ 5,548 $ 30,740 $ 21,116 $ 9,624
Management fees, customer
relationships and non-compete agreements 33,036 32,369 667 33,050 30,638 2,412
$ 63,776 $ 57,561 $ 6,215 $ 63,790 $ 51,754 $ 12,036</t>
  </si>
  <si>
    <t>Estimated Future Amortization Expense</t>
  </si>
  <si>
    <t>Amortization
expense of intangible assets for the years ended December 31, 2015,
2014 and 2013 was $5,821, $6,387 and $10,114, respectively.
Estimated future amortization expense is as follows:
Year Ending
December 31, Amortization
2016 $ 3,119
2017 3,096
Total amortization
expense $ 6,215
(a) Approximately 45% of
intangible asset amortization is attributable to a noncontrolling
interest.</t>
  </si>
  <si>
    <t>Other Assets and Other Liabilities (Tables)</t>
  </si>
  <si>
    <t>Schedule of Other Assets</t>
  </si>
  <si>
    <t>The following
table sets forth the Company’s other assets, by type, as of
December 31, 2015 and 2014:
December
31,
2015 2014
Current tax receivables
and other taxes $ 30,679 $ 34,119
Prepaid compensation (see
Note 14) 75,703 73,278
Other advances and
prepayments 53,354 30,761
Deferred debt issuance
costs 9,744 7,162
Other 56,534 62,290
Total $ 226,014 $ 207,610</t>
  </si>
  <si>
    <t>Schedule of Other Liabilities</t>
  </si>
  <si>
    <t>The following
table sets forth the Company’s other liabilities, by type, as
of December 31, 2015 and 2014:
December
31,
2015 2014
Accrued expenses $ 128,496 $ 132,728
Current income taxes and
other taxes 109,438 101,351
Employee benefit-related
liabilities 81,687 110,838
Deferred lease
incentives 83,566 83,209
Unclaimed funds at
LFB 26,022 31,592
Abandoned leased space
(principally in the U.K.) 8,760 10,073
Deferred revenue 30,178 25,942
Securities sold, not yet
purchased 3,239 9,290
Other 28,556 24,394
Total $ 499,942 $ 529,417</t>
  </si>
  <si>
    <t>Senior Debt (Tables)</t>
  </si>
  <si>
    <t>Senior debt is
comprised of the following as of December 31, 2015 and
2014:
Initial Amount Maturity Date Annual Interest Rate Outstanding As Of
2015 2014
Lazard Group 6.85% Senior
Notes (a) 600,000 6/15/17 6.85 % $ 98,350 $ 548,350
Lazard Group 4.25% Senior
Notes (b) 500,000 11/14/20 4.25 % 500,000 500,000
Lazard Group 3.75% Senior
Notes (a) 400,000 2/13/25 3.75 % 400,000 –
Total $ 998,350 $ 1,048,350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solidated statement of operations for the year ended
December 31, 2015.
(b) In November 2013, the
Company launched a tender offer for all of
Lazard Group’s outstanding 7.125% senior notes maturing
on May 15, 2015 (the “2015 Notes”) and simultaneously
announced a notice of intent to redeem any 2015 Notes not tendered.
As a result, the outstanding 2015 Notes of $528,500 were
extinguished in the fourth quarter of 2013, which resulted in a
pre-tax loss on extinguishment of $50,757, including the
recognition of unamortized issuance costs. As a result of the
extinguishment, the unamortized amount of the interest rate hedge
related to the 2015 Notes was also recognized, which resulted in a
loss of $1,563. Both the loss on extinguishment and the loss
related to the interest rate hedge were recorded in
“operating expenses—other” in the consolidated
statement of operations.
In connection with the redemption of the 2015 Notes,
Lazard Group issued $500,000 aggregate principal amount of
4.25% senior notes maturing on November 14, 2020 (the “2020
Notes”). Interest on the 2020 Notes is payable semi-annually
on May 14 and November 14 of each year. In connection with the
issuance of the 2020 Notes, the Company entered into and settled an
interest rate forward agreement and recognized a related loss of $
1,767. The loss was recorded in “operating
expenses—other” in the consolidated statements of
operations.</t>
  </si>
  <si>
    <t>Debt Maturities Relating to Senior Borrowings Outstanding</t>
  </si>
  <si>
    <t>Debt maturities
relating to senior borrowings outstanding at December 31, 2015 for
each of the five years in the period ending December 31, 2020 and
thereafter are set forth in the table below.
Year Ending
December 31,
2016 $ –
2017 98,350
2018-2019 –
2020 500,000
Thereafter 400,000
Total $ 998,350</t>
  </si>
  <si>
    <t>Commitments and Contingencies (Tables)</t>
  </si>
  <si>
    <t>Schedule of Future Minimum Rental Payment for Operating Leases and Capital Leases</t>
  </si>
  <si>
    <t>At December 31,
2015, minimum rental commitments under non-cancelable leases, net
of sublease income, are approximately as follows:
Year Ending December
31, Minimum Rental Commitments
Capital Operating
2016 $ 2,060 $ 77,651
2017 7,514 73,333
2018 32 67,669
2019 26 62,877
2020 – 60,380
Thereafter – 527,998
Total minimum lease
payments 9,632 869,908
Less amount representing
interest 604
Present value of capital
lease commitments $ 9,028
Less sublease
proceeds 63,843
Net lease
payments $ 806,065</t>
  </si>
  <si>
    <t>Stockholders' Equity (Tables)</t>
  </si>
  <si>
    <t>Schedule of Share Repurchase Authorized by Board of Directors</t>
  </si>
  <si>
    <t xml:space="preserve">Share
Repurchase Program
Date Repurchase Expiration
October, 2013 $ 100,000 December 31, 2015
April, 2014 $ 200,000 December 31,
2015
February, 2015 $ 150,000 December 31,
2016 </t>
  </si>
  <si>
    <t>Schedule of Share Repurchase Program</t>
  </si>
  <si>
    <t xml:space="preserve">The Company
expects that the share repurchase program will primarily be used to
offset a portion of the shares that have been or will be issued
under the Lazard Ltd 2008 Incentive Compensation Plan (the
“2008 Plan”) and the Lazard Ltd 2005 Equity Incentive
Plan (the “2005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Purchased Average Price
Per
Years Ended December
31:
2013 3,488,101 $ 37.98
2014 4,114,206 $ 46.83
2015 3,438,789 $ 50.24 </t>
  </si>
  <si>
    <t>Accumulated Other Comprehensive Income (Loss), Net of Tax</t>
  </si>
  <si>
    <t>Accumulated Other Comprehensive Income (Loss), Net of
Tax
Currency Employee Total Amount Total
Balance, January 1,
2015 $ (46,102 ) $ (154,665 ) $ (200,767 ) $ (1 ) $ (200,766 )
Activity January 1 to
December 31, 2015:
Other comprehensive income
(loss) before reclassifications (51,182 ) 11,283 (39,899 ) – (39,899 )
Adjustments for items
reclassified to earnings, net of tax – 6,309 6,309 – 6,309
Net other
comprehensive (51,182 ) 17,592 (33,590 ) – (33,590 )
Balance, December 31,
2015 $ (97,284 ) $ (137,073 ) $ (234,357 ) $ (1 ) $ (234,356 )
Currency Employee Total Amount Total
Balance, January 1,
2014 $ 3,869 $ (137,431 ) $ (133,562 ) $ (558 ) $ (133,004 )
Activity January 1 to
December 31, 2014:
Other comprehensive income
(loss) before reclassifications (49,971 ) (21,983 ) (71,954 ) 557 (72,511 )
Adjustments for items
reclassified to earnings, net of tax – 4,749 4,749 – 4,749
Net other comprehensive
income (loss) (49,971 ) (17,234 ) (67,205 ) 557 (67,762 )
Balance, December 31,
2014 $ (46,102 ) $ (154,665 ) $ (200,767 ) $ (1 ) $ (200,766 )
Currency Interest Employee Total Amount Total
Balance, January 1,
2013 $ 19,405 $ (2,502 ) $ (128,536 ) $ (111,633 ) $ (1,092 ) $ (110,541 )
Activity January 1 to
December 31, 2013:
Other comprehensive income
(loss) before reclassifications (15,536 ) – (13,500 ) (29,036 ) 495 (29,531 )
Adjustments for items
reclassified to earnings, net of tax – 2,502 4,605 7,107 39 7,068
Net other comprehensive
income (loss) (15,536 ) 2,502 (8,895 ) (21,929 ) 534 (22,463 )
Balance, December 31,
2013 $ 3,869 $ – $ (137,431 ) $ (133,562 ) $ (558 ) $ (133,004 )</t>
  </si>
  <si>
    <t>Adjustments for Items Reclassified Out of AOCI</t>
  </si>
  <si>
    <t>The table below
reflects adjustments for items reclassified out of AOCI, by
component, for the years ended December 31, 2015, 2014 and
2013:
Year Ended December 31,
2015 2014 2013
Amortization of interest
rate hedge (a) $ – $ – $ 2,502
Amortization relating to
employee benefit plans (b) 7,816 6,672 6,534
Less – related income
taxes 1,507 1,923 1,929
Net of tax 6,309 4,749 4,605
Total reclassifications,
net of tax $ 6,309 $ 4,749 $ 7,107
(a) Included in “interest
expense” on the consolidated statements of
operations.
(b) Included in the computation
of net periodic benefit cost (see Note 15). Such amounts are
included in “compensation and benefits” expense on the
consolidated statements of operations.</t>
  </si>
  <si>
    <t>Net Income Attributable to Noncontrolling Interests</t>
  </si>
  <si>
    <t>The tables
below summarize net income (loss) attributable to noncontrolling
interests for the years ended December 31, 2015, 2014 and 2013 and
noncontrolling interests as of December 31, 2015 and 2014 in the
Company’s consolidated financial statements:
Net
Income (Loss) Year Ended
December 31,
2015 2014 2013
Edgewater $ 6,557 $ 6,153 $ 3,913
LAZ-MD Holdings – 631 1,198
Other 2 2 (209 )
Total $ 6,559 $ 6,786 $ 4,902
Noncontrolling Interests
2015 2014
Edgewater $ 53,132 $ 62,584
Other 719 729
Total $ 53,851 $ 63,313</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RSUs and restricted
stock awards) and “professional services” expense (with
respect to deferred stock units (“DSUs”)) within the
Company’s accompanying consolidated statements of
operations:
Year Ended December
31,
2015 2014 2013
Share-based incentive
awards:
RSUs (a) $ 166,395 $ 169,916 $ 209,974
PRSUs 36,529 18,428 12,934
Restricted Stock 22,342 16,110 11,374
DSUs 1,457 1,741 1,616
Total $ 226,723 $ 206,195 $ 235,898
(a) Includes charges relating
to the cost saving initiatives for the year ended December 31,
2013 of $9,099 (see Note 16).</t>
  </si>
  <si>
    <t>Schedule of Issuance of RSUs and Charges to Retained Earnings</t>
  </si>
  <si>
    <t xml:space="preserve">During the
years ended December 31, 2015, 2014 and 2013, issuances of RSUs
pertaining to such dividend participation rights and respective
charges to “retained earnings”, net of estimated
forfeitures (with corresponding credits to “additional
paid-in-capital”), consisted of the following:
Year Ended December
31,
2015 2014 2013
Number of RSUs
issued 693,714 375,954 454,059
Charges to retained
earnings, net of estimated forfeitures $ 34,255 $ 17,536 $ 16,927 </t>
  </si>
  <si>
    <t>Summary of LFI and Other Similar Deferred Compensation Arrangements</t>
  </si>
  <si>
    <t>The following
is a summary of activity relating to LFI and other similar deferred
compensation arrangements during the years ended December 31, 2015
and 2014:
Prepaid Compensation
Balance, January 1,
2015 $ 73,278 $ 207,306
Granted 89,817 89,817
Settled – (96,223 )
Forfeited (4,099 ) (8,052 )
Amortization (82,736 ) –
Change in fair value
related to:
Decrease in fair value of
underlying investments – (3,827 )
Adjustment for estimated
forfeitures – 6,780
Other (557 ) (2,227 )
Balance, December 31,
2015 $ 75,703 $ 193,574
Prepaid Asset Compensation
Balance, January 1,
2014 $ 60,433 $ 162,422
Granted 92,728 92,728
Settled – (55,880 )
Forfeited (2,634 ) (5,531 )
Amortization (76,508 ) –
Change in fair value
related to:
Increase in fair value of
underlying investments – 7,326
Adjustment for estimated
forfeitures – 8,748
Other (741 ) (2,507 )
Balance, December 31,
2014 $ 73,278 $ 207,306
The
amortization of the prepaid compensation asset will generally be
recognized over a weighted average period of approximately 0.8
years subsequent to December 31, 2015.
The following
is a summary of the impact of LFI and other similar deferred
compensation arrangements on “compensation and
benefits” expense within the accompanying consolidated
statements of operations for the years ended December 31, 2015,
2014 and 2013:
Year Ended December 31,
2015 2014 2013
Amortization, net of
forfeitures (a) $ 85,563 $ 82,359 $ 62,197
Change in the fair value of
underlying investments (3,827 ) 7,326 14,099
Total $ 81,736 $ 89,685 $ 76,296
(a) Includes charges relating
to the cost saving initiatives for the year ended December 31, 2013
of $2,665 (See Note 16).</t>
  </si>
  <si>
    <t>Restricted Stock Units And Deferred Stock Units [Member]</t>
  </si>
  <si>
    <t>Schedule of Activity Relating to Share-based Awards</t>
  </si>
  <si>
    <t>The following
is a summary of activity relating to RSUs and DSUs during the
three-year period ended December 31, 2015:
RSUs DSUs
Units Weighted Average Grant Date Fair Value Units Weighted Average Grant Date Fair Value
Balance, January 1,
2013 21,481,131 $ 33.92 204,496 $ 31.47
Granted
(including 454,059 RSUs relating to dividend
participation) 5,186,627 $ 37.21 46,938 $ 34.42
Forfeited (268,900) $ 34.47 – –
Vested (9,768,849) $ 34.65 – –
Balance, December 31,
2013 16,630,009 $ 34.51 251,434 $ 32.02
Granted
(including 375,954 RSUs relating to dividend
participation) 3,825,737 $ 42.59 34,793 $ 50.04
Forfeited (344,345 ) $ 34.52 – –
Vested (6,582,285 ) $ 37.80 – –
Balance, December 31,
2014 13,529,116 $ 35.19 286,227 $ 34.21
Granted (including 693,714
RSUs relating to dividend participation) 4,296,386 $ 48.57 26,443 $ 55.11
Forfeited (469,776 ) $ 43.54 – –
Vested (7,756,068 ) $ 31.12 – –
Balance, December 31,
2015 9,599,658 $ 44.06 312,670 $ 35.98</t>
  </si>
  <si>
    <t>Restricted Stock Awards Class A [Member]</t>
  </si>
  <si>
    <t>The following
is a summary of activity related to shares of restricted Class A
common stock associated with compensation arrangements during the
three-year period ended December 31, 2015:
Restricted Weighted
Balance, January 1,
2013 1,972,609 $ 34.85
Granted 368,736 $ 36.74
Forfeited (37,782 ) $ 33.37
Vested (1,728,509 ) $ 36.00
Balance, December 31,
2013 575,054 $ 32.72
Granted 449,911 $ 45.52
Forfeited (13,336 ) $ 41.65
Vested (281,802 ) $ 37.42
Balance, December 31,
2014 729,827 $ 38.63
Granted 576,886 $ 50.88
Forfeited (45,851 ) $ 50.17
Vested (547,124 ) $ 39.50
Balance, December 31,
2015 713,738 $ 47.12</t>
  </si>
  <si>
    <t>PRSUs [Member]</t>
  </si>
  <si>
    <t>The following
is a summary of activity relating to PRSUs during the three-year
period ended December 31, 2015:
PRSUs Weighted
Balance, January 1,
2013 – –
Granted (a) 448,128 $ 36.11
Balance, December 31,
2013 448,128 $ 36.11
Granted (a) 360,783 $ 44.46
Performance units earned
(b) 538,237 $ 34.72
Balance, December 31,
2014 1,347,148 $ 37.79
Granted (a) 368,389 $ 52.85
Vested (696,499 ) $ 35.96
Balance, December 31,
2015 1,019,038 $ 44.49
(a) Represents PRSU awards
granted during the relevant year at the target payout
level.
(b) Represents shares of Class
A common stock earned during the fiscal year under the performance
criteria of previously-granted PRSU awards in excess of the target
payout level of such awards.</t>
  </si>
  <si>
    <t>Employee Benefit Plans (Tables)</t>
  </si>
  <si>
    <t>Summary of Changes in Benefit Obligations, Fair Value of Assets, Funded Status and Amounts Recognized in Consolidated Statements of Financial Condition</t>
  </si>
  <si>
    <t>The following
table summarizes the changes in the benefit obligations, the fair
value of the assets, the funded status and amounts recognized in
the consolidated statements of financial condition for the
post-retirement plans. The Company uses December 31 as the
measurement date for its post-retirement plans.
Pension Plans Medical
Plan
2015 2014 2015 2014
Change in benefit
obligation
Benefit obligation at
beginning of year $ 764,169 $ 709,850 $ 5,514 $ 5,080
Service cost 1,530 971 27 33
Interest cost 24,600 30,041 179 194
Actuarial (gain)
loss (22,395 ) 97,495 (694 ) 428
Benefits paid (33,253 ) (29,663 ) (276 ) (221 )
Foreign currency
translation and other adjustments (40,464 ) (44,525 )
Benefit obligation at end
of year 694,187 764,169 4,750 5,514
Change in plan
assets
Fair value of plan assets
at beginning of year 672,576 643,844
Actual return on plan
assets 9,873 91,829
Employer
contributions 39,301 7,648 276 221
Benefits paid (32,321 ) (28,877 ) (276 ) (221 )
Foreign currency
translation and other adjustments (33,345 ) (41,868 )
Fair value of plan assets
at end of year 656,084 672,576 – –
Funded (deficit) at end of
year $ (38,103 ) $ (91,593 ) $ (4,750 ) $ (5,514 )
Amounts recognized in the
consolidated statements of financial condition at December 31, 2015
and 2014 consist of:
Prepaid pension asset
(included in “other assets”) $ 20,785 $ –
Accrued benefit liability
(included in “other liabilities”) (58,888 ) (91,593 ) $ (4,750 ) $ (5,514 )
Net amount
recognized $ (38,103 ) $ (91,593 ) $ (4,750 ) $ (5,514 )
Amounts recognized in AOCI
(excluding tax benefits of $30,416 and $37,567 at December 31,
2015 and 2014, respectively) consist of:
Actuarial net loss
(gain) $ 165,462 $ 186,637 $ (335 ) $ 360
Prior service
cost 2,362 5,235 – –
Net amount
recognized $ 167,824 $ 191,872 $ (335 ) $ 360</t>
  </si>
  <si>
    <t>Summary of Fair Value of Plan Assets, Accumulated Benefit Obligation and Projected Benefit Obligation</t>
  </si>
  <si>
    <t xml:space="preserve">The following
table summarizes the fair value of plan assets, the accumulated
benefit obligation and the projected benefit obligation at December
31, 2015 and 2014:
U.S. Pension Plans Non-U.S. Pension Plans As Of
December 31, Total As Of December 31,
2015 2014 2015 2014 2015 2014
Fair value of plan
assets $ 23,195 $ 26,766 $ 632,889 $ 645,810 $ 656,084 $ 672,576
Accumulated benefit
obligation $ 32,900 $ 37,035 $ 661,287 $ 727,134 $ 694,187 $ 764,169
Projected benefit
obligation $ 32,900 $ 37,035 $ 661,287 $ 727,134 $ 694,187 $ 764,169 </t>
  </si>
  <si>
    <t>Components of Net Periodic Benefit Cost (Credit)</t>
  </si>
  <si>
    <t>The following
table summarizes the components of net periodic benefit cost
(credit), the return on the Company’s post-retirement plan
assets, benefits paid, contributions and other amounts recognized
in AOCI for the years ended December 31, 2015, 2014 and
2013:
Pension
Plans For The Year
Ended December
31, Medical Plan December
31,
2015 2014 2013 2015 2014 2013
Components of Net
Periodic Benefit Cost (Credit):
Service cost $ 1,530 $ 971 $ 940 $ 27 $ 33 $ 53
Interest cost 24,600 30,041 27,219 179 194 182
Expected return on plan
assets (28,301 ) (32,607 ) (27,078 )
Amortization of:
Prior service
cost 2,376 2,841 2,843
Net actuarial loss
(gain) 5,440 4,360 3,691 (529 )
Net periodic benefit cost
(credit) $ 5,645 $ 5,606 $ 7,615 $ 206 $ (302 ) $ 235
Actual return on plan
assets $ 9,873 $ 91,829 $ 41,353
Employer
contributions $ 39,301 $ 7,648 $ 2,274 $ 276 $ 221 $ 176
Benefits paid $ 32,321 $ 28,877 $ 23,258 $ 276 $ 221 $ 176
Other changes in plan
assets and benefit obligations recognized in AOCI (excluding tax
expense (benefit) of $7,151, $(7,119) and $(4,459) during the years
ended December 31, 2015, 2014 and 2013,
respectively):
Net actuarial (gain)
loss $ (4,650 ) $ 41,082 $ 17,251 $ (695 ) $ 428 $ (647 )
Reclassification of prior
service (cost) credit to earnings (2,376 ) (2,841 ) (2,843 )
Reclassification of
actuarial gain (loss) to earnings (5,440 ) (4,360 ) (3,691 ) 529
Currency translation and
other adjustments (11,582 ) (10,485 ) 3,284
Total recognized in
AOCI $ (24,048 ) $ 23,396 $ 14,001 $ (695 ) $ 957 $ (647 )
Net amount recognized in
total periodic benefit cost and AOCI $ (18,403 ) $ 29,002 $ 21,616 $ (489 ) $ 655 $ (412 )</t>
  </si>
  <si>
    <t>Schedule of Amounts in AOCI on Consolidated Statement of Financial Condition Expected to be Recognized</t>
  </si>
  <si>
    <t xml:space="preserve">The amounts in
AOCI on the consolidated statement of financial condition as of
December 31, 2015 that are expected to be recognized as components
of net periodic benefit cost (credit) for the year ending December
31, 2016 are as follows:
Pension Medical Total
Prior service
cost $ 2,332 $ – $ 2,332
Net actuarial loss
(gain) $ 4,010 $ – $ 4,010 </t>
  </si>
  <si>
    <t>Schedule of Assumptions Used to Develop Actuarial Present Value of Projected Benefit Obligation and Net Periodic Pension Cost</t>
  </si>
  <si>
    <t xml:space="preserve">The assumptions
used to develop actuarial present value of the projected benefit
obligation and net periodic pension cost as of or for the years
ended December 31, 2015, 2014 and 2013 are set forth
below:
Pension Plans December 31, Medical
Plan December
31,
2015 2014 2013 2015 2014 2013
Weighted average
assumptions used to determine benefit obligations:
Discount rate 3.5 % 3.4% 4.3% 3.9% 3.7% 4.3%
Weighted average
assumptions used to determine net periodic benefit cost:
Discount rate 2.6 % 2.0% 3.3% 3.7% 4.3% 3.4%
Expected long-term rate of
return on plan assets 4.3 % 5.1% 4.7% – – –
Healthcare cost trend rates
used to determine net periodic benefit cost:
Initial 7.0% 7.5% 8.0%
Ultimate 5.0% 5.0% 5.0%
Year ultimate trend rate
achieved 2019 2019 2019 </t>
  </si>
  <si>
    <t>Schedule of Effect of Assumed Cost of Healthcare Reported for Company's Post Retirement Plans</t>
  </si>
  <si>
    <t xml:space="preserve">The assumed
cost of healthcare has an effect on the amounts reported for the
Company’s medical plan. A 1% change in the assumed healthcare
cost trend rate would increase (decrease) our cost and obligation
as follows:
1% Increase 1% Decrease
2015 2014 2015 2014
Cost $ 28 $ 29 $ (20 ) $ (22 )
Obligation $ 661 $ 779 $ (433 ) $ (580 ) </t>
  </si>
  <si>
    <t>Schedule of Expected Benefit Payments</t>
  </si>
  <si>
    <t xml:space="preserve">Expected
Benefit Payments
Pension Medical Plan
2016 $ 23,902 $ 354
2017 24,678 356
2018 26,300 358
2019 27,789 358
2020 27,714 355
2021-2025 158,469 1,682 </t>
  </si>
  <si>
    <t>Schedule of Categorization of Plans' Assets</t>
  </si>
  <si>
    <t>Plan
Assets
As of December 31, 2015
Level 1 Level 2 Level 3 NAV (a) Total
Assets:
Cash $ 19,172 $ – $ – $ – $ 19,172
Debt 56,247 – – – 56,247
Equities 25,901 – – – 25,901
Funds:
Alternative
investments 668 – – 525 1,193
Debt 11,699 – – 325,312 337,011
Equity 210,897 – – 6,247 217,144
Total $ 324,584 $ – $ – $ 332,084 $ 656,668
Liabilities:
Derivatives $ – $ 584 $ – $ – $ 584
Total $ – $ 584 $ – $ – $ 584
As of December 31, 2014 (b)
Level 1 Level 2 Level 3 NAV (a) Total
Assets:
Cash $ 13,226 $ – $ – $ – $ 13,226
Debt 52,439 – – – 52,439
Equities 31,253 – – – 31,253
Funds:
Alternative
investments 457 – – 578 1,035
Debt 13,570 – – 359,315 372,885
Equity 194,898 – – 6,536 201,434
Derivatives – 304 – – 304
Total $ 305,843 $ 304 $ – $ 366,429 $ 672,576
(a) Represents certain
investments measured at NAV or its equivalent as a practical
expedient in determining fair value. In accordance with current
accounting guidance, these investments have not been classified in
the fair value hierarchy. See Note 3 for additional
information.
(b) The table as of December
31, 2014 reflects the retrospective application of new disclosure
guidance adopted by the Company for investments using NAV or its
equivalent as a practical expedient when measuring fair value. See
Note 3.</t>
  </si>
  <si>
    <t>Cost Saving Initiatives (Tables)</t>
  </si>
  <si>
    <t>Schedule of Expenses and Cumulative Expenses Associated With Implementation of Cost Saving Initiatives</t>
  </si>
  <si>
    <t>Expenses
associated with the implementation of the Cost Saving Initiatives
were completed during the year ended December 31, 2013. The
Company incurred these expenses, by segment, as reflected in the
tables below:
Financial Asset Corporate Total
Year Ended December 31,
2013:
Compensation and
benefits $ 45,746 $ 236 $ 5,417 $ 51,399
Other 2,033 (1 ) 11,272 13,304
Total $ 47,779 $ 235 $ 16,689 $ 64,703</t>
  </si>
  <si>
    <t>Income Taxes (Tables)</t>
  </si>
  <si>
    <t>Schedule of Provision (Benefit) for Income Taxes</t>
  </si>
  <si>
    <t>The components
of the Company’s provision (benefit) for income taxes for the
years ended December 31, 2015, 2014 and 2013, and a reconciliation
of the U.S. federal statutory income tax rate to the
Company’s effective tax rates for such years, are shown
below.
Year Ended December
31,
2015 2014 2013
Current:
Federal $ 8,177 $ 3,112 $ (3,678 )
Foreign 78,086 61,143 41,084
State and local (primarily
UBT) 4,970 5,519 (167 )
Total current 91,233 69,774 37,239
Deferred:
Federal (988,900 ) 2,766 19,934
Foreign (3,960 ) 9,239 (4,520 )
State and local (107,925 ) 3,623 (960 )
Total deferred (1,100,785 ) 15,628 14,454
Total $ (1,009,552 ) $ 85,402 $ 51,693</t>
  </si>
  <si>
    <t>Schedule of Reconciliation of U.S. Federal Statutory Income Tax Rate to Effective Tax Rates</t>
  </si>
  <si>
    <t>Year Ended December
31,
2015 2014 2013
U.S. federal statutory
income tax rate 35.0 % 35.0 % 35.0 %
Income of noncontrolling
interests 13.8 (0.5 ) (0.8 )
Foreign source income not
subject to U.S. income tax 419.4 (12.4 ) (12.7 )
Foreign taxes (361.6 ) 8.2 14.1
State and local
taxes 522.2 1.8 2.6
Change in U.S.
federal valuation allowance 5,477.0 (18.7 ) (14.9 )
Other, net (31.5 ) 3.0 0.5
Effective income tax rate
(a) 6,074.3 % 16.4 % 23.8 %
(a) For the year ended December
31, 2015, the effective tax rate on “operating income
(loss)” includes (i) the significant effect of the release of
substantially all of our valuation allowance on deferred tax assets
and the recognition of deferred tax assets associated with the
recording of the tax receivable agreement obligation, as described
below, and (ii) the negative impact on “operating income
(loss)” as a result of the provision pursuant to the tax
receivable agreement described below.</t>
  </si>
  <si>
    <t>Schedule of Deferred Tax Assets and Liabilities</t>
  </si>
  <si>
    <t>Details of the
Company’s deferred tax assets and liabilities are as
follows:
December 31,
2015 2014
Deferred Tax
Assets:
Basis adjustments
(a) $ 727,696 $ 598,607
Compensation and
benefits 204,780 258,976
Net operating loss and tax
credit carryforwards 309,811 283,198
Depreciation and
amortization 840 950
Other 36,154 36,470
Gross deferred tax
assets 1,279,281 1,178,201
Valuation
allowance (89,251 ) (1,044,152 )
Deferred tax assets (net of
valuation allowance) 1,190,030 134,049
Deferred Tax
Liabilities:
Depreciation and
amortization 17,629 21,908
Compensation and
benefits 9,332 28,035
Goodwill 15,208 15,289
Other 28,370 39,705
Deferred tax
liabilities 70,539 104,937
Net deferred tax
assets $ 1,119,491 $ 29,112
(a) The basis adjustments
recorded as of December 31, 2015 and 2014 are primarily the result
of additional basis from acquisitions of interests, including the
impact of recording the tax receivable agreement obligation during
the year ended December 31, 2015, discussed below.</t>
  </si>
  <si>
    <t>Summary of Changes in Deferred Tax Assets Valuation Allowance</t>
  </si>
  <si>
    <t>Changes in the
deferred tax assets valuation allowance for the years ended
December 31, 2015, 2014 and 2013 was as follows:
Year Ended December
31,
2015 2014 2013
Beginning
Balance $ 1,044,152 $ 1,225,305 $ 1,238,765
Credited to
provision (benefit) for income taxes (a) (954,487) (203,051 ) (35,470 )
Charged
(credited) to other comprehensive income (414) 21,898 22,010
Ending
Balance $ 89,251 $ 1,044,152 $ 1,225,305
(a) Of the amount in 2014 of
$203,051, approximately $106,000 is due primarily to the
remeasurement of certain deferred tax assets with a corresponding
valuation allowance.</t>
  </si>
  <si>
    <t>Schedule of Gross Unrecognized Tax Benefits</t>
  </si>
  <si>
    <t>A
reconciliation of the beginning to the ending amount of gross
unrecognized tax benefits (excluding interest and penalties) for
the years ended December 31, 2015, 2014 and 2013 is as
follows:
Year Ended December
31,
2015 2014 2013
Balance, January 1
(excluding interest and penalties of $13,004, $12,200 and $14,799,
respectively) $ 68,224 $ 62,905 $ 55,947
Increases in gross
unrecognized tax benefits relating to tax positions taken
during:
Prior years – 2,837 417
Current year 22,212 18,698 17,596
Decreases in gross
unrecognized tax benefits relating to:
Tax positions taken during
prior years (621 ) (3,191 ) (385 )
Settlements with tax
authorities – – (5,587 )
Lapse of the applicable
statute of limitations (12,535 ) (13,025 ) (5,083 )
Balance, December 31
(excluding interest and penalties of $13,083, $13,004 and $12,200,
respectively) $ 77,280 $ 68,224 $ 62,905</t>
  </si>
  <si>
    <t>Schedule of Additional Information Relating to Unrecognized Tax Benefits</t>
  </si>
  <si>
    <t xml:space="preserve">Additional
information with respect to unrecognized tax benefits is as
follows:
Year Ended December
31,
2015 2014 2013
Unrecognized tax benefits
at the end of the year that, if recognized, would favorably affect
the effective tax rate (includes interest and penalties of $13,083,
$13,004 and $12,200, respectively) $ 74,785 $ 40,353 $ 36,272
Offset to deferred tax
assets for unrecognized tax benefits that, if recognized, would not
affect the effective tax rate $ 15,578 $ 40,875 $ 38,833
Interest and penalties
recognized in current income tax expense (after giving effect to
the reversal of interest and penalties of $3,865, $3,177 and
$7,326, respectively) $ 79 $ 804 $ (2,599 ) </t>
  </si>
  <si>
    <t>Net Income Per Share of Class A Common Stock (Tables)</t>
  </si>
  <si>
    <t>Company's Basic and Diluted Net Income Per Share and Weighted Average Shares Outstanding</t>
  </si>
  <si>
    <t>The
calculations of the Company’s basic and diluted net income
per share and weighted average shares outstanding for the years
ended December 31, 2015, 2014 and 2013 are presented
below:
Year Ended December
31,
2015 2014 2013
Net income attributable to
Lazard Ltd - basic $ 986,373 $ 427,277 $ 160,212
Add - dilutive effect, as
applicable, of:
Adjustments to income
relating to interest expense and changes in net income attributable
to noncontrolling interests resulting from assumed Class A common
stock issuances in connection with share-based incentive
compensation, and, in 2014 and 2013, exchangeable interests, net of
tax – 581 1,065
Net income attributable to
Lazard Ltd - diluted $986,373 $ 427,858 $161,277
Weighted average number of
shares of Class A common stock outstanding 125,294,261 121,942,939 120,096,305
Add - adjustment for shares
of Class A common stock issuable on a non-contingent
basis 72,011 408,897 757,962
Weighted average number of
shares of Class A common stock outstanding - basic 125,366,272 122,351,836 120,854,267
Add - dilutive effect, as
applicable, of:
Weighted average number of
incremental shares of Class A common stock issuable from
share-based incentive compensation and, in 2014 and 2013,
exchangeable interests 7,878,274 11,461,287 12,882,812
Weighted average number of
shares of Class A common stock outstanding -
diluted 133,244,546 133,813,123 133,737,079
Net income attributable to
Lazard Ltd per share of Class A common stock:
Basic $7.87 $3.49 $1.33
Diluted $7.40 $3.20 $1.21</t>
  </si>
  <si>
    <t>Segment Information (Tables)</t>
  </si>
  <si>
    <t>Segment's Contribution with Respect to Net Revenue, Operating Expenses, Operating Income (Loss) and Total Assets</t>
  </si>
  <si>
    <t>Management
evaluates segment results based on net revenue and operating income
(loss) and believes that the following information provides a
reasonable representation of each segment’s contribution with
respect to net revenue, operating income (loss) and total
assets:
As Of Or For The Year Ended December 31,
2015 2014 2013(b)
Financial
Advisory Net Revenue $ 1,279,628 $ 1,206,734 $ 980,577
Operating Expenses (a) 1,005,837 977,681 959,668
Operating Income $ 273,791 $ 229,053 $ 20,909
Total Assets $ 763,374 $ 785,557 $ 714,708
Asset
Management Net Revenue $ 1,111,105 $ 1,134,595 $ 1,039,130
Operating Expenses (a) 736,798 749,345 704,045
Operating Income $ 374,307 $ 385,250 $ 335,085
Total Assets $ 640,034 $ 588,403 $ 612,018
Corporate Net Revenue $ (37,125 ) $ (40,882 ) $ (34,355 )
Operating Expenses (a)/(c) 627,593 53,956 104,832
Operating Loss $ (664,718 ) $ (94,838 ) $ (139,187 )
Total Assets $ 3,083,358 $ 1,958,276 $ 1,684,411
Total Net Revenue $ 2,353,608 $ 2,300,447 $ 1,985,352
Operating Expenses (a) 2,370,228 1,780,982 1,768,545
Operating Income (Loss) $ (16,620 ) $ 519,465 $ 216,807
Total Assets $ 4,486,766 $ 3,332,236 $ 3,011,137
(a) Operating expenses include
depreciation and amortization of property as set forth in table
below.
Year Ended December 31,
2015 2014 2013
Financial
Advisory $ 4,412 $ 4,826 $ 5,256
Asset Management 2,957 2,610 2,556
Corporate 25,416 27,028 26,938
Total $ 32,785 $ 34,464 $ 34,750
(b) See Note 16 for information
regarding the Cost Saving Initiatives and the impact on each of the
Company’s business segments.
(c) Operating expenses include
$547,691, $18,307 and $1,249 for the years ended December 31, 2015,
2014 and 2013, respectively, recorded for the provision pursuant to
the tax receivable agreement. See Note 17 for information regarding
the tax receivable agreement obligation.</t>
  </si>
  <si>
    <t>Schedule of Revenue from External Customers and Identifiable Assets, by Geographical Areas</t>
  </si>
  <si>
    <t>The following
table sets forth the net revenue from, and identifiable assets for,
the Company and its consolidated subsidiaries by geographic region
allocated on the basis described above.
As Of Or For The Year Ended December 31,
2015
2014
2013
Net Revenue:
United States $ 1,310,577 $ 1,308,220 $ 1,217,014
United Kingdom 307,072 277,610 205,695
France 350,841 376,432 281,740
Other Western
Europe 151,892 150,810 123,975
Rest of World 233,226 187,375 156,928
Total $ 2,353,608 $ 2,300,447 $ 1,985,352
Operating Income
(Loss):
United States
(a) $ (259,344 ) $ 320,082 $ 234,247
United Kingdom 70,742 61,744 (6,474 )
France 73,675 87,308 14,845
Other Western
Europe 22,277 12,634 (8,260 )
Rest of World 76,030 37,697 (17,551 )
Total $ (16,620 ) $ 519,465 $ 216,807
Identifiable
Assets:
United States $ 2,809,683 $ 1,840,882 $ 1,529,695
United Kingdom 282,403 266,584 239,606
France 992,541 809,241 824,712
Other Western
Europe 125,921 135,889 118,939
Rest of World 276,218 279,640 298,185
Total $ 4,486,766 $ 3,332,236 $ 3,011,137
(a) Operating income (loss) for
the United States includes $547,691, $18,307 and $1,249 for the
years ended December 31, 2015, 2014 and 2013, respectively,
recorded for the provision pursuant to the tax receivable
agreement. See Note 17 for information regarding the tax receivable
agreement obligation.</t>
  </si>
  <si>
    <t>Supplemental Financial Information - Quarterly Results (Tables)</t>
  </si>
  <si>
    <t>Schedule of Quarterly Financial Information</t>
  </si>
  <si>
    <t>The following
represents the Company’s unaudited quarterly results for the
years ended December 31, 2015 and 2014. These quarterly results
were prepared in conformity with generally accepted accounting
principles and reflect all adjustments that are, in the opinion of
management, necessary for a fair statement of the results. These
adjustments are of a normal recurring nature.
2015 Fiscal
Quarter
First(a) Second(b) Third(b) Fourth(b) Year
(dollars in thousands,
except per share data)
Net revenue $ 577,749 $ 609,092 $ 573,518 $ 593,249 $ 2,353,608
Operating
expenses 503,086 1,410,468 2,774 453,900 2,370,228
Operating income
(loss) $ 74,663 $ (801,376 ) $ 570,744 $ 139,349 $ (16,620 )
Net income $ 62,646 $ 375,155 $ 399,790 $ 155,341 $ 992,932
Less - net income (loss)
attributable to noncontrolling interests 6,693 1,042 1,269 (2,445 ) 6,559
Net income attributable to
Lazard Ltd $ 55,953 $ 374,113 $ 398,521 $ 157,786 $ 986,373
Attributable to Lazard Ltd
Class A common stockholders:
Net income per share of
common stock:
Basic $0.45 $2.96 $3.16 $1.26 $7.87
Diluted $0.42 $2.82 $2.99 $1.18 $7.40
Dividends declared per
share of common stock $1.30 $0.35 $0.35 $0.35 $2.35
2014 Fiscal
Quarter
First Second Third Fourth Year
(dollars in thousands,
except per share data)
Net revenue $ 533,400 $ 566,896 $ 566,211 $ 633,940 $ 2,300,447
Operating
expenses 426,220 467,916 452,499 434,347 1,780,982
Operating income $ 107,180 $ 98,980 $ 113,712 $ 199,593 $ 519,465
Net income $ 85,429 $ 85,909 $ 89,920 $ 172,805 $ 434,063
Less - net income
attributable to noncontrolling interests 4,587 717 1,061 421 6,786
Net income attributable to
Lazard Ltd $ 80,842 $ 85,192 $ 88,859 $ 172,384 $ 427,277
Attributable to Lazard Ltd
Class A common stockholders:
Net income per share of
common stock:
Basic $0.66 $0.69 $0.73 $1.41 $3.49
Diluted $0.61 $0.64 $0.67 $1.29 $3.20
Dividends declared per
share of common stock $0.30 $0.30 $0.30 $0.30 $1.20
(a) See Note 11 for information
regarding the debt refinancing.
(b) See Note 17 for information
regarding the provision pursuant to the tax receivable
agreement.</t>
  </si>
  <si>
    <t>Organization and Basis of Presentation - Additional Information (Detail)</t>
  </si>
  <si>
    <t>1 Months Ended</t>
  </si>
  <si>
    <t>May. 31, 2014$ / sharesshares</t>
  </si>
  <si>
    <t>Dec. 31, 2015Segment$ / sharesshares</t>
  </si>
  <si>
    <t>Dec. 31, 2014$ / sharesshares</t>
  </si>
  <si>
    <t>Jan. 01, 2014shares</t>
  </si>
  <si>
    <t>Dec. 31, 2013shares</t>
  </si>
  <si>
    <t>Organization And Basis Of Presentation [Line Items]</t>
  </si>
  <si>
    <t>Governing operating agreement, date</t>
  </si>
  <si>
    <t>Oct. 26,
		2015</t>
  </si>
  <si>
    <t>Common stock, Class B shares conversion to Class A shares</t>
  </si>
  <si>
    <t>Common stock conversion basis</t>
  </si>
  <si>
    <t>In May 2014, the remaining outstanding Lazard Group common membership interests held by LAZ-MD Holdings were exchanged for shares of the Company’s Class A common stock,and the sole issued and outstanding share of the Company’s Class B common stock was automatically converted into one share of the Company’s Class A common stock pursuant to the provisions of the Company’s bye-laws, resulting in only one outstanding class of common stock (the “Final Exchange of LAZ-MD Interests”). Following the Final Exchange of LAZ-MD Interests, Lazard Group became a wholly-owned indirect subsidiary of Lazard Ltd.</t>
  </si>
  <si>
    <t>Number of business segments | Segment</t>
  </si>
  <si>
    <t>Common stock, par value | $ / shares</t>
  </si>
  <si>
    <t>LAZ-MD Holdings LLC [Member] | Class B Common Stock [Member]</t>
  </si>
  <si>
    <t>Lazard Group LLC [Member]</t>
  </si>
  <si>
    <t>Percentage of common membership interests held</t>
  </si>
  <si>
    <t>100.00%</t>
  </si>
  <si>
    <t>Lazard Group LLC [Member] | LAZ-MD Holdings LLC [Member]</t>
  </si>
  <si>
    <t>0.50%</t>
  </si>
  <si>
    <t>Significant Accounting Policies - Additional Information (Detail) - USD ($) $ in Thousands</t>
  </si>
  <si>
    <t>Significant Accounting Policies [Line Items]</t>
  </si>
  <si>
    <t>Foreign currency remeasurement gains (losses), net of hedge transactions</t>
  </si>
  <si>
    <t>Cash and cash equivalents maturity period</t>
  </si>
  <si>
    <t>90 days  or less</t>
  </si>
  <si>
    <t>Short-term investments maturity days</t>
  </si>
  <si>
    <t>Original maturities of 90 days or less</t>
  </si>
  <si>
    <t>Depreciation and amortization expense</t>
  </si>
  <si>
    <t>Annual date of goodwill impairment</t>
  </si>
  <si>
    <t>Nov. 1,
		2015</t>
  </si>
  <si>
    <t>Goodwill impairment loss</t>
  </si>
  <si>
    <t>Reimbursements of expenses</t>
  </si>
  <si>
    <t>Investment advisory fees</t>
  </si>
  <si>
    <t>Investment advisory fees receivables</t>
  </si>
  <si>
    <t>Soft dollar arrangement expenses</t>
  </si>
  <si>
    <t>Affiliated Funds [Member]</t>
  </si>
  <si>
    <t>Operating Segments [Member] | Financial Advisory Segment [Member]</t>
  </si>
  <si>
    <t>Fees receivable outstanding past due</t>
  </si>
  <si>
    <t>60 days</t>
  </si>
  <si>
    <t>Contractual payment term description relating to our interest-bearing financing receivables</t>
  </si>
  <si>
    <t>Financial Advisory transactions include  specific contractual payment terms that may vary from one month to four years.</t>
  </si>
  <si>
    <t>Days fee receivables are considered past due in excess</t>
  </si>
  <si>
    <t>180 days</t>
  </si>
  <si>
    <t>Operating Segments [Member] | Asset Management Segment [Member]</t>
  </si>
  <si>
    <t>12 months</t>
  </si>
  <si>
    <t>Receivables - Schedule of Activity in Allowance for Doubtful Accounts (Detail) - USD ($) $ in Thousands</t>
  </si>
  <si>
    <t>Allowance for Doubtful Accounts Receivable [Roll Forward]</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Accounts, Notes, Loans and Financing Receivable [Line Items]</t>
  </si>
  <si>
    <t>Interest-bearing financing fee receivables</t>
  </si>
  <si>
    <t>Aggregate carrying amount of non-interest bearing receivables</t>
  </si>
  <si>
    <t>Financing Receivables [Member]</t>
  </si>
  <si>
    <t>Trade Receivables [Member]</t>
  </si>
  <si>
    <t>Receivables past due or deemed uncollectible</t>
  </si>
  <si>
    <t>Investments - Company's Investments and Securities Sold, Not Yet Purchased (Detail) - USD ($) $ in Thousands</t>
  </si>
  <si>
    <t>Schedule of Investments [Line Items]</t>
  </si>
  <si>
    <t>Total investments</t>
  </si>
  <si>
    <t>Investments, at fair value</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Equity Method [Member]</t>
  </si>
  <si>
    <t>Investments - Company's Investments and Securities Sold, Not Yet Purchased (Parenthetical) (Detail) - USD ($) $ in Thousands</t>
  </si>
  <si>
    <t>Lazard Fund Interests [Member] | Alternative Investment Funds [Member]</t>
  </si>
  <si>
    <t>Lazard Fund Interests [Member] | Debt Funds [Member]</t>
  </si>
  <si>
    <t>Lazard Fund Interests [Member] | Equity Funds [Member]</t>
  </si>
  <si>
    <t>Investments - Additional Information (Detail) $ in Thousands</t>
  </si>
  <si>
    <t>Dec. 31, 2015USD ($)</t>
  </si>
  <si>
    <t>Revenue relating to disposal of business</t>
  </si>
  <si>
    <t>Minimum [Member] | Interest-bearing Deposits [Member]</t>
  </si>
  <si>
    <t>Interest-bearing deposits maturity period</t>
  </si>
  <si>
    <t>3 months</t>
  </si>
  <si>
    <t>Maximum [Member] | Interest-bearing Deposits [Member]</t>
  </si>
  <si>
    <t>1 year</t>
  </si>
  <si>
    <t>Investments - Schedule of Trading Securities Net Unrealized Investment Gains and Losses (Detail) - USD ($) $ in Thousands</t>
  </si>
  <si>
    <t>Net Realized and Unrealized Gain (Loss) on Trading Securities [Abstract]</t>
  </si>
  <si>
    <t>Net unrealized investment gains (losses)</t>
  </si>
  <si>
    <t>Fair Value Measurements - Schedule of Classification of Investments and Certain Other Assets and Liabilities Measured at Fair Value on Recurring Basis and Investments Measured at NAV (Detail) - USD ($) $ in Thousands</t>
  </si>
  <si>
    <t>Fair Value, Assets and Liabilities Measured on Recurring and Nonrecurring Basis [Line Items]</t>
  </si>
  <si>
    <t>Total Derivative Assets</t>
  </si>
  <si>
    <t>Securities sold, not yet purchased</t>
  </si>
  <si>
    <t>Total Derivative Liabilities</t>
  </si>
  <si>
    <t>Fair Value, Measurements, Nonrecurring [Member] | NAV [Member]</t>
  </si>
  <si>
    <t>Alternative Investment Funds [Member] | Fair Value, Measurements, Nonrecurring [Member] | NAV [Member]</t>
  </si>
  <si>
    <t>Debt Funds [Member] | Fair Value, Measurements, Nonrecurring [Member] | NAV [Member]</t>
  </si>
  <si>
    <t>Equity Funds [Member] | Fair Value, Measurements, Nonrecurring [Member] | NAV [Member]</t>
  </si>
  <si>
    <t>Private Equity Funds [Member] | Fair Value, Measurements, Nonrecurring [Member] | NAV [Member]</t>
  </si>
  <si>
    <t>Level 1 [Member] | Fair Value, Measurements, Recurring [Member]</t>
  </si>
  <si>
    <t>Level 1 [Member] | Debt [Member] | Fair Value, Measurements, Recurring [Member]</t>
  </si>
  <si>
    <t>Level 1 [Member] | Equities [Member] | Fair Value, Measurements, Recurring [Member]</t>
  </si>
  <si>
    <t>Level 1 [Member] | Alternative Investment Funds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2 [Member] | Debt [Member] | Fair Value, Measurements, Recurring [Member]</t>
  </si>
  <si>
    <t>Level 3 [Member] | Fair Value, Measurements, Recurring [Member]</t>
  </si>
  <si>
    <t>Level 3 [Member] | Equities [Member] | Fair Value, Measurements, Recurring [Member]</t>
  </si>
  <si>
    <t>Fair Value Measurements - Summary of Changes in Fair Value of Company's Level 3 Assets (Detail) - USD ($) $ in Thousands</t>
  </si>
  <si>
    <t>Fair Value, Assets Measured on Recurring Basis, Unobservable Input Reconciliation [Line Items]</t>
  </si>
  <si>
    <t>Beginning Balance</t>
  </si>
  <si>
    <t>Net Unrealized/Realized Gains (Losses) Included In Revenue-Other</t>
  </si>
  <si>
    <t>Purchases/Acquisitions</t>
  </si>
  <si>
    <t>Sales/Dispositions</t>
  </si>
  <si>
    <t>Foreign Currency Translation Adjustments</t>
  </si>
  <si>
    <t>Ending Balance</t>
  </si>
  <si>
    <t>Fair Value Measurements - Summary of Changes in Fair Value of Company's Level 3 Assets (Parenthetical) (Detail) - USD ($) $ in Thousands</t>
  </si>
  <si>
    <t>Net unrealized gains (losses)</t>
  </si>
  <si>
    <t>Fair Value Measurements - Additional Information (Detail) - USD ($)</t>
  </si>
  <si>
    <t>Fair Value, Option, Quantitative Disclosures [Line Items]</t>
  </si>
  <si>
    <t>Transfers between Level 1, 2 and 3 in fair value measurement hierarchy</t>
  </si>
  <si>
    <t>Unfunded commitments</t>
  </si>
  <si>
    <t>EGCP III [Member]</t>
  </si>
  <si>
    <t>End of the investment period</t>
  </si>
  <si>
    <t>Oct. 12,
		2016</t>
  </si>
  <si>
    <t>Remaining commitments date</t>
  </si>
  <si>
    <t>Oct. 12,
		2023</t>
  </si>
  <si>
    <t>Fair Value Measurements - Financial Instruments Not Measured at Fair Value (Detail) - USD ($) $ in Thousands</t>
  </si>
  <si>
    <t>Financial Assets:</t>
  </si>
  <si>
    <t>Interest-bearing financing receivables</t>
  </si>
  <si>
    <t>Financial Liabilities:</t>
  </si>
  <si>
    <t>Carrying Value [Member]</t>
  </si>
  <si>
    <t>Interest-bearing deposits (included within investments)</t>
  </si>
  <si>
    <t>Fair Value [Member]</t>
  </si>
  <si>
    <t>Fair Value [Member] | Level 1 [Member]</t>
  </si>
  <si>
    <t>Fair Value [Member] | Level 2 [Member]</t>
  </si>
  <si>
    <t>Fair Value [Member] | Level 3 [Member]</t>
  </si>
  <si>
    <t>Fair Value Measurements - Fair Value of Certain Investments Based on NAV (Detail) - USD ($) $ in Thousands</t>
  </si>
  <si>
    <t>Fair Value, Investments, Entities that Calculate Net Asset Value Per Share [Line Items]</t>
  </si>
  <si>
    <t>Fair Value</t>
  </si>
  <si>
    <t>Private Equity Funds [Member] | Equity Growth [Member]</t>
  </si>
  <si>
    <t>% of Fair Value Not Redeemable</t>
  </si>
  <si>
    <t>Estimated Liquidation Period of Investments Not Redeemable, % Next 5 Years</t>
  </si>
  <si>
    <t>18.00%</t>
  </si>
  <si>
    <t>10.00%</t>
  </si>
  <si>
    <t>Estimated Liquidation Period of Investments Not Redeemable, % 5-10 Years</t>
  </si>
  <si>
    <t>39.00%</t>
  </si>
  <si>
    <t>63.00%</t>
  </si>
  <si>
    <t>Estimated Liquidation Period of Investments Not Redeemable, % Thereafter</t>
  </si>
  <si>
    <t>43.00%</t>
  </si>
  <si>
    <t>27.00%</t>
  </si>
  <si>
    <t>Private Equity Funds [Member] | Mezzanine Debt [Member]</t>
  </si>
  <si>
    <t>Hedge Funds [Member]</t>
  </si>
  <si>
    <t>Hedge Funds [Member] | Weekly [Member]</t>
  </si>
  <si>
    <t>Investments Redeemable, Redemption Frequency</t>
  </si>
  <si>
    <t>weekly (23%)</t>
  </si>
  <si>
    <t>weekly (15%)</t>
  </si>
  <si>
    <t>Hedge Funds [Member] | Monthly [Member]</t>
  </si>
  <si>
    <t>monthly (69%)</t>
  </si>
  <si>
    <t>monthly (66%)</t>
  </si>
  <si>
    <t>Hedge Funds [Member] | Quarterly [Member]</t>
  </si>
  <si>
    <t>quarterly (8%)</t>
  </si>
  <si>
    <t>quarterly (19%)</t>
  </si>
  <si>
    <t>Hedge Funds [Member] | Minimum [Member]</t>
  </si>
  <si>
    <t>Investments Redeemable, Redemption Notice Period</t>
  </si>
  <si>
    <t>30 days</t>
  </si>
  <si>
    <t>Hedge Funds [Member] | Maximum [Member]</t>
  </si>
  <si>
    <t>Funds of Funds [Member]</t>
  </si>
  <si>
    <t>Funds of Funds [Member] | Monthly [Member]</t>
  </si>
  <si>
    <t>monthly (98%)</t>
  </si>
  <si>
    <t>Funds of Funds [Member] | Quarterly [Member]</t>
  </si>
  <si>
    <t>quarterly (2%)</t>
  </si>
  <si>
    <t>Funds of Funds [Member] | Minimum [Member]</t>
  </si>
  <si>
    <t>Funds of Funds [Member] | Maximum [Member]</t>
  </si>
  <si>
    <t>90 days</t>
  </si>
  <si>
    <t>Other [Member]</t>
  </si>
  <si>
    <t>Other [Member] | Weekly [Member]</t>
  </si>
  <si>
    <t>weekly (3%)</t>
  </si>
  <si>
    <t>Other [Member] | Monthly [Member]</t>
  </si>
  <si>
    <t>monthly (80%)</t>
  </si>
  <si>
    <t>monthly (86%)</t>
  </si>
  <si>
    <t>Other [Member] | Daily [Member]</t>
  </si>
  <si>
    <t>daily (20%)</t>
  </si>
  <si>
    <t>daily (11%)</t>
  </si>
  <si>
    <t>Other [Member] | Minimum [Member]</t>
  </si>
  <si>
    <t>Other [Member] | Maximum [Member]</t>
  </si>
  <si>
    <t>Debt Funds [Member] | Daily [Member]</t>
  </si>
  <si>
    <t>daily (100%)</t>
  </si>
  <si>
    <t>Equity Funds [Member] | Monthly [Member]</t>
  </si>
  <si>
    <t>monthly (54%)</t>
  </si>
  <si>
    <t>monthly (58%)</t>
  </si>
  <si>
    <t>Equity Funds [Member] | Quarterly [Member]</t>
  </si>
  <si>
    <t>quarterly (28%)</t>
  </si>
  <si>
    <t>Equity Funds [Member] | Daily [Member]</t>
  </si>
  <si>
    <t>daily (18%)</t>
  </si>
  <si>
    <t>daily (14%)</t>
  </si>
  <si>
    <t>Equity Funds [Member] | Minimum [Member]</t>
  </si>
  <si>
    <t>Equity Funds [Member] | Maximum [Member]</t>
  </si>
  <si>
    <t>Fair Value Measurements - Fair Value of Certain Investments Based on NAV (Parenthetical) (Detail) - USD ($) $ in Thousands</t>
  </si>
  <si>
    <t>Equity Growth [Member] | Private Equity Funds [Member]</t>
  </si>
  <si>
    <t>Equity Growth [Member] | Not Owned [Member] | Private Equity Funds [Member]</t>
  </si>
  <si>
    <t>Derivatives - Fair Values of Derivatives Reported on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solidated Statements of Financial Condition (Parenthetical) (Detail) - USD ($) $ in Thousands</t>
  </si>
  <si>
    <t>Gross derivative liability</t>
  </si>
  <si>
    <t>Cash collateral pledged for total return swaps</t>
  </si>
  <si>
    <t>Total Return Swaps [Member]</t>
  </si>
  <si>
    <t>Gross derivative assets</t>
  </si>
  <si>
    <t>Derivatives - Net Gains (Losses) with Respect to Derivative Instruments Not Designated as Hedging Instruments (Detail) - USD ($) $ in Thousands</t>
  </si>
  <si>
    <t>Derivative Instruments, Gain (Loss) [Line Items]</t>
  </si>
  <si>
    <t>Gains (losses) on derivatives not designated as hedging instruments</t>
  </si>
  <si>
    <t>Property - Property (Detail) - USD ($) $ in Thousands</t>
  </si>
  <si>
    <t>Property, Plant and Equipment [Line Items]</t>
  </si>
  <si>
    <t>Property, plant and equipment, gross</t>
  </si>
  <si>
    <t>Less - Accumulated depreciation and amortization</t>
  </si>
  <si>
    <t>Buildings [Member]</t>
  </si>
  <si>
    <t>Leasehold Improvements [Member]</t>
  </si>
  <si>
    <t>Furniture and Equipment [Member]</t>
  </si>
  <si>
    <t>Construction in Progress [Member]</t>
  </si>
  <si>
    <t>Minimum [Member] | Leasehold Improvements [Member]</t>
  </si>
  <si>
    <t>Property, plant and equipment, useful life</t>
  </si>
  <si>
    <t>3 years</t>
  </si>
  <si>
    <t>Minimum [Member] | Furniture and Equipment [Member]</t>
  </si>
  <si>
    <t>Maximum [Member] | Buildings [Member]</t>
  </si>
  <si>
    <t>33 years</t>
  </si>
  <si>
    <t>Maximum [Member] | Leasehold Improvements [Member]</t>
  </si>
  <si>
    <t>20 years</t>
  </si>
  <si>
    <t>Maximum [Member] | Furniture and Equipment [Member]</t>
  </si>
  <si>
    <t>10 years</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 $ in Thousands</t>
  </si>
  <si>
    <t>Goodwill And Intangible Assets [Line Items]</t>
  </si>
  <si>
    <t>Goodwill and Other Intangible Assets - Changes in Carrying Amount of Goodwill (Detail) - USD ($) $ in Thousands</t>
  </si>
  <si>
    <t>Goodwill [Line Items]</t>
  </si>
  <si>
    <t>Financial Advisory Segment [Member]</t>
  </si>
  <si>
    <t>Business acquisitions</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Accumulated Amortization</t>
  </si>
  <si>
    <t>Other intangible assets, Net Carrying Amount</t>
  </si>
  <si>
    <t>Performance Fees [Member]</t>
  </si>
  <si>
    <t>Management Fees, Customer Relationships and Non-Compete Agreements [Member]</t>
  </si>
  <si>
    <t>Goodwill and Other Intangible Assets - Estimated Future Amortization Expense (Detail) $ in Thousands</t>
  </si>
  <si>
    <t>Total amortization expense</t>
  </si>
  <si>
    <t>Goodwill and Other Intangible Assets - Estimated Future Amortization Expense (Parenthetical) (Detail)</t>
  </si>
  <si>
    <t>Intangible asset amortization attributable to noncontrolling interest, percentage</t>
  </si>
  <si>
    <t>45.00%</t>
  </si>
  <si>
    <t>Other Assets and Other Liabilities - Schedule of Other Assets (Detail) - USD ($) $ in Thousands</t>
  </si>
  <si>
    <t>Deferred Costs, Capitalized, Prepaid, and Other Assets Disclosure [Abstract]</t>
  </si>
  <si>
    <t>Current tax receivables and other taxes</t>
  </si>
  <si>
    <t>Prepaid compensation (see Note 14)</t>
  </si>
  <si>
    <t>Other advances and prepayments</t>
  </si>
  <si>
    <t>Deferred debt issuance costs</t>
  </si>
  <si>
    <t>Other Assets and Other Liabilities - Schedule of Other Liabilities (Detail) - USD ($) $ in Thousands</t>
  </si>
  <si>
    <t>Other Liabilities Disclosure [Abstract]</t>
  </si>
  <si>
    <t>Accrued expenses</t>
  </si>
  <si>
    <t>Current income taxes and other taxes</t>
  </si>
  <si>
    <t>Employee benefit-related liabilities</t>
  </si>
  <si>
    <t>Deferred lease incentives</t>
  </si>
  <si>
    <t>Unclaimed funds at LFB</t>
  </si>
  <si>
    <t>Abandoned leased space (principally in the U.K.)</t>
  </si>
  <si>
    <t>Deferred revenue</t>
  </si>
  <si>
    <t>Senior Debt - Senior Debt (Detail) - USD ($)</t>
  </si>
  <si>
    <t>Feb. 28, 2015</t>
  </si>
  <si>
    <t>Debt Instrument [Line Items]</t>
  </si>
  <si>
    <t>Senior Debt, Outstanding</t>
  </si>
  <si>
    <t>Lazard Group 6.85% Senior Notes [Member]</t>
  </si>
  <si>
    <t>Senior Debt, Maturity Date</t>
  </si>
  <si>
    <t>Jun. 15,
		2017</t>
  </si>
  <si>
    <t>Senior Debt, Initial Principal Amount</t>
  </si>
  <si>
    <t>Senior Debt, Annual Interest Rate</t>
  </si>
  <si>
    <t>6.85%</t>
  </si>
  <si>
    <t>Lazard Group 4.25% Senior Notes [Member]</t>
  </si>
  <si>
    <t>Nov. 14,
		2020</t>
  </si>
  <si>
    <t>4.25%</t>
  </si>
  <si>
    <t>Lazard Group 3.75% Senior Notes [Member]</t>
  </si>
  <si>
    <t>Feb. 13,
		2025</t>
  </si>
  <si>
    <t>3.75%</t>
  </si>
  <si>
    <t>Senior Debt - Senior Debt (Parenthetical) (Detail) - USD ($)</t>
  </si>
  <si>
    <t>3 Months Ended</t>
  </si>
  <si>
    <t>Nov. 30, 2013</t>
  </si>
  <si>
    <t>Lazard Group 7.125% Senior Notes [Member]</t>
  </si>
  <si>
    <t>Senior notes interest rate</t>
  </si>
  <si>
    <t>7.125%</t>
  </si>
  <si>
    <t>Original Maturity Date</t>
  </si>
  <si>
    <t>May 15,
		2015</t>
  </si>
  <si>
    <t>Redemption of senior debt</t>
  </si>
  <si>
    <t>Interest rate, payment terms</t>
  </si>
  <si>
    <t>Interest on the 2020 Notes is payable      semi-annually on May 14 and November 14 of each year.</t>
  </si>
  <si>
    <t>Interest Rate Hedge [Member] | Lazard Group 7.125% Senior Notes [Member]</t>
  </si>
  <si>
    <t>Unamortized debt issuance costs</t>
  </si>
  <si>
    <t>Interest Rate Forward Agreement [Member] | Lazard Group 4.25% Senior Notes [Member]</t>
  </si>
  <si>
    <t>Interest on the 2025 Notes is payable semi-annually on March 1 and September 1 of each year beginning September 1, 2015.</t>
  </si>
  <si>
    <t>Senior Debt - Additional Information (Detail) - USD ($)</t>
  </si>
  <si>
    <t>Sep. 25, 2015</t>
  </si>
  <si>
    <t>Unused Lines of Credit [Member]</t>
  </si>
  <si>
    <t>Unused lines of credit</t>
  </si>
  <si>
    <t>LFB [Member] | Unused Lines of Credit [Member]</t>
  </si>
  <si>
    <t>Edgewater [Member] | Unused Lines of Credit [Member]</t>
  </si>
  <si>
    <t>Amended and Restated Credit Agreement [Member]</t>
  </si>
  <si>
    <t>Senior revolving credit facility</t>
  </si>
  <si>
    <t>Duration of senior revolving credit facility, in years</t>
  </si>
  <si>
    <t>5 years</t>
  </si>
  <si>
    <t>Expiration of credit facility</t>
  </si>
  <si>
    <t>2020-09</t>
  </si>
  <si>
    <t>Outstanding credit facility</t>
  </si>
  <si>
    <t>Senior Debt - Debt Maturities Relating to Senior Borrowings Outstanding (Detail) - Senior Borrowings Outstanding [Member] $ in Thousands</t>
  </si>
  <si>
    <t>Debt Instrument, Redemption [Line Items]</t>
  </si>
  <si>
    <t>2018-2019</t>
  </si>
  <si>
    <t>Thereafter</t>
  </si>
  <si>
    <t>Commitments and Contingencies - Additional Information (Detail) - USD ($)</t>
  </si>
  <si>
    <t>Jul. 15, 2009</t>
  </si>
  <si>
    <t>Mar. 31, 2013</t>
  </si>
  <si>
    <t>Other Commitments [Line Items]</t>
  </si>
  <si>
    <t>Office space and equipment under non-cancelable lease agreements, expiration through year</t>
  </si>
  <si>
    <t>Rental expense relating to operating leases</t>
  </si>
  <si>
    <t>Office space under sublease agreements, expiration through year</t>
  </si>
  <si>
    <t>Sublease income</t>
  </si>
  <si>
    <t>Capital lease obligation payable through</t>
  </si>
  <si>
    <t>Weighted average interest rate of capital</t>
  </si>
  <si>
    <t>6.10%</t>
  </si>
  <si>
    <t>Book value of assets under capital lease</t>
  </si>
  <si>
    <t>Guarantees indemnifications</t>
  </si>
  <si>
    <t>Collateral/counter-guarantees</t>
  </si>
  <si>
    <t>Aggregate fair value of consideration recognized by the company at acquisition date</t>
  </si>
  <si>
    <t>Initial and Earnout shares issuable on contingent basis</t>
  </si>
  <si>
    <t>Initial and Earnout shares earned</t>
  </si>
  <si>
    <t>Initial and Earnout shares became settled</t>
  </si>
  <si>
    <t>Obligations collateralized by certain assets with a net book value</t>
  </si>
  <si>
    <t>Initial Shares [Member]</t>
  </si>
  <si>
    <t>Class A common stock issued in acquisition</t>
  </si>
  <si>
    <t>LFB [Member]</t>
  </si>
  <si>
    <t>Underwriting commitments</t>
  </si>
  <si>
    <t>LFNY [Member]</t>
  </si>
  <si>
    <t>U.K Lease [Member]</t>
  </si>
  <si>
    <t>Common stock issuable on non-contingent basis</t>
  </si>
  <si>
    <t>Common stock issued on non-contingent basis</t>
  </si>
  <si>
    <t>Issuance of common stock</t>
  </si>
  <si>
    <t>Earnout Shares [Member]</t>
  </si>
  <si>
    <t>Additional shares of Class A common stock subject to earnout criteria and payable over time</t>
  </si>
  <si>
    <t>Commitments and Contingencies - Schedule of Future Minimum Rental Payment for Operating Leases and Capital Leases (Detail) $ in Thousands</t>
  </si>
  <si>
    <t>Minimum Rental Commitments Capital - 2016</t>
  </si>
  <si>
    <t>Minimum Rental Commitments Capital - 2017</t>
  </si>
  <si>
    <t>Minimum Rental Commitments Capital - 2018</t>
  </si>
  <si>
    <t>Minimum Rental Commitments Capital - 2019</t>
  </si>
  <si>
    <t>Minimum Rental Commitments Capital - 2020</t>
  </si>
  <si>
    <t>Minimum Rental Commitments Capital - Thereafter</t>
  </si>
  <si>
    <t>Total minimum lease payments - Capital</t>
  </si>
  <si>
    <t>Less amount representing interest</t>
  </si>
  <si>
    <t>Present value of capital lease commitments</t>
  </si>
  <si>
    <t>Minimum Rental Commitments Operating - 2016</t>
  </si>
  <si>
    <t>Minimum Rental Commitments Operating - 2017</t>
  </si>
  <si>
    <t>Minimum Rental Commitments Operating - 2018</t>
  </si>
  <si>
    <t>Minimum Rental Commitments Operating - 2019</t>
  </si>
  <si>
    <t>Minimum Rental Commitments Operating - 2020</t>
  </si>
  <si>
    <t>Minimum Rental Commitments Operating - Thereafter</t>
  </si>
  <si>
    <t>Total minimum lease payments - Operating</t>
  </si>
  <si>
    <t>Less sublease proceeds</t>
  </si>
  <si>
    <t>Net lease payments</t>
  </si>
  <si>
    <t>Stockholders' Equity - Additional Information (Detail) - USD ($)</t>
  </si>
  <si>
    <t>Feb. 01, 2016</t>
  </si>
  <si>
    <t>Jan. 27, 2016</t>
  </si>
  <si>
    <t>Jun. 26, 2014</t>
  </si>
  <si>
    <t>May. 12, 2014</t>
  </si>
  <si>
    <t>Sep. 30, 2015</t>
  </si>
  <si>
    <t>Mar. 31, 2015</t>
  </si>
  <si>
    <t>Sep. 30, 2014</t>
  </si>
  <si>
    <t>Jun. 30, 2014</t>
  </si>
  <si>
    <t>Mar. 31, 2014</t>
  </si>
  <si>
    <t>Schedule Of Stockholders Equity [Line Items]</t>
  </si>
  <si>
    <t>Shares repurchased, value</t>
  </si>
  <si>
    <t>Share repurchase remaining authorization</t>
  </si>
  <si>
    <t>Share repurchase authorization expiration date</t>
  </si>
  <si>
    <t>Dec. 31,
		2016</t>
  </si>
  <si>
    <t>Dividend declared per share of common stock</t>
  </si>
  <si>
    <t>Lazard Ltd [Member]</t>
  </si>
  <si>
    <t>Shares in exchanges of a like number of common membership interests</t>
  </si>
  <si>
    <t>Natixis S.A. [Member]</t>
  </si>
  <si>
    <t>Shares repurchased, shares</t>
  </si>
  <si>
    <t>Conversion of Series A preferred stock into Class A common stock (in shares)</t>
  </si>
  <si>
    <t>Class A Common Stock [Member] | Executive Officers [Member]</t>
  </si>
  <si>
    <t>Class A Common Stock [Member] | Subsequent Event [Member]</t>
  </si>
  <si>
    <t>Dec. 31,
		2017</t>
  </si>
  <si>
    <t>New share repurchase authorization repurchase amount</t>
  </si>
  <si>
    <t>Special dividend declared per share of common stock</t>
  </si>
  <si>
    <t>Dividend payable date</t>
  </si>
  <si>
    <t>Feb. 26,
		2016</t>
  </si>
  <si>
    <t>Dividend date of record</t>
  </si>
  <si>
    <t>Feb. 11,
		2016</t>
  </si>
  <si>
    <t>Dividend declare date</t>
  </si>
  <si>
    <t>Feb. 1,
		2016</t>
  </si>
  <si>
    <t>Stockholders' Equity - Schedule of Share Repurchase Authorized by Board of Directors (Detail)</t>
  </si>
  <si>
    <t>Equity, Class of Treasury Stock [Line Items]</t>
  </si>
  <si>
    <t>Expiration</t>
  </si>
  <si>
    <t>October, 2013 [Member]</t>
  </si>
  <si>
    <t>Share Repurchase Authorization</t>
  </si>
  <si>
    <t>April, 2014 [Member]</t>
  </si>
  <si>
    <t>February, 2015 [Member]</t>
  </si>
  <si>
    <t>Stockholders' Equity - Schedule of Share Repurchase Program (Detail) - $ / shares</t>
  </si>
  <si>
    <t>Share Repurchase Program [Abstract]</t>
  </si>
  <si>
    <t>Number of Shares Purchased</t>
  </si>
  <si>
    <t>Average Price Per Share</t>
  </si>
  <si>
    <t>Stockholders' Equity - Accumulated Other Comprehensive Income (Loss), Net of Tax (Detail) - USD ($) $ in Thousands</t>
  </si>
  <si>
    <t>Accumulated Other Comprehensive Income (Loss) [Line Items]</t>
  </si>
  <si>
    <t>Beginning balance</t>
  </si>
  <si>
    <t>Other comprehensive income (loss) before reclassifications</t>
  </si>
  <si>
    <t>Adjustments for items reclassified to earnings, net of tax</t>
  </si>
  <si>
    <t>OTHER COMPREHENSIVE INCOME (LOSS), NET OF TAX</t>
  </si>
  <si>
    <t>Ending balance</t>
  </si>
  <si>
    <t>AOCI Attributable to Noncontrolling Interest [Member]</t>
  </si>
  <si>
    <t>Currency Translation Adjustments [Member]</t>
  </si>
  <si>
    <t>Employee Benefit Plans [Member]</t>
  </si>
  <si>
    <t>Total AOCI [Member]</t>
  </si>
  <si>
    <t>Interest Rate Hedge [Member]</t>
  </si>
  <si>
    <t>Stockholders' Equity - Adjustments for Items Reclassified Out of AOCI (Detail) - USD ($) $ in Thousands</t>
  </si>
  <si>
    <t>Reclassification Adjustment out of Accumulated Other Comprehensive Income [Line Items]</t>
  </si>
  <si>
    <t>Net of tax</t>
  </si>
  <si>
    <t>Total reclassifications, net of tax</t>
  </si>
  <si>
    <t>Amortization relating to employee benefit plans</t>
  </si>
  <si>
    <t>Less - related income taxes</t>
  </si>
  <si>
    <t>Stockholders' Equity - Net Income Attributable to Noncontrolling Interests (Detail) - USD ($) $ in Thousands</t>
  </si>
  <si>
    <t>Change In Ownership Interest [Line Items]</t>
  </si>
  <si>
    <t>Edgewater [Member]</t>
  </si>
  <si>
    <t>LAZ-MD Holdings LLC [Member]</t>
  </si>
  <si>
    <t>Incentive Plans - Additional Information (Detail) - USD ($) $ in Thousands</t>
  </si>
  <si>
    <t>Feb. 29, 2016</t>
  </si>
  <si>
    <t>Share-based Compensation Arrangement by Share-based Payment Award [Line Items]</t>
  </si>
  <si>
    <t>Subsequent Event [Member]</t>
  </si>
  <si>
    <t>Unrecognized compensation expense, years</t>
  </si>
  <si>
    <t>2 years 8 months 12 days</t>
  </si>
  <si>
    <t>Deferred incentive compensation awards including PRSUs valued at target payout level</t>
  </si>
  <si>
    <t>Lazard Fund Interests [Member]</t>
  </si>
  <si>
    <t>9 months 18 days</t>
  </si>
  <si>
    <t>Non-Executive [Member]</t>
  </si>
  <si>
    <t>Percentage of annual compensation received by directors in the form of DSUs</t>
  </si>
  <si>
    <t>55.00%</t>
  </si>
  <si>
    <t>RSUs [Member]</t>
  </si>
  <si>
    <t>One-for-one</t>
  </si>
  <si>
    <t>Grant date fair value, amortized periods</t>
  </si>
  <si>
    <t>Generally one-third after two years, and the remaining two-thirds after the third year</t>
  </si>
  <si>
    <t>Unrecognized compensation expense</t>
  </si>
  <si>
    <t>DSUs [Member]</t>
  </si>
  <si>
    <t>Annual compensation paid in DSUs</t>
  </si>
  <si>
    <t>Units granted under the directors deferred unit plan</t>
  </si>
  <si>
    <t>Restricted Stock [Member]</t>
  </si>
  <si>
    <t>10 months 24 days</t>
  </si>
  <si>
    <t>8 months 12 days</t>
  </si>
  <si>
    <t>Percentage of target number of shares subject to each PRSU no longer subject to forfeiture due to threshold level of performance being achieved</t>
  </si>
  <si>
    <t>25.00%</t>
  </si>
  <si>
    <t>Descriptions of vesting period associated with PRSUs</t>
  </si>
  <si>
    <t>The  PRSUs granted in 2015 and 2014 will vest on a single date three years following  the date of the grant</t>
  </si>
  <si>
    <t>Vesting period of PRSUs granted in 2015 and 2014</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t>
  </si>
  <si>
    <t>PRSUs [Member] | Subsequent Event [Member]</t>
  </si>
  <si>
    <t>Incentive awards, vesting date</t>
  </si>
  <si>
    <t>Mar. 1,
		2019</t>
  </si>
  <si>
    <t>March 2015 [Member] | PRSUs [Member]</t>
  </si>
  <si>
    <t>Vesting period associated with PRSUs</t>
  </si>
  <si>
    <t>33.00%</t>
  </si>
  <si>
    <t>March 2016 [Member] | PRSUs [Member]</t>
  </si>
  <si>
    <t>67.00%</t>
  </si>
  <si>
    <t>One-Third Vesting [Member] | Lazard Fund Interests [Member] | Subsequent Event [Member]</t>
  </si>
  <si>
    <t>Mar. 1,
		2018</t>
  </si>
  <si>
    <t>One-Third Vesting [Member] | RSUs [Member] | Subsequent Event [Member]</t>
  </si>
  <si>
    <t>Two-Thirds Vesting [Member] | Lazard Fund Interests [Member] | Subsequent Event [Member]</t>
  </si>
  <si>
    <t>Two-Thirds Vesting [Member] | RSUs [Member] | Subsequent Event [Member]</t>
  </si>
  <si>
    <t>Class A Common Stock [Member] | Awarded Under 2008 Plan [Member]</t>
  </si>
  <si>
    <t>Percentage of outstanding Class A common stock</t>
  </si>
  <si>
    <t>30.00%</t>
  </si>
  <si>
    <t>Class A Common Stock [Member] | 2005 Plan [Member]</t>
  </si>
  <si>
    <t>Shares authorized pertaining to share based compensation arrangements, 2005 Plan</t>
  </si>
  <si>
    <t>Class A Common Stock [Member] | RSUs [Member]</t>
  </si>
  <si>
    <t>Withholding taxes in lieu of share delivery</t>
  </si>
  <si>
    <t>Delivery of common stock associated with stock awards</t>
  </si>
  <si>
    <t>Class A Common Stock [Member] | Restricted Stock [Member]</t>
  </si>
  <si>
    <t>Class A Common Stock [Member] | PRSUs [Member]</t>
  </si>
  <si>
    <t>Class A Common Stock [Member] | One-Third Vesting [Member] | Restricted Stock [Member] | Subsequent Event [Member]</t>
  </si>
  <si>
    <t>Class A Common Stock [Member] | Two-Thirds Vesting [Member] | Restricted Stock [Member] | Subsequent Event [Member]</t>
  </si>
  <si>
    <t>Incentive Plans - Summary of Impact of Share-Based Incentive Plans on Compensation and Benefits Expense (Detail) - USD ($) $ in Thousands</t>
  </si>
  <si>
    <t>Share-based incentive awards:</t>
  </si>
  <si>
    <t>Share-based incentive awards</t>
  </si>
  <si>
    <t>Incentive Plans - Summary of Impact of Share-Based Incentive Plans on Compensation and Benefits Expense (Parenthetical) (Detail) $ in Thousands</t>
  </si>
  <si>
    <t>Dec. 31, 2013USD ($)</t>
  </si>
  <si>
    <t>Cost saving initiatives , charges</t>
  </si>
  <si>
    <t>Incentive Plans - Schedule of Issuance of RSUs and Charges to Retained Earnings (Detail) - USD ($) $ in Thousands</t>
  </si>
  <si>
    <t>Number of RSUs issued</t>
  </si>
  <si>
    <t>Charges to retained earnings, net of estimated forfeitures</t>
  </si>
  <si>
    <t>Incentive Plans - Schedule of Activity Relating to RSUs and DSUs (Detail) - $ / shares</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 - shares</t>
  </si>
  <si>
    <t>Dividend participation rights</t>
  </si>
  <si>
    <t>Incentive Plans - Summary of Activity Related to Shares of Restricted Class A Common Stock (Detail) - Restricted Stock [Member] - $ / shares</t>
  </si>
  <si>
    <t>Incentive Plans - Summary of Activity Relating to PRSUs (Detail) - PRSUs [Member] - $ / shares</t>
  </si>
  <si>
    <t>Units, Earned</t>
  </si>
  <si>
    <t>Weighted Average Grant Date Fair Value, Earned</t>
  </si>
  <si>
    <t>Incentive Plans - Summary of LFI and Other Similar Deferred Compensation Arrangements (Detail) - USD ($) $ in Thousands</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De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Decrease) in fair value of underlying investments</t>
  </si>
  <si>
    <t>Compensation Liability, Adjustment for estimated forfeitures</t>
  </si>
  <si>
    <t>Compensation Liability, Other</t>
  </si>
  <si>
    <t>Compensation Liability, Ending Balance</t>
  </si>
  <si>
    <t>Incentive Plans - Summary of Impact of LFI and Other Similar Deferred Compensation Arrangements (Detail) - USD ($) $ in Thousands</t>
  </si>
  <si>
    <t>Share-based Compensation [Abstract]</t>
  </si>
  <si>
    <t>Amortization, net of forfeitures</t>
  </si>
  <si>
    <t>Change in the fair value of underlying investments</t>
  </si>
  <si>
    <t>Incentive Plans - Summary of Impact of LFI and Other Similar Deferred Compensation Arrangements (Parenthetical) (Detail) $ in Thousands</t>
  </si>
  <si>
    <t>Cost saving initiatives and staff reductions, charges</t>
  </si>
  <si>
    <t>Employee Benefit Plans - Additional Information (Detail)</t>
  </si>
  <si>
    <t>Dec. 31, 2015GBP (£)</t>
  </si>
  <si>
    <t>Jun. 04, 2015GBP (£)</t>
  </si>
  <si>
    <t>Mar. 31, 2015GBP (£)Contributions</t>
  </si>
  <si>
    <t>Dec. 31, 2014USD ($)</t>
  </si>
  <si>
    <t>Defined Benefit Plan Disclosure [Line Items]</t>
  </si>
  <si>
    <t>Future contribution to non-U.S. defined benefit pension plans | £</t>
  </si>
  <si>
    <t>Number of equal contribution | Contributions</t>
  </si>
  <si>
    <t>Amounts paid into the plan from the account security arrangement and additional contributions paid in 2015 in agreement with the Trustee | £</t>
  </si>
  <si>
    <t>Aggregate amount in account security arrangement</t>
  </si>
  <si>
    <t>Equity funds managed by LAM</t>
  </si>
  <si>
    <t>Contributions to employer sponsored defined contribution plans</t>
  </si>
  <si>
    <t>Other Non-U.S. Pension Plans [Member]</t>
  </si>
  <si>
    <t>Expected contribution related to the pension plans</t>
  </si>
  <si>
    <t>U.K. Pension Plans [Member]</t>
  </si>
  <si>
    <t>Tranche 1 [Member]</t>
  </si>
  <si>
    <t>Future contribution date to non-U.S. defined benefit pension plans</t>
  </si>
  <si>
    <t>Jun. 30,
		2015</t>
  </si>
  <si>
    <t>Tranche 2 [Member]</t>
  </si>
  <si>
    <t>Sep. 30,
		2015</t>
  </si>
  <si>
    <t>Tranche 3 [Member]</t>
  </si>
  <si>
    <t>U.S. Pension Plans [Member]</t>
  </si>
  <si>
    <t>U.S. Pension Plans [Member] | Level 1 [Member]</t>
  </si>
  <si>
    <t>Percentage of plans' assets in debt funds</t>
  </si>
  <si>
    <t>50.00%</t>
  </si>
  <si>
    <t>51.00%</t>
  </si>
  <si>
    <t>U.S. Pension Plans [Member] | Level 1 [Member] | NAV [Member]</t>
  </si>
  <si>
    <t>Percentage of plans' assets in equity funds</t>
  </si>
  <si>
    <t>49.00%</t>
  </si>
  <si>
    <t>Non-U.S. Pension Plans [Member] | NAV [Member] | Debt and Debt Funds [Member]</t>
  </si>
  <si>
    <t>Percentage of plan assets invested</t>
  </si>
  <si>
    <t>60.00%</t>
  </si>
  <si>
    <t>64.00%</t>
  </si>
  <si>
    <t>Non-U.S. Pension Plans [Member] | Level 1 [Member] | Equities And Equity Funds [Member]</t>
  </si>
  <si>
    <t>37.00%</t>
  </si>
  <si>
    <t>34.00%</t>
  </si>
  <si>
    <t>Non-U.S. Pension Plans [Member] | Level 1 [Member] | Cash And Alternative Investment Funds [Member]</t>
  </si>
  <si>
    <t>3.00%</t>
  </si>
  <si>
    <t>2.00%</t>
  </si>
  <si>
    <t>Employee Benefit Plans - Summary of Changes in Benefit Obligations, Fair Value of Assets, Funded Status and Amounts Recognized in Consolidated Statements of Financial Condition (Detail) - USD ($) $ in Thousands</t>
  </si>
  <si>
    <t>Change in benefit obligation</t>
  </si>
  <si>
    <t>Benefit obligation at beginning of year</t>
  </si>
  <si>
    <t>Benefit obligation at end of year</t>
  </si>
  <si>
    <t>Change in plan assets</t>
  </si>
  <si>
    <t>Fair value of plan assets at beginning of year</t>
  </si>
  <si>
    <t>Fair value of plan assets at end of year</t>
  </si>
  <si>
    <t>Pension Plans [Member]</t>
  </si>
  <si>
    <t>Service cost</t>
  </si>
  <si>
    <t>Interest cost</t>
  </si>
  <si>
    <t>Actuarial (gain) loss</t>
  </si>
  <si>
    <t>Benefits paid</t>
  </si>
  <si>
    <t>Foreign currency translation and other adjustments</t>
  </si>
  <si>
    <t>Actual return on plan assets</t>
  </si>
  <si>
    <t>Employer contributions</t>
  </si>
  <si>
    <t>Funded (deficit) at end of year</t>
  </si>
  <si>
    <t>Prepaid pension asset (included in "other assets")</t>
  </si>
  <si>
    <t>Accrued benefit liability (included in "other liabilities")</t>
  </si>
  <si>
    <t>Net amount recognized</t>
  </si>
  <si>
    <t>Actuarial net loss (gain)</t>
  </si>
  <si>
    <t>Prior service cost</t>
  </si>
  <si>
    <t>Medical Plan [Member]</t>
  </si>
  <si>
    <t>Employee Benefit Plans - Summary of Changes in Benefit Obligations, Fair Value of Assets, Funded Status and Amounts Recognized in Consolidated Statements of Financial Condition (Parenthetical) (Detail) - USD ($) $ in Thousands</t>
  </si>
  <si>
    <t>Defined Benefit Pension Plans and Defined Benefit Postretirement Plans Disclosure [Abstract]</t>
  </si>
  <si>
    <t>Excluding tax benefits on amounts recognized</t>
  </si>
  <si>
    <t>Employee Benefit Plans - Summary of Fair Value of Plan Assets, Accumulated Benefit Obligation and Projected Benefit Obligation (Detail) - USD ($) $ in Thousands</t>
  </si>
  <si>
    <t>Fair value of plan assets</t>
  </si>
  <si>
    <t>Accumulated benefit obligation</t>
  </si>
  <si>
    <t>Projected benefit obligation</t>
  </si>
  <si>
    <t>Non-U.S. Pension Plans [Member]</t>
  </si>
  <si>
    <t>Employee Benefit Plans - Components of Net Periodic Benefit Cost (Credit) (Detail) - USD ($) $ in Thousands</t>
  </si>
  <si>
    <t>Components of Net Periodic Benefit Cost (Credit):</t>
  </si>
  <si>
    <t>Expected return on plan assets</t>
  </si>
  <si>
    <t>Amortization of:</t>
  </si>
  <si>
    <t>Net actuarial loss (gain)</t>
  </si>
  <si>
    <t>Net periodic benefit cost (credit)</t>
  </si>
  <si>
    <t>Net actuarial (gain) loss</t>
  </si>
  <si>
    <t>Reclassification of prior service (cost) credit to earnings</t>
  </si>
  <si>
    <t>Reclassification of actuarial gain (loss) to earnings</t>
  </si>
  <si>
    <t>Currency translation and other adjustments</t>
  </si>
  <si>
    <t>Total recognized in AOCI</t>
  </si>
  <si>
    <t>Net amount recognized in total periodic benefit cost and AOCI</t>
  </si>
  <si>
    <t>Employee Benefit Plans - Components of Net Periodic Benefit Cost (Credit) (Parenthetical) (Detail) - USD ($) $ in Thousands</t>
  </si>
  <si>
    <t>Tax expense (benefit) in plan assets and benefits obligations recognition</t>
  </si>
  <si>
    <t>Employee Benefit Plans - Schedule of Amounts in AOCI on Consolidated Statement of Financial Condition Expected to be Recognized (Detail) $ in Thousands</t>
  </si>
  <si>
    <t>Employee Benefit Plans - Schedule of Assumptions Used to Develop Actuarial Present Value of Projected Benefit Obligation and Net Periodic Pension Cost (Detail)</t>
  </si>
  <si>
    <t>Weighted average assumptions used to determine benefit obligations, Discount rate</t>
  </si>
  <si>
    <t>3.50%</t>
  </si>
  <si>
    <t>3.40%</t>
  </si>
  <si>
    <t>4.30%</t>
  </si>
  <si>
    <t>Weighted average assumptions used to determine net periodic benefit cost, Discount rate</t>
  </si>
  <si>
    <t>2.60%</t>
  </si>
  <si>
    <t>3.30%</t>
  </si>
  <si>
    <t>Weighted average assumptions used to determine net periodic benefit cost, Expected long-term rate of return on plan assets</t>
  </si>
  <si>
    <t>5.10%</t>
  </si>
  <si>
    <t>4.70%</t>
  </si>
  <si>
    <t>3.90%</t>
  </si>
  <si>
    <t>3.70%</t>
  </si>
  <si>
    <t>Healthcare cost trend rates used to determine net periodic benefit cost, Initial</t>
  </si>
  <si>
    <t>7.00%</t>
  </si>
  <si>
    <t>7.50%</t>
  </si>
  <si>
    <t>8.00%</t>
  </si>
  <si>
    <t>Healthcare cost trend rates used to determine net periodic benefit cost, Ultimate</t>
  </si>
  <si>
    <t>5.00%</t>
  </si>
  <si>
    <t>Healthcare cost trend rates used to determine net periodic benefit cost, Year ultimate trend rate achieved</t>
  </si>
  <si>
    <t>Employee Benefit Plans - Schedule of Effect of Assumed Cost of Healthcare Reported for Company's Post Retirement Plans (Detail) - USD ($) $ in Thousands</t>
  </si>
  <si>
    <t>Defined Benefit Plan, Effect of One-Percentage Point Change in Assumed Health Care Cost Trend Rates [Abstract]</t>
  </si>
  <si>
    <t>1% Increase, Cost</t>
  </si>
  <si>
    <t>1% Decrease, Cost</t>
  </si>
  <si>
    <t>1% Increase, Obligation</t>
  </si>
  <si>
    <t>1% Decrease, Obligation</t>
  </si>
  <si>
    <t>Employee Benefit Plans - Schedule of Expected Benefit Payments (Detail) $ in Thousands</t>
  </si>
  <si>
    <t>2021-2025</t>
  </si>
  <si>
    <t>Employee Benefit Plans - Schedule of Categorization of Plans' Assets (Detail) - USD ($) $ in Thousands</t>
  </si>
  <si>
    <t>Plan assets measured at fair value</t>
  </si>
  <si>
    <t>Fair Value of Plan Assets excluding the fair value of plan liabilities</t>
  </si>
  <si>
    <t>Plan liabilities measured at Fair Value</t>
  </si>
  <si>
    <t>NAV [Member]</t>
  </si>
  <si>
    <t>Derivative Assets [Member]</t>
  </si>
  <si>
    <t>Derivative [Member]</t>
  </si>
  <si>
    <t>Cash [Member]</t>
  </si>
  <si>
    <t>Alternative Investment Funds [Member] | NAV [Member]</t>
  </si>
  <si>
    <t>Debt Funds [Member] | NAV [Member]</t>
  </si>
  <si>
    <t>Equity Funds [Member] | NAV [Member]</t>
  </si>
  <si>
    <t>Level 1 [Member]</t>
  </si>
  <si>
    <t>Level 1 [Member] | Cash [Member]</t>
  </si>
  <si>
    <t>Level 1 [Member] | Debt [Member]</t>
  </si>
  <si>
    <t>Level 1 [Member] | Equities [Member]</t>
  </si>
  <si>
    <t>Level 1 [Member] | Alternative Investment Funds [Member]</t>
  </si>
  <si>
    <t>Level 1 [Member] | Debt Funds [Member]</t>
  </si>
  <si>
    <t>Level 1 [Member] | Equity Funds [Member]</t>
  </si>
  <si>
    <t>Level 2 [Member]</t>
  </si>
  <si>
    <t>Level 2 [Member] | Derivative Assets [Member]</t>
  </si>
  <si>
    <t>Level 2 [Member] | Derivative [Member]</t>
  </si>
  <si>
    <t>Cost Saving Initiatives - Schedule of Expenses and Cumulative Expenses Associated with Implementation of Cost Saving Initiatives (Detail) $ in Thousands</t>
  </si>
  <si>
    <t>Restructuring and Related Cost [Abstract]</t>
  </si>
  <si>
    <t>Compensation and Benefits [Member]</t>
  </si>
  <si>
    <t>Operating Segments [Member] | Financial Advisory Segment [Member] | Compensation and Benefits [Member]</t>
  </si>
  <si>
    <t>Operating Segments [Member] | Financial Advisory Segment [Member] | Other [Member]</t>
  </si>
  <si>
    <t>Operating Segments [Member] | Asset Management Segment [Member] | Compensation and Benefits [Member]</t>
  </si>
  <si>
    <t>Operating Segments [Member] | Asset Management Segment [Member] | Other [Member]</t>
  </si>
  <si>
    <t>Corporate [Member]</t>
  </si>
  <si>
    <t>Corporate [Member] | Compensation and Benefits [Member]</t>
  </si>
  <si>
    <t>Corporate [Member] | Other [Member]</t>
  </si>
  <si>
    <t>Income Taxes - Schedule of Provision (Benefit) for Income Taxes (Detail) - USD ($) $ in Thousands</t>
  </si>
  <si>
    <t>Federal, current</t>
  </si>
  <si>
    <t>Foreign, current</t>
  </si>
  <si>
    <t>State and local (primarily UBT), current</t>
  </si>
  <si>
    <t>Total current</t>
  </si>
  <si>
    <t>Federal, deferred</t>
  </si>
  <si>
    <t>Foreign, deferred</t>
  </si>
  <si>
    <t>State and local, deferred</t>
  </si>
  <si>
    <t>Total deferred</t>
  </si>
  <si>
    <t>Income Taxes - Schedule of Reconciliation of U.S. Federal Statutory Income Tax Rate to Effective Tax Rates (Detail)</t>
  </si>
  <si>
    <t>U.S. federal statutory income tax rate</t>
  </si>
  <si>
    <t>35.00%</t>
  </si>
  <si>
    <t>Income of noncontrolling interests</t>
  </si>
  <si>
    <t>13.80%</t>
  </si>
  <si>
    <t>(0.50%)</t>
  </si>
  <si>
    <t>(0.80%)</t>
  </si>
  <si>
    <t>Foreign source income not subject to U.S. income tax</t>
  </si>
  <si>
    <t>419.40%</t>
  </si>
  <si>
    <t>(12.40%)</t>
  </si>
  <si>
    <t>(12.70%)</t>
  </si>
  <si>
    <t>Foreign taxes</t>
  </si>
  <si>
    <t>(361.60%)</t>
  </si>
  <si>
    <t>8.20%</t>
  </si>
  <si>
    <t>14.10%</t>
  </si>
  <si>
    <t>State and local taxes</t>
  </si>
  <si>
    <t>522.20%</t>
  </si>
  <si>
    <t>1.80%</t>
  </si>
  <si>
    <t>Change in U.S. federal valuation allowance</t>
  </si>
  <si>
    <t>5477.00%</t>
  </si>
  <si>
    <t>(18.70%)</t>
  </si>
  <si>
    <t>(14.90%)</t>
  </si>
  <si>
    <t>Other, net</t>
  </si>
  <si>
    <t>(31.50%)</t>
  </si>
  <si>
    <t>Effective income tax rate</t>
  </si>
  <si>
    <t>6074.30%</t>
  </si>
  <si>
    <t>16.40%</t>
  </si>
  <si>
    <t>23.80%</t>
  </si>
  <si>
    <t>Income Taxes - Schedule of Deferred Tax Assets and Liabilities (Detail) - USD ($) $ in Thousands</t>
  </si>
  <si>
    <t>Deferred Tax Assets:</t>
  </si>
  <si>
    <t>Basis adjustments</t>
  </si>
  <si>
    <t>Net operating loss and tax credit carryforwards</t>
  </si>
  <si>
    <t>Depreciation and amortization</t>
  </si>
  <si>
    <t>Gross deferred tax assets</t>
  </si>
  <si>
    <t>Valuation allowance</t>
  </si>
  <si>
    <t>Deferred tax assets (net of valuation allowance)</t>
  </si>
  <si>
    <t>Deferred Tax Liabilities:</t>
  </si>
  <si>
    <t>Net deferred tax assets</t>
  </si>
  <si>
    <t>Income Taxes - Additional Information (Detail) - USD ($) $ in Thousands</t>
  </si>
  <si>
    <t>Jul. 31, 2015</t>
  </si>
  <si>
    <t>Income Tax [Line Items]</t>
  </si>
  <si>
    <t>Deferred tax benefit from release of valuation allowance</t>
  </si>
  <si>
    <t>Deferred tax benefit related to tax receivable agreement</t>
  </si>
  <si>
    <t>Deferred tax assets recorded due to net operating losses and tax credit carryforwards</t>
  </si>
  <si>
    <t>Indefinite-lived carryforwards</t>
  </si>
  <si>
    <t>Other certain tax credit carryforwards</t>
  </si>
  <si>
    <t>Certain carryforwards begin to expire</t>
  </si>
  <si>
    <t>Deferred tax assets pertaining to tax deductions related to equity compensation in excess of compensation recognized for financial reporting</t>
  </si>
  <si>
    <t>Income tax examination, description</t>
  </si>
  <si>
    <t>With few exceptions, the Company is no longer subject to income tax examination by foreign tax authorities and by U.S. federal, state and local tax authorities for years prior to 2011. While we are under examination in various tax jurisdictions with respect to certain open years, the Company does not expect that the result of any final determination related to these examinations will have a material impact on its financial statements. Developments with respect to such examinations are monitored on an ongoing basis and adjustments to tax liabilities are made as appropriate.</t>
  </si>
  <si>
    <t>Unrecognized tax benefits, including interest and penalties recorded that may be recognized within 12 months</t>
  </si>
  <si>
    <t>Tax receivable agreement, expiration terms</t>
  </si>
  <si>
    <t>The term of the Amended and Restated Tax Receivable  Agreement will continue until approximately 2033 or, if earlier, until all  relevant tax benefits have been utilized or expired.</t>
  </si>
  <si>
    <t>Provision (benefit) pursuant to tax receivable agreement</t>
  </si>
  <si>
    <t>Percentage of beneficial interests purchased in trust</t>
  </si>
  <si>
    <t>47.00%</t>
  </si>
  <si>
    <t>Payments to cancel beneficial interests and extinguishment of payment obligations under the amended and restated tax receivable agreement</t>
  </si>
  <si>
    <t>LTBP Trust [Member]</t>
  </si>
  <si>
    <t>Deferred tax expense (benefit) related to tax receivable agreement</t>
  </si>
  <si>
    <t>Tax receivable agreement date</t>
  </si>
  <si>
    <t>May 10,
		2005</t>
  </si>
  <si>
    <t>Percentage of cash savings required to pay under the tax receivable agreement</t>
  </si>
  <si>
    <t>Expected percentage of cash savings required to pay under the tax receivable agreements that may arise from tax benefits attributable to payments under the agreement</t>
  </si>
  <si>
    <t>85.00%</t>
  </si>
  <si>
    <t>Pre-tax gain on extinguishment of obligations under tax receivable agreement</t>
  </si>
  <si>
    <t>Cumulative liability relating to obligations under Amended and Restated Tax Receivable Agreement</t>
  </si>
  <si>
    <t>Income Taxes - Summary of Changes in Deferred Tax Assets Valuation Allowance (Detail) - USD ($) $ in Thousands</t>
  </si>
  <si>
    <t>Credited to provision (benefit) for income taxes</t>
  </si>
  <si>
    <t>Charged (credited) to other comprehensive income</t>
  </si>
  <si>
    <t>Income Taxes - Summary of Changes in Deferred Tax Assets Valuation Allowance (Parenthetical) (Detail) - USD ($) $ in Thousands</t>
  </si>
  <si>
    <t>Remeasurement of deferred tax assets with valuation allowance</t>
  </si>
  <si>
    <t>Income Taxes - Schedule of Gross Unrecognized Tax Benefits (Detail) - USD ($) $ in Thousands</t>
  </si>
  <si>
    <t>Balance, January 1 (excluding interest and penalties of $13,004, $12,200 and $14,799, respectively)</t>
  </si>
  <si>
    <t>Increases in gross unrecognized tax benefits relating to tax positions taken during prior years</t>
  </si>
  <si>
    <t>Increases in gross unrecognized tax benefits relating to tax positions taken during current years</t>
  </si>
  <si>
    <t>Decreases in gross unrecognized tax benefits relating to tax positions taken during prior years</t>
  </si>
  <si>
    <t>Decreases in gross unrecognized tax benefits relating to settlements with tax authorities</t>
  </si>
  <si>
    <t>Decreases in gross unrecognized tax benefits relating to lapse of the applicable statute of limitations</t>
  </si>
  <si>
    <t>Balance, December 31 (excluding interest and penalties of $13,083, $13,004 and $12,200, respectively)</t>
  </si>
  <si>
    <t>Income Taxes - Schedule of Gross Unrecognized Tax Benefits (Parenthetical) (Detail) - USD ($) $ in Thousands</t>
  </si>
  <si>
    <t>Interest and penalties</t>
  </si>
  <si>
    <t>Income Taxes - Schedule of Additional Information Relating to Unrecognized Tax Benefits (Detail) - USD ($) $ in Thousands</t>
  </si>
  <si>
    <t>Unrecognized tax benefits at the end of the year that, if recognized, would favorably affect the effective tax rate (includes interest and penalties of $13,083, $13,004 and $12,200, respectively)</t>
  </si>
  <si>
    <t>Offset to deferred tax assets for unrecognized tax benefits that, if recognized, would not affect the effective tax rate</t>
  </si>
  <si>
    <t>Interest and penalties recognized in current income tax expense (after giving effect to the reversal of interest and penalties of $3,865, $3,177 and $7,326, respectively)</t>
  </si>
  <si>
    <t>Income Taxes - Schedule of Additional Information Relating to Unrecognized Tax Benefits (Parenthetical) (Detail) - USD ($) $ in Thousands</t>
  </si>
  <si>
    <t>Reversal of interest and penalties</t>
  </si>
  <si>
    <t>Net Income Per Share of Class A Common Stock - Company's Basic and Diluted Net Income Per Share and Weighted Average Shares Outstanding (Detail) - USD ($) $ / shares in Units, $ in Thousands</t>
  </si>
  <si>
    <t>Net income attributable to Lazard Ltd - basic</t>
  </si>
  <si>
    <t>Adjustments to income relating to interest expense and changes in net income attributable to noncontrolling interests resulting from assumed Class A common stock issuances in connection with share-based incentive compensation, and, in 2014 and 2013, exchangeable interests, net of tax</t>
  </si>
  <si>
    <t>Net income attributable to Lazard Ltd - diluted</t>
  </si>
  <si>
    <t>Weighted average number of shares of Class A common stock outstanding</t>
  </si>
  <si>
    <t>Add - adjustment for shares of Class A common stock issuable on a non-contingent basis</t>
  </si>
  <si>
    <t>Weighted average number of shares of Class A common stock outstanding - basic</t>
  </si>
  <si>
    <t>Weighted average number of incremental shares of Class A common stock issuable from share-based incentive compensation and, in 2014 and 2013, exchangeable interests</t>
  </si>
  <si>
    <t>Weighted average number of shares of Class A common stock outstanding - diluted</t>
  </si>
  <si>
    <t>Net income attributable to Lazard Ltd per share of Class A common stock:</t>
  </si>
  <si>
    <t>Regulatory Authorities - Additional Information (Detail)</t>
  </si>
  <si>
    <t>Regulatory Requirements [Line Items]</t>
  </si>
  <si>
    <t>Specified fixed percentage, minimum required capital</t>
  </si>
  <si>
    <t>6.67%</t>
  </si>
  <si>
    <t>Minimum net capital requirement as defined under securities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Additional Information (Detail)</t>
  </si>
  <si>
    <t>Sales Revenue, Net [Member] | Customer Concentration Risk [Member]</t>
  </si>
  <si>
    <t>Segment Reporting Information [Line Items]</t>
  </si>
  <si>
    <t>Individual clients did not constitute more than a specific percentage of net revenue</t>
  </si>
  <si>
    <t>Segment Information - Segment's Contribution with Respect to Net Revenue, Operating Expenses, Operating Income (Loss) and Total Assets (Detail) - USD ($) $ in Thousands</t>
  </si>
  <si>
    <t>Net Revenue</t>
  </si>
  <si>
    <t>Operating expenses</t>
  </si>
  <si>
    <t>Operating income (loss)</t>
  </si>
  <si>
    <t>Segment Information - Segment's Contribution with Respect to Net Revenue, Operating Expenses, Operating Income (Loss) and Total Assets (Parenthetical) (Detail) - USD ($) $ in Thousands</t>
  </si>
  <si>
    <t>Segment Information - Schedule of Revenue from External Customers and Identifiable Assets, by Geographical Areas (Detail) - USD ($) $ in Thousands</t>
  </si>
  <si>
    <t>Identifiable Assets</t>
  </si>
  <si>
    <t>United States [Member]</t>
  </si>
  <si>
    <t>United Kingdom [Member]</t>
  </si>
  <si>
    <t>France [Member]</t>
  </si>
  <si>
    <t>Other Western Europe [Member]</t>
  </si>
  <si>
    <t>Rest of World [Member]</t>
  </si>
  <si>
    <t>Segment Information - Schedule of Revenue from External Customers and Identifiable Assets, by Geographical Areas (Parenthetical) (Detail) - USD ($) $ in Thousands</t>
  </si>
  <si>
    <t>United States [Member] | LTBP Trust [Member]</t>
  </si>
  <si>
    <t>United States [Member] | LMDC Holdings [Member]</t>
  </si>
  <si>
    <t>Supplemental Financial Information - Quarterly Results - Schedule of Quarterly Financial Information (Detail) - USD ($) $ / shares in Units, $ in Thousands</t>
  </si>
  <si>
    <t>Selected Quarterly Financial Information [Abstract]</t>
  </si>
  <si>
    <t>Less - net income (loss) attributable to noncontrolling interests</t>
  </si>
  <si>
    <t>Net income attributable to Lazard Ltd</t>
  </si>
  <si>
    <t>Schedule I - Condensed Statements of Financial Condition (Parent Company Only) (Detail) - USD ($) $ in Thousands</t>
  </si>
  <si>
    <t>Stockholders' equity subtotal before common stock held by subsidiary and Noncontrolling Interests, total</t>
  </si>
  <si>
    <t>Total stockholders' equity</t>
  </si>
  <si>
    <t>Common stock</t>
  </si>
  <si>
    <t>Class A common stock held by subsidiaries, at cost</t>
  </si>
  <si>
    <t>Parent Company [Member]</t>
  </si>
  <si>
    <t>Investments in subsidiaries, equity method</t>
  </si>
  <si>
    <t>Due from subsidiaries</t>
  </si>
  <si>
    <t>Due to subsidiaries</t>
  </si>
  <si>
    <t>Parent Company [Member] | Series A Preferred Stock [Member]</t>
  </si>
  <si>
    <t>Parent Company [Member] | Series B Preferred Stock [Member]</t>
  </si>
  <si>
    <t>Parent Company [Member] | Class A Common Stock [Member]</t>
  </si>
  <si>
    <t>Schedule I - Condensed Statements of Financial Condition (Parent Company Only) (Parenthetical) (Detail) - $ / shares</t>
  </si>
  <si>
    <t>Schedule I - Condensed Statements of Operations (Parent Company Only) (Detail) - USD ($) $ in Thousands</t>
  </si>
  <si>
    <t>Equity in earnings of subsidiaries</t>
  </si>
  <si>
    <t>Interest and other income</t>
  </si>
  <si>
    <t>Schedule I - Condensed Statements of Comprehensive Income (Parent Company Only) (Detail) - USD ($) $ in Thousands</t>
  </si>
  <si>
    <t>Actuarial gain (loss), net of tax expense (benefit)</t>
  </si>
  <si>
    <t>Schedule I - Condensed Statements of Comprehensive Income (Parent Company Only) (Parenthetical) (Detail) - USD ($) $ in Thousands</t>
  </si>
  <si>
    <t>Tax expense associated with adjustment for item reclassified to earnings, employee benefit plans</t>
  </si>
  <si>
    <t>Schedule I - Condensed Statements of Cash Flows (Parent Company Only) (Detail) - USD ($) $ in Thousands</t>
  </si>
  <si>
    <t>Adjustments to reconcile net income to net cash provided by operating activities:</t>
  </si>
  <si>
    <t>CASH FLOWS FROM FINANCING ACTIVITIES:</t>
  </si>
  <si>
    <t>Changes in due to/from subsidiaries</t>
  </si>
  <si>
    <t>Changes in other operating assets and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1137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7014008156</v>
      </c>
    </row>
    <row spans="1:4" r="18">
      <c t="s" s="4" r="A18">
        <v>30</v>
      </c>
    </row>
    <row spans="1:4" r="19">
      <c t="s" s="3" r="A19">
        <v>5</v>
      </c>
    </row>
    <row spans="1:4" r="20">
      <c t="s" s="4" r="A20">
        <v>31</v>
      </c>
      <c t="n" s="6" r="C20">
        <v>129766091</v>
      </c>
    </row>
    <row spans="1:4" r="21">
      <c t="s" s="4" r="A21">
        <v>32</v>
      </c>
    </row>
    <row spans="1:4" r="22">
      <c t="s" s="3" r="A22">
        <v>5</v>
      </c>
    </row>
    <row spans="1:4" r="23">
      <c t="s" s="4" r="A23">
        <v>31</v>
      </c>
      <c t="n" s="6" r="C23">
        <v>4449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 customWidth="1" max="7" min="7" width="21"/>
  </cols>
  <sheetData>
    <row spans="1:7" r="1">
      <c t="s" s="1" r="A1">
        <v>978</v>
      </c>
      <c t="s" s="2" r="B1">
        <v>979</v>
      </c>
      <c t="s" s="2" r="C1">
        <v>980</v>
      </c>
      <c t="s" s="2" r="D1">
        <v>981</v>
      </c>
      <c t="s" s="2" r="E1">
        <v>515</v>
      </c>
      <c t="s" s="2" r="F1">
        <v>982</v>
      </c>
      <c t="s" s="2" r="G1">
        <v>930</v>
      </c>
    </row>
    <row spans="1:7" r="2">
      <c t="s" s="3" r="A2">
        <v>983</v>
      </c>
    </row>
    <row spans="1:7" r="3">
      <c t="s" s="4" r="A3">
        <v>984</v>
      </c>
      <c t="n" s="10" r="D3">
        <v>11200000</v>
      </c>
    </row>
    <row spans="1:7" r="4">
      <c t="s" s="4" r="A4">
        <v>985</v>
      </c>
      <c t="n" s="6" r="D4">
        <v>3</v>
      </c>
    </row>
    <row spans="1:7" r="5">
      <c t="s" s="4" r="A5">
        <v>986</v>
      </c>
      <c t="n" s="10" r="B5">
        <v>11200000</v>
      </c>
      <c t="n" s="10" r="C5">
        <v>11200000</v>
      </c>
    </row>
    <row spans="1:7" r="6">
      <c t="s" s="4" r="A6">
        <v>987</v>
      </c>
      <c t="n" s="7" r="F6">
        <v>17500000</v>
      </c>
    </row>
    <row spans="1:7" r="7">
      <c t="s" s="4" r="A7">
        <v>988</v>
      </c>
      <c t="n" s="7" r="E7">
        <v>70444000</v>
      </c>
      <c t="n" s="6" r="F7">
        <v>70490000</v>
      </c>
    </row>
    <row spans="1:7" r="8">
      <c t="s" s="4" r="A8">
        <v>989</v>
      </c>
      <c t="n" s="6" r="E8">
        <v>12493000</v>
      </c>
      <c t="n" s="6" r="F8">
        <v>11904000</v>
      </c>
      <c t="n" s="7" r="G8">
        <v>11778000</v>
      </c>
    </row>
    <row spans="1:7" r="9">
      <c t="s" s="4" r="A9">
        <v>990</v>
      </c>
    </row>
    <row spans="1:7" r="10">
      <c t="s" s="3" r="A10">
        <v>983</v>
      </c>
    </row>
    <row spans="1:7" r="11">
      <c t="s" s="4" r="A11">
        <v>991</v>
      </c>
      <c t="n" s="7" r="F11">
        <v>10343000</v>
      </c>
    </row>
    <row spans="1:7" r="12">
      <c t="s" s="4" r="A12">
        <v>992</v>
      </c>
    </row>
    <row spans="1:7" r="13">
      <c t="s" s="3" r="A13">
        <v>983</v>
      </c>
    </row>
    <row spans="1:7" r="14">
      <c t="s" s="4" r="A14">
        <v>991</v>
      </c>
      <c t="n" s="6" r="E14">
        <v>0</v>
      </c>
    </row>
    <row spans="1:7" r="15">
      <c t="s" s="4" r="A15">
        <v>993</v>
      </c>
    </row>
    <row spans="1:7" r="16">
      <c t="s" s="3" r="A16">
        <v>983</v>
      </c>
    </row>
    <row spans="1:7" r="17">
      <c t="s" s="4" r="A17">
        <v>994</v>
      </c>
      <c t="s" s="4" r="D17">
        <v>995</v>
      </c>
    </row>
    <row spans="1:7" r="18">
      <c t="s" s="4" r="A18">
        <v>996</v>
      </c>
    </row>
    <row spans="1:7" r="19">
      <c t="s" s="3" r="A19">
        <v>983</v>
      </c>
    </row>
    <row spans="1:7" r="20">
      <c t="s" s="4" r="A20">
        <v>994</v>
      </c>
      <c t="s" s="4" r="D20">
        <v>997</v>
      </c>
    </row>
    <row spans="1:7" r="21">
      <c t="s" s="4" r="A21">
        <v>998</v>
      </c>
    </row>
    <row spans="1:7" r="22">
      <c t="s" s="3" r="A22">
        <v>983</v>
      </c>
    </row>
    <row spans="1:7" r="23">
      <c t="s" s="4" r="A23">
        <v>994</v>
      </c>
      <c t="s" s="4" r="D23">
        <v>11</v>
      </c>
    </row>
    <row spans="1:7" r="24">
      <c t="s" s="4" r="A24">
        <v>999</v>
      </c>
    </row>
    <row spans="1:7" r="25">
      <c t="s" s="3" r="A25">
        <v>983</v>
      </c>
    </row>
    <row spans="1:7" r="26">
      <c t="s" s="4" r="A26">
        <v>991</v>
      </c>
      <c t="n" s="7" r="E26">
        <v>0</v>
      </c>
    </row>
    <row spans="1:7" r="27">
      <c t="s" s="4" r="A27">
        <v>1000</v>
      </c>
    </row>
    <row spans="1:7" r="28">
      <c t="s" s="3" r="A28">
        <v>983</v>
      </c>
    </row>
    <row spans="1:7" r="29">
      <c t="s" s="4" r="A29">
        <v>1001</v>
      </c>
      <c t="s" s="4" r="E29">
        <v>1002</v>
      </c>
      <c t="s" s="4" r="F29">
        <v>1003</v>
      </c>
    </row>
    <row spans="1:7" r="30">
      <c t="s" s="4" r="A30">
        <v>1004</v>
      </c>
    </row>
    <row spans="1:7" r="31">
      <c t="s" s="3" r="A31">
        <v>983</v>
      </c>
    </row>
    <row spans="1:7" r="32">
      <c t="s" s="4" r="A32">
        <v>1005</v>
      </c>
      <c t="s" s="4" r="E32">
        <v>1002</v>
      </c>
      <c t="s" s="4" r="F32">
        <v>1006</v>
      </c>
    </row>
    <row spans="1:7" r="33">
      <c t="s" s="4" r="A33">
        <v>1007</v>
      </c>
    </row>
    <row spans="1:7" r="34">
      <c t="s" s="3" r="A34">
        <v>983</v>
      </c>
    </row>
    <row spans="1:7" r="35">
      <c t="s" s="4" r="A35">
        <v>1008</v>
      </c>
      <c t="s" s="4" r="E35">
        <v>1009</v>
      </c>
      <c t="s" s="4" r="F35">
        <v>1010</v>
      </c>
    </row>
    <row spans="1:7" r="36">
      <c t="s" s="4" r="A36">
        <v>1011</v>
      </c>
    </row>
    <row spans="1:7" r="37">
      <c t="s" s="3" r="A37">
        <v>983</v>
      </c>
    </row>
    <row spans="1:7" r="38">
      <c t="s" s="4" r="A38">
        <v>1008</v>
      </c>
      <c t="s" s="4" r="E38">
        <v>1012</v>
      </c>
      <c t="s" s="4" r="F38">
        <v>1013</v>
      </c>
    </row>
    <row spans="1:7" r="39">
      <c t="s" s="4" r="A39">
        <v>1014</v>
      </c>
    </row>
    <row spans="1:7" r="40">
      <c t="s" s="3" r="A40">
        <v>983</v>
      </c>
    </row>
    <row spans="1:7" r="41">
      <c t="s" s="4" r="A41">
        <v>1008</v>
      </c>
      <c t="s" s="4" r="E41">
        <v>1015</v>
      </c>
      <c t="s" s="4" r="F41">
        <v>101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7</v>
      </c>
      <c t="s" s="2" r="B1">
        <v>1</v>
      </c>
    </row>
    <row spans="1:4" r="2">
      <c t="s" s="2" r="B2">
        <v>2</v>
      </c>
      <c t="s" s="2" r="C2">
        <v>34</v>
      </c>
      <c t="s" s="2" r="D2">
        <v>78</v>
      </c>
    </row>
    <row spans="1:4" r="3">
      <c t="s" s="3" r="A3">
        <v>1018</v>
      </c>
    </row>
    <row spans="1:4" r="4">
      <c t="s" s="4" r="A4">
        <v>1019</v>
      </c>
      <c t="n" s="7" r="B4">
        <v>764169</v>
      </c>
    </row>
    <row spans="1:4" r="5">
      <c t="s" s="4" r="A5">
        <v>1020</v>
      </c>
      <c t="n" s="6" r="B5">
        <v>694187</v>
      </c>
      <c t="n" s="7" r="C5">
        <v>764169</v>
      </c>
    </row>
    <row spans="1:4" r="6">
      <c t="s" s="3" r="A6">
        <v>1021</v>
      </c>
    </row>
    <row spans="1:4" r="7">
      <c t="s" s="4" r="A7">
        <v>1022</v>
      </c>
      <c t="n" s="6" r="B7">
        <v>672576</v>
      </c>
    </row>
    <row spans="1:4" r="8">
      <c t="s" s="4" r="A8">
        <v>1023</v>
      </c>
      <c t="n" s="6" r="B8">
        <v>656084</v>
      </c>
      <c t="n" s="6" r="C8">
        <v>672576</v>
      </c>
    </row>
    <row spans="1:4" r="9">
      <c t="s" s="4" r="A9">
        <v>1024</v>
      </c>
    </row>
    <row spans="1:4" r="10">
      <c t="s" s="3" r="A10">
        <v>1018</v>
      </c>
    </row>
    <row spans="1:4" r="11">
      <c t="s" s="4" r="A11">
        <v>1019</v>
      </c>
      <c t="n" s="6" r="B11">
        <v>764169</v>
      </c>
      <c t="n" s="6" r="C11">
        <v>709850</v>
      </c>
    </row>
    <row spans="1:4" r="12">
      <c t="s" s="4" r="A12">
        <v>1025</v>
      </c>
      <c t="n" s="6" r="B12">
        <v>1530</v>
      </c>
      <c t="n" s="6" r="C12">
        <v>971</v>
      </c>
      <c t="n" s="7" r="D12">
        <v>940</v>
      </c>
    </row>
    <row spans="1:4" r="13">
      <c t="s" s="4" r="A13">
        <v>1026</v>
      </c>
      <c t="n" s="6" r="B13">
        <v>24600</v>
      </c>
      <c t="n" s="6" r="C13">
        <v>30041</v>
      </c>
      <c t="n" s="6" r="D13">
        <v>27219</v>
      </c>
    </row>
    <row spans="1:4" r="14">
      <c t="s" s="4" r="A14">
        <v>1027</v>
      </c>
      <c t="n" s="6" r="B14">
        <v>-22395</v>
      </c>
      <c t="n" s="6" r="C14">
        <v>97495</v>
      </c>
    </row>
    <row spans="1:4" r="15">
      <c t="s" s="4" r="A15">
        <v>1028</v>
      </c>
      <c t="n" s="6" r="B15">
        <v>-33253</v>
      </c>
      <c t="n" s="6" r="C15">
        <v>-29663</v>
      </c>
    </row>
    <row spans="1:4" r="16">
      <c t="s" s="4" r="A16">
        <v>1029</v>
      </c>
      <c t="n" s="6" r="B16">
        <v>-40464</v>
      </c>
      <c t="n" s="6" r="C16">
        <v>-44525</v>
      </c>
    </row>
    <row spans="1:4" r="17">
      <c t="s" s="4" r="A17">
        <v>1020</v>
      </c>
      <c t="n" s="6" r="B17">
        <v>694187</v>
      </c>
      <c t="n" s="6" r="C17">
        <v>764169</v>
      </c>
      <c t="n" s="6" r="D17">
        <v>709850</v>
      </c>
    </row>
    <row spans="1:4" r="18">
      <c t="s" s="3" r="A18">
        <v>1021</v>
      </c>
    </row>
    <row spans="1:4" r="19">
      <c t="s" s="4" r="A19">
        <v>1022</v>
      </c>
      <c t="n" s="6" r="B19">
        <v>672576</v>
      </c>
      <c t="n" s="6" r="C19">
        <v>643844</v>
      </c>
    </row>
    <row spans="1:4" r="20">
      <c t="s" s="4" r="A20">
        <v>1030</v>
      </c>
      <c t="n" s="6" r="B20">
        <v>9873</v>
      </c>
      <c t="n" s="6" r="C20">
        <v>91829</v>
      </c>
      <c t="n" s="6" r="D20">
        <v>41353</v>
      </c>
    </row>
    <row spans="1:4" r="21">
      <c t="s" s="4" r="A21">
        <v>1031</v>
      </c>
      <c t="n" s="6" r="B21">
        <v>39301</v>
      </c>
      <c t="n" s="6" r="C21">
        <v>7648</v>
      </c>
      <c t="n" s="6" r="D21">
        <v>2274</v>
      </c>
    </row>
    <row spans="1:4" r="22">
      <c t="s" s="4" r="A22">
        <v>1028</v>
      </c>
      <c t="n" s="6" r="B22">
        <v>-32321</v>
      </c>
      <c t="n" s="6" r="C22">
        <v>-28877</v>
      </c>
      <c t="n" s="6" r="D22">
        <v>-23258</v>
      </c>
    </row>
    <row spans="1:4" r="23">
      <c t="s" s="4" r="A23">
        <v>1029</v>
      </c>
      <c t="n" s="6" r="B23">
        <v>-33345</v>
      </c>
      <c t="n" s="6" r="C23">
        <v>-41868</v>
      </c>
    </row>
    <row spans="1:4" r="24">
      <c t="s" s="4" r="A24">
        <v>1023</v>
      </c>
      <c t="n" s="6" r="B24">
        <v>656084</v>
      </c>
      <c t="n" s="6" r="C24">
        <v>672576</v>
      </c>
      <c t="n" s="6" r="D24">
        <v>643844</v>
      </c>
    </row>
    <row spans="1:4" r="25">
      <c t="s" s="4" r="A25">
        <v>1032</v>
      </c>
      <c t="n" s="6" r="B25">
        <v>-38103</v>
      </c>
      <c t="n" s="6" r="C25">
        <v>-91593</v>
      </c>
    </row>
    <row spans="1:4" r="26">
      <c t="s" s="4" r="A26">
        <v>1033</v>
      </c>
      <c t="n" s="6" r="B26">
        <v>20785</v>
      </c>
    </row>
    <row spans="1:4" r="27">
      <c t="s" s="4" r="A27">
        <v>1034</v>
      </c>
      <c t="n" s="6" r="B27">
        <v>-58888</v>
      </c>
      <c t="n" s="6" r="C27">
        <v>-91593</v>
      </c>
    </row>
    <row spans="1:4" r="28">
      <c t="s" s="4" r="A28">
        <v>1035</v>
      </c>
      <c t="n" s="6" r="B28">
        <v>-38103</v>
      </c>
      <c t="n" s="6" r="C28">
        <v>-91593</v>
      </c>
    </row>
    <row spans="1:4" r="29">
      <c t="s" s="4" r="A29">
        <v>1036</v>
      </c>
      <c t="n" s="6" r="B29">
        <v>165462</v>
      </c>
      <c t="n" s="6" r="C29">
        <v>186637</v>
      </c>
    </row>
    <row spans="1:4" r="30">
      <c t="s" s="4" r="A30">
        <v>1037</v>
      </c>
      <c t="n" s="6" r="B30">
        <v>2362</v>
      </c>
      <c t="n" s="6" r="C30">
        <v>5235</v>
      </c>
    </row>
    <row spans="1:4" r="31">
      <c t="s" s="4" r="A31">
        <v>1035</v>
      </c>
      <c t="n" s="6" r="B31">
        <v>167824</v>
      </c>
      <c t="n" s="6" r="C31">
        <v>191872</v>
      </c>
    </row>
    <row spans="1:4" r="32">
      <c t="s" s="4" r="A32">
        <v>1038</v>
      </c>
    </row>
    <row spans="1:4" r="33">
      <c t="s" s="3" r="A33">
        <v>1018</v>
      </c>
    </row>
    <row spans="1:4" r="34">
      <c t="s" s="4" r="A34">
        <v>1019</v>
      </c>
      <c t="n" s="6" r="B34">
        <v>5514</v>
      </c>
      <c t="n" s="6" r="C34">
        <v>5080</v>
      </c>
    </row>
    <row spans="1:4" r="35">
      <c t="s" s="4" r="A35">
        <v>1025</v>
      </c>
      <c t="n" s="6" r="B35">
        <v>27</v>
      </c>
      <c t="n" s="6" r="C35">
        <v>33</v>
      </c>
      <c t="n" s="6" r="D35">
        <v>53</v>
      </c>
    </row>
    <row spans="1:4" r="36">
      <c t="s" s="4" r="A36">
        <v>1026</v>
      </c>
      <c t="n" s="6" r="B36">
        <v>179</v>
      </c>
      <c t="n" s="6" r="C36">
        <v>194</v>
      </c>
      <c t="n" s="6" r="D36">
        <v>182</v>
      </c>
    </row>
    <row spans="1:4" r="37">
      <c t="s" s="4" r="A37">
        <v>1027</v>
      </c>
      <c t="n" s="6" r="B37">
        <v>-694</v>
      </c>
      <c t="n" s="6" r="C37">
        <v>428</v>
      </c>
    </row>
    <row spans="1:4" r="38">
      <c t="s" s="4" r="A38">
        <v>1028</v>
      </c>
      <c t="n" s="6" r="B38">
        <v>-276</v>
      </c>
      <c t="n" s="6" r="C38">
        <v>-221</v>
      </c>
    </row>
    <row spans="1:4" r="39">
      <c t="s" s="4" r="A39">
        <v>1020</v>
      </c>
      <c t="n" s="6" r="B39">
        <v>4750</v>
      </c>
      <c t="n" s="6" r="C39">
        <v>5514</v>
      </c>
      <c t="n" s="6" r="D39">
        <v>5080</v>
      </c>
    </row>
    <row spans="1:4" r="40">
      <c t="s" s="3" r="A40">
        <v>1021</v>
      </c>
    </row>
    <row spans="1:4" r="41">
      <c t="s" s="4" r="A41">
        <v>1031</v>
      </c>
      <c t="n" s="6" r="B41">
        <v>276</v>
      </c>
      <c t="n" s="6" r="C41">
        <v>221</v>
      </c>
      <c t="n" s="6" r="D41">
        <v>176</v>
      </c>
    </row>
    <row spans="1:4" r="42">
      <c t="s" s="4" r="A42">
        <v>1028</v>
      </c>
      <c t="n" s="6" r="B42">
        <v>-276</v>
      </c>
      <c t="n" s="6" r="C42">
        <v>-221</v>
      </c>
      <c t="n" s="7" r="D42">
        <v>-176</v>
      </c>
    </row>
    <row spans="1:4" r="43">
      <c t="s" s="4" r="A43">
        <v>1032</v>
      </c>
      <c t="n" s="6" r="B43">
        <v>-4750</v>
      </c>
      <c t="n" s="6" r="C43">
        <v>-5514</v>
      </c>
    </row>
    <row spans="1:4" r="44">
      <c t="s" s="4" r="A44">
        <v>1034</v>
      </c>
      <c t="n" s="6" r="B44">
        <v>-4750</v>
      </c>
      <c t="n" s="6" r="C44">
        <v>-5514</v>
      </c>
    </row>
    <row spans="1:4" r="45">
      <c t="s" s="4" r="A45">
        <v>1035</v>
      </c>
      <c t="n" s="6" r="B45">
        <v>-4750</v>
      </c>
      <c t="n" s="6" r="C45">
        <v>-5514</v>
      </c>
    </row>
    <row spans="1:4" r="46">
      <c t="s" s="4" r="A46">
        <v>1036</v>
      </c>
      <c t="n" s="6" r="B46">
        <v>-335</v>
      </c>
      <c t="n" s="6" r="C46">
        <v>360</v>
      </c>
    </row>
    <row spans="1:4" r="47">
      <c t="s" s="4" r="A47">
        <v>1035</v>
      </c>
      <c t="n" s="7" r="B47">
        <v>-335</v>
      </c>
      <c t="n" s="7" r="C47">
        <v>3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9</v>
      </c>
      <c t="s" s="2" r="B1">
        <v>1</v>
      </c>
    </row>
    <row spans="1:3" r="2">
      <c t="s" s="2" r="B2">
        <v>2</v>
      </c>
      <c t="s" s="2" r="C2">
        <v>34</v>
      </c>
    </row>
    <row spans="1:3" r="3">
      <c t="s" s="3" r="A3">
        <v>1040</v>
      </c>
    </row>
    <row spans="1:3" r="4">
      <c t="s" s="4" r="A4">
        <v>1041</v>
      </c>
      <c t="n" s="7" r="B4">
        <v>30416</v>
      </c>
      <c t="n" s="7" r="C4">
        <v>3756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2</v>
      </c>
      <c t="s" s="2" r="B1">
        <v>2</v>
      </c>
      <c t="s" s="2" r="C1">
        <v>34</v>
      </c>
    </row>
    <row spans="1:3" r="2">
      <c t="s" s="3" r="A2">
        <v>983</v>
      </c>
    </row>
    <row spans="1:3" r="3">
      <c t="s" s="4" r="A3">
        <v>1043</v>
      </c>
      <c t="n" s="7" r="B3">
        <v>656084</v>
      </c>
      <c t="n" s="7" r="C3">
        <v>672576</v>
      </c>
    </row>
    <row spans="1:3" r="4">
      <c t="s" s="4" r="A4">
        <v>1044</v>
      </c>
      <c t="n" s="6" r="B4">
        <v>694187</v>
      </c>
      <c t="n" s="6" r="C4">
        <v>764169</v>
      </c>
    </row>
    <row spans="1:3" r="5">
      <c t="s" s="4" r="A5">
        <v>1045</v>
      </c>
      <c t="n" s="6" r="B5">
        <v>694187</v>
      </c>
      <c t="n" s="6" r="C5">
        <v>764169</v>
      </c>
    </row>
    <row spans="1:3" r="6">
      <c t="s" s="4" r="A6">
        <v>999</v>
      </c>
    </row>
    <row spans="1:3" r="7">
      <c t="s" s="3" r="A7">
        <v>983</v>
      </c>
    </row>
    <row spans="1:3" r="8">
      <c t="s" s="4" r="A8">
        <v>1043</v>
      </c>
      <c t="n" s="6" r="B8">
        <v>23195</v>
      </c>
      <c t="n" s="6" r="C8">
        <v>26766</v>
      </c>
    </row>
    <row spans="1:3" r="9">
      <c t="s" s="4" r="A9">
        <v>1044</v>
      </c>
      <c t="n" s="6" r="B9">
        <v>32900</v>
      </c>
      <c t="n" s="6" r="C9">
        <v>37035</v>
      </c>
    </row>
    <row spans="1:3" r="10">
      <c t="s" s="4" r="A10">
        <v>1045</v>
      </c>
      <c t="n" s="6" r="B10">
        <v>32900</v>
      </c>
      <c t="n" s="6" r="C10">
        <v>37035</v>
      </c>
    </row>
    <row spans="1:3" r="11">
      <c t="s" s="4" r="A11">
        <v>1046</v>
      </c>
    </row>
    <row spans="1:3" r="12">
      <c t="s" s="3" r="A12">
        <v>983</v>
      </c>
    </row>
    <row spans="1:3" r="13">
      <c t="s" s="4" r="A13">
        <v>1043</v>
      </c>
      <c t="n" s="6" r="B13">
        <v>632889</v>
      </c>
      <c t="n" s="6" r="C13">
        <v>645810</v>
      </c>
    </row>
    <row spans="1:3" r="14">
      <c t="s" s="4" r="A14">
        <v>1044</v>
      </c>
      <c t="n" s="6" r="B14">
        <v>661287</v>
      </c>
      <c t="n" s="6" r="C14">
        <v>727134</v>
      </c>
    </row>
    <row spans="1:3" r="15">
      <c t="s" s="4" r="A15">
        <v>1045</v>
      </c>
      <c t="n" s="7" r="B15">
        <v>661287</v>
      </c>
      <c t="n" s="7" r="C15">
        <v>72713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7</v>
      </c>
      <c t="s" s="2" r="B1">
        <v>1</v>
      </c>
    </row>
    <row spans="1:4" r="2">
      <c t="s" s="2" r="B2">
        <v>2</v>
      </c>
      <c t="s" s="2" r="C2">
        <v>34</v>
      </c>
      <c t="s" s="2" r="D2">
        <v>78</v>
      </c>
    </row>
    <row spans="1:4" r="3">
      <c t="s" s="4" r="A3">
        <v>1024</v>
      </c>
    </row>
    <row spans="1:4" r="4">
      <c t="s" s="3" r="A4">
        <v>1048</v>
      </c>
    </row>
    <row spans="1:4" r="5">
      <c t="s" s="4" r="A5">
        <v>1025</v>
      </c>
      <c t="n" s="7" r="B5">
        <v>1530</v>
      </c>
      <c t="n" s="7" r="C5">
        <v>971</v>
      </c>
      <c t="n" s="7" r="D5">
        <v>940</v>
      </c>
    </row>
    <row spans="1:4" r="6">
      <c t="s" s="4" r="A6">
        <v>1026</v>
      </c>
      <c t="n" s="6" r="B6">
        <v>24600</v>
      </c>
      <c t="n" s="6" r="C6">
        <v>30041</v>
      </c>
      <c t="n" s="6" r="D6">
        <v>27219</v>
      </c>
    </row>
    <row spans="1:4" r="7">
      <c t="s" s="4" r="A7">
        <v>1049</v>
      </c>
      <c t="n" s="6" r="B7">
        <v>-28301</v>
      </c>
      <c t="n" s="6" r="C7">
        <v>-32607</v>
      </c>
      <c t="n" s="6" r="D7">
        <v>-27078</v>
      </c>
    </row>
    <row spans="1:4" r="8">
      <c t="s" s="3" r="A8">
        <v>1050</v>
      </c>
    </row>
    <row spans="1:4" r="9">
      <c t="s" s="4" r="A9">
        <v>1037</v>
      </c>
      <c t="n" s="6" r="B9">
        <v>2376</v>
      </c>
      <c t="n" s="6" r="C9">
        <v>2841</v>
      </c>
      <c t="n" s="6" r="D9">
        <v>2843</v>
      </c>
    </row>
    <row spans="1:4" r="10">
      <c t="s" s="4" r="A10">
        <v>1051</v>
      </c>
      <c t="n" s="6" r="B10">
        <v>5440</v>
      </c>
      <c t="n" s="6" r="C10">
        <v>4360</v>
      </c>
      <c t="n" s="6" r="D10">
        <v>3691</v>
      </c>
    </row>
    <row spans="1:4" r="11">
      <c t="s" s="4" r="A11">
        <v>1052</v>
      </c>
      <c t="n" s="6" r="B11">
        <v>5645</v>
      </c>
      <c t="n" s="6" r="C11">
        <v>5606</v>
      </c>
      <c t="n" s="6" r="D11">
        <v>7615</v>
      </c>
    </row>
    <row spans="1:4" r="12">
      <c t="s" s="4" r="A12">
        <v>1030</v>
      </c>
      <c t="n" s="6" r="B12">
        <v>9873</v>
      </c>
      <c t="n" s="6" r="C12">
        <v>91829</v>
      </c>
      <c t="n" s="6" r="D12">
        <v>41353</v>
      </c>
    </row>
    <row spans="1:4" r="13">
      <c t="s" s="4" r="A13">
        <v>1031</v>
      </c>
      <c t="n" s="6" r="B13">
        <v>39301</v>
      </c>
      <c t="n" s="6" r="C13">
        <v>7648</v>
      </c>
      <c t="n" s="6" r="D13">
        <v>2274</v>
      </c>
    </row>
    <row spans="1:4" r="14">
      <c t="s" s="4" r="A14">
        <v>1028</v>
      </c>
      <c t="n" s="6" r="B14">
        <v>32321</v>
      </c>
      <c t="n" s="6" r="C14">
        <v>28877</v>
      </c>
      <c t="n" s="6" r="D14">
        <v>23258</v>
      </c>
    </row>
    <row spans="1:4" r="15">
      <c t="s" s="4" r="A15">
        <v>1053</v>
      </c>
      <c t="n" s="6" r="B15">
        <v>-4650</v>
      </c>
      <c t="n" s="6" r="C15">
        <v>41082</v>
      </c>
      <c t="n" s="6" r="D15">
        <v>17251</v>
      </c>
    </row>
    <row spans="1:4" r="16">
      <c t="s" s="4" r="A16">
        <v>1054</v>
      </c>
      <c t="n" s="6" r="B16">
        <v>-2376</v>
      </c>
      <c t="n" s="6" r="C16">
        <v>-2841</v>
      </c>
      <c t="n" s="6" r="D16">
        <v>-2843</v>
      </c>
    </row>
    <row spans="1:4" r="17">
      <c t="s" s="4" r="A17">
        <v>1055</v>
      </c>
      <c t="n" s="6" r="B17">
        <v>-5440</v>
      </c>
      <c t="n" s="6" r="C17">
        <v>-4360</v>
      </c>
      <c t="n" s="6" r="D17">
        <v>-3691</v>
      </c>
    </row>
    <row spans="1:4" r="18">
      <c t="s" s="4" r="A18">
        <v>1056</v>
      </c>
      <c t="n" s="6" r="B18">
        <v>-11582</v>
      </c>
      <c t="n" s="6" r="C18">
        <v>-10485</v>
      </c>
      <c t="n" s="6" r="D18">
        <v>3284</v>
      </c>
    </row>
    <row spans="1:4" r="19">
      <c t="s" s="4" r="A19">
        <v>1057</v>
      </c>
      <c t="n" s="6" r="B19">
        <v>-24048</v>
      </c>
      <c t="n" s="6" r="C19">
        <v>23396</v>
      </c>
      <c t="n" s="6" r="D19">
        <v>14001</v>
      </c>
    </row>
    <row spans="1:4" r="20">
      <c t="s" s="4" r="A20">
        <v>1058</v>
      </c>
      <c t="n" s="6" r="B20">
        <v>-18403</v>
      </c>
      <c t="n" s="6" r="C20">
        <v>29002</v>
      </c>
      <c t="n" s="6" r="D20">
        <v>21616</v>
      </c>
    </row>
    <row spans="1:4" r="21">
      <c t="s" s="4" r="A21">
        <v>1038</v>
      </c>
    </row>
    <row spans="1:4" r="22">
      <c t="s" s="3" r="A22">
        <v>1048</v>
      </c>
    </row>
    <row spans="1:4" r="23">
      <c t="s" s="4" r="A23">
        <v>1025</v>
      </c>
      <c t="n" s="6" r="B23">
        <v>27</v>
      </c>
      <c t="n" s="6" r="C23">
        <v>33</v>
      </c>
      <c t="n" s="6" r="D23">
        <v>53</v>
      </c>
    </row>
    <row spans="1:4" r="24">
      <c t="s" s="4" r="A24">
        <v>1026</v>
      </c>
      <c t="n" s="6" r="B24">
        <v>179</v>
      </c>
      <c t="n" s="6" r="C24">
        <v>194</v>
      </c>
      <c t="n" s="6" r="D24">
        <v>182</v>
      </c>
    </row>
    <row spans="1:4" r="25">
      <c t="s" s="3" r="A25">
        <v>1050</v>
      </c>
    </row>
    <row spans="1:4" r="26">
      <c t="s" s="4" r="A26">
        <v>1051</v>
      </c>
      <c t="n" s="6" r="C26">
        <v>-529</v>
      </c>
    </row>
    <row spans="1:4" r="27">
      <c t="s" s="4" r="A27">
        <v>1052</v>
      </c>
      <c t="n" s="6" r="B27">
        <v>206</v>
      </c>
      <c t="n" s="6" r="C27">
        <v>-302</v>
      </c>
      <c t="n" s="6" r="D27">
        <v>235</v>
      </c>
    </row>
    <row spans="1:4" r="28">
      <c t="s" s="4" r="A28">
        <v>1031</v>
      </c>
      <c t="n" s="6" r="B28">
        <v>276</v>
      </c>
      <c t="n" s="6" r="C28">
        <v>221</v>
      </c>
      <c t="n" s="6" r="D28">
        <v>176</v>
      </c>
    </row>
    <row spans="1:4" r="29">
      <c t="s" s="4" r="A29">
        <v>1028</v>
      </c>
      <c t="n" s="6" r="B29">
        <v>276</v>
      </c>
      <c t="n" s="6" r="C29">
        <v>221</v>
      </c>
      <c t="n" s="6" r="D29">
        <v>176</v>
      </c>
    </row>
    <row spans="1:4" r="30">
      <c t="s" s="4" r="A30">
        <v>1053</v>
      </c>
      <c t="n" s="6" r="B30">
        <v>-695</v>
      </c>
      <c t="n" s="6" r="C30">
        <v>428</v>
      </c>
      <c t="n" s="6" r="D30">
        <v>-647</v>
      </c>
    </row>
    <row spans="1:4" r="31">
      <c t="s" s="4" r="A31">
        <v>1055</v>
      </c>
      <c t="n" s="6" r="C31">
        <v>529</v>
      </c>
    </row>
    <row spans="1:4" r="32">
      <c t="s" s="4" r="A32">
        <v>1057</v>
      </c>
      <c t="n" s="6" r="B32">
        <v>-695</v>
      </c>
      <c t="n" s="6" r="C32">
        <v>957</v>
      </c>
      <c t="n" s="6" r="D32">
        <v>-647</v>
      </c>
    </row>
    <row spans="1:4" r="33">
      <c t="s" s="4" r="A33">
        <v>1058</v>
      </c>
      <c t="n" s="7" r="B33">
        <v>-489</v>
      </c>
      <c t="n" s="7" r="C33">
        <v>655</v>
      </c>
      <c t="n" s="7" r="D33">
        <v>-4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9</v>
      </c>
      <c t="s" s="2" r="B1">
        <v>1</v>
      </c>
    </row>
    <row spans="1:4" r="2">
      <c t="s" s="2" r="B2">
        <v>2</v>
      </c>
      <c t="s" s="2" r="C2">
        <v>34</v>
      </c>
      <c t="s" s="2" r="D2">
        <v>78</v>
      </c>
    </row>
    <row spans="1:4" r="3">
      <c t="s" s="3" r="A3">
        <v>1040</v>
      </c>
    </row>
    <row spans="1:4" r="4">
      <c t="s" s="4" r="A4">
        <v>1060</v>
      </c>
      <c t="n" s="7" r="B4">
        <v>7151</v>
      </c>
      <c t="n" s="7" r="C4">
        <v>-7119</v>
      </c>
      <c t="n" s="7" r="D4">
        <v>-44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61</v>
      </c>
      <c t="s" s="2" r="B1">
        <v>1</v>
      </c>
    </row>
    <row spans="1:2" r="2">
      <c t="s" s="2" r="B2">
        <v>515</v>
      </c>
    </row>
    <row spans="1:2" r="3">
      <c t="s" s="3" r="A3">
        <v>983</v>
      </c>
    </row>
    <row spans="1:2" r="4">
      <c t="s" s="4" r="A4">
        <v>1037</v>
      </c>
      <c t="n" s="7" r="B4">
        <v>2332</v>
      </c>
    </row>
    <row spans="1:2" r="5">
      <c t="s" s="4" r="A5">
        <v>1051</v>
      </c>
      <c t="n" s="6" r="B5">
        <v>4010</v>
      </c>
    </row>
    <row spans="1:2" r="6">
      <c t="s" s="4" r="A6">
        <v>1024</v>
      </c>
    </row>
    <row spans="1:2" r="7">
      <c t="s" s="3" r="A7">
        <v>983</v>
      </c>
    </row>
    <row spans="1:2" r="8">
      <c t="s" s="4" r="A8">
        <v>1037</v>
      </c>
      <c t="n" s="6" r="B8">
        <v>2332</v>
      </c>
    </row>
    <row spans="1:2" r="9">
      <c t="s" s="4" r="A9">
        <v>1051</v>
      </c>
      <c t="n" s="7" r="B9">
        <v>401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2</v>
      </c>
      <c t="s" s="2" r="B1">
        <v>1</v>
      </c>
    </row>
    <row spans="1:4" r="2">
      <c t="s" s="2" r="B2">
        <v>2</v>
      </c>
      <c t="s" s="2" r="C2">
        <v>34</v>
      </c>
      <c t="s" s="2" r="D2">
        <v>78</v>
      </c>
    </row>
    <row spans="1:4" r="3">
      <c t="s" s="4" r="A3">
        <v>1024</v>
      </c>
    </row>
    <row spans="1:4" r="4">
      <c t="s" s="3" r="A4">
        <v>983</v>
      </c>
    </row>
    <row spans="1:4" r="5">
      <c t="s" s="4" r="A5">
        <v>1063</v>
      </c>
      <c t="s" s="4" r="B5">
        <v>1064</v>
      </c>
      <c t="s" s="4" r="C5">
        <v>1065</v>
      </c>
      <c t="s" s="4" r="D5">
        <v>1066</v>
      </c>
    </row>
    <row spans="1:4" r="6">
      <c t="s" s="4" r="A6">
        <v>1067</v>
      </c>
      <c t="s" s="4" r="B6">
        <v>1068</v>
      </c>
      <c t="s" s="4" r="C6">
        <v>1016</v>
      </c>
      <c t="s" s="4" r="D6">
        <v>1069</v>
      </c>
    </row>
    <row spans="1:4" r="7">
      <c t="s" s="4" r="A7">
        <v>1070</v>
      </c>
      <c t="s" s="4" r="B7">
        <v>1066</v>
      </c>
      <c t="s" s="4" r="C7">
        <v>1071</v>
      </c>
      <c t="s" s="4" r="D7">
        <v>1072</v>
      </c>
    </row>
    <row spans="1:4" r="8">
      <c t="s" s="4" r="A8">
        <v>1038</v>
      </c>
    </row>
    <row spans="1:4" r="9">
      <c t="s" s="3" r="A9">
        <v>983</v>
      </c>
    </row>
    <row spans="1:4" r="10">
      <c t="s" s="4" r="A10">
        <v>1063</v>
      </c>
      <c t="s" s="4" r="B10">
        <v>1073</v>
      </c>
      <c t="s" s="4" r="C10">
        <v>1074</v>
      </c>
      <c t="s" s="4" r="D10">
        <v>1066</v>
      </c>
    </row>
    <row spans="1:4" r="11">
      <c t="s" s="4" r="A11">
        <v>1067</v>
      </c>
      <c t="s" s="4" r="B11">
        <v>1074</v>
      </c>
      <c t="s" s="4" r="C11">
        <v>1066</v>
      </c>
      <c t="s" s="4" r="D11">
        <v>1065</v>
      </c>
    </row>
    <row spans="1:4" r="12">
      <c t="s" s="4" r="A12">
        <v>1075</v>
      </c>
      <c t="s" s="4" r="B12">
        <v>1076</v>
      </c>
      <c t="s" s="4" r="C12">
        <v>1077</v>
      </c>
      <c t="s" s="4" r="D12">
        <v>1078</v>
      </c>
    </row>
    <row spans="1:4" r="13">
      <c t="s" s="4" r="A13">
        <v>1079</v>
      </c>
      <c t="s" s="4" r="B13">
        <v>1080</v>
      </c>
      <c t="s" s="4" r="C13">
        <v>1080</v>
      </c>
      <c t="s" s="4" r="D13">
        <v>1080</v>
      </c>
    </row>
    <row spans="1:4" r="14">
      <c t="s" s="4" r="A14">
        <v>1081</v>
      </c>
      <c t="n" s="6" r="B14">
        <v>2019</v>
      </c>
      <c t="n" s="6" r="C14">
        <v>2019</v>
      </c>
      <c t="n" s="6" r="D14">
        <v>20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2</v>
      </c>
      <c t="s" s="2" r="B1">
        <v>1</v>
      </c>
    </row>
    <row spans="1:3" r="2">
      <c t="s" s="2" r="B2">
        <v>2</v>
      </c>
      <c t="s" s="2" r="C2">
        <v>34</v>
      </c>
    </row>
    <row spans="1:3" r="3">
      <c t="s" s="3" r="A3">
        <v>1083</v>
      </c>
    </row>
    <row spans="1:3" r="4">
      <c t="s" s="4" r="A4">
        <v>1084</v>
      </c>
      <c t="n" s="7" r="B4">
        <v>28</v>
      </c>
      <c t="n" s="7" r="C4">
        <v>29</v>
      </c>
    </row>
    <row spans="1:3" r="5">
      <c t="s" s="4" r="A5">
        <v>1085</v>
      </c>
      <c t="n" s="6" r="B5">
        <v>-20</v>
      </c>
      <c t="n" s="6" r="C5">
        <v>-22</v>
      </c>
    </row>
    <row spans="1:3" r="6">
      <c t="s" s="4" r="A6">
        <v>1086</v>
      </c>
      <c t="n" s="6" r="B6">
        <v>661</v>
      </c>
      <c t="n" s="6" r="C6">
        <v>779</v>
      </c>
    </row>
    <row spans="1:3" r="7">
      <c t="s" s="4" r="A7">
        <v>1087</v>
      </c>
      <c t="n" s="7" r="B7">
        <v>-433</v>
      </c>
      <c t="n" s="7" r="C7">
        <v>-58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088</v>
      </c>
      <c t="s" s="2" r="B1">
        <v>515</v>
      </c>
    </row>
    <row spans="1:2" r="2">
      <c t="s" s="4" r="A2">
        <v>1024</v>
      </c>
    </row>
    <row spans="1:2" r="3">
      <c t="s" s="3" r="A3">
        <v>983</v>
      </c>
    </row>
    <row spans="1:2" r="4">
      <c t="n" s="6" r="A4">
        <v>2016</v>
      </c>
      <c t="n" s="7" r="B4">
        <v>23902</v>
      </c>
    </row>
    <row spans="1:2" r="5">
      <c t="n" s="6" r="A5">
        <v>2017</v>
      </c>
      <c t="n" s="6" r="B5">
        <v>24678</v>
      </c>
    </row>
    <row spans="1:2" r="6">
      <c t="n" s="6" r="A6">
        <v>2018</v>
      </c>
      <c t="n" s="6" r="B6">
        <v>26300</v>
      </c>
    </row>
    <row spans="1:2" r="7">
      <c t="n" s="6" r="A7">
        <v>2019</v>
      </c>
      <c t="n" s="6" r="B7">
        <v>27789</v>
      </c>
    </row>
    <row spans="1:2" r="8">
      <c t="n" s="6" r="A8">
        <v>2020</v>
      </c>
      <c t="n" s="6" r="B8">
        <v>27714</v>
      </c>
    </row>
    <row spans="1:2" r="9">
      <c t="s" s="4" r="A9">
        <v>1089</v>
      </c>
      <c t="n" s="6" r="B9">
        <v>158469</v>
      </c>
    </row>
    <row spans="1:2" r="10">
      <c t="s" s="4" r="A10">
        <v>1038</v>
      </c>
    </row>
    <row spans="1:2" r="11">
      <c t="s" s="3" r="A11">
        <v>983</v>
      </c>
    </row>
    <row spans="1:2" r="12">
      <c t="n" s="6" r="A12">
        <v>2016</v>
      </c>
      <c t="n" s="6" r="B12">
        <v>354</v>
      </c>
    </row>
    <row spans="1:2" r="13">
      <c t="n" s="6" r="A13">
        <v>2017</v>
      </c>
      <c t="n" s="6" r="B13">
        <v>356</v>
      </c>
    </row>
    <row spans="1:2" r="14">
      <c t="n" s="6" r="A14">
        <v>2018</v>
      </c>
      <c t="n" s="6" r="B14">
        <v>358</v>
      </c>
    </row>
    <row spans="1:2" r="15">
      <c t="n" s="6" r="A15">
        <v>2019</v>
      </c>
      <c t="n" s="6" r="B15">
        <v>358</v>
      </c>
    </row>
    <row spans="1:2" r="16">
      <c t="n" s="6" r="A16">
        <v>2020</v>
      </c>
      <c t="n" s="6" r="B16">
        <v>355</v>
      </c>
    </row>
    <row spans="1:2" r="17">
      <c t="s" s="4" r="A17">
        <v>1089</v>
      </c>
      <c t="n" s="7" r="B17">
        <v>168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0</v>
      </c>
      <c t="s" s="2" r="B1">
        <v>2</v>
      </c>
      <c t="s" s="2" r="C1">
        <v>34</v>
      </c>
    </row>
    <row spans="1:3" r="2">
      <c t="s" s="3" r="A2">
        <v>983</v>
      </c>
    </row>
    <row spans="1:3" r="3">
      <c t="s" s="4" r="A3">
        <v>1091</v>
      </c>
      <c t="n" s="7" r="B3">
        <v>656084</v>
      </c>
      <c t="n" s="7" r="C3">
        <v>672576</v>
      </c>
    </row>
    <row spans="1:3" r="4">
      <c t="s" s="4" r="A4">
        <v>1092</v>
      </c>
      <c t="n" s="6" r="B4">
        <v>656668</v>
      </c>
    </row>
    <row spans="1:3" r="5">
      <c t="s" s="4" r="A5">
        <v>1093</v>
      </c>
      <c t="n" s="6" r="B5">
        <v>584</v>
      </c>
    </row>
    <row spans="1:3" r="6">
      <c t="s" s="4" r="A6">
        <v>1094</v>
      </c>
    </row>
    <row spans="1:3" r="7">
      <c t="s" s="3" r="A7">
        <v>983</v>
      </c>
    </row>
    <row spans="1:3" r="8">
      <c t="s" s="4" r="A8">
        <v>1091</v>
      </c>
      <c t="n" s="6" r="B8">
        <v>332084</v>
      </c>
      <c t="n" s="6" r="C8">
        <v>366429</v>
      </c>
    </row>
    <row spans="1:3" r="9">
      <c t="s" s="4" r="A9">
        <v>1095</v>
      </c>
    </row>
    <row spans="1:3" r="10">
      <c t="s" s="3" r="A10">
        <v>983</v>
      </c>
    </row>
    <row spans="1:3" r="11">
      <c t="s" s="4" r="A11">
        <v>1091</v>
      </c>
      <c t="n" s="6" r="C11">
        <v>304</v>
      </c>
    </row>
    <row spans="1:3" r="12">
      <c t="s" s="4" r="A12">
        <v>1096</v>
      </c>
    </row>
    <row spans="1:3" r="13">
      <c t="s" s="3" r="A13">
        <v>983</v>
      </c>
    </row>
    <row spans="1:3" r="14">
      <c t="s" s="4" r="A14">
        <v>1093</v>
      </c>
      <c t="n" s="6" r="B14">
        <v>584</v>
      </c>
    </row>
    <row spans="1:3" r="15">
      <c t="s" s="4" r="A15">
        <v>1097</v>
      </c>
    </row>
    <row spans="1:3" r="16">
      <c t="s" s="3" r="A16">
        <v>983</v>
      </c>
    </row>
    <row spans="1:3" r="17">
      <c t="s" s="4" r="A17">
        <v>1091</v>
      </c>
      <c t="n" s="6" r="B17">
        <v>19172</v>
      </c>
      <c t="n" s="6" r="C17">
        <v>13226</v>
      </c>
    </row>
    <row spans="1:3" r="18">
      <c t="s" s="4" r="A18">
        <v>502</v>
      </c>
    </row>
    <row spans="1:3" r="19">
      <c t="s" s="3" r="A19">
        <v>983</v>
      </c>
    </row>
    <row spans="1:3" r="20">
      <c t="s" s="4" r="A20">
        <v>1091</v>
      </c>
      <c t="n" s="6" r="B20">
        <v>56247</v>
      </c>
      <c t="n" s="6" r="C20">
        <v>52439</v>
      </c>
    </row>
    <row spans="1:3" r="21">
      <c t="s" s="4" r="A21">
        <v>503</v>
      </c>
    </row>
    <row spans="1:3" r="22">
      <c t="s" s="3" r="A22">
        <v>983</v>
      </c>
    </row>
    <row spans="1:3" r="23">
      <c t="s" s="4" r="A23">
        <v>1091</v>
      </c>
      <c t="n" s="6" r="B23">
        <v>25901</v>
      </c>
      <c t="n" s="6" r="C23">
        <v>31253</v>
      </c>
    </row>
    <row spans="1:3" r="24">
      <c t="s" s="4" r="A24">
        <v>504</v>
      </c>
    </row>
    <row spans="1:3" r="25">
      <c t="s" s="3" r="A25">
        <v>983</v>
      </c>
    </row>
    <row spans="1:3" r="26">
      <c t="s" s="4" r="A26">
        <v>1091</v>
      </c>
      <c t="n" s="6" r="B26">
        <v>1193</v>
      </c>
      <c t="n" s="6" r="C26">
        <v>1035</v>
      </c>
    </row>
    <row spans="1:3" r="27">
      <c t="s" s="4" r="A27">
        <v>1098</v>
      </c>
    </row>
    <row spans="1:3" r="28">
      <c t="s" s="3" r="A28">
        <v>983</v>
      </c>
    </row>
    <row spans="1:3" r="29">
      <c t="s" s="4" r="A29">
        <v>1091</v>
      </c>
      <c t="n" s="6" r="B29">
        <v>525</v>
      </c>
      <c t="n" s="6" r="C29">
        <v>578</v>
      </c>
    </row>
    <row spans="1:3" r="30">
      <c t="s" s="4" r="A30">
        <v>505</v>
      </c>
    </row>
    <row spans="1:3" r="31">
      <c t="s" s="3" r="A31">
        <v>983</v>
      </c>
    </row>
    <row spans="1:3" r="32">
      <c t="s" s="4" r="A32">
        <v>1091</v>
      </c>
      <c t="n" s="6" r="B32">
        <v>337011</v>
      </c>
      <c t="n" s="6" r="C32">
        <v>372885</v>
      </c>
    </row>
    <row spans="1:3" r="33">
      <c t="s" s="4" r="A33">
        <v>1099</v>
      </c>
    </row>
    <row spans="1:3" r="34">
      <c t="s" s="3" r="A34">
        <v>983</v>
      </c>
    </row>
    <row spans="1:3" r="35">
      <c t="s" s="4" r="A35">
        <v>1091</v>
      </c>
      <c t="n" s="6" r="B35">
        <v>325312</v>
      </c>
      <c t="n" s="6" r="C35">
        <v>359315</v>
      </c>
    </row>
    <row spans="1:3" r="36">
      <c t="s" s="4" r="A36">
        <v>506</v>
      </c>
    </row>
    <row spans="1:3" r="37">
      <c t="s" s="3" r="A37">
        <v>983</v>
      </c>
    </row>
    <row spans="1:3" r="38">
      <c t="s" s="4" r="A38">
        <v>1091</v>
      </c>
      <c t="n" s="6" r="B38">
        <v>217144</v>
      </c>
      <c t="n" s="6" r="C38">
        <v>201434</v>
      </c>
    </row>
    <row spans="1:3" r="39">
      <c t="s" s="4" r="A39">
        <v>1100</v>
      </c>
    </row>
    <row spans="1:3" r="40">
      <c t="s" s="3" r="A40">
        <v>983</v>
      </c>
    </row>
    <row spans="1:3" r="41">
      <c t="s" s="4" r="A41">
        <v>1091</v>
      </c>
      <c t="n" s="6" r="B41">
        <v>6247</v>
      </c>
      <c t="n" s="6" r="C41">
        <v>6536</v>
      </c>
    </row>
    <row spans="1:3" r="42">
      <c t="s" s="4" r="A42">
        <v>1101</v>
      </c>
    </row>
    <row spans="1:3" r="43">
      <c t="s" s="3" r="A43">
        <v>983</v>
      </c>
    </row>
    <row spans="1:3" r="44">
      <c t="s" s="4" r="A44">
        <v>1091</v>
      </c>
      <c t="n" s="6" r="B44">
        <v>324584</v>
      </c>
      <c t="n" s="6" r="C44">
        <v>305843</v>
      </c>
    </row>
    <row spans="1:3" r="45">
      <c t="s" s="4" r="A45">
        <v>1102</v>
      </c>
    </row>
    <row spans="1:3" r="46">
      <c t="s" s="3" r="A46">
        <v>983</v>
      </c>
    </row>
    <row spans="1:3" r="47">
      <c t="s" s="4" r="A47">
        <v>1091</v>
      </c>
      <c t="n" s="6" r="B47">
        <v>19172</v>
      </c>
      <c t="n" s="6" r="C47">
        <v>13226</v>
      </c>
    </row>
    <row spans="1:3" r="48">
      <c t="s" s="4" r="A48">
        <v>1103</v>
      </c>
    </row>
    <row spans="1:3" r="49">
      <c t="s" s="3" r="A49">
        <v>983</v>
      </c>
    </row>
    <row spans="1:3" r="50">
      <c t="s" s="4" r="A50">
        <v>1091</v>
      </c>
      <c t="n" s="6" r="B50">
        <v>56247</v>
      </c>
      <c t="n" s="6" r="C50">
        <v>52439</v>
      </c>
    </row>
    <row spans="1:3" r="51">
      <c t="s" s="4" r="A51">
        <v>1104</v>
      </c>
    </row>
    <row spans="1:3" r="52">
      <c t="s" s="3" r="A52">
        <v>983</v>
      </c>
    </row>
    <row spans="1:3" r="53">
      <c t="s" s="4" r="A53">
        <v>1091</v>
      </c>
      <c t="n" s="6" r="B53">
        <v>25901</v>
      </c>
      <c t="n" s="6" r="C53">
        <v>31253</v>
      </c>
    </row>
    <row spans="1:3" r="54">
      <c t="s" s="4" r="A54">
        <v>1105</v>
      </c>
    </row>
    <row spans="1:3" r="55">
      <c t="s" s="3" r="A55">
        <v>983</v>
      </c>
    </row>
    <row spans="1:3" r="56">
      <c t="s" s="4" r="A56">
        <v>1091</v>
      </c>
      <c t="n" s="6" r="B56">
        <v>668</v>
      </c>
      <c t="n" s="6" r="C56">
        <v>457</v>
      </c>
    </row>
    <row spans="1:3" r="57">
      <c t="s" s="4" r="A57">
        <v>1106</v>
      </c>
    </row>
    <row spans="1:3" r="58">
      <c t="s" s="3" r="A58">
        <v>983</v>
      </c>
    </row>
    <row spans="1:3" r="59">
      <c t="s" s="4" r="A59">
        <v>1091</v>
      </c>
      <c t="n" s="6" r="B59">
        <v>11699</v>
      </c>
      <c t="n" s="6" r="C59">
        <v>13570</v>
      </c>
    </row>
    <row spans="1:3" r="60">
      <c t="s" s="4" r="A60">
        <v>1107</v>
      </c>
    </row>
    <row spans="1:3" r="61">
      <c t="s" s="3" r="A61">
        <v>983</v>
      </c>
    </row>
    <row spans="1:3" r="62">
      <c t="s" s="4" r="A62">
        <v>1091</v>
      </c>
      <c t="n" s="6" r="B62">
        <v>210897</v>
      </c>
      <c t="n" s="6" r="C62">
        <v>194898</v>
      </c>
    </row>
    <row spans="1:3" r="63">
      <c t="s" s="4" r="A63">
        <v>1108</v>
      </c>
    </row>
    <row spans="1:3" r="64">
      <c t="s" s="3" r="A64">
        <v>983</v>
      </c>
    </row>
    <row spans="1:3" r="65">
      <c t="s" s="4" r="A65">
        <v>1091</v>
      </c>
      <c t="n" s="6" r="C65">
        <v>304</v>
      </c>
    </row>
    <row spans="1:3" r="66">
      <c t="s" s="4" r="A66">
        <v>1093</v>
      </c>
      <c t="n" s="6" r="B66">
        <v>584</v>
      </c>
    </row>
    <row spans="1:3" r="67">
      <c t="s" s="4" r="A67">
        <v>1109</v>
      </c>
    </row>
    <row spans="1:3" r="68">
      <c t="s" s="3" r="A68">
        <v>983</v>
      </c>
    </row>
    <row spans="1:3" r="69">
      <c t="s" s="4" r="A69">
        <v>1091</v>
      </c>
      <c t="n" s="7" r="C69">
        <v>304</v>
      </c>
    </row>
    <row spans="1:3" r="70">
      <c t="s" s="4" r="A70">
        <v>1110</v>
      </c>
    </row>
    <row spans="1:3" r="71">
      <c t="s" s="3" r="A71">
        <v>983</v>
      </c>
    </row>
    <row spans="1:3" r="72">
      <c t="s" s="4" r="A72">
        <v>1093</v>
      </c>
      <c t="n" s="7" r="B72">
        <v>58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1111</v>
      </c>
      <c t="s" s="2" r="B1">
        <v>1</v>
      </c>
    </row>
    <row spans="1:2" r="2">
      <c t="s" s="2" r="B2">
        <v>930</v>
      </c>
    </row>
    <row spans="1:2" r="3">
      <c t="s" s="3" r="A3">
        <v>1112</v>
      </c>
    </row>
    <row spans="1:2" r="4">
      <c t="s" s="4" r="A4">
        <v>255</v>
      </c>
      <c t="n" s="7" r="B4">
        <v>64703</v>
      </c>
    </row>
    <row spans="1:2" r="5">
      <c t="s" s="4" r="A5">
        <v>1113</v>
      </c>
    </row>
    <row spans="1:2" r="6">
      <c t="s" s="3" r="A6">
        <v>1112</v>
      </c>
    </row>
    <row spans="1:2" r="7">
      <c t="s" s="4" r="A7">
        <v>255</v>
      </c>
      <c t="n" s="6" r="B7">
        <v>51399</v>
      </c>
    </row>
    <row spans="1:2" r="8">
      <c t="s" s="4" r="A8">
        <v>612</v>
      </c>
    </row>
    <row spans="1:2" r="9">
      <c t="s" s="3" r="A9">
        <v>1112</v>
      </c>
    </row>
    <row spans="1:2" r="10">
      <c t="s" s="4" r="A10">
        <v>255</v>
      </c>
      <c t="n" s="6" r="B10">
        <v>13304</v>
      </c>
    </row>
    <row spans="1:2" r="11">
      <c t="s" s="4" r="A11">
        <v>474</v>
      </c>
    </row>
    <row spans="1:2" r="12">
      <c t="s" s="3" r="A12">
        <v>1112</v>
      </c>
    </row>
    <row spans="1:2" r="13">
      <c t="s" s="4" r="A13">
        <v>255</v>
      </c>
      <c t="n" s="6" r="B13">
        <v>47779</v>
      </c>
    </row>
    <row spans="1:2" r="14">
      <c t="s" s="4" r="A14">
        <v>1114</v>
      </c>
    </row>
    <row spans="1:2" r="15">
      <c t="s" s="3" r="A15">
        <v>1112</v>
      </c>
    </row>
    <row spans="1:2" r="16">
      <c t="s" s="4" r="A16">
        <v>255</v>
      </c>
      <c t="n" s="6" r="B16">
        <v>45746</v>
      </c>
    </row>
    <row spans="1:2" r="17">
      <c t="s" s="4" r="A17">
        <v>1115</v>
      </c>
    </row>
    <row spans="1:2" r="18">
      <c t="s" s="3" r="A18">
        <v>1112</v>
      </c>
    </row>
    <row spans="1:2" r="19">
      <c t="s" s="4" r="A19">
        <v>255</v>
      </c>
      <c t="n" s="6" r="B19">
        <v>2033</v>
      </c>
    </row>
    <row spans="1:2" r="20">
      <c t="s" s="4" r="A20">
        <v>481</v>
      </c>
    </row>
    <row spans="1:2" r="21">
      <c t="s" s="3" r="A21">
        <v>1112</v>
      </c>
    </row>
    <row spans="1:2" r="22">
      <c t="s" s="4" r="A22">
        <v>255</v>
      </c>
      <c t="n" s="6" r="B22">
        <v>235</v>
      </c>
    </row>
    <row spans="1:2" r="23">
      <c t="s" s="4" r="A23">
        <v>1116</v>
      </c>
    </row>
    <row spans="1:2" r="24">
      <c t="s" s="3" r="A24">
        <v>1112</v>
      </c>
    </row>
    <row spans="1:2" r="25">
      <c t="s" s="4" r="A25">
        <v>255</v>
      </c>
      <c t="n" s="6" r="B25">
        <v>236</v>
      </c>
    </row>
    <row spans="1:2" r="26">
      <c t="s" s="4" r="A26">
        <v>1117</v>
      </c>
    </row>
    <row spans="1:2" r="27">
      <c t="s" s="3" r="A27">
        <v>1112</v>
      </c>
    </row>
    <row spans="1:2" r="28">
      <c t="s" s="4" r="A28">
        <v>255</v>
      </c>
      <c t="n" s="6" r="B28">
        <v>-1</v>
      </c>
    </row>
    <row spans="1:2" r="29">
      <c t="s" s="4" r="A29">
        <v>1118</v>
      </c>
    </row>
    <row spans="1:2" r="30">
      <c t="s" s="3" r="A30">
        <v>1112</v>
      </c>
    </row>
    <row spans="1:2" r="31">
      <c t="s" s="4" r="A31">
        <v>255</v>
      </c>
      <c t="n" s="6" r="B31">
        <v>16689</v>
      </c>
    </row>
    <row spans="1:2" r="32">
      <c t="s" s="4" r="A32">
        <v>1119</v>
      </c>
    </row>
    <row spans="1:2" r="33">
      <c t="s" s="3" r="A33">
        <v>1112</v>
      </c>
    </row>
    <row spans="1:2" r="34">
      <c t="s" s="4" r="A34">
        <v>255</v>
      </c>
      <c t="n" s="6" r="B34">
        <v>5417</v>
      </c>
    </row>
    <row spans="1:2" r="35">
      <c t="s" s="4" r="A35">
        <v>1120</v>
      </c>
    </row>
    <row spans="1:2" r="36">
      <c t="s" s="3" r="A36">
        <v>1112</v>
      </c>
    </row>
    <row spans="1:2" r="37">
      <c t="s" s="4" r="A37">
        <v>255</v>
      </c>
      <c t="n" s="7" r="B37">
        <v>1127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1</v>
      </c>
      <c t="s" s="2" r="B1">
        <v>1</v>
      </c>
    </row>
    <row spans="1:4" r="2">
      <c t="s" s="2" r="B2">
        <v>2</v>
      </c>
      <c t="s" s="2" r="C2">
        <v>34</v>
      </c>
      <c t="s" s="2" r="D2">
        <v>78</v>
      </c>
    </row>
    <row spans="1:4" r="3">
      <c t="s" s="3" r="A3">
        <v>259</v>
      </c>
    </row>
    <row spans="1:4" r="4">
      <c t="s" s="4" r="A4">
        <v>1122</v>
      </c>
      <c t="n" s="7" r="B4">
        <v>8177</v>
      </c>
      <c t="n" s="7" r="C4">
        <v>3112</v>
      </c>
      <c t="n" s="7" r="D4">
        <v>-3678</v>
      </c>
    </row>
    <row spans="1:4" r="5">
      <c t="s" s="4" r="A5">
        <v>1123</v>
      </c>
      <c t="n" s="6" r="B5">
        <v>78086</v>
      </c>
      <c t="n" s="6" r="C5">
        <v>61143</v>
      </c>
      <c t="n" s="6" r="D5">
        <v>41084</v>
      </c>
    </row>
    <row spans="1:4" r="6">
      <c t="s" s="4" r="A6">
        <v>1124</v>
      </c>
      <c t="n" s="6" r="B6">
        <v>4970</v>
      </c>
      <c t="n" s="6" r="C6">
        <v>5519</v>
      </c>
      <c t="n" s="6" r="D6">
        <v>-167</v>
      </c>
    </row>
    <row spans="1:4" r="7">
      <c t="s" s="4" r="A7">
        <v>1125</v>
      </c>
      <c t="n" s="6" r="B7">
        <v>91233</v>
      </c>
      <c t="n" s="6" r="C7">
        <v>69774</v>
      </c>
      <c t="n" s="6" r="D7">
        <v>37239</v>
      </c>
    </row>
    <row spans="1:4" r="8">
      <c t="s" s="4" r="A8">
        <v>1126</v>
      </c>
      <c t="n" s="6" r="B8">
        <v>-988900</v>
      </c>
      <c t="n" s="6" r="C8">
        <v>2766</v>
      </c>
      <c t="n" s="6" r="D8">
        <v>19934</v>
      </c>
    </row>
    <row spans="1:4" r="9">
      <c t="s" s="4" r="A9">
        <v>1127</v>
      </c>
      <c t="n" s="6" r="B9">
        <v>-3960</v>
      </c>
      <c t="n" s="6" r="C9">
        <v>9239</v>
      </c>
      <c t="n" s="6" r="D9">
        <v>-4520</v>
      </c>
    </row>
    <row spans="1:4" r="10">
      <c t="s" s="4" r="A10">
        <v>1128</v>
      </c>
      <c t="n" s="6" r="B10">
        <v>-107925</v>
      </c>
      <c t="n" s="6" r="C10">
        <v>3623</v>
      </c>
      <c t="n" s="6" r="D10">
        <v>-960</v>
      </c>
    </row>
    <row spans="1:4" r="11">
      <c t="s" s="4" r="A11">
        <v>1129</v>
      </c>
      <c t="n" s="6" r="B11">
        <v>-1100785</v>
      </c>
      <c t="n" s="6" r="C11">
        <v>15628</v>
      </c>
      <c t="n" s="6" r="D11">
        <v>14454</v>
      </c>
    </row>
    <row spans="1:4" r="12">
      <c t="s" s="4" r="A12">
        <v>175</v>
      </c>
      <c t="n" s="7" r="B12">
        <v>-1009552</v>
      </c>
      <c t="n" s="7" r="C12">
        <v>85402</v>
      </c>
      <c t="n" s="7" r="D12">
        <v>516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0</v>
      </c>
      <c t="s" s="2" r="B1">
        <v>1</v>
      </c>
    </row>
    <row spans="1:4" r="2">
      <c t="s" s="2" r="B2">
        <v>2</v>
      </c>
      <c t="s" s="2" r="C2">
        <v>34</v>
      </c>
      <c t="s" s="2" r="D2">
        <v>78</v>
      </c>
    </row>
    <row spans="1:4" r="3">
      <c t="s" s="3" r="A3">
        <v>259</v>
      </c>
    </row>
    <row spans="1:4" r="4">
      <c t="s" s="4" r="A4">
        <v>1131</v>
      </c>
      <c t="s" s="4" r="B4">
        <v>1132</v>
      </c>
      <c t="s" s="4" r="C4">
        <v>1132</v>
      </c>
      <c t="s" s="4" r="D4">
        <v>1132</v>
      </c>
    </row>
    <row spans="1:4" r="5">
      <c t="s" s="4" r="A5">
        <v>1133</v>
      </c>
      <c t="s" s="4" r="B5">
        <v>1134</v>
      </c>
      <c t="s" s="4" r="C5">
        <v>1135</v>
      </c>
      <c t="s" s="4" r="D5">
        <v>1136</v>
      </c>
    </row>
    <row spans="1:4" r="6">
      <c t="s" s="4" r="A6">
        <v>1137</v>
      </c>
      <c t="s" s="4" r="B6">
        <v>1138</v>
      </c>
      <c t="s" s="4" r="C6">
        <v>1139</v>
      </c>
      <c t="s" s="4" r="D6">
        <v>1140</v>
      </c>
    </row>
    <row spans="1:4" r="7">
      <c t="s" s="4" r="A7">
        <v>1141</v>
      </c>
      <c t="s" s="4" r="B7">
        <v>1142</v>
      </c>
      <c t="s" s="4" r="C7">
        <v>1143</v>
      </c>
      <c t="s" s="4" r="D7">
        <v>1144</v>
      </c>
    </row>
    <row spans="1:4" r="8">
      <c t="s" s="4" r="A8">
        <v>1145</v>
      </c>
      <c t="s" s="4" r="B8">
        <v>1146</v>
      </c>
      <c t="s" s="4" r="C8">
        <v>1147</v>
      </c>
      <c t="s" s="4" r="D8">
        <v>1068</v>
      </c>
    </row>
    <row spans="1:4" r="9">
      <c t="s" s="4" r="A9">
        <v>1148</v>
      </c>
      <c t="s" s="4" r="B9">
        <v>1149</v>
      </c>
      <c t="s" s="4" r="C9">
        <v>1150</v>
      </c>
      <c t="s" s="4" r="D9">
        <v>1151</v>
      </c>
    </row>
    <row spans="1:4" r="10">
      <c t="s" s="4" r="A10">
        <v>1152</v>
      </c>
      <c t="s" s="4" r="B10">
        <v>1153</v>
      </c>
      <c t="s" s="4" r="C10">
        <v>1015</v>
      </c>
      <c t="s" s="4" r="D10">
        <v>457</v>
      </c>
    </row>
    <row spans="1:4" r="11">
      <c t="s" s="4" r="A11">
        <v>1154</v>
      </c>
      <c t="s" s="4" r="B11">
        <v>1155</v>
      </c>
      <c t="s" s="4" r="C11">
        <v>1156</v>
      </c>
      <c t="s" s="4" r="D11">
        <v>11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8</v>
      </c>
      <c t="s" s="2" r="B1">
        <v>2</v>
      </c>
      <c t="s" s="2" r="C1">
        <v>34</v>
      </c>
      <c t="s" s="2" r="D1">
        <v>78</v>
      </c>
      <c t="s" s="2" r="E1">
        <v>79</v>
      </c>
    </row>
    <row spans="1:5" r="2">
      <c t="s" s="3" r="A2">
        <v>1159</v>
      </c>
    </row>
    <row spans="1:5" r="3">
      <c t="s" s="4" r="A3">
        <v>1160</v>
      </c>
      <c t="n" s="7" r="B3">
        <v>727696</v>
      </c>
      <c t="n" s="7" r="C3">
        <v>598607</v>
      </c>
    </row>
    <row spans="1:5" r="4">
      <c t="s" s="4" r="A4">
        <v>102</v>
      </c>
      <c t="n" s="6" r="B4">
        <v>204780</v>
      </c>
      <c t="n" s="6" r="C4">
        <v>258976</v>
      </c>
    </row>
    <row spans="1:5" r="5">
      <c t="s" s="4" r="A5">
        <v>1161</v>
      </c>
      <c t="n" s="6" r="B5">
        <v>309811</v>
      </c>
      <c t="n" s="6" r="C5">
        <v>283198</v>
      </c>
    </row>
    <row spans="1:5" r="6">
      <c t="s" s="4" r="A6">
        <v>1162</v>
      </c>
      <c t="n" s="6" r="B6">
        <v>840</v>
      </c>
      <c t="n" s="6" r="C6">
        <v>950</v>
      </c>
    </row>
    <row spans="1:5" r="7">
      <c t="s" s="4" r="A7">
        <v>97</v>
      </c>
      <c t="n" s="6" r="B7">
        <v>36154</v>
      </c>
      <c t="n" s="6" r="C7">
        <v>36470</v>
      </c>
    </row>
    <row spans="1:5" r="8">
      <c t="s" s="4" r="A8">
        <v>1163</v>
      </c>
      <c t="n" s="6" r="B8">
        <v>1279281</v>
      </c>
      <c t="n" s="6" r="C8">
        <v>1178201</v>
      </c>
    </row>
    <row spans="1:5" r="9">
      <c t="s" s="4" r="A9">
        <v>1164</v>
      </c>
      <c t="n" s="6" r="B9">
        <v>-89251</v>
      </c>
      <c t="n" s="6" r="C9">
        <v>-1044152</v>
      </c>
      <c t="n" s="7" r="D9">
        <v>-1225305</v>
      </c>
      <c t="n" s="7" r="E9">
        <v>-1238765</v>
      </c>
    </row>
    <row spans="1:5" r="10">
      <c t="s" s="4" r="A10">
        <v>1165</v>
      </c>
      <c t="n" s="6" r="B10">
        <v>1190030</v>
      </c>
      <c t="n" s="6" r="C10">
        <v>134049</v>
      </c>
    </row>
    <row spans="1:5" r="11">
      <c t="s" s="3" r="A11">
        <v>1166</v>
      </c>
    </row>
    <row spans="1:5" r="12">
      <c t="s" s="4" r="A12">
        <v>1162</v>
      </c>
      <c t="n" s="6" r="B12">
        <v>17629</v>
      </c>
      <c t="n" s="6" r="C12">
        <v>21908</v>
      </c>
    </row>
    <row spans="1:5" r="13">
      <c t="s" s="4" r="A13">
        <v>102</v>
      </c>
      <c t="n" s="6" r="B13">
        <v>9332</v>
      </c>
      <c t="n" s="6" r="C13">
        <v>28035</v>
      </c>
    </row>
    <row spans="1:5" r="14">
      <c t="s" s="4" r="A14">
        <v>672</v>
      </c>
      <c t="n" s="6" r="B14">
        <v>15208</v>
      </c>
      <c t="n" s="6" r="C14">
        <v>15289</v>
      </c>
    </row>
    <row spans="1:5" r="15">
      <c t="s" s="4" r="A15">
        <v>97</v>
      </c>
      <c t="n" s="6" r="B15">
        <v>28370</v>
      </c>
      <c t="n" s="6" r="C15">
        <v>39705</v>
      </c>
    </row>
    <row spans="1:5" r="16">
      <c t="s" s="4" r="A16">
        <v>53</v>
      </c>
      <c t="n" s="6" r="B16">
        <v>70539</v>
      </c>
      <c t="n" s="6" r="C16">
        <v>104937</v>
      </c>
    </row>
    <row spans="1:5" r="17">
      <c t="s" s="4" r="A17">
        <v>1167</v>
      </c>
      <c t="n" s="7" r="B17">
        <v>1119491</v>
      </c>
      <c t="n" s="7" r="C17">
        <v>2911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spans="1:6" r="1">
      <c t="s" s="1" r="A1">
        <v>1168</v>
      </c>
      <c t="s" s="2" r="B1">
        <v>438</v>
      </c>
      <c t="s" s="2" r="C1">
        <v>726</v>
      </c>
      <c t="s" s="2" r="D1">
        <v>1</v>
      </c>
    </row>
    <row spans="1:6" r="2">
      <c t="s" s="2" r="B2">
        <v>1169</v>
      </c>
      <c t="s" s="2" r="C2">
        <v>4</v>
      </c>
      <c t="s" s="2" r="D2">
        <v>2</v>
      </c>
      <c t="s" s="2" r="E2">
        <v>34</v>
      </c>
      <c t="s" s="2" r="F2">
        <v>78</v>
      </c>
    </row>
    <row spans="1:6" r="3">
      <c t="s" s="3" r="A3">
        <v>1170</v>
      </c>
    </row>
    <row spans="1:6" r="4">
      <c t="s" s="4" r="A4">
        <v>1171</v>
      </c>
      <c t="n" s="7" r="D4">
        <v>878000</v>
      </c>
    </row>
    <row spans="1:6" r="5">
      <c t="s" s="4" r="A5">
        <v>1172</v>
      </c>
      <c t="n" s="6" r="D5">
        <v>378000</v>
      </c>
    </row>
    <row spans="1:6" r="6">
      <c t="s" s="4" r="A6">
        <v>1173</v>
      </c>
      <c t="n" s="6" r="D6">
        <v>309811</v>
      </c>
      <c t="n" s="7" r="E6">
        <v>283198</v>
      </c>
    </row>
    <row spans="1:6" r="7">
      <c t="s" s="4" r="A7">
        <v>1174</v>
      </c>
      <c t="n" s="6" r="D7">
        <v>24892</v>
      </c>
    </row>
    <row spans="1:6" r="8">
      <c t="s" s="4" r="A8">
        <v>1175</v>
      </c>
      <c t="n" s="7" r="D8">
        <v>281483</v>
      </c>
    </row>
    <row spans="1:6" r="9">
      <c t="s" s="4" r="A9">
        <v>1176</v>
      </c>
      <c t="n" s="6" r="D9">
        <v>2029</v>
      </c>
    </row>
    <row spans="1:6" r="10">
      <c t="s" s="4" r="A10">
        <v>1177</v>
      </c>
      <c t="n" s="7" r="D10">
        <v>111587</v>
      </c>
      <c t="n" s="6" r="E10">
        <v>46633</v>
      </c>
    </row>
    <row spans="1:6" r="11">
      <c t="s" s="4" r="A11">
        <v>1178</v>
      </c>
      <c t="s" s="4" r="D11">
        <v>1179</v>
      </c>
    </row>
    <row spans="1:6" r="12">
      <c t="s" s="4" r="A12">
        <v>1180</v>
      </c>
      <c t="n" s="7" r="D12">
        <v>17000</v>
      </c>
    </row>
    <row spans="1:6" r="13">
      <c t="s" s="4" r="A13">
        <v>1181</v>
      </c>
      <c t="s" s="4" r="D13">
        <v>1182</v>
      </c>
    </row>
    <row spans="1:6" r="14">
      <c t="s" s="4" r="A14">
        <v>1183</v>
      </c>
      <c t="n" s="7" r="D14">
        <v>547691</v>
      </c>
      <c t="n" s="7" r="E14">
        <v>18307</v>
      </c>
      <c t="n" s="7" r="F14">
        <v>1249</v>
      </c>
    </row>
    <row spans="1:6" r="15">
      <c t="s" s="4" r="A15">
        <v>1184</v>
      </c>
      <c t="s" s="4" r="B15">
        <v>1185</v>
      </c>
    </row>
    <row spans="1:6" r="16">
      <c t="s" s="4" r="A16">
        <v>1186</v>
      </c>
      <c t="n" s="7" r="B16">
        <v>42222</v>
      </c>
    </row>
    <row spans="1:6" r="17">
      <c t="s" s="4" r="A17">
        <v>1187</v>
      </c>
    </row>
    <row spans="1:6" r="18">
      <c t="s" s="3" r="A18">
        <v>1170</v>
      </c>
    </row>
    <row spans="1:6" r="19">
      <c t="s" s="4" r="A19">
        <v>1188</v>
      </c>
      <c t="n" s="7" r="D19">
        <v>161000</v>
      </c>
    </row>
    <row spans="1:6" r="20">
      <c t="s" s="4" r="A20">
        <v>1189</v>
      </c>
      <c t="s" s="4" r="D20">
        <v>1190</v>
      </c>
    </row>
    <row spans="1:6" r="21">
      <c t="s" s="4" r="A21">
        <v>1191</v>
      </c>
      <c t="s" s="4" r="D21">
        <v>693</v>
      </c>
    </row>
    <row spans="1:6" r="22">
      <c t="s" s="4" r="A22">
        <v>1192</v>
      </c>
      <c t="s" s="4" r="D22">
        <v>1193</v>
      </c>
    </row>
    <row spans="1:6" r="23">
      <c t="s" s="4" r="A23">
        <v>1183</v>
      </c>
      <c t="n" s="7" r="C23">
        <v>961948</v>
      </c>
      <c t="n" s="7" r="D23">
        <v>547691</v>
      </c>
    </row>
    <row spans="1:6" r="24">
      <c t="s" s="4" r="A24">
        <v>1194</v>
      </c>
      <c t="n" s="6" r="D24">
        <v>420792</v>
      </c>
    </row>
    <row spans="1:6" r="25">
      <c t="s" s="4" r="A25">
        <v>1195</v>
      </c>
      <c t="n" s="7" r="D25">
        <v>523962</v>
      </c>
    </row>
  </sheetData>
  <mergeCells count="2">
    <mergeCell ref="A1:A2"/>
    <mergeCell ref="D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6</v>
      </c>
      <c t="s" s="2" r="B1">
        <v>1</v>
      </c>
    </row>
    <row spans="1:4" r="2">
      <c t="s" s="2" r="B2">
        <v>2</v>
      </c>
      <c t="s" s="2" r="C2">
        <v>34</v>
      </c>
      <c t="s" s="2" r="D2">
        <v>78</v>
      </c>
    </row>
    <row spans="1:4" r="3">
      <c t="s" s="3" r="A3">
        <v>259</v>
      </c>
    </row>
    <row spans="1:4" r="4">
      <c t="s" s="4" r="A4">
        <v>547</v>
      </c>
      <c t="n" s="7" r="B4">
        <v>1044152</v>
      </c>
      <c t="n" s="7" r="C4">
        <v>1225305</v>
      </c>
      <c t="n" s="7" r="D4">
        <v>1238765</v>
      </c>
    </row>
    <row spans="1:4" r="5">
      <c t="s" s="4" r="A5">
        <v>1197</v>
      </c>
      <c t="n" s="6" r="B5">
        <v>-954487</v>
      </c>
      <c t="n" s="6" r="C5">
        <v>-203051</v>
      </c>
      <c t="n" s="6" r="D5">
        <v>-35470</v>
      </c>
    </row>
    <row spans="1:4" r="6">
      <c t="s" s="4" r="A6">
        <v>1198</v>
      </c>
      <c t="n" s="6" r="B6">
        <v>-414</v>
      </c>
      <c t="n" s="6" r="C6">
        <v>21898</v>
      </c>
      <c t="n" s="6" r="D6">
        <v>22010</v>
      </c>
    </row>
    <row spans="1:4" r="7">
      <c t="s" s="4" r="A7">
        <v>552</v>
      </c>
      <c t="n" s="7" r="B7">
        <v>89251</v>
      </c>
      <c t="n" s="7" r="C7">
        <v>1044152</v>
      </c>
      <c t="n" s="7" r="D7">
        <v>122530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9</v>
      </c>
      <c t="s" s="2" r="B1">
        <v>1</v>
      </c>
    </row>
    <row spans="1:4" r="2">
      <c t="s" s="2" r="B2">
        <v>2</v>
      </c>
      <c t="s" s="2" r="C2">
        <v>34</v>
      </c>
      <c t="s" s="2" r="D2">
        <v>78</v>
      </c>
    </row>
    <row spans="1:4" r="3">
      <c t="s" s="3" r="A3">
        <v>259</v>
      </c>
    </row>
    <row spans="1:4" r="4">
      <c t="s" s="4" r="A4">
        <v>1197</v>
      </c>
      <c t="n" s="7" r="B4">
        <v>-954487</v>
      </c>
      <c t="n" s="7" r="C4">
        <v>-203051</v>
      </c>
      <c t="n" s="7" r="D4">
        <v>-35470</v>
      </c>
    </row>
    <row spans="1:4" r="5">
      <c t="s" s="4" r="A5">
        <v>1200</v>
      </c>
      <c t="n" s="7" r="C5">
        <v>106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1</v>
      </c>
      <c t="s" s="2" r="B1">
        <v>1</v>
      </c>
    </row>
    <row spans="1:4" r="2">
      <c t="s" s="2" r="B2">
        <v>2</v>
      </c>
      <c t="s" s="2" r="C2">
        <v>34</v>
      </c>
      <c t="s" s="2" r="D2">
        <v>78</v>
      </c>
    </row>
    <row spans="1:4" r="3">
      <c t="s" s="3" r="A3">
        <v>259</v>
      </c>
    </row>
    <row spans="1:4" r="4">
      <c t="s" s="4" r="A4">
        <v>1202</v>
      </c>
      <c t="n" s="7" r="B4">
        <v>68224</v>
      </c>
      <c t="n" s="7" r="C4">
        <v>62905</v>
      </c>
      <c t="n" s="7" r="D4">
        <v>55947</v>
      </c>
    </row>
    <row spans="1:4" r="5">
      <c t="s" s="4" r="A5">
        <v>1203</v>
      </c>
      <c t="n" s="6" r="C5">
        <v>2837</v>
      </c>
      <c t="n" s="6" r="D5">
        <v>417</v>
      </c>
    </row>
    <row spans="1:4" r="6">
      <c t="s" s="4" r="A6">
        <v>1204</v>
      </c>
      <c t="n" s="6" r="B6">
        <v>22212</v>
      </c>
      <c t="n" s="6" r="C6">
        <v>18698</v>
      </c>
      <c t="n" s="6" r="D6">
        <v>17596</v>
      </c>
    </row>
    <row spans="1:4" r="7">
      <c t="s" s="4" r="A7">
        <v>1205</v>
      </c>
      <c t="n" s="6" r="B7">
        <v>-621</v>
      </c>
      <c t="n" s="6" r="C7">
        <v>-3191</v>
      </c>
      <c t="n" s="6" r="D7">
        <v>-385</v>
      </c>
    </row>
    <row spans="1:4" r="8">
      <c t="s" s="4" r="A8">
        <v>1206</v>
      </c>
      <c t="n" s="6" r="D8">
        <v>-5587</v>
      </c>
    </row>
    <row spans="1:4" r="9">
      <c t="s" s="4" r="A9">
        <v>1207</v>
      </c>
      <c t="n" s="6" r="B9">
        <v>-12535</v>
      </c>
      <c t="n" s="6" r="C9">
        <v>-13025</v>
      </c>
      <c t="n" s="6" r="D9">
        <v>-5083</v>
      </c>
    </row>
    <row spans="1:4" r="10">
      <c t="s" s="4" r="A10">
        <v>1208</v>
      </c>
      <c t="n" s="7" r="B10">
        <v>77280</v>
      </c>
      <c t="n" s="7" r="C10">
        <v>68224</v>
      </c>
      <c t="n" s="7" r="D10">
        <v>6290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09</v>
      </c>
      <c t="s" s="2" r="B1">
        <v>2</v>
      </c>
      <c t="s" s="2" r="C1">
        <v>34</v>
      </c>
      <c t="s" s="2" r="D1">
        <v>78</v>
      </c>
      <c t="s" s="2" r="E1">
        <v>79</v>
      </c>
    </row>
    <row spans="1:5" r="2">
      <c t="s" s="3" r="A2">
        <v>259</v>
      </c>
    </row>
    <row spans="1:5" r="3">
      <c t="s" s="4" r="A3">
        <v>1210</v>
      </c>
      <c t="n" s="7" r="B3">
        <v>13083</v>
      </c>
      <c t="n" s="7" r="C3">
        <v>13004</v>
      </c>
      <c t="n" s="7" r="D3">
        <v>12200</v>
      </c>
      <c t="n" s="7" r="E3">
        <v>1479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1</v>
      </c>
      <c t="s" s="2" r="B1">
        <v>1</v>
      </c>
    </row>
    <row spans="1:4" r="2">
      <c t="s" s="2" r="B2">
        <v>2</v>
      </c>
      <c t="s" s="2" r="C2">
        <v>34</v>
      </c>
      <c t="s" s="2" r="D2">
        <v>78</v>
      </c>
    </row>
    <row spans="1:4" r="3">
      <c t="s" s="3" r="A3">
        <v>259</v>
      </c>
    </row>
    <row spans="1:4" r="4">
      <c t="s" s="4" r="A4">
        <v>1212</v>
      </c>
      <c t="n" s="7" r="B4">
        <v>74785</v>
      </c>
      <c t="n" s="7" r="C4">
        <v>40353</v>
      </c>
      <c t="n" s="7" r="D4">
        <v>36272</v>
      </c>
    </row>
    <row spans="1:4" r="5">
      <c t="s" s="4" r="A5">
        <v>1213</v>
      </c>
      <c t="n" s="6" r="B5">
        <v>15578</v>
      </c>
      <c t="n" s="6" r="C5">
        <v>40875</v>
      </c>
      <c t="n" s="6" r="D5">
        <v>38833</v>
      </c>
    </row>
    <row spans="1:4" r="6">
      <c t="s" s="4" r="A6">
        <v>1214</v>
      </c>
      <c t="n" s="7" r="B6">
        <v>79</v>
      </c>
      <c t="n" s="7" r="C6">
        <v>804</v>
      </c>
      <c t="n" s="7" r="D6">
        <v>-259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15</v>
      </c>
      <c t="s" s="2" r="B1">
        <v>2</v>
      </c>
      <c t="s" s="2" r="C1">
        <v>34</v>
      </c>
      <c t="s" s="2" r="D1">
        <v>78</v>
      </c>
      <c t="s" s="2" r="E1">
        <v>79</v>
      </c>
    </row>
    <row spans="1:5" r="2">
      <c t="s" s="3" r="A2">
        <v>259</v>
      </c>
    </row>
    <row spans="1:5" r="3">
      <c t="s" s="4" r="A3">
        <v>1210</v>
      </c>
      <c t="n" s="7" r="B3">
        <v>13083</v>
      </c>
      <c t="n" s="7" r="C3">
        <v>13004</v>
      </c>
      <c t="n" s="7" r="D3">
        <v>12200</v>
      </c>
      <c t="n" s="7" r="E3">
        <v>14799</v>
      </c>
    </row>
    <row spans="1:5" r="4">
      <c t="s" s="4" r="A4">
        <v>1216</v>
      </c>
      <c t="n" s="7" r="B4">
        <v>3865</v>
      </c>
      <c t="n" s="7" r="C4">
        <v>3177</v>
      </c>
      <c t="n" s="7" r="D4">
        <v>7326</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7</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3" r="A3">
        <v>262</v>
      </c>
    </row>
    <row spans="1:12" r="4">
      <c t="s" s="4" r="A4">
        <v>1218</v>
      </c>
      <c t="n" s="7" r="J4">
        <v>986373</v>
      </c>
      <c t="n" s="7" r="K4">
        <v>427277</v>
      </c>
      <c t="n" s="7" r="L4">
        <v>160212</v>
      </c>
    </row>
    <row spans="1:12" r="5">
      <c t="s" s="4" r="A5">
        <v>1219</v>
      </c>
      <c t="n" s="6" r="K5">
        <v>581</v>
      </c>
      <c t="n" s="6" r="L5">
        <v>1065</v>
      </c>
    </row>
    <row spans="1:12" r="6">
      <c t="s" s="4" r="A6">
        <v>1220</v>
      </c>
      <c t="n" s="7" r="J6">
        <v>986373</v>
      </c>
      <c t="n" s="7" r="K6">
        <v>427858</v>
      </c>
      <c t="n" s="7" r="L6">
        <v>161277</v>
      </c>
    </row>
    <row spans="1:12" r="7">
      <c t="s" s="4" r="A7">
        <v>1221</v>
      </c>
      <c t="n" s="6" r="J7">
        <v>125294261</v>
      </c>
      <c t="n" s="6" r="K7">
        <v>121942939</v>
      </c>
      <c t="n" s="6" r="L7">
        <v>120096305</v>
      </c>
    </row>
    <row spans="1:12" r="8">
      <c t="s" s="4" r="A8">
        <v>1222</v>
      </c>
      <c t="n" s="6" r="J8">
        <v>72011</v>
      </c>
      <c t="n" s="6" r="K8">
        <v>408897</v>
      </c>
      <c t="n" s="6" r="L8">
        <v>757962</v>
      </c>
    </row>
    <row spans="1:12" r="9">
      <c t="s" s="4" r="A9">
        <v>1223</v>
      </c>
      <c t="n" s="6" r="J9">
        <v>125366272</v>
      </c>
      <c t="n" s="6" r="K9">
        <v>122351836</v>
      </c>
      <c t="n" s="6" r="L9">
        <v>120854267</v>
      </c>
    </row>
    <row spans="1:12" r="10">
      <c t="s" s="4" r="A10">
        <v>1224</v>
      </c>
      <c t="n" s="6" r="J10">
        <v>7878274</v>
      </c>
      <c t="n" s="6" r="K10">
        <v>11461287</v>
      </c>
      <c t="n" s="6" r="L10">
        <v>12882812</v>
      </c>
    </row>
    <row spans="1:12" r="11">
      <c t="s" s="4" r="A11">
        <v>1225</v>
      </c>
      <c t="n" s="6" r="J11">
        <v>133244546</v>
      </c>
      <c t="n" s="6" r="K11">
        <v>133813123</v>
      </c>
      <c t="n" s="6" r="L11">
        <v>133737079</v>
      </c>
    </row>
    <row spans="1:12" r="12">
      <c t="s" s="3" r="A12">
        <v>1226</v>
      </c>
    </row>
    <row spans="1:12" r="13">
      <c t="s" s="4" r="A13">
        <v>117</v>
      </c>
      <c t="n" s="8" r="B13">
        <v>1.26</v>
      </c>
      <c t="n" s="8" r="C13">
        <v>3.16</v>
      </c>
      <c t="n" s="8" r="D13">
        <v>2.96</v>
      </c>
      <c t="n" s="8" r="E13">
        <v>0.45</v>
      </c>
      <c t="n" s="8" r="F13">
        <v>1.41</v>
      </c>
      <c t="n" s="8" r="G13">
        <v>0.73</v>
      </c>
      <c t="n" s="8" r="H13">
        <v>0.6899999999999999</v>
      </c>
      <c t="n" s="8" r="I13">
        <v>0.66</v>
      </c>
      <c t="n" s="8" r="J13">
        <v>7.87</v>
      </c>
      <c t="n" s="8" r="K13">
        <v>3.49</v>
      </c>
      <c t="n" s="8" r="L13">
        <v>1.33</v>
      </c>
    </row>
    <row spans="1:12" r="14">
      <c t="s" s="4" r="A14">
        <v>118</v>
      </c>
      <c t="n" s="8" r="B14">
        <v>1.18</v>
      </c>
      <c t="n" s="8" r="C14">
        <v>2.99</v>
      </c>
      <c t="n" s="8" r="D14">
        <v>2.82</v>
      </c>
      <c t="n" s="8" r="E14">
        <v>0.42</v>
      </c>
      <c t="n" s="8" r="F14">
        <v>1.29</v>
      </c>
      <c t="n" s="8" r="G14">
        <v>0.67</v>
      </c>
      <c t="n" s="8" r="H14">
        <v>0.64</v>
      </c>
      <c t="n" s="8" r="I14">
        <v>0.61</v>
      </c>
      <c t="n" s="8" r="J14">
        <v>7.4</v>
      </c>
      <c t="n" s="8" r="K14">
        <v>3.2</v>
      </c>
      <c t="n" s="8" r="L14">
        <v>1.2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3"/>
    <col customWidth="1" max="2" min="2" width="21"/>
  </cols>
  <sheetData>
    <row spans="1:2" r="1">
      <c t="s" s="1" r="A1">
        <v>1227</v>
      </c>
      <c t="s" s="2" r="B1">
        <v>515</v>
      </c>
    </row>
    <row spans="1:2" r="2">
      <c t="s" s="4" r="A2">
        <v>780</v>
      </c>
    </row>
    <row spans="1:2" r="3">
      <c t="s" s="3" r="A3">
        <v>1228</v>
      </c>
    </row>
    <row spans="1:2" r="4">
      <c t="s" s="4" r="A4">
        <v>1229</v>
      </c>
      <c t="s" s="4" r="B4">
        <v>1230</v>
      </c>
    </row>
    <row spans="1:2" r="5">
      <c t="s" s="4" r="A5">
        <v>1231</v>
      </c>
      <c t="n" s="7" r="B5">
        <v>100000</v>
      </c>
    </row>
    <row spans="1:2" r="6">
      <c t="s" s="4" r="A6">
        <v>1232</v>
      </c>
      <c t="n" s="6" r="B6">
        <v>118303000</v>
      </c>
    </row>
    <row spans="1:2" r="7">
      <c t="s" s="4" r="A7">
        <v>1233</v>
      </c>
      <c t="n" s="7" r="B7">
        <v>114849000</v>
      </c>
    </row>
    <row spans="1:2" r="8">
      <c t="s" s="4" r="A8">
        <v>1234</v>
      </c>
      <c t="n" s="9" r="B8">
        <v>0.44</v>
      </c>
    </row>
    <row spans="1:2" r="9">
      <c t="s" s="4" r="A9">
        <v>1235</v>
      </c>
    </row>
    <row spans="1:2" r="10">
      <c t="s" s="3" r="A10">
        <v>1228</v>
      </c>
    </row>
    <row spans="1:2" r="11">
      <c t="s" s="4" r="A11">
        <v>1234</v>
      </c>
      <c t="n" s="6" r="B11">
        <v>15</v>
      </c>
    </row>
    <row spans="1:2" r="12">
      <c t="s" s="4" r="A12">
        <v>1236</v>
      </c>
    </row>
    <row spans="1:2" r="13">
      <c t="s" s="3" r="A13">
        <v>1228</v>
      </c>
    </row>
    <row spans="1:2" r="14">
      <c t="s" s="4" r="A14">
        <v>1232</v>
      </c>
      <c t="n" s="7" r="B14">
        <v>118558000</v>
      </c>
    </row>
    <row spans="1:2" r="15">
      <c t="s" s="4" r="A15">
        <v>1233</v>
      </c>
      <c t="n" s="6" r="B15">
        <v>101176000</v>
      </c>
    </row>
    <row spans="1:2" r="16">
      <c t="s" s="4" r="A16">
        <v>1237</v>
      </c>
    </row>
    <row spans="1:2" r="17">
      <c t="s" s="3" r="A17">
        <v>1228</v>
      </c>
    </row>
    <row spans="1:2" r="18">
      <c t="s" s="4" r="A18">
        <v>1232</v>
      </c>
      <c t="n" s="6" r="B18">
        <v>130151000</v>
      </c>
    </row>
    <row spans="1:2" r="19">
      <c t="s" s="4" r="A19">
        <v>1233</v>
      </c>
      <c t="n" s="6" r="B19">
        <v>89918000</v>
      </c>
    </row>
    <row spans="1:2" r="20">
      <c t="s" s="4" r="A20">
        <v>1238</v>
      </c>
    </row>
    <row spans="1:2" r="21">
      <c t="s" s="3" r="A21">
        <v>1228</v>
      </c>
    </row>
    <row spans="1:2" r="22">
      <c t="s" s="4" r="A22">
        <v>1232</v>
      </c>
      <c t="n" s="6" r="B22">
        <v>165662000</v>
      </c>
    </row>
    <row spans="1:2" r="23">
      <c t="s" s="4" r="A23">
        <v>1233</v>
      </c>
      <c t="n" s="6" r="B23">
        <v>91445000</v>
      </c>
    </row>
    <row spans="1:2" r="24">
      <c t="s" s="4" r="A24">
        <v>1239</v>
      </c>
    </row>
    <row spans="1:2" r="25">
      <c t="s" s="3" r="A25">
        <v>1228</v>
      </c>
    </row>
    <row spans="1:2" r="26">
      <c t="s" s="4" r="A26">
        <v>1232</v>
      </c>
      <c t="n" s="6" r="B26">
        <v>121713000</v>
      </c>
    </row>
    <row spans="1:2" r="27">
      <c t="s" s="4" r="A27">
        <v>1233</v>
      </c>
      <c t="n" s="7" r="B27">
        <v>947500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0</v>
      </c>
      <c t="s" s="2" r="B1">
        <v>1</v>
      </c>
    </row>
    <row spans="1:4" r="2">
      <c t="s" s="2" r="B2">
        <v>2</v>
      </c>
      <c t="s" s="2" r="C2">
        <v>34</v>
      </c>
      <c t="s" s="2" r="D2">
        <v>78</v>
      </c>
    </row>
    <row spans="1:4" r="3">
      <c t="s" s="4" r="A3">
        <v>1241</v>
      </c>
    </row>
    <row spans="1:4" r="4">
      <c t="s" s="3" r="A4">
        <v>1242</v>
      </c>
    </row>
    <row spans="1:4" r="5">
      <c t="s" s="4" r="A5">
        <v>1243</v>
      </c>
      <c t="s" s="4" r="B5">
        <v>581</v>
      </c>
      <c t="s" s="4" r="C5">
        <v>581</v>
      </c>
      <c t="s" s="4" r="D5">
        <v>58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4</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3" r="A3">
        <v>1242</v>
      </c>
    </row>
    <row spans="1:12" r="4">
      <c t="s" s="4" r="A4">
        <v>1245</v>
      </c>
      <c t="n" s="7" r="B4">
        <v>593249</v>
      </c>
      <c t="n" s="7" r="C4">
        <v>573518</v>
      </c>
      <c t="n" s="7" r="D4">
        <v>609092</v>
      </c>
      <c t="n" s="7" r="E4">
        <v>577749</v>
      </c>
      <c t="n" s="7" r="F4">
        <v>633940</v>
      </c>
      <c t="n" s="7" r="G4">
        <v>566211</v>
      </c>
      <c t="n" s="7" r="H4">
        <v>566896</v>
      </c>
      <c t="n" s="7" r="I4">
        <v>533400</v>
      </c>
      <c t="n" s="7" r="J4">
        <v>2353608</v>
      </c>
      <c t="n" s="7" r="K4">
        <v>2300447</v>
      </c>
      <c t="n" s="7" r="L4">
        <v>1985352</v>
      </c>
    </row>
    <row spans="1:12" r="5">
      <c t="s" s="4" r="A5">
        <v>1246</v>
      </c>
      <c t="n" s="6" r="B5">
        <v>453900</v>
      </c>
      <c t="n" s="6" r="C5">
        <v>2774</v>
      </c>
      <c t="n" s="6" r="D5">
        <v>1410468</v>
      </c>
      <c t="n" s="6" r="E5">
        <v>503086</v>
      </c>
      <c t="n" s="6" r="F5">
        <v>434347</v>
      </c>
      <c t="n" s="6" r="G5">
        <v>452499</v>
      </c>
      <c t="n" s="6" r="H5">
        <v>467916</v>
      </c>
      <c t="n" s="6" r="I5">
        <v>426220</v>
      </c>
      <c t="n" s="6" r="J5">
        <v>2370228</v>
      </c>
      <c t="n" s="6" r="K5">
        <v>1780982</v>
      </c>
      <c t="n" s="6" r="L5">
        <v>1768545</v>
      </c>
    </row>
    <row spans="1:12" r="6">
      <c t="s" s="4" r="A6">
        <v>1247</v>
      </c>
      <c t="n" s="6" r="B6">
        <v>139349</v>
      </c>
      <c t="n" s="7" r="C6">
        <v>570744</v>
      </c>
      <c t="n" s="7" r="D6">
        <v>-801376</v>
      </c>
      <c t="n" s="7" r="E6">
        <v>74663</v>
      </c>
      <c t="n" s="6" r="F6">
        <v>199593</v>
      </c>
      <c t="n" s="7" r="G6">
        <v>113712</v>
      </c>
      <c t="n" s="7" r="H6">
        <v>98980</v>
      </c>
      <c t="n" s="7" r="I6">
        <v>107180</v>
      </c>
      <c t="n" s="6" r="J6">
        <v>-16620</v>
      </c>
      <c t="n" s="6" r="K6">
        <v>519465</v>
      </c>
      <c t="n" s="6" r="L6">
        <v>216807</v>
      </c>
    </row>
    <row spans="1:12" r="7">
      <c t="s" s="4" r="A7">
        <v>48</v>
      </c>
      <c t="n" s="6" r="B7">
        <v>4486766</v>
      </c>
      <c t="n" s="6" r="F7">
        <v>3332236</v>
      </c>
      <c t="n" s="6" r="J7">
        <v>4486766</v>
      </c>
      <c t="n" s="6" r="K7">
        <v>3332236</v>
      </c>
      <c t="n" s="6" r="L7">
        <v>3011137</v>
      </c>
    </row>
    <row spans="1:12" r="8">
      <c t="s" s="4" r="A8">
        <v>139</v>
      </c>
      <c t="n" s="6" r="J8">
        <v>32785</v>
      </c>
      <c t="n" s="6" r="K8">
        <v>34464</v>
      </c>
      <c t="n" s="6" r="L8">
        <v>34750</v>
      </c>
    </row>
    <row spans="1:12" r="9">
      <c t="s" s="4" r="A9">
        <v>474</v>
      </c>
    </row>
    <row spans="1:12" r="10">
      <c t="s" s="3" r="A10">
        <v>1242</v>
      </c>
    </row>
    <row spans="1:12" r="11">
      <c t="s" s="4" r="A11">
        <v>1245</v>
      </c>
      <c t="n" s="6" r="J11">
        <v>1279628</v>
      </c>
      <c t="n" s="6" r="K11">
        <v>1206734</v>
      </c>
      <c t="n" s="6" r="L11">
        <v>980577</v>
      </c>
    </row>
    <row spans="1:12" r="12">
      <c t="s" s="4" r="A12">
        <v>1246</v>
      </c>
      <c t="n" s="6" r="J12">
        <v>1005837</v>
      </c>
      <c t="n" s="6" r="K12">
        <v>977681</v>
      </c>
      <c t="n" s="6" r="L12">
        <v>959668</v>
      </c>
    </row>
    <row spans="1:12" r="13">
      <c t="s" s="4" r="A13">
        <v>1247</v>
      </c>
      <c t="n" s="6" r="J13">
        <v>273791</v>
      </c>
      <c t="n" s="6" r="K13">
        <v>229053</v>
      </c>
      <c t="n" s="6" r="L13">
        <v>20909</v>
      </c>
    </row>
    <row spans="1:12" r="14">
      <c t="s" s="4" r="A14">
        <v>48</v>
      </c>
      <c t="n" s="6" r="B14">
        <v>763374</v>
      </c>
      <c t="n" s="6" r="F14">
        <v>785557</v>
      </c>
      <c t="n" s="6" r="J14">
        <v>763374</v>
      </c>
      <c t="n" s="6" r="K14">
        <v>785557</v>
      </c>
      <c t="n" s="6" r="L14">
        <v>714708</v>
      </c>
    </row>
    <row spans="1:12" r="15">
      <c t="s" s="4" r="A15">
        <v>139</v>
      </c>
      <c t="n" s="6" r="J15">
        <v>4412</v>
      </c>
      <c t="n" s="6" r="K15">
        <v>4826</v>
      </c>
      <c t="n" s="6" r="L15">
        <v>5256</v>
      </c>
    </row>
    <row spans="1:12" r="16">
      <c t="s" s="4" r="A16">
        <v>481</v>
      </c>
    </row>
    <row spans="1:12" r="17">
      <c t="s" s="3" r="A17">
        <v>1242</v>
      </c>
    </row>
    <row spans="1:12" r="18">
      <c t="s" s="4" r="A18">
        <v>1245</v>
      </c>
      <c t="n" s="6" r="J18">
        <v>1111105</v>
      </c>
      <c t="n" s="6" r="K18">
        <v>1134595</v>
      </c>
      <c t="n" s="6" r="L18">
        <v>1039130</v>
      </c>
    </row>
    <row spans="1:12" r="19">
      <c t="s" s="4" r="A19">
        <v>1246</v>
      </c>
      <c t="n" s="6" r="J19">
        <v>736798</v>
      </c>
      <c t="n" s="6" r="K19">
        <v>749345</v>
      </c>
      <c t="n" s="6" r="L19">
        <v>704045</v>
      </c>
    </row>
    <row spans="1:12" r="20">
      <c t="s" s="4" r="A20">
        <v>1247</v>
      </c>
      <c t="n" s="6" r="J20">
        <v>374307</v>
      </c>
      <c t="n" s="6" r="K20">
        <v>385250</v>
      </c>
      <c t="n" s="6" r="L20">
        <v>335085</v>
      </c>
    </row>
    <row spans="1:12" r="21">
      <c t="s" s="4" r="A21">
        <v>48</v>
      </c>
      <c t="n" s="6" r="B21">
        <v>640034</v>
      </c>
      <c t="n" s="6" r="F21">
        <v>588403</v>
      </c>
      <c t="n" s="6" r="J21">
        <v>640034</v>
      </c>
      <c t="n" s="6" r="K21">
        <v>588403</v>
      </c>
      <c t="n" s="6" r="L21">
        <v>612018</v>
      </c>
    </row>
    <row spans="1:12" r="22">
      <c t="s" s="4" r="A22">
        <v>139</v>
      </c>
      <c t="n" s="6" r="J22">
        <v>2957</v>
      </c>
      <c t="n" s="6" r="K22">
        <v>2610</v>
      </c>
      <c t="n" s="6" r="L22">
        <v>2556</v>
      </c>
    </row>
    <row spans="1:12" r="23">
      <c t="s" s="4" r="A23">
        <v>1118</v>
      </c>
    </row>
    <row spans="1:12" r="24">
      <c t="s" s="3" r="A24">
        <v>1242</v>
      </c>
    </row>
    <row spans="1:12" r="25">
      <c t="s" s="4" r="A25">
        <v>1245</v>
      </c>
      <c t="n" s="6" r="J25">
        <v>-37125</v>
      </c>
      <c t="n" s="6" r="K25">
        <v>-40882</v>
      </c>
      <c t="n" s="6" r="L25">
        <v>-34355</v>
      </c>
    </row>
    <row spans="1:12" r="26">
      <c t="s" s="4" r="A26">
        <v>1246</v>
      </c>
      <c t="n" s="6" r="J26">
        <v>627593</v>
      </c>
      <c t="n" s="6" r="K26">
        <v>53956</v>
      </c>
      <c t="n" s="6" r="L26">
        <v>104832</v>
      </c>
    </row>
    <row spans="1:12" r="27">
      <c t="s" s="4" r="A27">
        <v>1247</v>
      </c>
      <c t="n" s="6" r="J27">
        <v>-664718</v>
      </c>
      <c t="n" s="6" r="K27">
        <v>-94838</v>
      </c>
      <c t="n" s="6" r="L27">
        <v>-139187</v>
      </c>
    </row>
    <row spans="1:12" r="28">
      <c t="s" s="4" r="A28">
        <v>48</v>
      </c>
      <c t="n" s="7" r="B28">
        <v>3083358</v>
      </c>
      <c t="n" s="7" r="F28">
        <v>1958276</v>
      </c>
      <c t="n" s="6" r="J28">
        <v>3083358</v>
      </c>
      <c t="n" s="6" r="K28">
        <v>1958276</v>
      </c>
      <c t="n" s="6" r="L28">
        <v>1684411</v>
      </c>
    </row>
    <row spans="1:12" r="29">
      <c t="s" s="4" r="A29">
        <v>139</v>
      </c>
      <c t="n" s="7" r="J29">
        <v>25416</v>
      </c>
      <c t="n" s="7" r="K29">
        <v>27028</v>
      </c>
      <c t="n" s="7" r="L29">
        <v>2693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48</v>
      </c>
      <c t="s" s="2" r="B1">
        <v>726</v>
      </c>
      <c t="s" s="2" r="C1">
        <v>1</v>
      </c>
    </row>
    <row spans="1:5" r="2">
      <c t="s" s="2" r="B2">
        <v>4</v>
      </c>
      <c t="s" s="2" r="C2">
        <v>2</v>
      </c>
      <c t="s" s="2" r="D2">
        <v>34</v>
      </c>
      <c t="s" s="2" r="E2">
        <v>78</v>
      </c>
    </row>
    <row spans="1:5" r="3">
      <c t="s" s="3" r="A3">
        <v>1242</v>
      </c>
    </row>
    <row spans="1:5" r="4">
      <c t="s" s="4" r="A4">
        <v>109</v>
      </c>
      <c t="n" s="7" r="C4">
        <v>547691</v>
      </c>
      <c t="n" s="7" r="D4">
        <v>18307</v>
      </c>
      <c t="n" s="7" r="E4">
        <v>1249</v>
      </c>
    </row>
    <row spans="1:5" r="5">
      <c t="s" s="4" r="A5">
        <v>1187</v>
      </c>
    </row>
    <row spans="1:5" r="6">
      <c t="s" s="3" r="A6">
        <v>1242</v>
      </c>
    </row>
    <row spans="1:5" r="7">
      <c t="s" s="4" r="A7">
        <v>109</v>
      </c>
      <c t="n" s="7" r="B7">
        <v>961948</v>
      </c>
      <c t="n" s="7" r="C7">
        <v>547691</v>
      </c>
    </row>
    <row spans="1:5" r="8">
      <c t="s" s="4" r="A8">
        <v>68</v>
      </c>
    </row>
    <row spans="1:5" r="9">
      <c t="s" s="3" r="A9">
        <v>1242</v>
      </c>
    </row>
    <row spans="1:5" r="10">
      <c t="s" s="4" r="A10">
        <v>109</v>
      </c>
      <c t="n" s="7" r="D10">
        <v>18307</v>
      </c>
      <c t="n" s="7" r="E10">
        <v>1249</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9</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3" r="A3">
        <v>1242</v>
      </c>
    </row>
    <row spans="1:12" r="4">
      <c t="s" s="4" r="A4">
        <v>1245</v>
      </c>
      <c t="n" s="7" r="B4">
        <v>593249</v>
      </c>
      <c t="n" s="7" r="C4">
        <v>573518</v>
      </c>
      <c t="n" s="7" r="D4">
        <v>609092</v>
      </c>
      <c t="n" s="7" r="E4">
        <v>577749</v>
      </c>
      <c t="n" s="7" r="F4">
        <v>633940</v>
      </c>
      <c t="n" s="7" r="G4">
        <v>566211</v>
      </c>
      <c t="n" s="7" r="H4">
        <v>566896</v>
      </c>
      <c t="n" s="7" r="I4">
        <v>533400</v>
      </c>
      <c t="n" s="7" r="J4">
        <v>2353608</v>
      </c>
      <c t="n" s="7" r="K4">
        <v>2300447</v>
      </c>
      <c t="n" s="7" r="L4">
        <v>1985352</v>
      </c>
    </row>
    <row spans="1:12" r="5">
      <c t="s" s="4" r="A5">
        <v>1247</v>
      </c>
      <c t="n" s="6" r="B5">
        <v>139349</v>
      </c>
      <c t="n" s="7" r="C5">
        <v>570744</v>
      </c>
      <c t="n" s="7" r="D5">
        <v>-801376</v>
      </c>
      <c t="n" s="7" r="E5">
        <v>74663</v>
      </c>
      <c t="n" s="6" r="F5">
        <v>199593</v>
      </c>
      <c t="n" s="7" r="G5">
        <v>113712</v>
      </c>
      <c t="n" s="7" r="H5">
        <v>98980</v>
      </c>
      <c t="n" s="7" r="I5">
        <v>107180</v>
      </c>
      <c t="n" s="6" r="J5">
        <v>-16620</v>
      </c>
      <c t="n" s="6" r="K5">
        <v>519465</v>
      </c>
      <c t="n" s="6" r="L5">
        <v>216807</v>
      </c>
    </row>
    <row spans="1:12" r="6">
      <c t="s" s="4" r="A6">
        <v>1250</v>
      </c>
      <c t="n" s="6" r="B6">
        <v>4486766</v>
      </c>
      <c t="n" s="6" r="F6">
        <v>3332236</v>
      </c>
      <c t="n" s="6" r="J6">
        <v>4486766</v>
      </c>
      <c t="n" s="6" r="K6">
        <v>3332236</v>
      </c>
      <c t="n" s="6" r="L6">
        <v>3011137</v>
      </c>
    </row>
    <row spans="1:12" r="7">
      <c t="s" s="4" r="A7">
        <v>1251</v>
      </c>
    </row>
    <row spans="1:12" r="8">
      <c t="s" s="3" r="A8">
        <v>1242</v>
      </c>
    </row>
    <row spans="1:12" r="9">
      <c t="s" s="4" r="A9">
        <v>1245</v>
      </c>
      <c t="n" s="6" r="J9">
        <v>1310577</v>
      </c>
      <c t="n" s="6" r="K9">
        <v>1308220</v>
      </c>
      <c t="n" s="6" r="L9">
        <v>1217014</v>
      </c>
    </row>
    <row spans="1:12" r="10">
      <c t="s" s="4" r="A10">
        <v>1247</v>
      </c>
      <c t="n" s="6" r="J10">
        <v>-259344</v>
      </c>
      <c t="n" s="6" r="K10">
        <v>320082</v>
      </c>
      <c t="n" s="6" r="L10">
        <v>234247</v>
      </c>
    </row>
    <row spans="1:12" r="11">
      <c t="s" s="4" r="A11">
        <v>1250</v>
      </c>
      <c t="n" s="6" r="B11">
        <v>2809683</v>
      </c>
      <c t="n" s="6" r="F11">
        <v>1840882</v>
      </c>
      <c t="n" s="6" r="J11">
        <v>2809683</v>
      </c>
      <c t="n" s="6" r="K11">
        <v>1840882</v>
      </c>
      <c t="n" s="6" r="L11">
        <v>1529695</v>
      </c>
    </row>
    <row spans="1:12" r="12">
      <c t="s" s="4" r="A12">
        <v>1252</v>
      </c>
    </row>
    <row spans="1:12" r="13">
      <c t="s" s="3" r="A13">
        <v>1242</v>
      </c>
    </row>
    <row spans="1:12" r="14">
      <c t="s" s="4" r="A14">
        <v>1245</v>
      </c>
      <c t="n" s="6" r="J14">
        <v>307072</v>
      </c>
      <c t="n" s="6" r="K14">
        <v>277610</v>
      </c>
      <c t="n" s="6" r="L14">
        <v>205695</v>
      </c>
    </row>
    <row spans="1:12" r="15">
      <c t="s" s="4" r="A15">
        <v>1247</v>
      </c>
      <c t="n" s="6" r="J15">
        <v>70742</v>
      </c>
      <c t="n" s="6" r="K15">
        <v>61744</v>
      </c>
      <c t="n" s="6" r="L15">
        <v>-6474</v>
      </c>
    </row>
    <row spans="1:12" r="16">
      <c t="s" s="4" r="A16">
        <v>1250</v>
      </c>
      <c t="n" s="6" r="B16">
        <v>282403</v>
      </c>
      <c t="n" s="6" r="F16">
        <v>266584</v>
      </c>
      <c t="n" s="6" r="J16">
        <v>282403</v>
      </c>
      <c t="n" s="6" r="K16">
        <v>266584</v>
      </c>
      <c t="n" s="6" r="L16">
        <v>239606</v>
      </c>
    </row>
    <row spans="1:12" r="17">
      <c t="s" s="4" r="A17">
        <v>1253</v>
      </c>
    </row>
    <row spans="1:12" r="18">
      <c t="s" s="3" r="A18">
        <v>1242</v>
      </c>
    </row>
    <row spans="1:12" r="19">
      <c t="s" s="4" r="A19">
        <v>1245</v>
      </c>
      <c t="n" s="6" r="J19">
        <v>350841</v>
      </c>
      <c t="n" s="6" r="K19">
        <v>376432</v>
      </c>
      <c t="n" s="6" r="L19">
        <v>281740</v>
      </c>
    </row>
    <row spans="1:12" r="20">
      <c t="s" s="4" r="A20">
        <v>1247</v>
      </c>
      <c t="n" s="6" r="J20">
        <v>73675</v>
      </c>
      <c t="n" s="6" r="K20">
        <v>87308</v>
      </c>
      <c t="n" s="6" r="L20">
        <v>14845</v>
      </c>
    </row>
    <row spans="1:12" r="21">
      <c t="s" s="4" r="A21">
        <v>1250</v>
      </c>
      <c t="n" s="6" r="B21">
        <v>992541</v>
      </c>
      <c t="n" s="6" r="F21">
        <v>809241</v>
      </c>
      <c t="n" s="6" r="J21">
        <v>992541</v>
      </c>
      <c t="n" s="6" r="K21">
        <v>809241</v>
      </c>
      <c t="n" s="6" r="L21">
        <v>824712</v>
      </c>
    </row>
    <row spans="1:12" r="22">
      <c t="s" s="4" r="A22">
        <v>1254</v>
      </c>
    </row>
    <row spans="1:12" r="23">
      <c t="s" s="3" r="A23">
        <v>1242</v>
      </c>
    </row>
    <row spans="1:12" r="24">
      <c t="s" s="4" r="A24">
        <v>1245</v>
      </c>
      <c t="n" s="6" r="J24">
        <v>151892</v>
      </c>
      <c t="n" s="6" r="K24">
        <v>150810</v>
      </c>
      <c t="n" s="6" r="L24">
        <v>123975</v>
      </c>
    </row>
    <row spans="1:12" r="25">
      <c t="s" s="4" r="A25">
        <v>1247</v>
      </c>
      <c t="n" s="6" r="J25">
        <v>22277</v>
      </c>
      <c t="n" s="6" r="K25">
        <v>12634</v>
      </c>
      <c t="n" s="6" r="L25">
        <v>-8260</v>
      </c>
    </row>
    <row spans="1:12" r="26">
      <c t="s" s="4" r="A26">
        <v>1250</v>
      </c>
      <c t="n" s="6" r="B26">
        <v>125921</v>
      </c>
      <c t="n" s="6" r="F26">
        <v>135889</v>
      </c>
      <c t="n" s="6" r="J26">
        <v>125921</v>
      </c>
      <c t="n" s="6" r="K26">
        <v>135889</v>
      </c>
      <c t="n" s="6" r="L26">
        <v>118939</v>
      </c>
    </row>
    <row spans="1:12" r="27">
      <c t="s" s="4" r="A27">
        <v>1255</v>
      </c>
    </row>
    <row spans="1:12" r="28">
      <c t="s" s="3" r="A28">
        <v>1242</v>
      </c>
    </row>
    <row spans="1:12" r="29">
      <c t="s" s="4" r="A29">
        <v>1245</v>
      </c>
      <c t="n" s="6" r="J29">
        <v>233226</v>
      </c>
      <c t="n" s="6" r="K29">
        <v>187375</v>
      </c>
      <c t="n" s="6" r="L29">
        <v>156928</v>
      </c>
    </row>
    <row spans="1:12" r="30">
      <c t="s" s="4" r="A30">
        <v>1247</v>
      </c>
      <c t="n" s="6" r="J30">
        <v>76030</v>
      </c>
      <c t="n" s="6" r="K30">
        <v>37697</v>
      </c>
      <c t="n" s="6" r="L30">
        <v>-17551</v>
      </c>
    </row>
    <row spans="1:12" r="31">
      <c t="s" s="4" r="A31">
        <v>1250</v>
      </c>
      <c t="n" s="7" r="B31">
        <v>276218</v>
      </c>
      <c t="n" s="7" r="F31">
        <v>279640</v>
      </c>
      <c t="n" s="7" r="J31">
        <v>276218</v>
      </c>
      <c t="n" s="7" r="K31">
        <v>279640</v>
      </c>
      <c t="n" s="7" r="L31">
        <v>29818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56</v>
      </c>
      <c t="s" s="2" r="B1">
        <v>726</v>
      </c>
      <c t="s" s="2" r="C1">
        <v>1</v>
      </c>
    </row>
    <row spans="1:5" r="2">
      <c t="s" s="2" r="B2">
        <v>4</v>
      </c>
      <c t="s" s="2" r="C2">
        <v>2</v>
      </c>
      <c t="s" s="2" r="D2">
        <v>34</v>
      </c>
      <c t="s" s="2" r="E2">
        <v>78</v>
      </c>
    </row>
    <row spans="1:5" r="3">
      <c t="s" s="3" r="A3">
        <v>1242</v>
      </c>
    </row>
    <row spans="1:5" r="4">
      <c t="s" s="4" r="A4">
        <v>109</v>
      </c>
      <c t="n" s="7" r="C4">
        <v>547691</v>
      </c>
      <c t="n" s="7" r="D4">
        <v>18307</v>
      </c>
      <c t="n" s="7" r="E4">
        <v>1249</v>
      </c>
    </row>
    <row spans="1:5" r="5">
      <c t="s" s="4" r="A5">
        <v>1187</v>
      </c>
    </row>
    <row spans="1:5" r="6">
      <c t="s" s="3" r="A6">
        <v>1242</v>
      </c>
    </row>
    <row spans="1:5" r="7">
      <c t="s" s="4" r="A7">
        <v>109</v>
      </c>
      <c t="n" s="7" r="B7">
        <v>961948</v>
      </c>
      <c t="n" s="6" r="C7">
        <v>547691</v>
      </c>
    </row>
    <row spans="1:5" r="8">
      <c t="s" s="4" r="A8">
        <v>68</v>
      </c>
    </row>
    <row spans="1:5" r="9">
      <c t="s" s="3" r="A9">
        <v>1242</v>
      </c>
    </row>
    <row spans="1:5" r="10">
      <c t="s" s="4" r="A10">
        <v>109</v>
      </c>
      <c t="n" s="6" r="D10">
        <v>18307</v>
      </c>
      <c t="n" s="6" r="E10">
        <v>1249</v>
      </c>
    </row>
    <row spans="1:5" r="11">
      <c t="s" s="4" r="A11">
        <v>1257</v>
      </c>
    </row>
    <row spans="1:5" r="12">
      <c t="s" s="3" r="A12">
        <v>1242</v>
      </c>
    </row>
    <row spans="1:5" r="13">
      <c t="s" s="4" r="A13">
        <v>109</v>
      </c>
      <c t="n" s="7" r="C13">
        <v>547691</v>
      </c>
    </row>
    <row spans="1:5" r="14">
      <c t="s" s="4" r="A14">
        <v>1258</v>
      </c>
    </row>
    <row spans="1:5" r="15">
      <c t="s" s="3" r="A15">
        <v>1242</v>
      </c>
    </row>
    <row spans="1:5" r="16">
      <c t="s" s="4" r="A16">
        <v>109</v>
      </c>
      <c t="n" s="7" r="D16">
        <v>18307</v>
      </c>
      <c t="n" s="7" r="E16">
        <v>1249</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9</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3" r="A3">
        <v>1260</v>
      </c>
    </row>
    <row spans="1:12" r="4">
      <c t="s" s="4" r="A4">
        <v>1245</v>
      </c>
      <c t="n" s="7" r="B4">
        <v>593249</v>
      </c>
      <c t="n" s="7" r="C4">
        <v>573518</v>
      </c>
      <c t="n" s="7" r="D4">
        <v>609092</v>
      </c>
      <c t="n" s="7" r="E4">
        <v>577749</v>
      </c>
      <c t="n" s="7" r="F4">
        <v>633940</v>
      </c>
      <c t="n" s="7" r="G4">
        <v>566211</v>
      </c>
      <c t="n" s="7" r="H4">
        <v>566896</v>
      </c>
      <c t="n" s="7" r="I4">
        <v>533400</v>
      </c>
      <c t="n" s="7" r="J4">
        <v>2353608</v>
      </c>
      <c t="n" s="7" r="K4">
        <v>2300447</v>
      </c>
      <c t="n" s="7" r="L4">
        <v>1985352</v>
      </c>
    </row>
    <row spans="1:12" r="5">
      <c t="s" s="4" r="A5">
        <v>1246</v>
      </c>
      <c t="n" s="6" r="B5">
        <v>453900</v>
      </c>
      <c t="n" s="6" r="C5">
        <v>2774</v>
      </c>
      <c t="n" s="6" r="D5">
        <v>1410468</v>
      </c>
      <c t="n" s="6" r="E5">
        <v>503086</v>
      </c>
      <c t="n" s="6" r="F5">
        <v>434347</v>
      </c>
      <c t="n" s="6" r="G5">
        <v>452499</v>
      </c>
      <c t="n" s="6" r="H5">
        <v>467916</v>
      </c>
      <c t="n" s="6" r="I5">
        <v>426220</v>
      </c>
      <c t="n" s="6" r="J5">
        <v>2370228</v>
      </c>
      <c t="n" s="6" r="K5">
        <v>1780982</v>
      </c>
      <c t="n" s="6" r="L5">
        <v>1768545</v>
      </c>
    </row>
    <row spans="1:12" r="6">
      <c t="s" s="4" r="A6">
        <v>1247</v>
      </c>
      <c t="n" s="6" r="B6">
        <v>139349</v>
      </c>
      <c t="n" s="6" r="C6">
        <v>570744</v>
      </c>
      <c t="n" s="6" r="D6">
        <v>-801376</v>
      </c>
      <c t="n" s="6" r="E6">
        <v>74663</v>
      </c>
      <c t="n" s="6" r="F6">
        <v>199593</v>
      </c>
      <c t="n" s="6" r="G6">
        <v>113712</v>
      </c>
      <c t="n" s="6" r="H6">
        <v>98980</v>
      </c>
      <c t="n" s="6" r="I6">
        <v>107180</v>
      </c>
      <c t="n" s="6" r="J6">
        <v>-16620</v>
      </c>
      <c t="n" s="6" r="K6">
        <v>519465</v>
      </c>
      <c t="n" s="6" r="L6">
        <v>216807</v>
      </c>
    </row>
    <row spans="1:12" r="7">
      <c t="s" s="4" r="A7">
        <v>113</v>
      </c>
      <c t="n" s="6" r="B7">
        <v>155341</v>
      </c>
      <c t="n" s="6" r="C7">
        <v>399790</v>
      </c>
      <c t="n" s="6" r="D7">
        <v>375155</v>
      </c>
      <c t="n" s="6" r="E7">
        <v>62646</v>
      </c>
      <c t="n" s="6" r="F7">
        <v>172805</v>
      </c>
      <c t="n" s="6" r="G7">
        <v>89920</v>
      </c>
      <c t="n" s="6" r="H7">
        <v>85909</v>
      </c>
      <c t="n" s="6" r="I7">
        <v>85429</v>
      </c>
      <c t="n" s="6" r="J7">
        <v>992932</v>
      </c>
      <c t="n" s="6" r="K7">
        <v>434063</v>
      </c>
      <c t="n" s="6" r="L7">
        <v>165114</v>
      </c>
    </row>
    <row spans="1:12" r="8">
      <c t="s" s="4" r="A8">
        <v>1261</v>
      </c>
      <c t="n" s="6" r="B8">
        <v>-2445</v>
      </c>
      <c t="n" s="6" r="C8">
        <v>1269</v>
      </c>
      <c t="n" s="6" r="D8">
        <v>1042</v>
      </c>
      <c t="n" s="6" r="E8">
        <v>6693</v>
      </c>
      <c t="n" s="6" r="F8">
        <v>421</v>
      </c>
      <c t="n" s="6" r="G8">
        <v>1061</v>
      </c>
      <c t="n" s="6" r="H8">
        <v>717</v>
      </c>
      <c t="n" s="6" r="I8">
        <v>4587</v>
      </c>
      <c t="n" s="6" r="J8">
        <v>6559</v>
      </c>
      <c t="n" s="6" r="K8">
        <v>6786</v>
      </c>
      <c t="n" s="6" r="L8">
        <v>4902</v>
      </c>
    </row>
    <row spans="1:12" r="9">
      <c t="s" s="4" r="A9">
        <v>1262</v>
      </c>
      <c t="n" s="7" r="B9">
        <v>157786</v>
      </c>
      <c t="n" s="7" r="C9">
        <v>398521</v>
      </c>
      <c t="n" s="7" r="D9">
        <v>374113</v>
      </c>
      <c t="n" s="7" r="E9">
        <v>55953</v>
      </c>
      <c t="n" s="7" r="F9">
        <v>172384</v>
      </c>
      <c t="n" s="7" r="G9">
        <v>88859</v>
      </c>
      <c t="n" s="7" r="H9">
        <v>85192</v>
      </c>
      <c t="n" s="7" r="I9">
        <v>80842</v>
      </c>
      <c t="n" s="7" r="J9">
        <v>986373</v>
      </c>
      <c t="n" s="7" r="K9">
        <v>427277</v>
      </c>
      <c t="n" s="7" r="L9">
        <v>160212</v>
      </c>
    </row>
    <row spans="1:12" r="10">
      <c t="s" s="3" r="A10">
        <v>119</v>
      </c>
    </row>
    <row spans="1:12" r="11">
      <c t="s" s="4" r="A11">
        <v>117</v>
      </c>
      <c t="n" s="8" r="B11">
        <v>1.26</v>
      </c>
      <c t="n" s="8" r="C11">
        <v>3.16</v>
      </c>
      <c t="n" s="8" r="D11">
        <v>2.96</v>
      </c>
      <c t="n" s="8" r="E11">
        <v>0.45</v>
      </c>
      <c t="n" s="8" r="F11">
        <v>1.41</v>
      </c>
      <c t="n" s="8" r="G11">
        <v>0.73</v>
      </c>
      <c t="n" s="8" r="H11">
        <v>0.6899999999999999</v>
      </c>
      <c t="n" s="8" r="I11">
        <v>0.66</v>
      </c>
      <c t="n" s="8" r="J11">
        <v>7.87</v>
      </c>
      <c t="n" s="8" r="K11">
        <v>3.49</v>
      </c>
      <c t="n" s="8" r="L11">
        <v>1.33</v>
      </c>
    </row>
    <row spans="1:12" r="12">
      <c t="s" s="4" r="A12">
        <v>118</v>
      </c>
      <c t="n" s="9" r="B12">
        <v>1.18</v>
      </c>
      <c t="n" s="9" r="C12">
        <v>2.99</v>
      </c>
      <c t="n" s="9" r="D12">
        <v>2.82</v>
      </c>
      <c t="n" s="9" r="E12">
        <v>0.42</v>
      </c>
      <c t="n" s="9" r="F12">
        <v>1.29</v>
      </c>
      <c t="n" s="9" r="G12">
        <v>0.67</v>
      </c>
      <c t="n" s="9" r="H12">
        <v>0.64</v>
      </c>
      <c t="n" s="9" r="I12">
        <v>0.61</v>
      </c>
      <c t="n" s="9" r="J12">
        <v>7.4</v>
      </c>
      <c t="n" s="9" r="K12">
        <v>3.2</v>
      </c>
      <c t="n" s="9" r="L12">
        <v>1.21</v>
      </c>
    </row>
    <row spans="1:12" r="13">
      <c t="s" s="4" r="A13">
        <v>120</v>
      </c>
      <c t="n" s="8" r="B13">
        <v>0.35</v>
      </c>
      <c t="n" s="8" r="C13">
        <v>0.35</v>
      </c>
      <c t="n" s="8" r="D13">
        <v>0.35</v>
      </c>
      <c t="n" s="8" r="E13">
        <v>1.3</v>
      </c>
      <c t="n" s="8" r="F13">
        <v>0.3</v>
      </c>
      <c t="n" s="8" r="G13">
        <v>0.3</v>
      </c>
      <c t="n" s="8" r="H13">
        <v>0.3</v>
      </c>
      <c t="n" s="8" r="I13">
        <v>0.3</v>
      </c>
      <c t="n" s="8" r="J13">
        <v>2.35</v>
      </c>
      <c t="n" s="8" r="K13">
        <v>1.2</v>
      </c>
      <c t="n" s="7" r="L13">
        <v>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63</v>
      </c>
      <c t="s" s="2" r="B1">
        <v>2</v>
      </c>
      <c t="s" s="2" r="C1">
        <v>34</v>
      </c>
      <c t="s" s="2" r="D1">
        <v>78</v>
      </c>
      <c t="s" s="2" r="E1">
        <v>79</v>
      </c>
    </row>
    <row spans="1:5" r="2">
      <c t="s" s="3" r="A2">
        <v>35</v>
      </c>
    </row>
    <row spans="1:5" r="3">
      <c t="s" s="4" r="A3">
        <v>36</v>
      </c>
      <c t="n" s="7" r="B3">
        <v>1132083</v>
      </c>
      <c t="n" s="7" r="C3">
        <v>1066580</v>
      </c>
      <c t="n" s="7" r="D3">
        <v>841482</v>
      </c>
      <c t="n" s="7" r="E3">
        <v>850190</v>
      </c>
    </row>
    <row spans="1:5" r="4">
      <c t="s" s="4" r="A4">
        <v>48</v>
      </c>
      <c t="n" s="6" r="B4">
        <v>4486766</v>
      </c>
      <c t="n" s="6" r="C4">
        <v>3332236</v>
      </c>
      <c t="n" s="6" r="D4">
        <v>3011137</v>
      </c>
    </row>
    <row spans="1:5" r="5">
      <c t="s" s="3" r="A5">
        <v>49</v>
      </c>
    </row>
    <row spans="1:5" r="6">
      <c t="s" s="4" r="A6">
        <v>55</v>
      </c>
      <c t="n" s="6" r="B6">
        <v>499942</v>
      </c>
      <c t="n" s="6" r="C6">
        <v>529417</v>
      </c>
    </row>
    <row spans="1:5" r="7">
      <c t="s" s="4" r="A7">
        <v>56</v>
      </c>
      <c t="n" s="7" r="B7">
        <v>3119460</v>
      </c>
      <c t="n" s="7" r="C7">
        <v>2562179</v>
      </c>
    </row>
    <row spans="1:5" r="8">
      <c t="s" s="4" r="A8">
        <v>57</v>
      </c>
      <c t="s" s="4" r="B8">
        <v>58</v>
      </c>
      <c t="s" s="4" r="C8">
        <v>58</v>
      </c>
    </row>
    <row spans="1:5" r="9">
      <c t="s" s="3" r="A9">
        <v>59</v>
      </c>
    </row>
    <row spans="1:5" r="10">
      <c t="s" s="4" r="A10">
        <v>60</v>
      </c>
      <c t="n" s="7" r="B10">
        <v>600034</v>
      </c>
      <c t="n" s="7" r="C10">
        <v>702800</v>
      </c>
    </row>
    <row spans="1:5" r="11">
      <c t="s" s="4" r="A11">
        <v>61</v>
      </c>
      <c t="n" s="6" r="B11">
        <v>1123728</v>
      </c>
      <c t="n" s="6" r="C11">
        <v>464655</v>
      </c>
    </row>
    <row spans="1:5" r="12">
      <c t="s" s="4" r="A12">
        <v>62</v>
      </c>
      <c t="n" s="6" r="B12">
        <v>-234356</v>
      </c>
      <c t="n" s="6" r="C12">
        <v>-200766</v>
      </c>
      <c t="n" s="6" r="D12">
        <v>-133004</v>
      </c>
      <c t="n" s="6" r="E12">
        <v>-110541</v>
      </c>
    </row>
    <row spans="1:5" r="13">
      <c t="s" s="4" r="A13">
        <v>1264</v>
      </c>
      <c t="n" s="6" r="B13">
        <v>1490704</v>
      </c>
      <c t="n" s="6" r="C13">
        <v>967987</v>
      </c>
    </row>
    <row spans="1:5" r="14">
      <c t="s" s="4" r="A14">
        <v>1265</v>
      </c>
      <c t="n" s="6" r="B14">
        <v>1313455</v>
      </c>
      <c t="n" s="6" r="C14">
        <v>706744</v>
      </c>
    </row>
    <row spans="1:5" r="15">
      <c t="s" s="4" r="A15">
        <v>67</v>
      </c>
      <c t="n" s="7" r="B15">
        <v>4486766</v>
      </c>
      <c t="n" s="7" r="C15">
        <v>3332236</v>
      </c>
    </row>
    <row spans="1:5" r="16">
      <c t="s" s="4" r="A16">
        <v>70</v>
      </c>
    </row>
    <row spans="1:5" r="17">
      <c t="s" s="3" r="A17">
        <v>71</v>
      </c>
    </row>
    <row spans="1:5" r="18">
      <c t="s" s="4" r="A18">
        <v>72</v>
      </c>
      <c t="s" s="4" r="B18">
        <v>58</v>
      </c>
      <c t="s" s="4" r="C18">
        <v>58</v>
      </c>
    </row>
    <row spans="1:5" r="19">
      <c t="s" s="4" r="A19">
        <v>73</v>
      </c>
    </row>
    <row spans="1:5" r="20">
      <c t="s" s="3" r="A20">
        <v>71</v>
      </c>
    </row>
    <row spans="1:5" r="21">
      <c t="s" s="4" r="A21">
        <v>72</v>
      </c>
      <c t="s" s="4" r="B21">
        <v>58</v>
      </c>
      <c t="s" s="4" r="C21">
        <v>58</v>
      </c>
    </row>
    <row spans="1:5" r="22">
      <c t="s" s="4" r="A22">
        <v>30</v>
      </c>
    </row>
    <row spans="1:5" r="23">
      <c t="s" s="3" r="A23">
        <v>59</v>
      </c>
    </row>
    <row spans="1:5" r="24">
      <c t="s" s="4" r="A24">
        <v>1266</v>
      </c>
      <c t="n" s="7" r="B24">
        <v>1298</v>
      </c>
      <c t="n" s="7" r="C24">
        <v>1298</v>
      </c>
    </row>
    <row spans="1:5" r="25">
      <c t="s" s="4" r="A25">
        <v>1267</v>
      </c>
      <c t="n" s="6" r="B25">
        <v>-177249</v>
      </c>
      <c t="n" s="6" r="C25">
        <v>-261243</v>
      </c>
    </row>
    <row spans="1:5" r="26">
      <c t="s" s="4" r="A26">
        <v>1268</v>
      </c>
    </row>
    <row spans="1:5" r="27">
      <c t="s" s="3" r="A27">
        <v>35</v>
      </c>
    </row>
    <row spans="1:5" r="28">
      <c t="s" s="4" r="A28">
        <v>36</v>
      </c>
      <c t="n" s="6" r="B28">
        <v>5904</v>
      </c>
      <c t="n" s="6" r="C28">
        <v>7482</v>
      </c>
      <c t="n" s="7" r="D28">
        <v>688</v>
      </c>
      <c t="n" s="7" r="E28">
        <v>298</v>
      </c>
    </row>
    <row spans="1:5" r="29">
      <c t="s" s="4" r="A29">
        <v>1269</v>
      </c>
      <c t="n" s="6" r="B29">
        <v>-747753</v>
      </c>
      <c t="n" s="6" r="C29">
        <v>-1604077</v>
      </c>
    </row>
    <row spans="1:5" r="30">
      <c t="s" s="4" r="A30">
        <v>1270</v>
      </c>
      <c t="n" s="6" r="B30">
        <v>2055748</v>
      </c>
      <c t="n" s="6" r="C30">
        <v>2303440</v>
      </c>
    </row>
    <row spans="1:5" r="31">
      <c t="s" s="4" r="A31">
        <v>48</v>
      </c>
      <c t="n" s="6" r="B31">
        <v>1313899</v>
      </c>
      <c t="n" s="6" r="C31">
        <v>706845</v>
      </c>
    </row>
    <row spans="1:5" r="32">
      <c t="s" s="3" r="A32">
        <v>49</v>
      </c>
    </row>
    <row spans="1:5" r="33">
      <c t="s" s="4" r="A33">
        <v>1271</v>
      </c>
      <c t="n" s="6" r="B33">
        <v>113</v>
      </c>
      <c t="n" s="6" r="C33">
        <v>20</v>
      </c>
    </row>
    <row spans="1:5" r="34">
      <c t="s" s="4" r="A34">
        <v>55</v>
      </c>
      <c t="n" s="6" r="B34">
        <v>331</v>
      </c>
      <c t="n" s="6" r="C34">
        <v>81</v>
      </c>
    </row>
    <row spans="1:5" r="35">
      <c t="s" s="4" r="A35">
        <v>56</v>
      </c>
      <c t="n" s="7" r="B35">
        <v>444</v>
      </c>
      <c t="n" s="7" r="C35">
        <v>101</v>
      </c>
    </row>
    <row spans="1:5" r="36">
      <c t="s" s="4" r="A36">
        <v>57</v>
      </c>
      <c t="s" s="4" r="B36">
        <v>58</v>
      </c>
      <c t="s" s="4" r="C36">
        <v>58</v>
      </c>
    </row>
    <row spans="1:5" r="37">
      <c t="s" s="3" r="A37">
        <v>59</v>
      </c>
    </row>
    <row spans="1:5" r="38">
      <c t="s" s="4" r="A38">
        <v>60</v>
      </c>
      <c t="n" s="7" r="B38">
        <v>600034</v>
      </c>
      <c t="n" s="7" r="C38">
        <v>702800</v>
      </c>
    </row>
    <row spans="1:5" r="39">
      <c t="s" s="4" r="A39">
        <v>61</v>
      </c>
      <c t="n" s="6" r="B39">
        <v>1123728</v>
      </c>
      <c t="n" s="6" r="C39">
        <v>464655</v>
      </c>
    </row>
    <row spans="1:5" r="40">
      <c t="s" s="4" r="A40">
        <v>62</v>
      </c>
      <c t="n" s="6" r="B40">
        <v>-234356</v>
      </c>
      <c t="n" s="6" r="C40">
        <v>-200766</v>
      </c>
    </row>
    <row spans="1:5" r="41">
      <c t="s" s="4" r="A41">
        <v>1264</v>
      </c>
      <c t="n" s="6" r="B41">
        <v>1490704</v>
      </c>
      <c t="n" s="6" r="C41">
        <v>967987</v>
      </c>
    </row>
    <row spans="1:5" r="42">
      <c t="s" s="4" r="A42">
        <v>1267</v>
      </c>
      <c t="n" s="6" r="B42">
        <v>-177249</v>
      </c>
      <c t="n" s="6" r="C42">
        <v>-261243</v>
      </c>
    </row>
    <row spans="1:5" r="43">
      <c t="s" s="4" r="A43">
        <v>1265</v>
      </c>
      <c t="n" s="6" r="B43">
        <v>1313455</v>
      </c>
      <c t="n" s="6" r="C43">
        <v>706744</v>
      </c>
    </row>
    <row spans="1:5" r="44">
      <c t="s" s="4" r="A44">
        <v>67</v>
      </c>
      <c t="n" s="7" r="B44">
        <v>1313899</v>
      </c>
      <c t="n" s="7" r="C44">
        <v>706845</v>
      </c>
    </row>
    <row spans="1:5" r="45">
      <c t="s" s="4" r="A45">
        <v>1272</v>
      </c>
    </row>
    <row spans="1:5" r="46">
      <c t="s" s="3" r="A46">
        <v>71</v>
      </c>
    </row>
    <row spans="1:5" r="47">
      <c t="s" s="4" r="A47">
        <v>72</v>
      </c>
      <c t="s" s="4" r="B47">
        <v>58</v>
      </c>
      <c t="s" s="4" r="C47">
        <v>58</v>
      </c>
    </row>
    <row spans="1:5" r="48">
      <c t="s" s="4" r="A48">
        <v>1273</v>
      </c>
    </row>
    <row spans="1:5" r="49">
      <c t="s" s="3" r="A49">
        <v>71</v>
      </c>
    </row>
    <row spans="1:5" r="50">
      <c t="s" s="4" r="A50">
        <v>72</v>
      </c>
      <c t="s" s="4" r="B50">
        <v>58</v>
      </c>
      <c t="s" s="4" r="C50">
        <v>58</v>
      </c>
    </row>
    <row spans="1:5" r="51">
      <c t="s" s="4" r="A51">
        <v>1274</v>
      </c>
    </row>
    <row spans="1:5" r="52">
      <c t="s" s="3" r="A52">
        <v>59</v>
      </c>
    </row>
    <row spans="1:5" r="53">
      <c t="s" s="4" r="A53">
        <v>1266</v>
      </c>
      <c t="n" s="7" r="B53">
        <v>1298</v>
      </c>
      <c t="n" s="7" r="C53">
        <v>1298</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75</v>
      </c>
      <c t="s" s="2" r="B1">
        <v>2</v>
      </c>
      <c t="s" s="2" r="C1">
        <v>34</v>
      </c>
      <c t="s" s="2" r="D1">
        <v>77</v>
      </c>
      <c t="s" s="2" r="E1">
        <v>78</v>
      </c>
    </row>
    <row spans="1:5" r="2">
      <c t="s" s="4" r="A2">
        <v>83</v>
      </c>
      <c t="n" s="8" r="B2">
        <v>0.01</v>
      </c>
      <c t="n" s="8" r="C2">
        <v>0.01</v>
      </c>
    </row>
    <row spans="1:5" r="3">
      <c t="s" s="4" r="A3">
        <v>84</v>
      </c>
      <c t="n" s="6" r="B3">
        <v>15000000</v>
      </c>
      <c t="n" s="6" r="C3">
        <v>15000000</v>
      </c>
    </row>
    <row spans="1:5" r="4">
      <c t="s" s="4" r="A4">
        <v>70</v>
      </c>
    </row>
    <row spans="1:5" r="5">
      <c t="s" s="4" r="A5">
        <v>85</v>
      </c>
      <c t="n" s="6" r="B5">
        <v>7921</v>
      </c>
      <c t="n" s="6" r="C5">
        <v>7921</v>
      </c>
    </row>
    <row spans="1:5" r="6">
      <c t="s" s="4" r="A6">
        <v>86</v>
      </c>
      <c t="n" s="6" r="B6">
        <v>7921</v>
      </c>
      <c t="n" s="6" r="C6">
        <v>7921</v>
      </c>
    </row>
    <row spans="1:5" r="7">
      <c t="s" s="4" r="A7">
        <v>73</v>
      </c>
    </row>
    <row spans="1:5" r="8">
      <c t="s" s="4" r="A8">
        <v>85</v>
      </c>
      <c t="n" s="6" r="B8">
        <v>0</v>
      </c>
      <c t="n" s="6" r="C8">
        <v>0</v>
      </c>
    </row>
    <row spans="1:5" r="9">
      <c t="s" s="4" r="A9">
        <v>86</v>
      </c>
      <c t="n" s="6" r="B9">
        <v>0</v>
      </c>
      <c t="n" s="6" r="C9">
        <v>0</v>
      </c>
    </row>
    <row spans="1:5" r="10">
      <c t="s" s="4" r="A10">
        <v>30</v>
      </c>
    </row>
    <row spans="1:5" r="11">
      <c t="s" s="4" r="A11">
        <v>87</v>
      </c>
      <c t="n" s="8" r="B11">
        <v>0.01</v>
      </c>
      <c t="n" s="8" r="C11">
        <v>0.01</v>
      </c>
      <c t="n" s="8" r="D11">
        <v>0.01</v>
      </c>
    </row>
    <row spans="1:5" r="12">
      <c t="s" s="4" r="A12">
        <v>88</v>
      </c>
      <c t="n" s="6" r="B12">
        <v>500000000</v>
      </c>
      <c t="n" s="6" r="C12">
        <v>500000000</v>
      </c>
    </row>
    <row spans="1:5" r="13">
      <c t="s" s="4" r="A13">
        <v>89</v>
      </c>
      <c t="n" s="6" r="B13">
        <v>129766091</v>
      </c>
      <c t="n" s="6" r="C13">
        <v>129766091</v>
      </c>
      <c t="n" s="6" r="E13">
        <v>129056081</v>
      </c>
    </row>
    <row spans="1:5" r="14">
      <c t="s" s="4" r="A14">
        <v>91</v>
      </c>
      <c t="n" s="6" r="B14">
        <v>4253381</v>
      </c>
      <c t="n" s="6" r="C14">
        <v>7450745</v>
      </c>
    </row>
    <row spans="1:5" r="15">
      <c t="s" s="4" r="A15">
        <v>1268</v>
      </c>
    </row>
    <row spans="1:5" r="16">
      <c t="s" s="4" r="A16">
        <v>83</v>
      </c>
      <c t="n" s="8" r="B16">
        <v>0.01</v>
      </c>
      <c t="n" s="8" r="C16">
        <v>0.01</v>
      </c>
    </row>
    <row spans="1:5" r="17">
      <c t="s" s="4" r="A17">
        <v>84</v>
      </c>
      <c t="n" s="6" r="B17">
        <v>15000000</v>
      </c>
      <c t="n" s="6" r="C17">
        <v>15000000</v>
      </c>
    </row>
    <row spans="1:5" r="18">
      <c t="s" s="4" r="A18">
        <v>1272</v>
      </c>
    </row>
    <row spans="1:5" r="19">
      <c t="s" s="4" r="A19">
        <v>85</v>
      </c>
      <c t="n" s="6" r="B19">
        <v>7921</v>
      </c>
      <c t="n" s="6" r="C19">
        <v>7921</v>
      </c>
    </row>
    <row spans="1:5" r="20">
      <c t="s" s="4" r="A20">
        <v>86</v>
      </c>
      <c t="n" s="6" r="B20">
        <v>7921</v>
      </c>
      <c t="n" s="6" r="C20">
        <v>7921</v>
      </c>
    </row>
    <row spans="1:5" r="21">
      <c t="s" s="4" r="A21">
        <v>1273</v>
      </c>
    </row>
    <row spans="1:5" r="22">
      <c t="s" s="4" r="A22">
        <v>85</v>
      </c>
      <c t="n" s="6" r="B22">
        <v>0</v>
      </c>
      <c t="n" s="6" r="C22">
        <v>0</v>
      </c>
    </row>
    <row spans="1:5" r="23">
      <c t="s" s="4" r="A23">
        <v>86</v>
      </c>
      <c t="n" s="6" r="B23">
        <v>0</v>
      </c>
      <c t="n" s="6" r="C23">
        <v>0</v>
      </c>
    </row>
    <row spans="1:5" r="24">
      <c t="s" s="4" r="A24">
        <v>1274</v>
      </c>
    </row>
    <row spans="1:5" r="25">
      <c t="s" s="4" r="A25">
        <v>87</v>
      </c>
      <c t="n" s="8" r="B25">
        <v>0.01</v>
      </c>
      <c t="n" s="8" r="C25">
        <v>0.01</v>
      </c>
    </row>
    <row spans="1:5" r="26">
      <c t="s" s="4" r="A26">
        <v>88</v>
      </c>
      <c t="n" s="6" r="B26">
        <v>500000000</v>
      </c>
      <c t="n" s="6" r="C26">
        <v>500000000</v>
      </c>
    </row>
    <row spans="1:5" r="27">
      <c t="s" s="4" r="A27">
        <v>89</v>
      </c>
      <c t="n" s="6" r="B27">
        <v>129766091</v>
      </c>
      <c t="n" s="6" r="C27">
        <v>129766091</v>
      </c>
    </row>
    <row spans="1:5" r="28">
      <c t="s" s="4" r="A28">
        <v>91</v>
      </c>
      <c t="n" s="6" r="B28">
        <v>4253381</v>
      </c>
      <c t="n" s="6" r="C28">
        <v>7450745</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6</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3" r="A3">
        <v>93</v>
      </c>
    </row>
    <row spans="1:12" r="4">
      <c t="s" s="4" r="A4">
        <v>98</v>
      </c>
      <c t="n" s="7" r="J4">
        <v>2404767</v>
      </c>
      <c t="n" s="7" r="K4">
        <v>2363017</v>
      </c>
      <c t="n" s="7" r="L4">
        <v>2064733</v>
      </c>
    </row>
    <row spans="1:12" r="5">
      <c t="s" s="3" r="A5">
        <v>101</v>
      </c>
    </row>
    <row spans="1:12" r="6">
      <c t="s" s="4" r="A6">
        <v>106</v>
      </c>
      <c t="n" s="6" r="J6">
        <v>49529</v>
      </c>
      <c t="n" s="6" r="K6">
        <v>46543</v>
      </c>
      <c t="n" s="6" r="L6">
        <v>42663</v>
      </c>
    </row>
    <row spans="1:12" r="7">
      <c t="s" s="4" r="A7">
        <v>97</v>
      </c>
      <c t="n" s="6" r="J7">
        <v>99142</v>
      </c>
      <c t="n" s="6" r="K7">
        <v>39983</v>
      </c>
      <c t="n" s="6" r="L7">
        <v>80258</v>
      </c>
    </row>
    <row spans="1:12" r="8">
      <c t="s" s="4" r="A8">
        <v>110</v>
      </c>
      <c t="n" s="7" r="B8">
        <v>453900</v>
      </c>
      <c t="n" s="7" r="C8">
        <v>2774</v>
      </c>
      <c t="n" s="7" r="D8">
        <v>1410468</v>
      </c>
      <c t="n" s="7" r="E8">
        <v>503086</v>
      </c>
      <c t="n" s="7" r="F8">
        <v>434347</v>
      </c>
      <c t="n" s="7" r="G8">
        <v>452499</v>
      </c>
      <c t="n" s="7" r="H8">
        <v>467916</v>
      </c>
      <c t="n" s="7" r="I8">
        <v>426220</v>
      </c>
      <c t="n" s="6" r="J8">
        <v>2370228</v>
      </c>
      <c t="n" s="6" r="K8">
        <v>1780982</v>
      </c>
      <c t="n" s="6" r="L8">
        <v>1768545</v>
      </c>
    </row>
    <row spans="1:12" r="9">
      <c t="s" s="4" r="A9">
        <v>115</v>
      </c>
      <c t="n" s="7" r="B9">
        <v>157786</v>
      </c>
      <c t="n" s="7" r="C9">
        <v>398521</v>
      </c>
      <c t="n" s="7" r="D9">
        <v>374113</v>
      </c>
      <c t="n" s="7" r="E9">
        <v>55953</v>
      </c>
      <c t="n" s="7" r="F9">
        <v>172384</v>
      </c>
      <c t="n" s="7" r="G9">
        <v>88859</v>
      </c>
      <c t="n" s="7" r="H9">
        <v>85192</v>
      </c>
      <c t="n" s="7" r="I9">
        <v>80842</v>
      </c>
      <c t="n" s="6" r="J9">
        <v>986373</v>
      </c>
      <c t="n" s="6" r="K9">
        <v>427277</v>
      </c>
      <c t="n" s="6" r="L9">
        <v>160212</v>
      </c>
    </row>
    <row spans="1:12" r="10">
      <c t="s" s="4" r="A10">
        <v>1268</v>
      </c>
    </row>
    <row spans="1:12" r="11">
      <c t="s" s="3" r="A11">
        <v>93</v>
      </c>
    </row>
    <row spans="1:12" r="12">
      <c t="s" s="4" r="A12">
        <v>1277</v>
      </c>
      <c t="n" s="6" r="J12">
        <v>931036</v>
      </c>
      <c t="n" s="6" r="K12">
        <v>373713</v>
      </c>
      <c t="n" s="6" r="L12">
        <v>103769</v>
      </c>
    </row>
    <row spans="1:12" r="13">
      <c t="s" s="4" r="A13">
        <v>1278</v>
      </c>
      <c t="n" s="6" r="J13">
        <v>57258</v>
      </c>
      <c t="n" s="6" r="K13">
        <v>55303</v>
      </c>
      <c t="n" s="6" r="L13">
        <v>58227</v>
      </c>
    </row>
    <row spans="1:12" r="14">
      <c t="s" s="4" r="A14">
        <v>98</v>
      </c>
      <c t="n" s="6" r="J14">
        <v>988294</v>
      </c>
      <c t="n" s="6" r="K14">
        <v>429016</v>
      </c>
      <c t="n" s="6" r="L14">
        <v>161996</v>
      </c>
    </row>
    <row spans="1:12" r="15">
      <c t="s" s="3" r="A15">
        <v>101</v>
      </c>
    </row>
    <row spans="1:12" r="16">
      <c t="s" s="4" r="A16">
        <v>106</v>
      </c>
      <c t="n" s="6" r="J16">
        <v>1779</v>
      </c>
      <c t="n" s="6" r="K16">
        <v>1594</v>
      </c>
      <c t="n" s="6" r="L16">
        <v>1662</v>
      </c>
    </row>
    <row spans="1:12" r="17">
      <c t="s" s="4" r="A17">
        <v>97</v>
      </c>
      <c t="n" s="6" r="J17">
        <v>142</v>
      </c>
      <c t="n" s="6" r="K17">
        <v>145</v>
      </c>
      <c t="n" s="6" r="L17">
        <v>122</v>
      </c>
    </row>
    <row spans="1:12" r="18">
      <c t="s" s="4" r="A18">
        <v>110</v>
      </c>
      <c t="n" s="6" r="J18">
        <v>1921</v>
      </c>
      <c t="n" s="6" r="K18">
        <v>1739</v>
      </c>
      <c t="n" s="6" r="L18">
        <v>1784</v>
      </c>
    </row>
    <row spans="1:12" r="19">
      <c t="s" s="4" r="A19">
        <v>115</v>
      </c>
      <c t="n" s="7" r="J19">
        <v>986373</v>
      </c>
      <c t="n" s="7" r="K19">
        <v>427277</v>
      </c>
      <c t="n" s="7" r="L19">
        <v>16021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9</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4" r="A3">
        <v>113</v>
      </c>
      <c t="n" s="7" r="B3">
        <v>157786</v>
      </c>
      <c t="n" s="7" r="C3">
        <v>398521</v>
      </c>
      <c t="n" s="7" r="D3">
        <v>374113</v>
      </c>
      <c t="n" s="7" r="E3">
        <v>55953</v>
      </c>
      <c t="n" s="7" r="F3">
        <v>172384</v>
      </c>
      <c t="n" s="7" r="G3">
        <v>88859</v>
      </c>
      <c t="n" s="7" r="H3">
        <v>85192</v>
      </c>
      <c t="n" s="7" r="I3">
        <v>80842</v>
      </c>
      <c t="n" s="7" r="J3">
        <v>986373</v>
      </c>
      <c t="n" s="7" r="K3">
        <v>427277</v>
      </c>
      <c t="n" s="7" r="L3">
        <v>160212</v>
      </c>
    </row>
    <row spans="1:12" r="4">
      <c t="s" s="3" r="A4">
        <v>123</v>
      </c>
    </row>
    <row spans="1:12" r="5">
      <c t="s" s="4" r="A5">
        <v>124</v>
      </c>
      <c t="n" s="6" r="J5">
        <v>-51182</v>
      </c>
      <c t="n" s="6" r="K5">
        <v>-49971</v>
      </c>
      <c t="n" s="6" r="L5">
        <v>-15536</v>
      </c>
    </row>
    <row spans="1:12" r="6">
      <c t="s" s="4" r="A6">
        <v>125</v>
      </c>
      <c t="n" s="6" r="L6">
        <v>2502</v>
      </c>
    </row>
    <row spans="1:12" r="7">
      <c t="s" s="3" r="A7">
        <v>126</v>
      </c>
    </row>
    <row spans="1:12" r="8">
      <c t="s" s="4" r="A8">
        <v>1280</v>
      </c>
      <c t="n" s="6" r="J8">
        <v>11283</v>
      </c>
      <c t="n" s="6" r="K8">
        <v>-21983</v>
      </c>
      <c t="n" s="6" r="L8">
        <v>-13500</v>
      </c>
    </row>
    <row spans="1:12" r="9">
      <c t="s" s="4" r="A9">
        <v>853</v>
      </c>
      <c t="n" s="6" r="J9">
        <v>6309</v>
      </c>
      <c t="n" s="6" r="K9">
        <v>4749</v>
      </c>
      <c t="n" s="6" r="L9">
        <v>4605</v>
      </c>
    </row>
    <row spans="1:12" r="10">
      <c t="s" s="4" r="A10">
        <v>129</v>
      </c>
      <c t="n" s="6" r="J10">
        <v>-33590</v>
      </c>
      <c t="n" s="6" r="K10">
        <v>-67205</v>
      </c>
      <c t="n" s="6" r="L10">
        <v>-21929</v>
      </c>
    </row>
    <row spans="1:12" r="11">
      <c t="s" s="4" r="A11">
        <v>132</v>
      </c>
      <c t="n" s="6" r="J11">
        <v>952783</v>
      </c>
      <c t="n" s="6" r="K11">
        <v>360073</v>
      </c>
      <c t="n" s="6" r="L11">
        <v>138416</v>
      </c>
    </row>
    <row spans="1:12" r="12">
      <c t="s" s="4" r="A12">
        <v>1268</v>
      </c>
    </row>
    <row spans="1:12" r="13">
      <c t="s" s="4" r="A13">
        <v>113</v>
      </c>
      <c t="n" s="6" r="J13">
        <v>986373</v>
      </c>
      <c t="n" s="6" r="K13">
        <v>427277</v>
      </c>
      <c t="n" s="6" r="L13">
        <v>160212</v>
      </c>
    </row>
    <row spans="1:12" r="14">
      <c t="s" s="3" r="A14">
        <v>123</v>
      </c>
    </row>
    <row spans="1:12" r="15">
      <c t="s" s="4" r="A15">
        <v>124</v>
      </c>
      <c t="n" s="6" r="J15">
        <v>-51182</v>
      </c>
      <c t="n" s="6" r="K15">
        <v>-49970</v>
      </c>
      <c t="n" s="6" r="L15">
        <v>-15438</v>
      </c>
    </row>
    <row spans="1:12" r="16">
      <c t="s" s="4" r="A16">
        <v>125</v>
      </c>
      <c t="n" s="6" r="L16">
        <v>2488</v>
      </c>
    </row>
    <row spans="1:12" r="17">
      <c t="s" s="3" r="A17">
        <v>126</v>
      </c>
    </row>
    <row spans="1:12" r="18">
      <c t="s" s="4" r="A18">
        <v>1280</v>
      </c>
      <c t="n" s="6" r="J18">
        <v>11283</v>
      </c>
      <c t="n" s="6" r="K18">
        <v>-21983</v>
      </c>
      <c t="n" s="6" r="L18">
        <v>-13426</v>
      </c>
    </row>
    <row spans="1:12" r="19">
      <c t="s" s="4" r="A19">
        <v>853</v>
      </c>
      <c t="n" s="6" r="J19">
        <v>6309</v>
      </c>
      <c t="n" s="6" r="K19">
        <v>4749</v>
      </c>
      <c t="n" s="6" r="L19">
        <v>4580</v>
      </c>
    </row>
    <row spans="1:12" r="20">
      <c t="s" s="4" r="A20">
        <v>129</v>
      </c>
      <c t="n" s="6" r="J20">
        <v>-33590</v>
      </c>
      <c t="n" s="6" r="K20">
        <v>-67204</v>
      </c>
      <c t="n" s="6" r="L20">
        <v>-21796</v>
      </c>
    </row>
    <row spans="1:12" r="21">
      <c t="s" s="4" r="A21">
        <v>132</v>
      </c>
      <c t="n" s="7" r="J21">
        <v>952783</v>
      </c>
      <c t="n" s="7" r="K21">
        <v>360073</v>
      </c>
      <c t="n" s="7" r="L21">
        <v>13841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1</v>
      </c>
      <c t="s" s="2" r="B1">
        <v>1</v>
      </c>
    </row>
    <row spans="1:4" r="2">
      <c t="s" s="2" r="B2">
        <v>2</v>
      </c>
      <c t="s" s="2" r="C2">
        <v>34</v>
      </c>
      <c t="s" s="2" r="D2">
        <v>78</v>
      </c>
    </row>
    <row spans="1:4" r="3">
      <c t="s" s="4" r="A3">
        <v>134</v>
      </c>
      <c t="n" s="7" r="B3">
        <v>5644</v>
      </c>
      <c t="n" s="7" r="C3">
        <v>-9045</v>
      </c>
      <c t="n" s="7" r="D3">
        <v>-6388</v>
      </c>
    </row>
    <row spans="1:4" r="4">
      <c t="s" s="4" r="A4">
        <v>1268</v>
      </c>
    </row>
    <row spans="1:4" r="5">
      <c t="s" s="4" r="A5">
        <v>134</v>
      </c>
      <c t="n" s="6" r="B5">
        <v>5644</v>
      </c>
      <c t="n" s="6" r="C5">
        <v>-9045</v>
      </c>
      <c t="n" s="6" r="D5">
        <v>-6353</v>
      </c>
    </row>
    <row spans="1:4" r="6">
      <c t="s" s="4" r="A6">
        <v>1282</v>
      </c>
      <c t="n" s="7" r="B6">
        <v>1507</v>
      </c>
      <c t="n" s="7" r="C6">
        <v>1923</v>
      </c>
      <c t="n" s="7" r="D6">
        <v>191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83</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3" r="A3">
        <v>137</v>
      </c>
    </row>
    <row spans="1:12" r="4">
      <c t="s" s="4" r="A4">
        <v>113</v>
      </c>
      <c t="n" s="7" r="B4">
        <v>157786</v>
      </c>
      <c t="n" s="7" r="C4">
        <v>398521</v>
      </c>
      <c t="n" s="7" r="D4">
        <v>374113</v>
      </c>
      <c t="n" s="7" r="E4">
        <v>55953</v>
      </c>
      <c t="n" s="7" r="F4">
        <v>172384</v>
      </c>
      <c t="n" s="7" r="G4">
        <v>88859</v>
      </c>
      <c t="n" s="7" r="H4">
        <v>85192</v>
      </c>
      <c t="n" s="7" r="I4">
        <v>80842</v>
      </c>
      <c t="n" s="7" r="J4">
        <v>986373</v>
      </c>
      <c t="n" s="7" r="K4">
        <v>427277</v>
      </c>
      <c t="n" s="7" r="L4">
        <v>160212</v>
      </c>
    </row>
    <row spans="1:12" r="5">
      <c t="s" s="3" r="A5">
        <v>1284</v>
      </c>
    </row>
    <row spans="1:12" r="6">
      <c t="s" s="4" r="A6">
        <v>149</v>
      </c>
      <c t="n" s="6" r="J6">
        <v>887296</v>
      </c>
      <c t="n" s="6" r="K6">
        <v>736017</v>
      </c>
      <c t="n" s="6" r="L6">
        <v>526697</v>
      </c>
    </row>
    <row spans="1:12" r="7">
      <c t="s" s="3" r="A7">
        <v>1285</v>
      </c>
    </row>
    <row spans="1:12" r="8">
      <c t="s" s="4" r="A8">
        <v>163</v>
      </c>
      <c t="n" s="6" r="J8">
        <v>-290684</v>
      </c>
      <c t="n" s="6" r="K8">
        <v>-146241</v>
      </c>
      <c t="n" s="6" r="L8">
        <v>-121620</v>
      </c>
    </row>
    <row spans="1:12" r="9">
      <c t="s" s="4" r="A9">
        <v>166</v>
      </c>
      <c t="n" s="6" r="J9">
        <v>-746804</v>
      </c>
      <c t="n" s="6" r="K9">
        <v>-435369</v>
      </c>
      <c t="n" s="6" r="L9">
        <v>-487072</v>
      </c>
    </row>
    <row spans="1:12" r="10">
      <c t="s" s="4" r="A10">
        <v>168</v>
      </c>
      <c t="n" s="6" r="J10">
        <v>65503</v>
      </c>
      <c t="n" s="6" r="K10">
        <v>225098</v>
      </c>
      <c t="n" s="6" r="L10">
        <v>-8708</v>
      </c>
    </row>
    <row spans="1:12" r="11">
      <c t="s" s="4" r="A11">
        <v>169</v>
      </c>
      <c t="n" s="6" r="E11">
        <v>1066580</v>
      </c>
      <c t="n" s="6" r="I11">
        <v>841482</v>
      </c>
      <c t="n" s="6" r="J11">
        <v>1066580</v>
      </c>
      <c t="n" s="6" r="K11">
        <v>841482</v>
      </c>
      <c t="n" s="6" r="L11">
        <v>850190</v>
      </c>
    </row>
    <row spans="1:12" r="12">
      <c t="s" s="4" r="A12">
        <v>170</v>
      </c>
      <c t="n" s="6" r="B12">
        <v>1132083</v>
      </c>
      <c t="n" s="6" r="F12">
        <v>1066580</v>
      </c>
      <c t="n" s="6" r="J12">
        <v>1132083</v>
      </c>
      <c t="n" s="6" r="K12">
        <v>1066580</v>
      </c>
      <c t="n" s="6" r="L12">
        <v>841482</v>
      </c>
    </row>
    <row spans="1:12" r="13">
      <c t="s" s="4" r="A13">
        <v>1268</v>
      </c>
    </row>
    <row spans="1:12" r="14">
      <c t="s" s="3" r="A14">
        <v>137</v>
      </c>
    </row>
    <row spans="1:12" r="15">
      <c t="s" s="4" r="A15">
        <v>113</v>
      </c>
      <c t="n" s="6" r="J15">
        <v>986373</v>
      </c>
      <c t="n" s="6" r="K15">
        <v>427277</v>
      </c>
      <c t="n" s="6" r="L15">
        <v>160212</v>
      </c>
    </row>
    <row spans="1:12" r="16">
      <c t="s" s="3" r="A16">
        <v>1284</v>
      </c>
    </row>
    <row spans="1:12" r="17">
      <c t="s" s="4" r="A17">
        <v>1277</v>
      </c>
      <c t="n" s="6" r="J17">
        <v>-931036</v>
      </c>
      <c t="n" s="6" r="K17">
        <v>-373713</v>
      </c>
      <c t="n" s="6" r="L17">
        <v>-103769</v>
      </c>
    </row>
    <row spans="1:12" r="18">
      <c t="s" s="4" r="A18">
        <v>1286</v>
      </c>
      <c t="n" s="6" r="J18">
        <v>233519</v>
      </c>
      <c t="n" s="6" r="K18">
        <v>99477</v>
      </c>
      <c t="n" s="6" r="L18">
        <v>65574</v>
      </c>
    </row>
    <row spans="1:12" r="19">
      <c t="s" s="4" r="A19">
        <v>1287</v>
      </c>
      <c t="n" s="6" r="J19">
        <v>250</v>
      </c>
      <c t="n" s="6" r="K19">
        <v>-6</v>
      </c>
      <c t="n" s="6" r="L19">
        <v>-7</v>
      </c>
    </row>
    <row spans="1:12" r="20">
      <c t="s" s="4" r="A20">
        <v>149</v>
      </c>
      <c t="n" s="6" r="J20">
        <v>289106</v>
      </c>
      <c t="n" s="6" r="K20">
        <v>153035</v>
      </c>
      <c t="n" s="6" r="L20">
        <v>122010</v>
      </c>
    </row>
    <row spans="1:12" r="21">
      <c t="s" s="3" r="A21">
        <v>1285</v>
      </c>
    </row>
    <row spans="1:12" r="22">
      <c t="s" s="4" r="A22">
        <v>163</v>
      </c>
      <c t="n" s="6" r="J22">
        <v>-290684</v>
      </c>
      <c t="n" s="6" r="K22">
        <v>-146241</v>
      </c>
      <c t="n" s="6" r="L22">
        <v>-121620</v>
      </c>
    </row>
    <row spans="1:12" r="23">
      <c t="s" s="4" r="A23">
        <v>166</v>
      </c>
      <c t="n" s="6" r="J23">
        <v>-290684</v>
      </c>
      <c t="n" s="6" r="K23">
        <v>-146241</v>
      </c>
      <c t="n" s="6" r="L23">
        <v>-121620</v>
      </c>
    </row>
    <row spans="1:12" r="24">
      <c t="s" s="4" r="A24">
        <v>168</v>
      </c>
      <c t="n" s="6" r="J24">
        <v>-1578</v>
      </c>
      <c t="n" s="6" r="K24">
        <v>6794</v>
      </c>
      <c t="n" s="6" r="L24">
        <v>390</v>
      </c>
    </row>
    <row spans="1:12" r="25">
      <c t="s" s="4" r="A25">
        <v>169</v>
      </c>
      <c t="n" s="7" r="E25">
        <v>7482</v>
      </c>
      <c t="n" s="7" r="I25">
        <v>688</v>
      </c>
      <c t="n" s="6" r="J25">
        <v>7482</v>
      </c>
      <c t="n" s="6" r="K25">
        <v>688</v>
      </c>
      <c t="n" s="6" r="L25">
        <v>298</v>
      </c>
    </row>
    <row spans="1:12" r="26">
      <c t="s" s="4" r="A26">
        <v>170</v>
      </c>
      <c t="n" s="7" r="B26">
        <v>5904</v>
      </c>
      <c t="n" s="7" r="F26">
        <v>7482</v>
      </c>
      <c t="n" s="7" r="J26">
        <v>5904</v>
      </c>
      <c t="n" s="7" r="K26">
        <v>7482</v>
      </c>
      <c t="n" s="7" r="L26">
        <v>68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43</v>
      </c>
      <c t="s" s="2" r="B1">
        <v>1</v>
      </c>
    </row>
    <row spans="1:2" r="2">
      <c t="s" s="2" r="B2">
        <v>2</v>
      </c>
    </row>
    <row spans="1:2" r="3">
      <c t="s" s="3" r="A3">
        <v>223</v>
      </c>
    </row>
    <row spans="1:2" r="4">
      <c t="s" s="4" r="A4">
        <v>43</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1132083</v>
      </c>
      <c t="n" s="7" r="C3">
        <v>1066580</v>
      </c>
    </row>
    <row spans="1:3" r="4">
      <c t="s" s="4" r="A4">
        <v>37</v>
      </c>
      <c t="n" s="6" r="B4">
        <v>389861</v>
      </c>
      <c t="n" s="6" r="C4">
        <v>207760</v>
      </c>
    </row>
    <row spans="1:3" r="5">
      <c t="s" s="4" r="A5">
        <v>38</v>
      </c>
      <c t="n" s="6" r="B5">
        <v>34948</v>
      </c>
      <c t="n" s="6" r="C5">
        <v>43290</v>
      </c>
    </row>
    <row spans="1:3" r="6">
      <c t="s" s="3" r="A6">
        <v>39</v>
      </c>
    </row>
    <row spans="1:3" r="7">
      <c t="s" s="4" r="A7">
        <v>40</v>
      </c>
      <c t="n" s="6" r="B7">
        <v>423817</v>
      </c>
      <c t="n" s="6" r="C7">
        <v>483681</v>
      </c>
    </row>
    <row spans="1:3" r="8">
      <c t="s" s="4" r="A8">
        <v>41</v>
      </c>
      <c t="n" s="6" r="B8">
        <v>73396</v>
      </c>
      <c t="n" s="6" r="C8">
        <v>73915</v>
      </c>
    </row>
    <row spans="1:3" r="9">
      <c t="s" s="4" r="A9">
        <v>42</v>
      </c>
      <c t="n" s="6" r="B9">
        <v>497213</v>
      </c>
      <c t="n" s="6" r="C9">
        <v>557596</v>
      </c>
    </row>
    <row spans="1:3" r="10">
      <c t="s" s="4" r="A10">
        <v>43</v>
      </c>
      <c t="n" s="6" r="B10">
        <v>541911</v>
      </c>
      <c t="n" s="6" r="C10">
        <v>620352</v>
      </c>
    </row>
    <row spans="1:3" r="11">
      <c t="s" s="4" r="A11">
        <v>44</v>
      </c>
      <c t="n" s="6" r="B11">
        <v>207165</v>
      </c>
      <c t="n" s="6" r="C11">
        <v>222569</v>
      </c>
    </row>
    <row spans="1:3" r="12">
      <c t="s" s="4" r="A12">
        <v>45</v>
      </c>
      <c t="n" s="6" r="B12">
        <v>326976</v>
      </c>
      <c t="n" s="6" r="C12">
        <v>347438</v>
      </c>
    </row>
    <row spans="1:3" r="13">
      <c t="s" s="4" r="A13">
        <v>46</v>
      </c>
      <c t="n" s="6" r="B13">
        <v>1130595</v>
      </c>
      <c t="n" s="6" r="C13">
        <v>59041</v>
      </c>
    </row>
    <row spans="1:3" r="14">
      <c t="s" s="4" r="A14">
        <v>47</v>
      </c>
      <c t="n" s="6" r="B14">
        <v>226014</v>
      </c>
      <c t="n" s="6" r="C14">
        <v>207610</v>
      </c>
    </row>
    <row spans="1:3" r="15">
      <c t="s" s="4" r="A15">
        <v>48</v>
      </c>
      <c t="n" s="6" r="B15">
        <v>4486766</v>
      </c>
      <c t="n" s="6" r="C15">
        <v>3332236</v>
      </c>
    </row>
    <row spans="1:3" r="16">
      <c t="s" s="3" r="A16">
        <v>49</v>
      </c>
    </row>
    <row spans="1:3" r="17">
      <c t="s" s="4" r="A17">
        <v>50</v>
      </c>
      <c t="n" s="6" r="B17">
        <v>506665</v>
      </c>
      <c t="n" s="6" r="C17">
        <v>316601</v>
      </c>
    </row>
    <row spans="1:3" r="18">
      <c t="s" s="4" r="A18">
        <v>51</v>
      </c>
      <c t="n" s="6" r="B18">
        <v>570409</v>
      </c>
      <c t="n" s="6" r="C18">
        <v>606290</v>
      </c>
    </row>
    <row spans="1:3" r="19">
      <c t="s" s="4" r="A19">
        <v>52</v>
      </c>
      <c t="n" s="6" r="B19">
        <v>998350</v>
      </c>
      <c t="n" s="6" r="C19">
        <v>1048350</v>
      </c>
    </row>
    <row spans="1:3" r="20">
      <c t="s" s="4" r="A20">
        <v>53</v>
      </c>
      <c t="n" s="6" r="B20">
        <v>11104</v>
      </c>
      <c t="n" s="6" r="C20">
        <v>29929</v>
      </c>
    </row>
    <row spans="1:3" r="21">
      <c t="s" s="4" r="A21">
        <v>54</v>
      </c>
      <c t="n" s="6" r="B21">
        <v>9028</v>
      </c>
      <c t="n" s="6" r="C21">
        <v>12015</v>
      </c>
    </row>
    <row spans="1:3" r="22">
      <c t="s" s="4" r="A22">
        <v>55</v>
      </c>
      <c t="n" s="6" r="B22">
        <v>499942</v>
      </c>
      <c t="n" s="6" r="C22">
        <v>529417</v>
      </c>
    </row>
    <row spans="1:3" r="23">
      <c t="s" s="4" r="A23">
        <v>56</v>
      </c>
      <c t="n" s="7" r="B23">
        <v>3119460</v>
      </c>
      <c t="n" s="7" r="C23">
        <v>2562179</v>
      </c>
    </row>
    <row spans="1:3" r="24">
      <c t="s" s="4" r="A24">
        <v>57</v>
      </c>
      <c t="s" s="4" r="B24">
        <v>58</v>
      </c>
      <c t="s" s="4" r="C24">
        <v>58</v>
      </c>
    </row>
    <row spans="1:3" r="25">
      <c t="s" s="3" r="A25">
        <v>59</v>
      </c>
    </row>
    <row spans="1:3" r="26">
      <c t="s" s="4" r="A26">
        <v>60</v>
      </c>
      <c t="n" s="7" r="B26">
        <v>600034</v>
      </c>
      <c t="n" s="7" r="C26">
        <v>702800</v>
      </c>
    </row>
    <row spans="1:3" r="27">
      <c t="s" s="4" r="A27">
        <v>61</v>
      </c>
      <c t="n" s="6" r="B27">
        <v>1123728</v>
      </c>
      <c t="n" s="6" r="C27">
        <v>464655</v>
      </c>
    </row>
    <row spans="1:3" r="28">
      <c t="s" s="4" r="A28">
        <v>62</v>
      </c>
      <c t="n" s="6" r="B28">
        <v>-234356</v>
      </c>
      <c t="n" s="6" r="C28">
        <v>-200766</v>
      </c>
    </row>
    <row spans="1:3" r="29">
      <c t="s" s="4" r="A29">
        <v>63</v>
      </c>
      <c t="n" s="6" r="B29">
        <v>1490704</v>
      </c>
      <c t="n" s="6" r="C29">
        <v>967987</v>
      </c>
    </row>
    <row spans="1:3" r="30">
      <c t="s" s="4" r="A30">
        <v>64</v>
      </c>
      <c t="n" s="6" r="B30">
        <v>1313455</v>
      </c>
      <c t="n" s="6" r="C30">
        <v>706744</v>
      </c>
    </row>
    <row spans="1:3" r="31">
      <c t="s" s="4" r="A31">
        <v>65</v>
      </c>
      <c t="n" s="6" r="B31">
        <v>53851</v>
      </c>
      <c t="n" s="6" r="C31">
        <v>63313</v>
      </c>
    </row>
    <row spans="1:3" r="32">
      <c t="s" s="4" r="A32">
        <v>66</v>
      </c>
      <c t="n" s="6" r="B32">
        <v>1367306</v>
      </c>
      <c t="n" s="6" r="C32">
        <v>770057</v>
      </c>
    </row>
    <row spans="1:3" r="33">
      <c t="s" s="4" r="A33">
        <v>67</v>
      </c>
      <c t="n" s="6" r="B33">
        <v>4486766</v>
      </c>
      <c t="n" s="6" r="C33">
        <v>3332236</v>
      </c>
    </row>
    <row spans="1:3" r="34">
      <c t="s" s="4" r="A34">
        <v>68</v>
      </c>
    </row>
    <row spans="1:3" r="35">
      <c t="s" s="3" r="A35">
        <v>49</v>
      </c>
    </row>
    <row spans="1:3" r="36">
      <c t="s" s="4" r="A36">
        <v>69</v>
      </c>
      <c t="n" s="7" r="B36">
        <v>523962</v>
      </c>
      <c t="n" s="7" r="C36">
        <v>19577</v>
      </c>
    </row>
    <row spans="1:3" r="37">
      <c t="s" s="4" r="A37">
        <v>70</v>
      </c>
    </row>
    <row spans="1:3" r="38">
      <c t="s" s="3" r="A38">
        <v>71</v>
      </c>
    </row>
    <row spans="1:3" r="39">
      <c t="s" s="4" r="A39">
        <v>72</v>
      </c>
      <c t="s" s="4" r="B39">
        <v>58</v>
      </c>
      <c t="s" s="4" r="C39">
        <v>58</v>
      </c>
    </row>
    <row spans="1:3" r="40">
      <c t="s" s="4" r="A40">
        <v>73</v>
      </c>
    </row>
    <row spans="1:3" r="41">
      <c t="s" s="3" r="A41">
        <v>71</v>
      </c>
    </row>
    <row spans="1:3" r="42">
      <c t="s" s="4" r="A42">
        <v>72</v>
      </c>
      <c t="s" s="4" r="B42">
        <v>58</v>
      </c>
      <c t="s" s="4" r="C42">
        <v>58</v>
      </c>
    </row>
    <row spans="1:3" r="43">
      <c t="s" s="4" r="A43">
        <v>30</v>
      </c>
    </row>
    <row spans="1:3" r="44">
      <c t="s" s="3" r="A44">
        <v>59</v>
      </c>
    </row>
    <row spans="1:3" r="45">
      <c t="s" s="4" r="A45">
        <v>74</v>
      </c>
      <c t="n" s="7" r="B45">
        <v>1298</v>
      </c>
      <c t="n" s="7" r="C45">
        <v>1298</v>
      </c>
    </row>
    <row spans="1:3" r="46">
      <c t="s" s="4" r="A46">
        <v>75</v>
      </c>
      <c t="n" s="7" r="B46">
        <v>-177249</v>
      </c>
      <c t="n" s="7" r="C46">
        <v>-2612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6</v>
      </c>
      <c t="s" s="2" r="B1">
        <v>2</v>
      </c>
      <c t="s" s="2" r="C1">
        <v>34</v>
      </c>
      <c t="s" s="2" r="D1">
        <v>77</v>
      </c>
      <c t="s" s="2" r="E1">
        <v>78</v>
      </c>
      <c t="s" s="2" r="F1">
        <v>79</v>
      </c>
    </row>
    <row spans="1:6" r="2">
      <c t="s" s="4" r="A2">
        <v>80</v>
      </c>
      <c t="n" s="7" r="B2">
        <v>12882</v>
      </c>
      <c t="n" s="7" r="C2">
        <v>23540</v>
      </c>
      <c t="n" s="7" r="E2">
        <v>28777</v>
      </c>
      <c t="n" s="7" r="F2">
        <v>23017</v>
      </c>
    </row>
    <row spans="1:6" r="3">
      <c t="s" s="4" r="A3">
        <v>81</v>
      </c>
      <c t="n" s="6" r="B3">
        <v>265506</v>
      </c>
      <c t="n" s="6" r="C3">
        <v>256286</v>
      </c>
    </row>
    <row spans="1:6" r="4">
      <c t="s" s="4" r="A4">
        <v>82</v>
      </c>
      <c t="n" s="7" r="B4">
        <v>57561</v>
      </c>
      <c t="n" s="7" r="C4">
        <v>51754</v>
      </c>
    </row>
    <row spans="1:6" r="5">
      <c t="s" s="4" r="A5">
        <v>83</v>
      </c>
      <c t="n" s="8" r="B5">
        <v>0.01</v>
      </c>
      <c t="n" s="8" r="C5">
        <v>0.01</v>
      </c>
    </row>
    <row spans="1:6" r="6">
      <c t="s" s="4" r="A6">
        <v>84</v>
      </c>
      <c t="n" s="6" r="B6">
        <v>15000000</v>
      </c>
      <c t="n" s="6" r="C6">
        <v>15000000</v>
      </c>
    </row>
    <row spans="1:6" r="7">
      <c t="s" s="4" r="A7">
        <v>70</v>
      </c>
    </row>
    <row spans="1:6" r="8">
      <c t="s" s="4" r="A8">
        <v>85</v>
      </c>
      <c t="n" s="6" r="B8">
        <v>7921</v>
      </c>
      <c t="n" s="6" r="C8">
        <v>7921</v>
      </c>
    </row>
    <row spans="1:6" r="9">
      <c t="s" s="4" r="A9">
        <v>86</v>
      </c>
      <c t="n" s="6" r="B9">
        <v>7921</v>
      </c>
      <c t="n" s="6" r="C9">
        <v>7921</v>
      </c>
    </row>
    <row spans="1:6" r="10">
      <c t="s" s="4" r="A10">
        <v>73</v>
      </c>
    </row>
    <row spans="1:6" r="11">
      <c t="s" s="4" r="A11">
        <v>85</v>
      </c>
      <c t="n" s="6" r="B11">
        <v>0</v>
      </c>
      <c t="n" s="6" r="C11">
        <v>0</v>
      </c>
    </row>
    <row spans="1:6" r="12">
      <c t="s" s="4" r="A12">
        <v>86</v>
      </c>
      <c t="n" s="6" r="B12">
        <v>0</v>
      </c>
      <c t="n" s="6" r="C12">
        <v>0</v>
      </c>
    </row>
    <row spans="1:6" r="13">
      <c t="s" s="4" r="A13">
        <v>30</v>
      </c>
    </row>
    <row spans="1:6" r="14">
      <c t="s" s="4" r="A14">
        <v>87</v>
      </c>
      <c t="n" s="8" r="B14">
        <v>0.01</v>
      </c>
      <c t="n" s="8" r="C14">
        <v>0.01</v>
      </c>
      <c t="n" s="8" r="D14">
        <v>0.01</v>
      </c>
    </row>
    <row spans="1:6" r="15">
      <c t="s" s="4" r="A15">
        <v>88</v>
      </c>
      <c t="n" s="6" r="B15">
        <v>500000000</v>
      </c>
      <c t="n" s="6" r="C15">
        <v>500000000</v>
      </c>
    </row>
    <row spans="1:6" r="16">
      <c t="s" s="4" r="A16">
        <v>89</v>
      </c>
      <c t="n" s="6" r="B16">
        <v>129766091</v>
      </c>
      <c t="n" s="6" r="C16">
        <v>129766091</v>
      </c>
      <c t="n" s="6" r="E16">
        <v>129056081</v>
      </c>
    </row>
    <row spans="1:6" r="17">
      <c t="s" s="4" r="A17">
        <v>90</v>
      </c>
      <c t="n" s="6" r="B17">
        <v>129766091</v>
      </c>
      <c t="n" s="6" r="C17">
        <v>129766091</v>
      </c>
    </row>
    <row spans="1:6" r="18">
      <c t="s" s="4" r="A18">
        <v>91</v>
      </c>
      <c t="n" s="6" r="B18">
        <v>4253381</v>
      </c>
      <c t="n" s="6" r="C18">
        <v>74507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9"/>
    <col customWidth="1" max="2" min="2" width="80"/>
  </cols>
  <sheetData>
    <row spans="1:2" r="1">
      <c t="s" s="1" r="A1">
        <v>276</v>
      </c>
      <c t="s" s="2" r="B1">
        <v>1</v>
      </c>
    </row>
    <row spans="1:2" r="2">
      <c t="s" s="2" r="B2">
        <v>2</v>
      </c>
    </row>
    <row spans="1:2" r="3">
      <c t="s" s="4" r="A3">
        <v>277</v>
      </c>
      <c t="s" s="4" r="B3">
        <v>278</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row spans="1:2" r="10">
      <c t="s" s="4" r="A10">
        <v>291</v>
      </c>
      <c t="s" s="4" r="B10">
        <v>292</v>
      </c>
    </row>
    <row spans="1:2" r="11">
      <c t="s" s="4" r="A11">
        <v>43</v>
      </c>
      <c t="s" s="4" r="B11">
        <v>293</v>
      </c>
    </row>
    <row spans="1:2" r="12">
      <c t="s" s="4" r="A12">
        <v>294</v>
      </c>
      <c t="s" s="4" r="B12">
        <v>295</v>
      </c>
    </row>
    <row spans="1:2" r="13">
      <c t="s" s="4" r="A13">
        <v>234</v>
      </c>
      <c t="s" s="4" r="B13">
        <v>296</v>
      </c>
    </row>
    <row spans="1:2" r="14">
      <c t="s" s="4" r="A14">
        <v>297</v>
      </c>
      <c t="s" s="4" r="B14">
        <v>298</v>
      </c>
    </row>
    <row spans="1:2" r="15">
      <c t="s" s="4" r="A15">
        <v>299</v>
      </c>
      <c t="s" s="4" r="B15">
        <v>300</v>
      </c>
    </row>
    <row spans="1:2" r="16">
      <c t="s" s="4" r="A16">
        <v>301</v>
      </c>
      <c t="s" s="4" r="B16">
        <v>302</v>
      </c>
    </row>
    <row spans="1:2" r="17">
      <c t="s" s="4" r="A17">
        <v>303</v>
      </c>
      <c t="s" s="4" r="B17">
        <v>304</v>
      </c>
    </row>
    <row spans="1:2" r="18">
      <c t="s" s="4" r="A18">
        <v>305</v>
      </c>
      <c t="s" s="4" r="B18">
        <v>306</v>
      </c>
    </row>
    <row spans="1:2" r="19">
      <c t="s" s="4" r="A19">
        <v>307</v>
      </c>
      <c t="s" s="4" r="B19">
        <v>308</v>
      </c>
    </row>
    <row spans="1:2" r="20">
      <c t="s" s="4" r="A20">
        <v>309</v>
      </c>
      <c t="s" s="4" r="B20">
        <v>310</v>
      </c>
    </row>
    <row spans="1:2" r="21">
      <c t="s" s="4" r="A21">
        <v>311</v>
      </c>
      <c t="s" s="4" r="B21">
        <v>312</v>
      </c>
    </row>
    <row spans="1:2" r="22">
      <c t="s" s="4" r="A22">
        <v>258</v>
      </c>
      <c t="s" s="4" r="B22">
        <v>313</v>
      </c>
    </row>
    <row spans="1:2" r="23">
      <c t="s" s="4" r="A23">
        <v>217</v>
      </c>
      <c t="s" s="4" r="B23">
        <v>314</v>
      </c>
    </row>
    <row spans="1:2" r="24">
      <c t="s" s="4" r="A24">
        <v>315</v>
      </c>
      <c t="s" s="4" r="B24">
        <v>316</v>
      </c>
    </row>
    <row spans="1:2" r="25">
      <c t="s" s="4" r="A25">
        <v>317</v>
      </c>
      <c t="s" s="4" r="B25">
        <v>318</v>
      </c>
    </row>
    <row spans="1:2" r="26">
      <c t="s" s="4" r="A26">
        <v>319</v>
      </c>
      <c t="s" s="4" r="B26">
        <v>320</v>
      </c>
    </row>
    <row spans="1:2" r="27">
      <c t="s" s="4" r="A27">
        <v>321</v>
      </c>
    </row>
    <row spans="1:2" r="28">
      <c t="s" s="4" r="A28">
        <v>317</v>
      </c>
      <c t="s" s="4" r="B28">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3</v>
      </c>
      <c t="s" s="2" r="B1">
        <v>1</v>
      </c>
    </row>
    <row spans="1:2" r="2">
      <c t="s" s="2" r="B2">
        <v>2</v>
      </c>
    </row>
    <row spans="1:2" r="3">
      <c t="s" s="3" r="A3">
        <v>221</v>
      </c>
    </row>
    <row spans="1:2" r="4">
      <c t="s" s="4" r="A4">
        <v>324</v>
      </c>
      <c t="s" s="4" r="B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26</v>
      </c>
      <c t="s" s="2" r="B1">
        <v>1</v>
      </c>
    </row>
    <row spans="1:2" r="2">
      <c t="s" s="2" r="B2">
        <v>2</v>
      </c>
    </row>
    <row spans="1:2" r="3">
      <c t="s" s="3" r="A3">
        <v>223</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26</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29</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5</v>
      </c>
      <c t="s" s="2" r="B1">
        <v>1</v>
      </c>
    </row>
    <row spans="1:2" r="2">
      <c t="s" s="2" r="B2">
        <v>2</v>
      </c>
    </row>
    <row spans="1:2" r="3">
      <c t="s" s="3" r="A3">
        <v>232</v>
      </c>
    </row>
    <row spans="1:2" r="4">
      <c t="s" s="4" r="A4">
        <v>231</v>
      </c>
      <c t="s" s="4" r="B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347</v>
      </c>
      <c t="s" s="2" r="B1">
        <v>1</v>
      </c>
    </row>
    <row spans="1:2" r="2">
      <c t="s" s="2" r="B2">
        <v>2</v>
      </c>
    </row>
    <row spans="1:2" r="3">
      <c t="s" s="3" r="A3">
        <v>235</v>
      </c>
    </row>
    <row spans="1:2" r="4">
      <c t="s" s="4" r="A4">
        <v>348</v>
      </c>
      <c t="s" s="4" r="B4">
        <v>349</v>
      </c>
    </row>
    <row spans="1:2" r="5">
      <c t="s" s="4" r="A5">
        <v>350</v>
      </c>
      <c t="s" s="4" r="B5">
        <v>351</v>
      </c>
    </row>
    <row spans="1:2" r="6">
      <c t="s" s="4" r="A6">
        <v>352</v>
      </c>
      <c t="s" s="4" r="B6">
        <v>353</v>
      </c>
    </row>
    <row spans="1:2" r="7">
      <c t="s" s="4" r="A7">
        <v>354</v>
      </c>
      <c t="s" s="4" r="B7">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56</v>
      </c>
      <c t="s" s="2" r="B1">
        <v>1</v>
      </c>
    </row>
    <row spans="1:2" r="2">
      <c t="s" s="2" r="B2">
        <v>2</v>
      </c>
    </row>
    <row spans="1:2" r="3">
      <c t="s" s="3" r="A3">
        <v>238</v>
      </c>
    </row>
    <row spans="1:2" r="4">
      <c t="s" s="4" r="A4">
        <v>357</v>
      </c>
      <c t="s" s="4" r="B4">
        <v>358</v>
      </c>
    </row>
    <row spans="1:2" r="5">
      <c t="s" s="4" r="A5">
        <v>359</v>
      </c>
      <c t="s" s="4" r="B5">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92</v>
      </c>
      <c t="s" s="2" r="B1">
        <v>1</v>
      </c>
    </row>
    <row spans="1:4" r="2">
      <c t="s" s="2" r="B2">
        <v>2</v>
      </c>
      <c t="s" s="2" r="C2">
        <v>34</v>
      </c>
      <c t="s" s="2" r="D2">
        <v>78</v>
      </c>
    </row>
    <row spans="1:4" r="3">
      <c t="s" s="3" r="A3">
        <v>93</v>
      </c>
    </row>
    <row spans="1:4" r="4">
      <c t="s" s="4" r="A4">
        <v>94</v>
      </c>
      <c t="n" s="7" r="B4">
        <v>1276096</v>
      </c>
      <c t="n" s="7" r="C4">
        <v>1201424</v>
      </c>
      <c t="n" s="7" r="D4">
        <v>972533</v>
      </c>
    </row>
    <row spans="1:4" r="5">
      <c t="s" s="4" r="A5">
        <v>95</v>
      </c>
      <c t="n" s="6" r="B5">
        <v>1036821</v>
      </c>
      <c t="n" s="6" r="C5">
        <v>1080842</v>
      </c>
      <c t="n" s="6" r="D5">
        <v>994707</v>
      </c>
    </row>
    <row spans="1:4" r="6">
      <c t="s" s="4" r="A6">
        <v>96</v>
      </c>
      <c t="n" s="6" r="B6">
        <v>5286</v>
      </c>
      <c t="n" s="6" r="C6">
        <v>5360</v>
      </c>
      <c t="n" s="6" r="D6">
        <v>4705</v>
      </c>
    </row>
    <row spans="1:4" r="7">
      <c t="s" s="4" r="A7">
        <v>97</v>
      </c>
      <c t="n" s="6" r="B7">
        <v>86564</v>
      </c>
      <c t="n" s="6" r="C7">
        <v>75391</v>
      </c>
      <c t="n" s="6" r="D7">
        <v>92788</v>
      </c>
    </row>
    <row spans="1:4" r="8">
      <c t="s" s="4" r="A8">
        <v>98</v>
      </c>
      <c t="n" s="6" r="B8">
        <v>2404767</v>
      </c>
      <c t="n" s="6" r="C8">
        <v>2363017</v>
      </c>
      <c t="n" s="6" r="D8">
        <v>2064733</v>
      </c>
    </row>
    <row spans="1:4" r="9">
      <c t="s" s="4" r="A9">
        <v>99</v>
      </c>
      <c t="n" s="6" r="B9">
        <v>51159</v>
      </c>
      <c t="n" s="6" r="C9">
        <v>62570</v>
      </c>
      <c t="n" s="6" r="D9">
        <v>79381</v>
      </c>
    </row>
    <row spans="1:4" r="10">
      <c t="s" s="4" r="A10">
        <v>100</v>
      </c>
      <c t="n" s="6" r="B10">
        <v>2353608</v>
      </c>
      <c t="n" s="6" r="C10">
        <v>2300447</v>
      </c>
      <c t="n" s="6" r="D10">
        <v>1985352</v>
      </c>
    </row>
    <row spans="1:4" r="11">
      <c t="s" s="3" r="A11">
        <v>101</v>
      </c>
    </row>
    <row spans="1:4" r="12">
      <c t="s" s="4" r="A12">
        <v>102</v>
      </c>
      <c t="n" s="6" r="B12">
        <v>1319746</v>
      </c>
      <c t="n" s="6" r="C12">
        <v>1313606</v>
      </c>
      <c t="n" s="6" r="D12">
        <v>1278534</v>
      </c>
    </row>
    <row spans="1:4" r="13">
      <c t="s" s="4" r="A13">
        <v>103</v>
      </c>
      <c t="n" s="6" r="B13">
        <v>109867</v>
      </c>
      <c t="n" s="6" r="C13">
        <v>111550</v>
      </c>
      <c t="n" s="6" r="D13">
        <v>122926</v>
      </c>
    </row>
    <row spans="1:4" r="14">
      <c t="s" s="4" r="A14">
        <v>104</v>
      </c>
      <c t="n" s="6" r="B14">
        <v>81541</v>
      </c>
      <c t="n" s="6" r="C14">
        <v>88029</v>
      </c>
      <c t="n" s="6" r="D14">
        <v>84214</v>
      </c>
    </row>
    <row spans="1:4" r="15">
      <c t="s" s="4" r="A15">
        <v>105</v>
      </c>
      <c t="n" s="6" r="B15">
        <v>95528</v>
      </c>
      <c t="n" s="6" r="C15">
        <v>91120</v>
      </c>
      <c t="n" s="6" r="D15">
        <v>89289</v>
      </c>
    </row>
    <row spans="1:4" r="16">
      <c t="s" s="4" r="A16">
        <v>106</v>
      </c>
      <c t="n" s="6" r="B16">
        <v>49529</v>
      </c>
      <c t="n" s="6" r="C16">
        <v>46543</v>
      </c>
      <c t="n" s="6" r="D16">
        <v>42663</v>
      </c>
    </row>
    <row spans="1:4" r="17">
      <c t="s" s="4" r="A17">
        <v>107</v>
      </c>
      <c t="n" s="6" r="B17">
        <v>61363</v>
      </c>
      <c t="n" s="6" r="C17">
        <v>65457</v>
      </c>
      <c t="n" s="6" r="D17">
        <v>59298</v>
      </c>
    </row>
    <row spans="1:4" r="18">
      <c t="s" s="4" r="A18">
        <v>108</v>
      </c>
      <c t="n" s="6" r="B18">
        <v>5821</v>
      </c>
      <c t="n" s="6" r="C18">
        <v>6387</v>
      </c>
      <c t="n" s="6" r="D18">
        <v>10114</v>
      </c>
    </row>
    <row spans="1:4" r="19">
      <c t="s" s="4" r="A19">
        <v>109</v>
      </c>
      <c t="n" s="6" r="B19">
        <v>547691</v>
      </c>
      <c t="n" s="6" r="C19">
        <v>18307</v>
      </c>
      <c t="n" s="6" r="D19">
        <v>1249</v>
      </c>
    </row>
    <row spans="1:4" r="20">
      <c t="s" s="4" r="A20">
        <v>97</v>
      </c>
      <c t="n" s="6" r="B20">
        <v>99142</v>
      </c>
      <c t="n" s="6" r="C20">
        <v>39983</v>
      </c>
      <c t="n" s="6" r="D20">
        <v>80258</v>
      </c>
    </row>
    <row spans="1:4" r="21">
      <c t="s" s="4" r="A21">
        <v>110</v>
      </c>
      <c t="n" s="6" r="B21">
        <v>2370228</v>
      </c>
      <c t="n" s="6" r="C21">
        <v>1780982</v>
      </c>
      <c t="n" s="6" r="D21">
        <v>1768545</v>
      </c>
    </row>
    <row spans="1:4" r="22">
      <c t="s" s="4" r="A22">
        <v>111</v>
      </c>
      <c t="n" s="6" r="B22">
        <v>-16620</v>
      </c>
      <c t="n" s="6" r="C22">
        <v>519465</v>
      </c>
      <c t="n" s="6" r="D22">
        <v>216807</v>
      </c>
    </row>
    <row spans="1:4" r="23">
      <c t="s" s="4" r="A23">
        <v>112</v>
      </c>
      <c t="n" s="6" r="B23">
        <v>-1009552</v>
      </c>
      <c t="n" s="6" r="C23">
        <v>85402</v>
      </c>
      <c t="n" s="6" r="D23">
        <v>51693</v>
      </c>
    </row>
    <row spans="1:4" r="24">
      <c t="s" s="4" r="A24">
        <v>113</v>
      </c>
      <c t="n" s="6" r="B24">
        <v>992932</v>
      </c>
      <c t="n" s="6" r="C24">
        <v>434063</v>
      </c>
      <c t="n" s="6" r="D24">
        <v>165114</v>
      </c>
    </row>
    <row spans="1:4" r="25">
      <c t="s" s="4" r="A25">
        <v>114</v>
      </c>
      <c t="n" s="6" r="B25">
        <v>6559</v>
      </c>
      <c t="n" s="6" r="C25">
        <v>6786</v>
      </c>
      <c t="n" s="6" r="D25">
        <v>4902</v>
      </c>
    </row>
    <row spans="1:4" r="26">
      <c t="s" s="4" r="A26">
        <v>115</v>
      </c>
      <c t="n" s="7" r="B26">
        <v>986373</v>
      </c>
      <c t="n" s="7" r="C26">
        <v>427277</v>
      </c>
      <c t="n" s="7" r="D26">
        <v>160212</v>
      </c>
    </row>
    <row spans="1:4" r="27">
      <c t="s" s="3" r="A27">
        <v>116</v>
      </c>
    </row>
    <row spans="1:4" r="28">
      <c t="s" s="4" r="A28">
        <v>117</v>
      </c>
      <c t="n" s="6" r="B28">
        <v>125366272</v>
      </c>
      <c t="n" s="6" r="C28">
        <v>122351836</v>
      </c>
      <c t="n" s="6" r="D28">
        <v>120854267</v>
      </c>
    </row>
    <row spans="1:4" r="29">
      <c t="s" s="4" r="A29">
        <v>118</v>
      </c>
      <c t="n" s="6" r="B29">
        <v>133244546</v>
      </c>
      <c t="n" s="6" r="C29">
        <v>133813123</v>
      </c>
      <c t="n" s="6" r="D29">
        <v>133737079</v>
      </c>
    </row>
    <row spans="1:4" r="30">
      <c t="s" s="3" r="A30">
        <v>119</v>
      </c>
    </row>
    <row spans="1:4" r="31">
      <c t="s" s="4" r="A31">
        <v>117</v>
      </c>
      <c t="n" s="8" r="B31">
        <v>7.87</v>
      </c>
      <c t="n" s="8" r="C31">
        <v>3.49</v>
      </c>
      <c t="n" s="8" r="D31">
        <v>1.33</v>
      </c>
    </row>
    <row spans="1:4" r="32">
      <c t="s" s="4" r="A32">
        <v>118</v>
      </c>
      <c t="n" s="9" r="B32">
        <v>7.4</v>
      </c>
      <c t="n" s="9" r="C32">
        <v>3.2</v>
      </c>
      <c t="n" s="9" r="D32">
        <v>1.21</v>
      </c>
    </row>
    <row spans="1:4" r="33">
      <c t="s" s="4" r="A33">
        <v>120</v>
      </c>
      <c t="n" s="8" r="B33">
        <v>2.35</v>
      </c>
      <c t="n" s="8" r="C33">
        <v>1.2</v>
      </c>
      <c t="n" s="7" r="D33">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61</v>
      </c>
      <c t="s" s="2" r="B1">
        <v>1</v>
      </c>
    </row>
    <row spans="1:2" r="2">
      <c t="s" s="2" r="B2">
        <v>2</v>
      </c>
    </row>
    <row spans="1:2" r="3">
      <c t="s" s="3" r="A3">
        <v>241</v>
      </c>
    </row>
    <row spans="1:2" r="4">
      <c t="s" s="4" r="A4">
        <v>240</v>
      </c>
      <c t="s" s="4" r="B4">
        <v>362</v>
      </c>
    </row>
    <row spans="1:2" r="5">
      <c t="s" s="4" r="A5">
        <v>363</v>
      </c>
      <c t="s" s="4" r="B5">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44</v>
      </c>
    </row>
    <row spans="1:2" r="4">
      <c t="s" s="4" r="A4">
        <v>366</v>
      </c>
      <c t="s" s="4" r="B4">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s="1" r="A1">
        <v>368</v>
      </c>
      <c t="s" s="2" r="B1">
        <v>1</v>
      </c>
    </row>
    <row spans="1:2" r="2">
      <c t="s" s="2" r="B2">
        <v>2</v>
      </c>
    </row>
    <row spans="1:2" r="3">
      <c t="s" s="3" r="A3">
        <v>247</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4" r="A3">
        <v>380</v>
      </c>
      <c t="s" s="4" r="B3">
        <v>381</v>
      </c>
    </row>
    <row spans="1:2" r="4">
      <c t="s" s="4" r="A4">
        <v>382</v>
      </c>
      <c t="s" s="4" r="B4">
        <v>383</v>
      </c>
    </row>
    <row spans="1:2" r="5">
      <c t="s" s="4" r="A5">
        <v>384</v>
      </c>
      <c t="s" s="4" r="B5">
        <v>385</v>
      </c>
    </row>
    <row spans="1:2" r="6">
      <c t="s" s="4" r="A6">
        <v>386</v>
      </c>
    </row>
    <row spans="1:2" r="7">
      <c t="s" s="4" r="A7">
        <v>387</v>
      </c>
      <c t="s" s="4" r="B7">
        <v>388</v>
      </c>
    </row>
    <row spans="1:2" r="8">
      <c t="s" s="4" r="A8">
        <v>389</v>
      </c>
    </row>
    <row spans="1:2" r="9">
      <c t="s" s="4" r="A9">
        <v>387</v>
      </c>
      <c t="s" s="4" r="B9">
        <v>390</v>
      </c>
    </row>
    <row spans="1:2" r="10">
      <c t="s" s="4" r="A10">
        <v>391</v>
      </c>
    </row>
    <row spans="1:2" r="11">
      <c t="s" s="4" r="A11">
        <v>387</v>
      </c>
      <c t="s" s="4" r="B11">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53</v>
      </c>
    </row>
    <row spans="1:2" r="4">
      <c t="s" s="4" r="A4">
        <v>394</v>
      </c>
      <c t="s" s="4" r="B4">
        <v>395</v>
      </c>
    </row>
    <row spans="1:2" r="5">
      <c t="s" s="4" r="A5">
        <v>396</v>
      </c>
      <c t="s" s="4" r="B5">
        <v>397</v>
      </c>
    </row>
    <row spans="1:2" r="6">
      <c t="s" s="4" r="A6">
        <v>398</v>
      </c>
      <c t="s" s="4" r="B6">
        <v>399</v>
      </c>
    </row>
    <row spans="1:2" r="7">
      <c t="s" s="4" r="A7">
        <v>400</v>
      </c>
      <c t="s" s="4" r="B7">
        <v>401</v>
      </c>
    </row>
    <row spans="1:2" r="8">
      <c t="s" s="4" r="A8">
        <v>402</v>
      </c>
      <c t="s" s="4" r="B8">
        <v>403</v>
      </c>
    </row>
    <row spans="1:2" r="9">
      <c t="s" s="4" r="A9">
        <v>404</v>
      </c>
      <c t="s" s="4" r="B9">
        <v>405</v>
      </c>
    </row>
    <row spans="1:2" r="10">
      <c t="s" s="4" r="A10">
        <v>406</v>
      </c>
      <c t="s" s="4" r="B10">
        <v>407</v>
      </c>
    </row>
    <row spans="1:2" r="11">
      <c t="s" s="4" r="A11">
        <v>408</v>
      </c>
      <c t="s" s="4" r="B11">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56</v>
      </c>
    </row>
    <row spans="1:2" r="4">
      <c t="s" s="4" r="A4">
        <v>411</v>
      </c>
      <c t="s" s="4" r="B4">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v>
      </c>
    </row>
    <row spans="1:2" r="3">
      <c t="s" s="3" r="A3">
        <v>259</v>
      </c>
    </row>
    <row spans="1:2" r="4">
      <c t="s" s="4" r="A4">
        <v>414</v>
      </c>
      <c t="s" s="4" r="B4">
        <v>415</v>
      </c>
    </row>
    <row spans="1:2" r="5">
      <c t="s" s="4" r="A5">
        <v>416</v>
      </c>
      <c t="s" s="4" r="B5">
        <v>417</v>
      </c>
    </row>
    <row spans="1:2" r="6">
      <c t="s" s="4" r="A6">
        <v>418</v>
      </c>
      <c t="s" s="4" r="B6">
        <v>419</v>
      </c>
    </row>
    <row spans="1:2" r="7">
      <c t="s" s="4" r="A7">
        <v>420</v>
      </c>
      <c t="s" s="4" r="B7">
        <v>421</v>
      </c>
    </row>
    <row spans="1:2" r="8">
      <c t="s" s="4" r="A8">
        <v>422</v>
      </c>
      <c t="s" s="4" r="B8">
        <v>423</v>
      </c>
    </row>
    <row spans="1:2" r="9">
      <c t="s" s="4" r="A9">
        <v>424</v>
      </c>
      <c t="s" s="4" r="B9">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62</v>
      </c>
    </row>
    <row spans="1:2" r="4">
      <c t="s" s="4" r="A4">
        <v>427</v>
      </c>
      <c t="s" s="4" r="B4">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68</v>
      </c>
    </row>
    <row spans="1:2" r="4">
      <c t="s" s="4" r="A4">
        <v>430</v>
      </c>
      <c t="s" s="4" r="B4">
        <v>431</v>
      </c>
    </row>
    <row spans="1:2" r="5">
      <c t="s" s="4" r="A5">
        <v>432</v>
      </c>
      <c t="s" s="4" r="B5">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34</v>
      </c>
      <c t="s" s="2" r="B1">
        <v>1</v>
      </c>
    </row>
    <row spans="1:2" r="2">
      <c t="s" s="2" r="B2">
        <v>2</v>
      </c>
    </row>
    <row spans="1:2" r="3">
      <c t="s" s="3" r="A3">
        <v>271</v>
      </c>
    </row>
    <row spans="1:2" r="4">
      <c t="s" s="4" r="A4">
        <v>435</v>
      </c>
      <c t="s" s="4" r="B4">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4</v>
      </c>
      <c t="s" s="2" r="D2">
        <v>78</v>
      </c>
    </row>
    <row spans="1:4" r="3">
      <c t="s" s="3" r="A3">
        <v>122</v>
      </c>
    </row>
    <row spans="1:4" r="4">
      <c t="s" s="4" r="A4">
        <v>113</v>
      </c>
      <c t="n" s="7" r="B4">
        <v>992932</v>
      </c>
      <c t="n" s="7" r="C4">
        <v>434063</v>
      </c>
      <c t="n" s="7" r="D4">
        <v>165114</v>
      </c>
    </row>
    <row spans="1:4" r="5">
      <c t="s" s="3" r="A5">
        <v>123</v>
      </c>
    </row>
    <row spans="1:4" r="6">
      <c t="s" s="4" r="A6">
        <v>124</v>
      </c>
      <c t="n" s="6" r="B6">
        <v>-51182</v>
      </c>
      <c t="n" s="6" r="C6">
        <v>-49971</v>
      </c>
      <c t="n" s="6" r="D6">
        <v>-15536</v>
      </c>
    </row>
    <row spans="1:4" r="7">
      <c t="s" s="4" r="A7">
        <v>125</v>
      </c>
      <c t="n" s="6" r="D7">
        <v>2502</v>
      </c>
    </row>
    <row spans="1:4" r="8">
      <c t="s" s="3" r="A8">
        <v>126</v>
      </c>
    </row>
    <row spans="1:4" r="9">
      <c t="s" s="4" r="A9">
        <v>127</v>
      </c>
      <c t="n" s="6" r="B9">
        <v>11283</v>
      </c>
      <c t="n" s="6" r="C9">
        <v>-21983</v>
      </c>
      <c t="n" s="6" r="D9">
        <v>-13500</v>
      </c>
    </row>
    <row spans="1:4" r="10">
      <c t="s" s="4" r="A10">
        <v>128</v>
      </c>
      <c t="n" s="6" r="B10">
        <v>6309</v>
      </c>
      <c t="n" s="6" r="C10">
        <v>4749</v>
      </c>
      <c t="n" s="6" r="D10">
        <v>4605</v>
      </c>
    </row>
    <row spans="1:4" r="11">
      <c t="s" s="4" r="A11">
        <v>129</v>
      </c>
      <c t="n" s="6" r="B11">
        <v>-33590</v>
      </c>
      <c t="n" s="6" r="C11">
        <v>-67205</v>
      </c>
      <c t="n" s="6" r="D11">
        <v>-21929</v>
      </c>
    </row>
    <row spans="1:4" r="12">
      <c t="s" s="4" r="A12">
        <v>130</v>
      </c>
      <c t="n" s="6" r="B12">
        <v>959342</v>
      </c>
      <c t="n" s="6" r="C12">
        <v>366858</v>
      </c>
      <c t="n" s="6" r="D12">
        <v>143185</v>
      </c>
    </row>
    <row spans="1:4" r="13">
      <c t="s" s="4" r="A13">
        <v>131</v>
      </c>
      <c t="n" s="6" r="B13">
        <v>6559</v>
      </c>
      <c t="n" s="6" r="C13">
        <v>6785</v>
      </c>
      <c t="n" s="6" r="D13">
        <v>4769</v>
      </c>
    </row>
    <row spans="1:4" r="14">
      <c t="s" s="4" r="A14">
        <v>132</v>
      </c>
      <c t="n" s="7" r="B14">
        <v>952783</v>
      </c>
      <c t="n" s="7" r="C14">
        <v>360073</v>
      </c>
      <c t="n" s="7" r="D14">
        <v>138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30"/>
    <col customWidth="1" max="3" min="3" width="80"/>
    <col customWidth="1" max="4" min="4" width="30"/>
    <col customWidth="1" max="5" min="5" width="20"/>
    <col customWidth="1" max="6" min="6" width="20"/>
  </cols>
  <sheetData>
    <row spans="1:6" r="1">
      <c t="s" s="1" r="A1">
        <v>437</v>
      </c>
      <c t="s" s="2" r="B1">
        <v>438</v>
      </c>
      <c t="s" s="2" r="C1">
        <v>1</v>
      </c>
    </row>
    <row spans="1:6" r="2">
      <c t="s" s="2" r="B2">
        <v>439</v>
      </c>
      <c t="s" s="2" r="C2">
        <v>440</v>
      </c>
      <c t="s" s="2" r="D2">
        <v>441</v>
      </c>
      <c t="s" s="2" r="E2">
        <v>442</v>
      </c>
      <c t="s" s="2" r="F2">
        <v>443</v>
      </c>
    </row>
    <row spans="1:6" r="3">
      <c t="s" s="3" r="A3">
        <v>444</v>
      </c>
    </row>
    <row spans="1:6" r="4">
      <c t="s" s="4" r="A4">
        <v>445</v>
      </c>
      <c t="s" s="4" r="C4">
        <v>446</v>
      </c>
    </row>
    <row spans="1:6" r="5">
      <c t="s" s="4" r="A5">
        <v>447</v>
      </c>
      <c t="n" s="6" r="B5">
        <v>1</v>
      </c>
    </row>
    <row spans="1:6" r="6">
      <c t="s" s="4" r="A6">
        <v>448</v>
      </c>
      <c t="s" s="4" r="C6">
        <v>449</v>
      </c>
    </row>
    <row spans="1:6" r="7">
      <c t="s" s="4" r="A7">
        <v>450</v>
      </c>
      <c t="n" s="6" r="C7">
        <v>2</v>
      </c>
    </row>
    <row spans="1:6" r="8">
      <c t="s" s="4" r="A8">
        <v>210</v>
      </c>
    </row>
    <row spans="1:6" r="9">
      <c t="s" s="3" r="A9">
        <v>444</v>
      </c>
    </row>
    <row spans="1:6" r="10">
      <c t="s" s="4" r="A10">
        <v>89</v>
      </c>
      <c t="n" s="6" r="F10">
        <v>1</v>
      </c>
    </row>
    <row spans="1:6" r="11">
      <c t="s" s="4" r="A11">
        <v>30</v>
      </c>
    </row>
    <row spans="1:6" r="12">
      <c t="s" s="3" r="A12">
        <v>444</v>
      </c>
    </row>
    <row spans="1:6" r="13">
      <c t="s" s="4" r="A13">
        <v>451</v>
      </c>
      <c t="n" s="8" r="B13">
        <v>0.01</v>
      </c>
      <c t="n" s="8" r="C13">
        <v>0.01</v>
      </c>
      <c t="n" s="8" r="D13">
        <v>0.01</v>
      </c>
    </row>
    <row spans="1:6" r="14">
      <c t="s" s="4" r="A14">
        <v>90</v>
      </c>
      <c t="n" s="6" r="C14">
        <v>129766091</v>
      </c>
      <c t="n" s="6" r="D14">
        <v>129766091</v>
      </c>
    </row>
    <row spans="1:6" r="15">
      <c t="s" s="4" r="A15">
        <v>89</v>
      </c>
      <c t="n" s="6" r="C15">
        <v>129766091</v>
      </c>
      <c t="n" s="6" r="D15">
        <v>129766091</v>
      </c>
      <c t="n" s="6" r="F15">
        <v>129056081</v>
      </c>
    </row>
    <row spans="1:6" r="16">
      <c t="s" s="4" r="A16">
        <v>452</v>
      </c>
    </row>
    <row spans="1:6" r="17">
      <c t="s" s="3" r="A17">
        <v>444</v>
      </c>
    </row>
    <row spans="1:6" r="18">
      <c t="s" s="4" r="A18">
        <v>90</v>
      </c>
      <c t="n" s="6" r="E18">
        <v>1</v>
      </c>
    </row>
    <row spans="1:6" r="19">
      <c t="s" s="4" r="A19">
        <v>89</v>
      </c>
      <c t="n" s="6" r="E19">
        <v>1</v>
      </c>
    </row>
    <row spans="1:6" r="20">
      <c t="s" s="4" r="A20">
        <v>453</v>
      </c>
    </row>
    <row spans="1:6" r="21">
      <c t="s" s="3" r="A21">
        <v>444</v>
      </c>
    </row>
    <row spans="1:6" r="22">
      <c t="s" s="4" r="A22">
        <v>454</v>
      </c>
      <c t="s" s="4" r="C22">
        <v>455</v>
      </c>
      <c t="s" s="4" r="D22">
        <v>455</v>
      </c>
    </row>
    <row spans="1:6" r="23">
      <c t="s" s="4" r="A23">
        <v>456</v>
      </c>
    </row>
    <row spans="1:6" r="24">
      <c t="s" s="3" r="A24">
        <v>444</v>
      </c>
    </row>
    <row spans="1:6" r="25">
      <c t="s" s="4" r="A25">
        <v>454</v>
      </c>
      <c t="s" s="4" r="F25">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8</v>
      </c>
      <c t="s" s="2" r="B1">
        <v>1</v>
      </c>
    </row>
    <row spans="1:4" r="2">
      <c t="s" s="2" r="B2">
        <v>2</v>
      </c>
      <c t="s" s="2" r="C2">
        <v>34</v>
      </c>
      <c t="s" s="2" r="D2">
        <v>78</v>
      </c>
    </row>
    <row spans="1:4" r="3">
      <c t="s" s="3" r="A3">
        <v>459</v>
      </c>
    </row>
    <row spans="1:4" r="4">
      <c t="s" s="4" r="A4">
        <v>460</v>
      </c>
      <c t="n" s="7" r="B4">
        <v>1589</v>
      </c>
      <c t="n" s="7" r="C4">
        <v>131</v>
      </c>
      <c t="n" s="7" r="D4">
        <v>-2887</v>
      </c>
    </row>
    <row spans="1:4" r="5">
      <c t="s" s="4" r="A5">
        <v>461</v>
      </c>
      <c t="s" s="4" r="B5">
        <v>462</v>
      </c>
    </row>
    <row spans="1:4" r="6">
      <c t="s" s="4" r="A6">
        <v>463</v>
      </c>
      <c t="s" s="4" r="B6">
        <v>464</v>
      </c>
    </row>
    <row spans="1:4" r="7">
      <c t="s" s="4" r="A7">
        <v>465</v>
      </c>
      <c t="n" s="7" r="B7">
        <v>32785</v>
      </c>
      <c t="n" s="6" r="C7">
        <v>34464</v>
      </c>
      <c t="n" s="6" r="D7">
        <v>34750</v>
      </c>
    </row>
    <row spans="1:4" r="8">
      <c t="s" s="4" r="A8">
        <v>466</v>
      </c>
      <c t="s" s="4" r="B8">
        <v>467</v>
      </c>
    </row>
    <row spans="1:4" r="9">
      <c t="s" s="4" r="A9">
        <v>468</v>
      </c>
      <c t="n" s="7" r="B9">
        <v>0</v>
      </c>
      <c t="n" s="6" r="C9">
        <v>0</v>
      </c>
      <c t="n" s="6" r="D9">
        <v>0</v>
      </c>
    </row>
    <row spans="1:4" r="10">
      <c t="s" s="4" r="A10">
        <v>469</v>
      </c>
      <c t="n" s="6" r="B10">
        <v>19358</v>
      </c>
      <c t="n" s="6" r="C10">
        <v>20407</v>
      </c>
      <c t="n" s="6" r="D10">
        <v>18327</v>
      </c>
    </row>
    <row spans="1:4" r="11">
      <c t="s" s="4" r="A11">
        <v>470</v>
      </c>
      <c t="n" s="6" r="B11">
        <v>1036821</v>
      </c>
      <c t="n" s="6" r="C11">
        <v>1080842</v>
      </c>
      <c t="n" s="6" r="D11">
        <v>994707</v>
      </c>
    </row>
    <row spans="1:4" r="12">
      <c t="s" s="4" r="A12">
        <v>471</v>
      </c>
      <c t="n" s="6" r="B12">
        <v>423817</v>
      </c>
      <c t="n" s="6" r="C12">
        <v>483681</v>
      </c>
    </row>
    <row spans="1:4" r="13">
      <c t="s" s="4" r="A13">
        <v>472</v>
      </c>
      <c t="n" s="6" r="B13">
        <v>24000</v>
      </c>
    </row>
    <row spans="1:4" r="14">
      <c t="s" s="4" r="A14">
        <v>473</v>
      </c>
    </row>
    <row spans="1:4" r="15">
      <c t="s" s="3" r="A15">
        <v>459</v>
      </c>
    </row>
    <row spans="1:4" r="16">
      <c t="s" s="4" r="A16">
        <v>470</v>
      </c>
      <c t="n" s="6" r="B16">
        <v>534752</v>
      </c>
      <c t="n" s="6" r="C16">
        <v>532415</v>
      </c>
      <c t="n" s="7" r="D16">
        <v>499272</v>
      </c>
    </row>
    <row spans="1:4" r="17">
      <c t="s" s="4" r="A17">
        <v>471</v>
      </c>
      <c t="n" s="7" r="B17">
        <v>42002</v>
      </c>
      <c t="n" s="7" r="C17">
        <v>42291</v>
      </c>
    </row>
    <row spans="1:4" r="18">
      <c t="s" s="4" r="A18">
        <v>474</v>
      </c>
    </row>
    <row spans="1:4" r="19">
      <c t="s" s="3" r="A19">
        <v>459</v>
      </c>
    </row>
    <row spans="1:4" r="20">
      <c t="s" s="4" r="A20">
        <v>475</v>
      </c>
      <c t="s" s="4" r="B20">
        <v>476</v>
      </c>
    </row>
    <row spans="1:4" r="21">
      <c t="s" s="4" r="A21">
        <v>477</v>
      </c>
      <c t="s" s="4" r="B21">
        <v>478</v>
      </c>
    </row>
    <row spans="1:4" r="22">
      <c t="s" s="4" r="A22">
        <v>479</v>
      </c>
      <c t="s" s="4" r="B22">
        <v>480</v>
      </c>
    </row>
    <row spans="1:4" r="23">
      <c t="s" s="4" r="A23">
        <v>481</v>
      </c>
    </row>
    <row spans="1:4" r="24">
      <c t="s" s="3" r="A24">
        <v>459</v>
      </c>
    </row>
    <row spans="1:4" r="25">
      <c t="s" s="4" r="A25">
        <v>479</v>
      </c>
      <c t="s" s="4" r="B25">
        <v>4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3</v>
      </c>
      <c t="s" s="2" r="B1">
        <v>1</v>
      </c>
    </row>
    <row spans="1:4" r="2">
      <c t="s" s="2" r="B2">
        <v>2</v>
      </c>
      <c t="s" s="2" r="C2">
        <v>34</v>
      </c>
      <c t="s" s="2" r="D2">
        <v>78</v>
      </c>
    </row>
    <row spans="1:4" r="3">
      <c t="s" s="3" r="A3">
        <v>484</v>
      </c>
    </row>
    <row spans="1:4" r="4">
      <c t="s" s="4" r="A4">
        <v>485</v>
      </c>
      <c t="n" s="7" r="B4">
        <v>23540</v>
      </c>
      <c t="n" s="7" r="C4">
        <v>28777</v>
      </c>
      <c t="n" s="7" r="D4">
        <v>23017</v>
      </c>
    </row>
    <row spans="1:4" r="5">
      <c t="s" s="4" r="A5">
        <v>486</v>
      </c>
      <c t="n" s="6" r="B5">
        <v>3125</v>
      </c>
      <c t="n" s="6" r="C5">
        <v>12246</v>
      </c>
      <c t="n" s="6" r="D5">
        <v>4395</v>
      </c>
    </row>
    <row spans="1:4" r="6">
      <c t="s" s="4" r="A6">
        <v>487</v>
      </c>
      <c t="n" s="6" r="B6">
        <v>-13783</v>
      </c>
      <c t="n" s="6" r="C6">
        <v>-17483</v>
      </c>
      <c t="n" s="6" r="D6">
        <v>1365</v>
      </c>
    </row>
    <row spans="1:4" r="7">
      <c t="s" s="4" r="A7">
        <v>488</v>
      </c>
      <c t="n" s="7" r="B7">
        <v>12882</v>
      </c>
      <c t="n" s="7" r="C7">
        <v>23540</v>
      </c>
      <c t="n" s="7" r="D7">
        <v>287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489</v>
      </c>
      <c t="s" s="2" r="B1">
        <v>2</v>
      </c>
      <c t="s" s="2" r="C1">
        <v>34</v>
      </c>
      <c t="s" s="2" r="D1">
        <v>78</v>
      </c>
      <c t="s" s="2" r="E1">
        <v>79</v>
      </c>
    </row>
    <row spans="1:5" r="2">
      <c t="s" s="3" r="A2">
        <v>490</v>
      </c>
    </row>
    <row spans="1:5" r="3">
      <c t="s" s="4" r="A3">
        <v>491</v>
      </c>
      <c t="n" s="7" r="B3">
        <v>81774000</v>
      </c>
      <c t="n" s="7" r="C3">
        <v>86221000</v>
      </c>
    </row>
    <row spans="1:5" r="4">
      <c t="s" s="4" r="A4">
        <v>80</v>
      </c>
      <c t="n" s="6" r="B4">
        <v>12882000</v>
      </c>
      <c t="n" s="6" r="C4">
        <v>23540000</v>
      </c>
      <c t="n" s="7" r="D4">
        <v>28777000</v>
      </c>
      <c t="n" s="7" r="E4">
        <v>23017000</v>
      </c>
    </row>
    <row spans="1:5" r="5">
      <c t="s" s="4" r="A5">
        <v>492</v>
      </c>
      <c t="n" s="6" r="B5">
        <v>415439000</v>
      </c>
      <c t="n" s="6" r="C5">
        <v>471375000</v>
      </c>
    </row>
    <row spans="1:5" r="6">
      <c t="s" s="4" r="A6">
        <v>493</v>
      </c>
    </row>
    <row spans="1:5" r="7">
      <c t="s" s="3" r="A7">
        <v>490</v>
      </c>
    </row>
    <row spans="1:5" r="8">
      <c t="s" s="4" r="A8">
        <v>80</v>
      </c>
      <c t="n" s="6" r="B8">
        <v>0</v>
      </c>
      <c t="n" s="6" r="C8">
        <v>0</v>
      </c>
    </row>
    <row spans="1:5" r="9">
      <c t="s" s="4" r="A9">
        <v>494</v>
      </c>
    </row>
    <row spans="1:5" r="10">
      <c t="s" s="3" r="A10">
        <v>490</v>
      </c>
    </row>
    <row spans="1:5" r="11">
      <c t="s" s="4" r="A11">
        <v>495</v>
      </c>
      <c t="n" s="7" r="B11">
        <v>19923000</v>
      </c>
      <c t="n" s="7" r="C11">
        <v>2457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34</v>
      </c>
    </row>
    <row spans="1:3" r="2">
      <c t="s" s="3" r="A2">
        <v>497</v>
      </c>
    </row>
    <row spans="1:3" r="3">
      <c t="s" s="4" r="A3">
        <v>498</v>
      </c>
      <c t="n" s="7" r="B3">
        <v>541911</v>
      </c>
      <c t="n" s="7" r="C3">
        <v>620352</v>
      </c>
    </row>
    <row spans="1:3" r="4">
      <c t="s" s="4" r="A4">
        <v>499</v>
      </c>
      <c t="n" s="6" r="B4">
        <v>478109</v>
      </c>
      <c t="n" s="6" r="C4">
        <v>528001</v>
      </c>
    </row>
    <row spans="1:3" r="5">
      <c t="s" s="4" r="A5">
        <v>500</v>
      </c>
      <c t="n" s="6" r="B5">
        <v>3239</v>
      </c>
      <c t="n" s="6" r="C5">
        <v>9290</v>
      </c>
    </row>
    <row spans="1:3" r="6">
      <c t="s" s="4" r="A6">
        <v>501</v>
      </c>
    </row>
    <row spans="1:3" r="7">
      <c t="s" s="3" r="A7">
        <v>497</v>
      </c>
    </row>
    <row spans="1:3" r="8">
      <c t="s" s="4" r="A8">
        <v>498</v>
      </c>
      <c t="n" s="6" r="B8">
        <v>54885</v>
      </c>
      <c t="n" s="6" r="C8">
        <v>84575</v>
      </c>
    </row>
    <row spans="1:3" r="9">
      <c t="s" s="4" r="A9">
        <v>502</v>
      </c>
    </row>
    <row spans="1:3" r="10">
      <c t="s" s="3" r="A10">
        <v>497</v>
      </c>
    </row>
    <row spans="1:3" r="11">
      <c t="s" s="4" r="A11">
        <v>498</v>
      </c>
      <c t="n" s="6" r="B11">
        <v>535</v>
      </c>
      <c t="n" s="6" r="C11">
        <v>10426</v>
      </c>
    </row>
    <row spans="1:3" r="12">
      <c t="s" s="4" r="A12">
        <v>499</v>
      </c>
      <c t="n" s="6" r="B12">
        <v>535</v>
      </c>
      <c t="n" s="6" r="C12">
        <v>10426</v>
      </c>
    </row>
    <row spans="1:3" r="13">
      <c t="s" s="4" r="A13">
        <v>503</v>
      </c>
    </row>
    <row spans="1:3" r="14">
      <c t="s" s="3" r="A14">
        <v>497</v>
      </c>
    </row>
    <row spans="1:3" r="15">
      <c t="s" s="4" r="A15">
        <v>498</v>
      </c>
      <c t="n" s="6" r="B15">
        <v>44834</v>
      </c>
      <c t="n" s="6" r="C15">
        <v>57302</v>
      </c>
    </row>
    <row spans="1:3" r="16">
      <c t="s" s="4" r="A16">
        <v>504</v>
      </c>
    </row>
    <row spans="1:3" r="17">
      <c t="s" s="3" r="A17">
        <v>497</v>
      </c>
    </row>
    <row spans="1:3" r="18">
      <c t="s" s="4" r="A18">
        <v>498</v>
      </c>
      <c t="n" s="6" r="B18">
        <v>67600</v>
      </c>
      <c t="n" s="6" r="C18">
        <v>34705</v>
      </c>
    </row>
    <row spans="1:3" r="19">
      <c t="s" s="4" r="A19">
        <v>499</v>
      </c>
      <c t="n" s="6" r="B19">
        <v>67600</v>
      </c>
      <c t="n" s="6" r="C19">
        <v>34705</v>
      </c>
    </row>
    <row spans="1:3" r="20">
      <c t="s" s="4" r="A20">
        <v>505</v>
      </c>
    </row>
    <row spans="1:3" r="21">
      <c t="s" s="3" r="A21">
        <v>497</v>
      </c>
    </row>
    <row spans="1:3" r="22">
      <c t="s" s="4" r="A22">
        <v>498</v>
      </c>
      <c t="n" s="6" r="B22">
        <v>67134</v>
      </c>
      <c t="n" s="6" r="C22">
        <v>82889</v>
      </c>
    </row>
    <row spans="1:3" r="23">
      <c t="s" s="4" r="A23">
        <v>499</v>
      </c>
      <c t="n" s="6" r="B23">
        <v>67134</v>
      </c>
      <c t="n" s="6" r="C23">
        <v>82889</v>
      </c>
    </row>
    <row spans="1:3" r="24">
      <c t="s" s="4" r="A24">
        <v>506</v>
      </c>
    </row>
    <row spans="1:3" r="25">
      <c t="s" s="3" r="A25">
        <v>497</v>
      </c>
    </row>
    <row spans="1:3" r="26">
      <c t="s" s="4" r="A26">
        <v>498</v>
      </c>
      <c t="n" s="6" r="B26">
        <v>197787</v>
      </c>
      <c t="n" s="6" r="C26">
        <v>228209</v>
      </c>
    </row>
    <row spans="1:3" r="27">
      <c t="s" s="4" r="A27">
        <v>499</v>
      </c>
      <c t="n" s="6" r="B27">
        <v>197787</v>
      </c>
      <c t="n" s="6" r="C27">
        <v>228209</v>
      </c>
    </row>
    <row spans="1:3" r="28">
      <c t="s" s="4" r="A28">
        <v>507</v>
      </c>
    </row>
    <row spans="1:3" r="29">
      <c t="s" s="3" r="A29">
        <v>497</v>
      </c>
    </row>
    <row spans="1:3" r="30">
      <c t="s" s="4" r="A30">
        <v>498</v>
      </c>
      <c t="n" s="6" r="B30">
        <v>100219</v>
      </c>
      <c t="n" s="6" r="C30">
        <v>114470</v>
      </c>
    </row>
    <row spans="1:3" r="31">
      <c t="s" s="4" r="A31">
        <v>499</v>
      </c>
      <c t="n" s="6" r="B31">
        <v>100219</v>
      </c>
      <c t="n" s="6" r="C31">
        <v>114470</v>
      </c>
    </row>
    <row spans="1:3" r="32">
      <c t="s" s="4" r="A32">
        <v>508</v>
      </c>
    </row>
    <row spans="1:3" r="33">
      <c t="s" s="3" r="A33">
        <v>497</v>
      </c>
    </row>
    <row spans="1:3" r="34">
      <c t="s" s="4" r="A34">
        <v>498</v>
      </c>
      <c t="n" s="6" r="B34">
        <v>432740</v>
      </c>
      <c t="n" s="6" r="C34">
        <v>460273</v>
      </c>
    </row>
    <row spans="1:3" r="35">
      <c t="s" s="4" r="A35">
        <v>509</v>
      </c>
    </row>
    <row spans="1:3" r="36">
      <c t="s" s="3" r="A36">
        <v>497</v>
      </c>
    </row>
    <row spans="1:3" r="37">
      <c t="s" s="4" r="A37">
        <v>498</v>
      </c>
      <c t="n" s="7" r="B37">
        <v>8917</v>
      </c>
      <c t="n" s="7" r="C37">
        <v>77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34</v>
      </c>
    </row>
    <row spans="1:3" r="2">
      <c t="s" s="3" r="A2">
        <v>497</v>
      </c>
    </row>
    <row spans="1:3" r="3">
      <c t="s" s="4" r="A3">
        <v>43</v>
      </c>
      <c t="n" s="7" r="B3">
        <v>541911</v>
      </c>
      <c t="n" s="7" r="C3">
        <v>620352</v>
      </c>
    </row>
    <row spans="1:3" r="4">
      <c t="s" s="4" r="A4">
        <v>504</v>
      </c>
    </row>
    <row spans="1:3" r="5">
      <c t="s" s="3" r="A5">
        <v>497</v>
      </c>
    </row>
    <row spans="1:3" r="6">
      <c t="s" s="4" r="A6">
        <v>43</v>
      </c>
      <c t="n" s="6" r="B6">
        <v>67600</v>
      </c>
      <c t="n" s="6" r="C6">
        <v>34705</v>
      </c>
    </row>
    <row spans="1:3" r="7">
      <c t="s" s="4" r="A7">
        <v>505</v>
      </c>
    </row>
    <row spans="1:3" r="8">
      <c t="s" s="3" r="A8">
        <v>497</v>
      </c>
    </row>
    <row spans="1:3" r="9">
      <c t="s" s="4" r="A9">
        <v>43</v>
      </c>
      <c t="n" s="6" r="B9">
        <v>67134</v>
      </c>
      <c t="n" s="6" r="C9">
        <v>82889</v>
      </c>
    </row>
    <row spans="1:3" r="10">
      <c t="s" s="4" r="A10">
        <v>506</v>
      </c>
    </row>
    <row spans="1:3" r="11">
      <c t="s" s="3" r="A11">
        <v>497</v>
      </c>
    </row>
    <row spans="1:3" r="12">
      <c t="s" s="4" r="A12">
        <v>43</v>
      </c>
      <c t="n" s="6" r="B12">
        <v>197787</v>
      </c>
      <c t="n" s="6" r="C12">
        <v>228209</v>
      </c>
    </row>
    <row spans="1:3" r="13">
      <c t="s" s="4" r="A13">
        <v>511</v>
      </c>
    </row>
    <row spans="1:3" r="14">
      <c t="s" s="3" r="A14">
        <v>497</v>
      </c>
    </row>
    <row spans="1:3" r="15">
      <c t="s" s="4" r="A15">
        <v>43</v>
      </c>
      <c t="n" s="6" r="B15">
        <v>10996</v>
      </c>
      <c t="n" s="6" r="C15">
        <v>8321</v>
      </c>
    </row>
    <row spans="1:3" r="16">
      <c t="s" s="4" r="A16">
        <v>512</v>
      </c>
    </row>
    <row spans="1:3" r="17">
      <c t="s" s="3" r="A17">
        <v>497</v>
      </c>
    </row>
    <row spans="1:3" r="18">
      <c t="s" s="4" r="A18">
        <v>43</v>
      </c>
      <c t="n" s="6" r="B18">
        <v>31598</v>
      </c>
      <c t="n" s="6" r="C18">
        <v>42070</v>
      </c>
    </row>
    <row spans="1:3" r="19">
      <c t="s" s="4" r="A19">
        <v>513</v>
      </c>
    </row>
    <row spans="1:3" r="20">
      <c t="s" s="3" r="A20">
        <v>497</v>
      </c>
    </row>
    <row spans="1:3" r="21">
      <c t="s" s="4" r="A21">
        <v>43</v>
      </c>
      <c t="n" s="7" r="B21">
        <v>156081</v>
      </c>
      <c t="n" s="7" r="C21">
        <v>1627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t="s" s="1" r="A1">
        <v>514</v>
      </c>
      <c t="s" s="2" r="B1">
        <v>1</v>
      </c>
    </row>
    <row spans="1:2" r="2">
      <c t="s" s="2" r="B2">
        <v>515</v>
      </c>
    </row>
    <row spans="1:2" r="3">
      <c t="s" s="3" r="A3">
        <v>497</v>
      </c>
    </row>
    <row spans="1:2" r="4">
      <c t="s" s="4" r="A4">
        <v>516</v>
      </c>
      <c t="n" s="7" r="B4">
        <v>24388</v>
      </c>
    </row>
    <row spans="1:2" r="5">
      <c t="s" s="4" r="A5">
        <v>517</v>
      </c>
    </row>
    <row spans="1:2" r="6">
      <c t="s" s="3" r="A6">
        <v>497</v>
      </c>
    </row>
    <row spans="1:2" r="7">
      <c t="s" s="4" r="A7">
        <v>518</v>
      </c>
      <c t="s" s="4" r="B7">
        <v>519</v>
      </c>
    </row>
    <row spans="1:2" r="8">
      <c t="s" s="4" r="A8">
        <v>520</v>
      </c>
    </row>
    <row spans="1:2" r="9">
      <c t="s" s="3" r="A9">
        <v>497</v>
      </c>
    </row>
    <row spans="1:2" r="10">
      <c t="s" s="4" r="A10">
        <v>518</v>
      </c>
      <c t="s" s="4" r="B10">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2</v>
      </c>
      <c t="s" s="2" r="B1">
        <v>1</v>
      </c>
    </row>
    <row spans="1:4" r="2">
      <c t="s" s="2" r="B2">
        <v>2</v>
      </c>
      <c t="s" s="2" r="C2">
        <v>34</v>
      </c>
      <c t="s" s="2" r="D2">
        <v>78</v>
      </c>
    </row>
    <row spans="1:4" r="3">
      <c t="s" s="3" r="A3">
        <v>523</v>
      </c>
    </row>
    <row spans="1:4" r="4">
      <c t="s" s="4" r="A4">
        <v>524</v>
      </c>
      <c t="n" s="7" r="B4">
        <v>-19681</v>
      </c>
      <c t="n" s="7" r="C4">
        <v>-8568</v>
      </c>
      <c t="n" s="7" r="D4">
        <v>164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34</v>
      </c>
    </row>
    <row spans="1:3" r="2">
      <c t="s" s="3" r="A2">
        <v>526</v>
      </c>
    </row>
    <row spans="1:3" r="3">
      <c t="s" s="4" r="A3">
        <v>43</v>
      </c>
      <c t="n" s="7" r="B3">
        <v>478109</v>
      </c>
      <c t="n" s="7" r="C3">
        <v>528001</v>
      </c>
    </row>
    <row spans="1:3" r="4">
      <c t="s" s="4" r="A4">
        <v>527</v>
      </c>
      <c t="n" s="6" r="B4">
        <v>1048</v>
      </c>
      <c t="n" s="6" r="C4">
        <v>2355</v>
      </c>
    </row>
    <row spans="1:3" r="5">
      <c t="s" s="4" r="A5">
        <v>48</v>
      </c>
      <c t="n" s="6" r="B5">
        <v>479157</v>
      </c>
      <c t="n" s="6" r="C5">
        <v>530356</v>
      </c>
    </row>
    <row spans="1:3" r="6">
      <c t="s" s="4" r="A6">
        <v>528</v>
      </c>
      <c t="n" s="6" r="B6">
        <v>3239</v>
      </c>
      <c t="n" s="6" r="C6">
        <v>9290</v>
      </c>
    </row>
    <row spans="1:3" r="7">
      <c t="s" s="4" r="A7">
        <v>529</v>
      </c>
      <c t="n" s="6" r="B7">
        <v>195689</v>
      </c>
      <c t="n" s="6" r="C7">
        <v>208093</v>
      </c>
    </row>
    <row spans="1:3" r="8">
      <c t="s" s="4" r="A8">
        <v>56</v>
      </c>
      <c t="n" s="6" r="B8">
        <v>198928</v>
      </c>
      <c t="n" s="6" r="C8">
        <v>217383</v>
      </c>
    </row>
    <row spans="1:3" r="9">
      <c t="s" s="4" r="A9">
        <v>530</v>
      </c>
    </row>
    <row spans="1:3" r="10">
      <c t="s" s="3" r="A10">
        <v>526</v>
      </c>
    </row>
    <row spans="1:3" r="11">
      <c t="s" s="4" r="A11">
        <v>48</v>
      </c>
      <c t="n" s="6" r="B11">
        <v>122732</v>
      </c>
      <c t="n" s="6" r="C11">
        <v>149222</v>
      </c>
    </row>
    <row spans="1:3" r="12">
      <c t="s" s="4" r="A12">
        <v>502</v>
      </c>
    </row>
    <row spans="1:3" r="13">
      <c t="s" s="3" r="A13">
        <v>526</v>
      </c>
    </row>
    <row spans="1:3" r="14">
      <c t="s" s="4" r="A14">
        <v>43</v>
      </c>
      <c t="n" s="6" r="B14">
        <v>535</v>
      </c>
      <c t="n" s="6" r="C14">
        <v>10426</v>
      </c>
    </row>
    <row spans="1:3" r="15">
      <c t="s" s="4" r="A15">
        <v>503</v>
      </c>
    </row>
    <row spans="1:3" r="16">
      <c t="s" s="3" r="A16">
        <v>526</v>
      </c>
    </row>
    <row spans="1:3" r="17">
      <c t="s" s="4" r="A17">
        <v>43</v>
      </c>
      <c t="n" s="6" r="B17">
        <v>44834</v>
      </c>
      <c t="n" s="6" r="C17">
        <v>57302</v>
      </c>
    </row>
    <row spans="1:3" r="18">
      <c t="s" s="4" r="A18">
        <v>504</v>
      </c>
    </row>
    <row spans="1:3" r="19">
      <c t="s" s="3" r="A19">
        <v>526</v>
      </c>
    </row>
    <row spans="1:3" r="20">
      <c t="s" s="4" r="A20">
        <v>43</v>
      </c>
      <c t="n" s="6" r="B20">
        <v>67600</v>
      </c>
      <c t="n" s="6" r="C20">
        <v>34705</v>
      </c>
    </row>
    <row spans="1:3" r="21">
      <c t="s" s="4" r="A21">
        <v>531</v>
      </c>
    </row>
    <row spans="1:3" r="22">
      <c t="s" s="3" r="A22">
        <v>526</v>
      </c>
    </row>
    <row spans="1:3" r="23">
      <c t="s" s="4" r="A23">
        <v>43</v>
      </c>
      <c t="n" s="6" r="B23">
        <v>22465</v>
      </c>
      <c t="n" s="6" r="C23">
        <v>34705</v>
      </c>
    </row>
    <row spans="1:3" r="24">
      <c t="s" s="4" r="A24">
        <v>505</v>
      </c>
    </row>
    <row spans="1:3" r="25">
      <c t="s" s="3" r="A25">
        <v>526</v>
      </c>
    </row>
    <row spans="1:3" r="26">
      <c t="s" s="4" r="A26">
        <v>43</v>
      </c>
      <c t="n" s="6" r="B26">
        <v>67134</v>
      </c>
      <c t="n" s="6" r="C26">
        <v>82889</v>
      </c>
    </row>
    <row spans="1:3" r="27">
      <c t="s" s="4" r="A27">
        <v>532</v>
      </c>
    </row>
    <row spans="1:3" r="28">
      <c t="s" s="3" r="A28">
        <v>526</v>
      </c>
    </row>
    <row spans="1:3" r="29">
      <c t="s" s="4" r="A29">
        <v>43</v>
      </c>
      <c t="n" s="6" r="B29">
        <v>6</v>
      </c>
      <c t="n" s="6" r="C29">
        <v>4</v>
      </c>
    </row>
    <row spans="1:3" r="30">
      <c t="s" s="4" r="A30">
        <v>506</v>
      </c>
    </row>
    <row spans="1:3" r="31">
      <c t="s" s="3" r="A31">
        <v>526</v>
      </c>
    </row>
    <row spans="1:3" r="32">
      <c t="s" s="4" r="A32">
        <v>43</v>
      </c>
      <c t="n" s="6" r="B32">
        <v>197787</v>
      </c>
      <c t="n" s="6" r="C32">
        <v>228209</v>
      </c>
    </row>
    <row spans="1:3" r="33">
      <c t="s" s="4" r="A33">
        <v>533</v>
      </c>
    </row>
    <row spans="1:3" r="34">
      <c t="s" s="3" r="A34">
        <v>526</v>
      </c>
    </row>
    <row spans="1:3" r="35">
      <c t="s" s="4" r="A35">
        <v>43</v>
      </c>
      <c t="n" s="6" r="B35">
        <v>42</v>
      </c>
      <c t="n" s="6" r="C35">
        <v>43</v>
      </c>
    </row>
    <row spans="1:3" r="36">
      <c t="s" s="4" r="A36">
        <v>507</v>
      </c>
    </row>
    <row spans="1:3" r="37">
      <c t="s" s="3" r="A37">
        <v>526</v>
      </c>
    </row>
    <row spans="1:3" r="38">
      <c t="s" s="4" r="A38">
        <v>43</v>
      </c>
      <c t="n" s="6" r="B38">
        <v>100219</v>
      </c>
      <c t="n" s="6" r="C38">
        <v>114470</v>
      </c>
    </row>
    <row spans="1:3" r="39">
      <c t="s" s="4" r="A39">
        <v>534</v>
      </c>
    </row>
    <row spans="1:3" r="40">
      <c t="s" s="3" r="A40">
        <v>526</v>
      </c>
    </row>
    <row spans="1:3" r="41">
      <c t="s" s="4" r="A41">
        <v>43</v>
      </c>
      <c t="n" s="6" r="B41">
        <v>100219</v>
      </c>
      <c t="n" s="6" r="C41">
        <v>114470</v>
      </c>
    </row>
    <row spans="1:3" r="42">
      <c t="s" s="4" r="A42">
        <v>535</v>
      </c>
    </row>
    <row spans="1:3" r="43">
      <c t="s" s="3" r="A43">
        <v>526</v>
      </c>
    </row>
    <row spans="1:3" r="44">
      <c t="s" s="4" r="A44">
        <v>48</v>
      </c>
      <c t="n" s="6" r="B44">
        <v>354101</v>
      </c>
      <c t="n" s="6" r="C44">
        <v>372578</v>
      </c>
    </row>
    <row spans="1:3" r="45">
      <c t="s" s="4" r="A45">
        <v>528</v>
      </c>
      <c t="n" s="6" r="B45">
        <v>3239</v>
      </c>
      <c t="n" s="6" r="C45">
        <v>9290</v>
      </c>
    </row>
    <row spans="1:3" r="46">
      <c t="s" s="4" r="A46">
        <v>56</v>
      </c>
      <c t="n" s="6" r="B46">
        <v>3239</v>
      </c>
      <c t="n" s="6" r="C46">
        <v>9290</v>
      </c>
    </row>
    <row spans="1:3" r="47">
      <c t="s" s="4" r="A47">
        <v>536</v>
      </c>
    </row>
    <row spans="1:3" r="48">
      <c t="s" s="3" r="A48">
        <v>526</v>
      </c>
    </row>
    <row spans="1:3" r="49">
      <c t="s" s="4" r="A49">
        <v>43</v>
      </c>
      <c t="n" s="6" r="B49">
        <v>535</v>
      </c>
      <c t="n" s="6" r="C49">
        <v>5540</v>
      </c>
    </row>
    <row spans="1:3" r="50">
      <c t="s" s="4" r="A50">
        <v>537</v>
      </c>
    </row>
    <row spans="1:3" r="51">
      <c t="s" s="3" r="A51">
        <v>526</v>
      </c>
    </row>
    <row spans="1:3" r="52">
      <c t="s" s="4" r="A52">
        <v>43</v>
      </c>
      <c t="n" s="6" r="B52">
        <v>43558</v>
      </c>
      <c t="n" s="6" r="C52">
        <v>55987</v>
      </c>
    </row>
    <row spans="1:3" r="53">
      <c t="s" s="4" r="A53">
        <v>538</v>
      </c>
    </row>
    <row spans="1:3" r="54">
      <c t="s" s="3" r="A54">
        <v>526</v>
      </c>
    </row>
    <row spans="1:3" r="55">
      <c t="s" s="4" r="A55">
        <v>43</v>
      </c>
      <c t="n" s="6" r="B55">
        <v>45135</v>
      </c>
    </row>
    <row spans="1:3" r="56">
      <c t="s" s="4" r="A56">
        <v>539</v>
      </c>
    </row>
    <row spans="1:3" r="57">
      <c t="s" s="3" r="A57">
        <v>526</v>
      </c>
    </row>
    <row spans="1:3" r="58">
      <c t="s" s="4" r="A58">
        <v>43</v>
      </c>
      <c t="n" s="6" r="B58">
        <v>67128</v>
      </c>
      <c t="n" s="6" r="C58">
        <v>82885</v>
      </c>
    </row>
    <row spans="1:3" r="59">
      <c t="s" s="4" r="A59">
        <v>540</v>
      </c>
    </row>
    <row spans="1:3" r="60">
      <c t="s" s="3" r="A60">
        <v>526</v>
      </c>
    </row>
    <row spans="1:3" r="61">
      <c t="s" s="4" r="A61">
        <v>43</v>
      </c>
      <c t="n" s="6" r="B61">
        <v>197745</v>
      </c>
      <c t="n" s="6" r="C61">
        <v>228166</v>
      </c>
    </row>
    <row spans="1:3" r="62">
      <c t="s" s="4" r="A62">
        <v>541</v>
      </c>
    </row>
    <row spans="1:3" r="63">
      <c t="s" s="3" r="A63">
        <v>526</v>
      </c>
    </row>
    <row spans="1:3" r="64">
      <c t="s" s="4" r="A64">
        <v>527</v>
      </c>
      <c t="n" s="6" r="B64">
        <v>1048</v>
      </c>
      <c t="n" s="6" r="C64">
        <v>2355</v>
      </c>
    </row>
    <row spans="1:3" r="65">
      <c t="s" s="4" r="A65">
        <v>48</v>
      </c>
      <c t="n" s="6" r="B65">
        <v>1048</v>
      </c>
      <c t="n" s="6" r="C65">
        <v>7241</v>
      </c>
    </row>
    <row spans="1:3" r="66">
      <c t="s" s="4" r="A66">
        <v>529</v>
      </c>
      <c t="n" s="6" r="B66">
        <v>195689</v>
      </c>
      <c t="n" s="6" r="C66">
        <v>208093</v>
      </c>
    </row>
    <row spans="1:3" r="67">
      <c t="s" s="4" r="A67">
        <v>56</v>
      </c>
      <c t="n" s="6" r="B67">
        <v>195689</v>
      </c>
      <c t="n" s="6" r="C67">
        <v>208093</v>
      </c>
    </row>
    <row spans="1:3" r="68">
      <c t="s" s="4" r="A68">
        <v>542</v>
      </c>
    </row>
    <row spans="1:3" r="69">
      <c t="s" s="3" r="A69">
        <v>526</v>
      </c>
    </row>
    <row spans="1:3" r="70">
      <c t="s" s="4" r="A70">
        <v>43</v>
      </c>
      <c t="n" s="6" r="C70">
        <v>4886</v>
      </c>
    </row>
    <row spans="1:3" r="71">
      <c t="s" s="4" r="A71">
        <v>543</v>
      </c>
    </row>
    <row spans="1:3" r="72">
      <c t="s" s="3" r="A72">
        <v>526</v>
      </c>
    </row>
    <row spans="1:3" r="73">
      <c t="s" s="4" r="A73">
        <v>48</v>
      </c>
      <c t="n" s="6" r="B73">
        <v>1276</v>
      </c>
      <c t="n" s="6" r="C73">
        <v>1315</v>
      </c>
    </row>
    <row spans="1:3" r="74">
      <c t="s" s="4" r="A74">
        <v>544</v>
      </c>
    </row>
    <row spans="1:3" r="75">
      <c t="s" s="3" r="A75">
        <v>526</v>
      </c>
    </row>
    <row spans="1:3" r="76">
      <c t="s" s="4" r="A76">
        <v>43</v>
      </c>
      <c t="n" s="7" r="B76">
        <v>1276</v>
      </c>
      <c t="n" s="7" r="C76">
        <v>13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34</v>
      </c>
      <c t="s" s="2" r="D2">
        <v>78</v>
      </c>
    </row>
    <row spans="1:4" r="3">
      <c t="s" s="3" r="A3">
        <v>546</v>
      </c>
    </row>
    <row spans="1:4" r="4">
      <c t="s" s="4" r="A4">
        <v>547</v>
      </c>
      <c t="n" s="7" r="B4">
        <v>1315</v>
      </c>
      <c t="n" s="7" r="C4">
        <v>1340</v>
      </c>
      <c t="n" s="7" r="D4">
        <v>190</v>
      </c>
    </row>
    <row spans="1:4" r="5">
      <c t="s" s="4" r="A5">
        <v>548</v>
      </c>
      <c t="n" s="6" r="B5">
        <v>14</v>
      </c>
      <c t="n" s="6" r="C5">
        <v>19</v>
      </c>
      <c t="n" s="6" r="D5">
        <v>11</v>
      </c>
    </row>
    <row spans="1:4" r="6">
      <c t="s" s="4" r="A6">
        <v>549</v>
      </c>
      <c t="n" s="6" r="D6">
        <v>1095</v>
      </c>
    </row>
    <row spans="1:4" r="7">
      <c t="s" s="4" r="A7">
        <v>550</v>
      </c>
      <c t="n" s="6" r="C7">
        <v>-1</v>
      </c>
    </row>
    <row spans="1:4" r="8">
      <c t="s" s="4" r="A8">
        <v>551</v>
      </c>
      <c t="n" s="6" r="B8">
        <v>-53</v>
      </c>
      <c t="n" s="6" r="C8">
        <v>-43</v>
      </c>
      <c t="n" s="6" r="D8">
        <v>44</v>
      </c>
    </row>
    <row spans="1:4" r="9">
      <c t="s" s="4" r="A9">
        <v>552</v>
      </c>
      <c t="n" s="6" r="B9">
        <v>1276</v>
      </c>
      <c t="n" s="6" r="C9">
        <v>1315</v>
      </c>
      <c t="n" s="6" r="D9">
        <v>1340</v>
      </c>
    </row>
    <row spans="1:4" r="10">
      <c t="s" s="4" r="A10">
        <v>503</v>
      </c>
    </row>
    <row spans="1:4" r="11">
      <c t="s" s="3" r="A11">
        <v>546</v>
      </c>
    </row>
    <row spans="1:4" r="12">
      <c t="s" s="4" r="A12">
        <v>547</v>
      </c>
      <c t="n" s="6" r="B12">
        <v>1315</v>
      </c>
      <c t="n" s="6" r="C12">
        <v>1340</v>
      </c>
      <c t="n" s="6" r="D12">
        <v>190</v>
      </c>
    </row>
    <row spans="1:4" r="13">
      <c t="s" s="4" r="A13">
        <v>548</v>
      </c>
      <c t="n" s="6" r="B13">
        <v>14</v>
      </c>
      <c t="n" s="6" r="C13">
        <v>19</v>
      </c>
      <c t="n" s="6" r="D13">
        <v>11</v>
      </c>
    </row>
    <row spans="1:4" r="14">
      <c t="s" s="4" r="A14">
        <v>549</v>
      </c>
      <c t="n" s="6" r="D14">
        <v>1095</v>
      </c>
    </row>
    <row spans="1:4" r="15">
      <c t="s" s="4" r="A15">
        <v>550</v>
      </c>
      <c t="n" s="6" r="C15">
        <v>-1</v>
      </c>
    </row>
    <row spans="1:4" r="16">
      <c t="s" s="4" r="A16">
        <v>551</v>
      </c>
      <c t="n" s="6" r="B16">
        <v>-53</v>
      </c>
      <c t="n" s="6" r="C16">
        <v>-43</v>
      </c>
      <c t="n" s="6" r="D16">
        <v>44</v>
      </c>
    </row>
    <row spans="1:4" r="17">
      <c t="s" s="4" r="A17">
        <v>552</v>
      </c>
      <c t="n" s="7" r="B17">
        <v>1276</v>
      </c>
      <c t="n" s="7" r="C17">
        <v>1315</v>
      </c>
      <c t="n" s="7" r="D17">
        <v>13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4</v>
      </c>
      <c t="s" s="2" r="D2">
        <v>78</v>
      </c>
    </row>
    <row spans="1:4" r="3">
      <c t="s" s="3" r="A3">
        <v>122</v>
      </c>
    </row>
    <row spans="1:4" r="4">
      <c t="s" s="4" r="A4">
        <v>134</v>
      </c>
      <c t="n" s="7" r="B4">
        <v>5644</v>
      </c>
      <c t="n" s="7" r="C4">
        <v>-9045</v>
      </c>
      <c t="n" s="7" r="D4">
        <v>-6388</v>
      </c>
    </row>
    <row spans="1:4" r="5">
      <c t="s" s="4" r="A5">
        <v>135</v>
      </c>
      <c t="n" s="7" r="B5">
        <v>1507</v>
      </c>
      <c t="n" s="7" r="C5">
        <v>1923</v>
      </c>
      <c t="n" s="7" r="D5">
        <v>19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4</v>
      </c>
      <c t="s" s="2" r="D2">
        <v>78</v>
      </c>
    </row>
    <row spans="1:4" r="3">
      <c t="s" s="3" r="A3">
        <v>226</v>
      </c>
    </row>
    <row spans="1:4" r="4">
      <c t="s" s="4" r="A4">
        <v>554</v>
      </c>
      <c t="n" s="7" r="B4">
        <v>14</v>
      </c>
      <c t="n" s="7" r="C4">
        <v>19</v>
      </c>
      <c t="n" s="7" r="D4">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55</v>
      </c>
      <c t="s" s="2" r="B1">
        <v>1</v>
      </c>
    </row>
    <row spans="1:3" r="2">
      <c t="s" s="2" r="B2">
        <v>2</v>
      </c>
      <c t="s" s="2" r="C2">
        <v>34</v>
      </c>
    </row>
    <row spans="1:3" r="3">
      <c t="s" s="3" r="A3">
        <v>556</v>
      </c>
    </row>
    <row spans="1:3" r="4">
      <c t="s" s="4" r="A4">
        <v>557</v>
      </c>
      <c t="n" s="7" r="B4">
        <v>0</v>
      </c>
      <c t="n" s="7" r="C4">
        <v>0</v>
      </c>
    </row>
    <row spans="1:3" r="5">
      <c t="s" s="4" r="A5">
        <v>558</v>
      </c>
      <c t="n" s="6" r="B5">
        <v>10242000</v>
      </c>
      <c t="n" s="7" r="C5">
        <v>18676000</v>
      </c>
    </row>
    <row spans="1:3" r="6">
      <c t="s" s="4" r="A6">
        <v>559</v>
      </c>
    </row>
    <row spans="1:3" r="7">
      <c t="s" s="3" r="A7">
        <v>556</v>
      </c>
    </row>
    <row spans="1:3" r="8">
      <c t="s" s="4" r="A8">
        <v>558</v>
      </c>
      <c t="n" s="7" r="B8">
        <v>9672000</v>
      </c>
    </row>
    <row spans="1:3" r="9">
      <c t="s" s="4" r="A9">
        <v>560</v>
      </c>
      <c t="s" s="4" r="B9">
        <v>561</v>
      </c>
    </row>
    <row spans="1:3" r="10">
      <c t="s" s="4" r="A10">
        <v>562</v>
      </c>
      <c t="s" s="4" r="B10">
        <v>5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4</v>
      </c>
      <c t="s" s="2" r="B1">
        <v>2</v>
      </c>
      <c t="s" s="2" r="C1">
        <v>34</v>
      </c>
      <c t="s" s="2" r="D1">
        <v>78</v>
      </c>
      <c t="s" s="2" r="E1">
        <v>79</v>
      </c>
    </row>
    <row spans="1:5" r="2">
      <c t="s" s="3" r="A2">
        <v>565</v>
      </c>
    </row>
    <row spans="1:5" r="3">
      <c t="s" s="4" r="A3">
        <v>36</v>
      </c>
      <c t="n" s="7" r="B3">
        <v>1132083</v>
      </c>
      <c t="n" s="7" r="C3">
        <v>1066580</v>
      </c>
      <c t="n" s="7" r="D3">
        <v>841482</v>
      </c>
      <c t="n" s="7" r="E3">
        <v>850190</v>
      </c>
    </row>
    <row spans="1:5" r="4">
      <c t="s" s="4" r="A4">
        <v>37</v>
      </c>
      <c t="n" s="6" r="B4">
        <v>389861</v>
      </c>
      <c t="n" s="6" r="C4">
        <v>207760</v>
      </c>
    </row>
    <row spans="1:5" r="5">
      <c t="s" s="4" r="A5">
        <v>38</v>
      </c>
      <c t="n" s="6" r="B5">
        <v>34948</v>
      </c>
      <c t="n" s="6" r="C5">
        <v>43290</v>
      </c>
    </row>
    <row spans="1:5" r="6">
      <c t="s" s="4" r="A6">
        <v>566</v>
      </c>
      <c t="n" s="6" r="B6">
        <v>81774</v>
      </c>
      <c t="n" s="6" r="C6">
        <v>86221</v>
      </c>
    </row>
    <row spans="1:5" r="7">
      <c t="s" s="3" r="A7">
        <v>567</v>
      </c>
    </row>
    <row spans="1:5" r="8">
      <c t="s" s="4" r="A8">
        <v>50</v>
      </c>
      <c t="n" s="6" r="B8">
        <v>506665</v>
      </c>
      <c t="n" s="6" r="C8">
        <v>316601</v>
      </c>
    </row>
    <row spans="1:5" r="9">
      <c t="s" s="4" r="A9">
        <v>52</v>
      </c>
      <c t="n" s="6" r="B9">
        <v>998350</v>
      </c>
      <c t="n" s="6" r="C9">
        <v>1048350</v>
      </c>
    </row>
    <row spans="1:5" r="10">
      <c t="s" s="4" r="A10">
        <v>568</v>
      </c>
    </row>
    <row spans="1:5" r="11">
      <c t="s" s="3" r="A11">
        <v>565</v>
      </c>
    </row>
    <row spans="1:5" r="12">
      <c t="s" s="4" r="A12">
        <v>36</v>
      </c>
      <c t="n" s="6" r="B12">
        <v>1132083</v>
      </c>
      <c t="n" s="6" r="C12">
        <v>1066580</v>
      </c>
    </row>
    <row spans="1:5" r="13">
      <c t="s" s="4" r="A13">
        <v>37</v>
      </c>
      <c t="n" s="6" r="B13">
        <v>389861</v>
      </c>
      <c t="n" s="6" r="C13">
        <v>207760</v>
      </c>
    </row>
    <row spans="1:5" r="14">
      <c t="s" s="4" r="A14">
        <v>38</v>
      </c>
      <c t="n" s="6" r="B14">
        <v>34948</v>
      </c>
      <c t="n" s="6" r="C14">
        <v>43290</v>
      </c>
    </row>
    <row spans="1:5" r="15">
      <c t="s" s="4" r="A15">
        <v>566</v>
      </c>
      <c t="n" s="6" r="B15">
        <v>81774</v>
      </c>
      <c t="n" s="6" r="C15">
        <v>86221</v>
      </c>
    </row>
    <row spans="1:5" r="16">
      <c t="s" s="4" r="A16">
        <v>569</v>
      </c>
      <c t="n" s="6" r="B16">
        <v>54885</v>
      </c>
      <c t="n" s="6" r="C16">
        <v>84575</v>
      </c>
    </row>
    <row spans="1:5" r="17">
      <c t="s" s="3" r="A17">
        <v>567</v>
      </c>
    </row>
    <row spans="1:5" r="18">
      <c t="s" s="4" r="A18">
        <v>50</v>
      </c>
      <c t="n" s="6" r="B18">
        <v>506665</v>
      </c>
      <c t="n" s="6" r="C18">
        <v>316601</v>
      </c>
    </row>
    <row spans="1:5" r="19">
      <c t="s" s="4" r="A19">
        <v>52</v>
      </c>
      <c t="n" s="6" r="B19">
        <v>998350</v>
      </c>
      <c t="n" s="6" r="C19">
        <v>1048350</v>
      </c>
    </row>
    <row spans="1:5" r="20">
      <c t="s" s="4" r="A20">
        <v>570</v>
      </c>
    </row>
    <row spans="1:5" r="21">
      <c t="s" s="3" r="A21">
        <v>565</v>
      </c>
    </row>
    <row spans="1:5" r="22">
      <c t="s" s="4" r="A22">
        <v>36</v>
      </c>
      <c t="n" s="6" r="B22">
        <v>1132083</v>
      </c>
      <c t="n" s="6" r="C22">
        <v>1066580</v>
      </c>
    </row>
    <row spans="1:5" r="23">
      <c t="s" s="4" r="A23">
        <v>37</v>
      </c>
      <c t="n" s="6" r="B23">
        <v>389861</v>
      </c>
      <c t="n" s="6" r="C23">
        <v>207760</v>
      </c>
    </row>
    <row spans="1:5" r="24">
      <c t="s" s="4" r="A24">
        <v>38</v>
      </c>
      <c t="n" s="6" r="B24">
        <v>34948</v>
      </c>
      <c t="n" s="6" r="C24">
        <v>43290</v>
      </c>
    </row>
    <row spans="1:5" r="25">
      <c t="s" s="4" r="A25">
        <v>566</v>
      </c>
      <c t="n" s="6" r="B25">
        <v>82573</v>
      </c>
      <c t="n" s="6" r="C25">
        <v>88499</v>
      </c>
    </row>
    <row spans="1:5" r="26">
      <c t="s" s="4" r="A26">
        <v>569</v>
      </c>
      <c t="n" s="6" r="B26">
        <v>54885</v>
      </c>
      <c t="n" s="6" r="C26">
        <v>84575</v>
      </c>
    </row>
    <row spans="1:5" r="27">
      <c t="s" s="3" r="A27">
        <v>567</v>
      </c>
    </row>
    <row spans="1:5" r="28">
      <c t="s" s="4" r="A28">
        <v>50</v>
      </c>
      <c t="n" s="6" r="B28">
        <v>506665</v>
      </c>
      <c t="n" s="6" r="C28">
        <v>316601</v>
      </c>
    </row>
    <row spans="1:5" r="29">
      <c t="s" s="4" r="A29">
        <v>52</v>
      </c>
      <c t="n" s="6" r="B29">
        <v>993999</v>
      </c>
      <c t="n" s="6" r="C29">
        <v>1134834</v>
      </c>
    </row>
    <row spans="1:5" r="30">
      <c t="s" s="4" r="A30">
        <v>571</v>
      </c>
    </row>
    <row spans="1:5" r="31">
      <c t="s" s="3" r="A31">
        <v>565</v>
      </c>
    </row>
    <row spans="1:5" r="32">
      <c t="s" s="4" r="A32">
        <v>36</v>
      </c>
      <c t="n" s="6" r="B32">
        <v>1132083</v>
      </c>
      <c t="n" s="6" r="C32">
        <v>1066580</v>
      </c>
    </row>
    <row spans="1:5" r="33">
      <c t="s" s="4" r="A33">
        <v>37</v>
      </c>
      <c t="n" s="6" r="B33">
        <v>389861</v>
      </c>
      <c t="n" s="6" r="C33">
        <v>207760</v>
      </c>
    </row>
    <row spans="1:5" r="34">
      <c t="s" s="4" r="A34">
        <v>38</v>
      </c>
      <c t="n" s="6" r="B34">
        <v>34948</v>
      </c>
      <c t="n" s="6" r="C34">
        <v>43290</v>
      </c>
    </row>
    <row spans="1:5" r="35">
      <c t="s" s="4" r="A35">
        <v>569</v>
      </c>
      <c t="n" s="6" r="B35">
        <v>54885</v>
      </c>
      <c t="n" s="6" r="C35">
        <v>84575</v>
      </c>
    </row>
    <row spans="1:5" r="36">
      <c t="s" s="3" r="A36">
        <v>567</v>
      </c>
    </row>
    <row spans="1:5" r="37">
      <c t="s" s="4" r="A37">
        <v>50</v>
      </c>
      <c t="n" s="6" r="B37">
        <v>506665</v>
      </c>
      <c t="n" s="6" r="C37">
        <v>316601</v>
      </c>
    </row>
    <row spans="1:5" r="38">
      <c t="s" s="4" r="A38">
        <v>572</v>
      </c>
    </row>
    <row spans="1:5" r="39">
      <c t="s" s="3" r="A39">
        <v>567</v>
      </c>
    </row>
    <row spans="1:5" r="40">
      <c t="s" s="4" r="A40">
        <v>52</v>
      </c>
      <c t="n" s="6" r="B40">
        <v>993999</v>
      </c>
      <c t="n" s="6" r="C40">
        <v>1134834</v>
      </c>
    </row>
    <row spans="1:5" r="41">
      <c t="s" s="4" r="A41">
        <v>573</v>
      </c>
    </row>
    <row spans="1:5" r="42">
      <c t="s" s="3" r="A42">
        <v>565</v>
      </c>
    </row>
    <row spans="1:5" r="43">
      <c t="s" s="4" r="A43">
        <v>566</v>
      </c>
      <c t="n" s="7" r="B43">
        <v>82573</v>
      </c>
      <c t="n" s="7" r="C43">
        <v>884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74</v>
      </c>
      <c t="s" s="2" r="B1">
        <v>1</v>
      </c>
    </row>
    <row spans="1:3" r="2">
      <c t="s" s="2" r="B2">
        <v>2</v>
      </c>
      <c t="s" s="2" r="C2">
        <v>34</v>
      </c>
    </row>
    <row spans="1:3" r="3">
      <c t="s" s="3" r="A3">
        <v>575</v>
      </c>
    </row>
    <row spans="1:3" r="4">
      <c t="s" s="4" r="A4">
        <v>576</v>
      </c>
      <c t="n" s="7" r="B4">
        <v>122732</v>
      </c>
      <c t="n" s="7" r="C4">
        <v>149222</v>
      </c>
    </row>
    <row spans="1:3" r="5">
      <c t="s" s="4" r="A5">
        <v>558</v>
      </c>
      <c t="n" s="6" r="B5">
        <v>10242</v>
      </c>
      <c t="n" s="6" r="C5">
        <v>18676</v>
      </c>
    </row>
    <row spans="1:3" r="6">
      <c t="s" s="4" r="A6">
        <v>577</v>
      </c>
    </row>
    <row spans="1:3" r="7">
      <c t="s" s="3" r="A7">
        <v>575</v>
      </c>
    </row>
    <row spans="1:3" r="8">
      <c t="s" s="4" r="A8">
        <v>576</v>
      </c>
      <c t="n" s="6" r="B8">
        <v>67895</v>
      </c>
      <c t="n" s="6" r="C8">
        <v>75578</v>
      </c>
    </row>
    <row spans="1:3" r="9">
      <c t="s" s="4" r="A9">
        <v>558</v>
      </c>
      <c t="n" s="7" r="B9">
        <v>10242</v>
      </c>
      <c t="n" s="7" r="C9">
        <v>18676</v>
      </c>
    </row>
    <row spans="1:3" r="10">
      <c t="s" s="4" r="A10">
        <v>578</v>
      </c>
      <c t="s" s="4" r="B10">
        <v>455</v>
      </c>
      <c t="s" s="4" r="C10">
        <v>455</v>
      </c>
    </row>
    <row spans="1:3" r="11">
      <c t="s" s="4" r="A11">
        <v>579</v>
      </c>
      <c t="s" s="4" r="B11">
        <v>580</v>
      </c>
      <c t="s" s="4" r="C11">
        <v>581</v>
      </c>
    </row>
    <row spans="1:3" r="12">
      <c t="s" s="4" r="A12">
        <v>582</v>
      </c>
      <c t="s" s="4" r="B12">
        <v>583</v>
      </c>
      <c t="s" s="4" r="C12">
        <v>584</v>
      </c>
    </row>
    <row spans="1:3" r="13">
      <c t="s" s="4" r="A13">
        <v>585</v>
      </c>
      <c t="s" s="4" r="B13">
        <v>586</v>
      </c>
      <c t="s" s="4" r="C13">
        <v>587</v>
      </c>
    </row>
    <row spans="1:3" r="14">
      <c t="s" s="4" r="A14">
        <v>588</v>
      </c>
    </row>
    <row spans="1:3" r="15">
      <c t="s" s="3" r="A15">
        <v>575</v>
      </c>
    </row>
    <row spans="1:3" r="16">
      <c t="s" s="4" r="A16">
        <v>576</v>
      </c>
      <c t="n" s="7" r="B16">
        <v>32324</v>
      </c>
      <c t="n" s="7" r="C16">
        <v>38892</v>
      </c>
    </row>
    <row spans="1:3" r="17">
      <c t="s" s="4" r="A17">
        <v>578</v>
      </c>
      <c t="s" s="4" r="B17">
        <v>455</v>
      </c>
      <c t="s" s="4" r="C17">
        <v>455</v>
      </c>
    </row>
    <row spans="1:3" r="18">
      <c t="s" s="4" r="A18">
        <v>585</v>
      </c>
      <c t="s" s="4" r="B18">
        <v>455</v>
      </c>
      <c t="s" s="4" r="C18">
        <v>455</v>
      </c>
    </row>
    <row spans="1:3" r="19">
      <c t="s" s="4" r="A19">
        <v>589</v>
      </c>
    </row>
    <row spans="1:3" r="20">
      <c t="s" s="3" r="A20">
        <v>575</v>
      </c>
    </row>
    <row spans="1:3" r="21">
      <c t="s" s="4" r="A21">
        <v>576</v>
      </c>
      <c t="n" s="7" r="B21">
        <v>20410</v>
      </c>
      <c t="n" s="7" r="C21">
        <v>31042</v>
      </c>
    </row>
    <row spans="1:3" r="22">
      <c t="s" s="4" r="A22">
        <v>590</v>
      </c>
    </row>
    <row spans="1:3" r="23">
      <c t="s" s="3" r="A23">
        <v>575</v>
      </c>
    </row>
    <row spans="1:3" r="24">
      <c t="s" s="4" r="A24">
        <v>591</v>
      </c>
      <c t="s" s="4" r="B24">
        <v>592</v>
      </c>
      <c t="s" s="4" r="C24">
        <v>593</v>
      </c>
    </row>
    <row spans="1:3" r="25">
      <c t="s" s="4" r="A25">
        <v>594</v>
      </c>
    </row>
    <row spans="1:3" r="26">
      <c t="s" s="3" r="A26">
        <v>575</v>
      </c>
    </row>
    <row spans="1:3" r="27">
      <c t="s" s="4" r="A27">
        <v>591</v>
      </c>
      <c t="s" s="4" r="B27">
        <v>595</v>
      </c>
      <c t="s" s="4" r="C27">
        <v>596</v>
      </c>
    </row>
    <row spans="1:3" r="28">
      <c t="s" s="4" r="A28">
        <v>597</v>
      </c>
    </row>
    <row spans="1:3" r="29">
      <c t="s" s="3" r="A29">
        <v>575</v>
      </c>
    </row>
    <row spans="1:3" r="30">
      <c t="s" s="4" r="A30">
        <v>591</v>
      </c>
      <c t="s" s="4" r="B30">
        <v>598</v>
      </c>
      <c t="s" s="4" r="C30">
        <v>599</v>
      </c>
    </row>
    <row spans="1:3" r="31">
      <c t="s" s="4" r="A31">
        <v>600</v>
      </c>
    </row>
    <row spans="1:3" r="32">
      <c t="s" s="3" r="A32">
        <v>575</v>
      </c>
    </row>
    <row spans="1:3" r="33">
      <c t="s" s="4" r="A33">
        <v>601</v>
      </c>
      <c t="s" s="4" r="B33">
        <v>602</v>
      </c>
      <c t="s" s="4" r="C33">
        <v>602</v>
      </c>
    </row>
    <row spans="1:3" r="34">
      <c t="s" s="4" r="A34">
        <v>603</v>
      </c>
    </row>
    <row spans="1:3" r="35">
      <c t="s" s="3" r="A35">
        <v>575</v>
      </c>
    </row>
    <row spans="1:3" r="36">
      <c t="s" s="4" r="A36">
        <v>601</v>
      </c>
      <c t="s" s="4" r="B36">
        <v>476</v>
      </c>
      <c t="s" s="4" r="C36">
        <v>476</v>
      </c>
    </row>
    <row spans="1:3" r="37">
      <c t="s" s="4" r="A37">
        <v>604</v>
      </c>
    </row>
    <row spans="1:3" r="38">
      <c t="s" s="3" r="A38">
        <v>575</v>
      </c>
    </row>
    <row spans="1:3" r="39">
      <c t="s" s="4" r="A39">
        <v>576</v>
      </c>
      <c t="n" s="7" r="B39">
        <v>465</v>
      </c>
      <c t="n" s="7" r="C39">
        <v>475</v>
      </c>
    </row>
    <row spans="1:3" r="40">
      <c t="s" s="4" r="A40">
        <v>605</v>
      </c>
    </row>
    <row spans="1:3" r="41">
      <c t="s" s="3" r="A41">
        <v>575</v>
      </c>
    </row>
    <row spans="1:3" r="42">
      <c t="s" s="4" r="A42">
        <v>591</v>
      </c>
      <c t="s" s="4" r="B42">
        <v>606</v>
      </c>
      <c t="s" s="4" r="C42">
        <v>606</v>
      </c>
    </row>
    <row spans="1:3" r="43">
      <c t="s" s="4" r="A43">
        <v>607</v>
      </c>
    </row>
    <row spans="1:3" r="44">
      <c t="s" s="3" r="A44">
        <v>575</v>
      </c>
    </row>
    <row spans="1:3" r="45">
      <c t="s" s="4" r="A45">
        <v>591</v>
      </c>
      <c t="s" s="4" r="B45">
        <v>608</v>
      </c>
      <c t="s" s="4" r="C45">
        <v>608</v>
      </c>
    </row>
    <row spans="1:3" r="46">
      <c t="s" s="4" r="A46">
        <v>609</v>
      </c>
    </row>
    <row spans="1:3" r="47">
      <c t="s" s="3" r="A47">
        <v>575</v>
      </c>
    </row>
    <row spans="1:3" r="48">
      <c t="s" s="4" r="A48">
        <v>601</v>
      </c>
      <c t="s" s="4" r="B48">
        <v>602</v>
      </c>
      <c t="s" s="4" r="C48">
        <v>602</v>
      </c>
    </row>
    <row spans="1:3" r="49">
      <c t="s" s="4" r="A49">
        <v>610</v>
      </c>
    </row>
    <row spans="1:3" r="50">
      <c t="s" s="3" r="A50">
        <v>575</v>
      </c>
    </row>
    <row spans="1:3" r="51">
      <c t="s" s="4" r="A51">
        <v>601</v>
      </c>
      <c t="s" s="4" r="B51">
        <v>611</v>
      </c>
      <c t="s" s="4" r="C51">
        <v>611</v>
      </c>
    </row>
    <row spans="1:3" r="52">
      <c t="s" s="4" r="A52">
        <v>612</v>
      </c>
    </row>
    <row spans="1:3" r="53">
      <c t="s" s="3" r="A53">
        <v>575</v>
      </c>
    </row>
    <row spans="1:3" r="54">
      <c t="s" s="4" r="A54">
        <v>576</v>
      </c>
      <c t="n" s="7" r="B54">
        <v>1590</v>
      </c>
      <c t="n" s="7" r="C54">
        <v>3188</v>
      </c>
    </row>
    <row spans="1:3" r="55">
      <c t="s" s="4" r="A55">
        <v>613</v>
      </c>
    </row>
    <row spans="1:3" r="56">
      <c t="s" s="3" r="A56">
        <v>575</v>
      </c>
    </row>
    <row spans="1:3" r="57">
      <c t="s" s="4" r="A57">
        <v>591</v>
      </c>
      <c t="s" s="4" r="C57">
        <v>614</v>
      </c>
    </row>
    <row spans="1:3" r="58">
      <c t="s" s="4" r="A58">
        <v>615</v>
      </c>
    </row>
    <row spans="1:3" r="59">
      <c t="s" s="3" r="A59">
        <v>575</v>
      </c>
    </row>
    <row spans="1:3" r="60">
      <c t="s" s="4" r="A60">
        <v>591</v>
      </c>
      <c t="s" s="4" r="B60">
        <v>616</v>
      </c>
      <c t="s" s="4" r="C60">
        <v>617</v>
      </c>
    </row>
    <row spans="1:3" r="61">
      <c t="s" s="4" r="A61">
        <v>618</v>
      </c>
    </row>
    <row spans="1:3" r="62">
      <c t="s" s="3" r="A62">
        <v>575</v>
      </c>
    </row>
    <row spans="1:3" r="63">
      <c t="s" s="4" r="A63">
        <v>591</v>
      </c>
      <c t="s" s="4" r="B63">
        <v>619</v>
      </c>
      <c t="s" s="4" r="C63">
        <v>620</v>
      </c>
    </row>
    <row spans="1:3" r="64">
      <c t="s" s="4" r="A64">
        <v>621</v>
      </c>
    </row>
    <row spans="1:3" r="65">
      <c t="s" s="3" r="A65">
        <v>575</v>
      </c>
    </row>
    <row spans="1:3" r="66">
      <c t="s" s="4" r="A66">
        <v>601</v>
      </c>
      <c t="s" s="4" r="B66">
        <v>602</v>
      </c>
      <c t="s" s="4" r="C66">
        <v>602</v>
      </c>
    </row>
    <row spans="1:3" r="67">
      <c t="s" s="4" r="A67">
        <v>622</v>
      </c>
    </row>
    <row spans="1:3" r="68">
      <c t="s" s="3" r="A68">
        <v>575</v>
      </c>
    </row>
    <row spans="1:3" r="69">
      <c t="s" s="4" r="A69">
        <v>601</v>
      </c>
      <c t="s" s="4" r="B69">
        <v>476</v>
      </c>
      <c t="s" s="4" r="C69">
        <v>476</v>
      </c>
    </row>
    <row spans="1:3" r="70">
      <c t="s" s="4" r="A70">
        <v>505</v>
      </c>
    </row>
    <row spans="1:3" r="71">
      <c t="s" s="3" r="A71">
        <v>575</v>
      </c>
    </row>
    <row spans="1:3" r="72">
      <c t="s" s="4" r="A72">
        <v>576</v>
      </c>
      <c t="n" s="7" r="B72">
        <v>6</v>
      </c>
      <c t="n" s="7" r="C72">
        <v>4</v>
      </c>
    </row>
    <row spans="1:3" r="73">
      <c t="s" s="4" r="A73">
        <v>601</v>
      </c>
      <c t="s" s="4" r="B73">
        <v>602</v>
      </c>
      <c t="s" s="4" r="C73">
        <v>602</v>
      </c>
    </row>
    <row spans="1:3" r="74">
      <c t="s" s="4" r="A74">
        <v>623</v>
      </c>
    </row>
    <row spans="1:3" r="75">
      <c t="s" s="3" r="A75">
        <v>575</v>
      </c>
    </row>
    <row spans="1:3" r="76">
      <c t="s" s="4" r="A76">
        <v>591</v>
      </c>
      <c t="s" s="4" r="B76">
        <v>624</v>
      </c>
      <c t="s" s="4" r="C76">
        <v>624</v>
      </c>
    </row>
    <row spans="1:3" r="77">
      <c t="s" s="4" r="A77">
        <v>506</v>
      </c>
    </row>
    <row spans="1:3" r="78">
      <c t="s" s="3" r="A78">
        <v>575</v>
      </c>
    </row>
    <row spans="1:3" r="79">
      <c t="s" s="4" r="A79">
        <v>576</v>
      </c>
      <c t="n" s="7" r="B79">
        <v>42</v>
      </c>
      <c t="n" s="7" r="C79">
        <v>43</v>
      </c>
    </row>
    <row spans="1:3" r="80">
      <c t="s" s="4" r="A80">
        <v>625</v>
      </c>
    </row>
    <row spans="1:3" r="81">
      <c t="s" s="3" r="A81">
        <v>575</v>
      </c>
    </row>
    <row spans="1:3" r="82">
      <c t="s" s="4" r="A82">
        <v>591</v>
      </c>
      <c t="s" s="4" r="B82">
        <v>626</v>
      </c>
      <c t="s" s="4" r="C82">
        <v>627</v>
      </c>
    </row>
    <row spans="1:3" r="83">
      <c t="s" s="4" r="A83">
        <v>628</v>
      </c>
    </row>
    <row spans="1:3" r="84">
      <c t="s" s="3" r="A84">
        <v>575</v>
      </c>
    </row>
    <row spans="1:3" r="85">
      <c t="s" s="4" r="A85">
        <v>591</v>
      </c>
      <c t="s" s="4" r="B85">
        <v>629</v>
      </c>
      <c t="s" s="4" r="C85">
        <v>629</v>
      </c>
    </row>
    <row spans="1:3" r="86">
      <c t="s" s="4" r="A86">
        <v>630</v>
      </c>
    </row>
    <row spans="1:3" r="87">
      <c t="s" s="3" r="A87">
        <v>575</v>
      </c>
    </row>
    <row spans="1:3" r="88">
      <c t="s" s="4" r="A88">
        <v>591</v>
      </c>
      <c t="s" s="4" r="B88">
        <v>631</v>
      </c>
      <c t="s" s="4" r="C88">
        <v>632</v>
      </c>
    </row>
    <row spans="1:3" r="89">
      <c t="s" s="4" r="A89">
        <v>633</v>
      </c>
    </row>
    <row spans="1:3" r="90">
      <c t="s" s="3" r="A90">
        <v>575</v>
      </c>
    </row>
    <row spans="1:3" r="91">
      <c t="s" s="4" r="A91">
        <v>601</v>
      </c>
      <c t="s" s="4" r="B91">
        <v>602</v>
      </c>
      <c t="s" s="4" r="C91">
        <v>602</v>
      </c>
    </row>
    <row spans="1:3" r="92">
      <c t="s" s="4" r="A92">
        <v>634</v>
      </c>
    </row>
    <row spans="1:3" r="93">
      <c t="s" s="3" r="A93">
        <v>575</v>
      </c>
    </row>
    <row spans="1:3" r="94">
      <c t="s" s="4" r="A94">
        <v>601</v>
      </c>
      <c t="s" s="4" r="B94">
        <v>611</v>
      </c>
      <c t="s" s="4" r="C94">
        <v>6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34</v>
      </c>
    </row>
    <row spans="1:3" r="2">
      <c t="s" s="3" r="A2">
        <v>575</v>
      </c>
    </row>
    <row spans="1:3" r="3">
      <c t="s" s="4" r="A3">
        <v>558</v>
      </c>
      <c t="n" s="7" r="B3">
        <v>10242</v>
      </c>
      <c t="n" s="7" r="C3">
        <v>18676</v>
      </c>
    </row>
    <row spans="1:3" r="4">
      <c t="s" s="4" r="A4">
        <v>636</v>
      </c>
    </row>
    <row spans="1:3" r="5">
      <c t="s" s="3" r="A5">
        <v>575</v>
      </c>
    </row>
    <row spans="1:3" r="6">
      <c t="s" s="4" r="A6">
        <v>558</v>
      </c>
      <c t="n" s="6" r="B6">
        <v>10242</v>
      </c>
      <c t="n" s="6" r="C6">
        <v>18676</v>
      </c>
    </row>
    <row spans="1:3" r="7">
      <c t="s" s="4" r="A7">
        <v>637</v>
      </c>
    </row>
    <row spans="1:3" r="8">
      <c t="s" s="3" r="A8">
        <v>575</v>
      </c>
    </row>
    <row spans="1:3" r="9">
      <c t="s" s="4" r="A9">
        <v>558</v>
      </c>
      <c t="n" s="7" r="B9">
        <v>5501</v>
      </c>
      <c t="n" s="7" r="C9">
        <v>68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8</v>
      </c>
      <c t="s" s="2" r="B1">
        <v>2</v>
      </c>
      <c t="s" s="2" r="C1">
        <v>34</v>
      </c>
    </row>
    <row spans="1:3" r="2">
      <c t="s" s="3" r="A2">
        <v>639</v>
      </c>
    </row>
    <row spans="1:3" r="3">
      <c t="s" s="4" r="A3">
        <v>640</v>
      </c>
      <c t="n" s="7" r="B3">
        <v>1048</v>
      </c>
      <c t="n" s="7" r="C3">
        <v>2355</v>
      </c>
    </row>
    <row spans="1:3" r="4">
      <c t="s" s="4" r="A4">
        <v>641</v>
      </c>
      <c t="n" s="6" r="B4">
        <v>195689</v>
      </c>
      <c t="n" s="6" r="C4">
        <v>208093</v>
      </c>
    </row>
    <row spans="1:3" r="5">
      <c t="s" s="4" r="A5">
        <v>642</v>
      </c>
    </row>
    <row spans="1:3" r="6">
      <c t="s" s="3" r="A6">
        <v>639</v>
      </c>
    </row>
    <row spans="1:3" r="7">
      <c t="s" s="4" r="A7">
        <v>640</v>
      </c>
      <c t="n" s="6" r="B7">
        <v>1015</v>
      </c>
      <c t="n" s="6" r="C7">
        <v>2355</v>
      </c>
    </row>
    <row spans="1:3" r="8">
      <c t="s" s="4" r="A8">
        <v>641</v>
      </c>
      <c t="n" s="6" r="B8">
        <v>1584</v>
      </c>
      <c t="n" s="6" r="C8">
        <v>124</v>
      </c>
    </row>
    <row spans="1:3" r="9">
      <c t="s" s="4" r="A9">
        <v>643</v>
      </c>
    </row>
    <row spans="1:3" r="10">
      <c t="s" s="3" r="A10">
        <v>639</v>
      </c>
    </row>
    <row spans="1:3" r="11">
      <c t="s" s="4" r="A11">
        <v>640</v>
      </c>
      <c t="n" s="6" r="B11">
        <v>33</v>
      </c>
    </row>
    <row spans="1:3" r="12">
      <c t="s" s="4" r="A12">
        <v>641</v>
      </c>
      <c t="n" s="6" r="B12">
        <v>531</v>
      </c>
      <c t="n" s="6" r="C12">
        <v>663</v>
      </c>
    </row>
    <row spans="1:3" r="13">
      <c t="s" s="4" r="A13">
        <v>644</v>
      </c>
    </row>
    <row spans="1:3" r="14">
      <c t="s" s="3" r="A14">
        <v>639</v>
      </c>
    </row>
    <row spans="1:3" r="15">
      <c t="s" s="4" r="A15">
        <v>641</v>
      </c>
      <c t="n" s="7" r="B15">
        <v>193574</v>
      </c>
      <c t="n" s="7" r="C15">
        <v>2073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5</v>
      </c>
      <c t="s" s="2" r="B1">
        <v>2</v>
      </c>
      <c t="s" s="2" r="C1">
        <v>34</v>
      </c>
      <c t="s" s="2" r="D1">
        <v>78</v>
      </c>
    </row>
    <row spans="1:4" r="2">
      <c t="s" s="3" r="A2">
        <v>639</v>
      </c>
    </row>
    <row spans="1:4" r="3">
      <c t="s" s="4" r="A3">
        <v>646</v>
      </c>
      <c t="n" s="7" r="B3">
        <v>193574</v>
      </c>
      <c t="n" s="7" r="C3">
        <v>207306</v>
      </c>
      <c t="n" s="7" r="D3">
        <v>162422</v>
      </c>
    </row>
    <row spans="1:4" r="4">
      <c t="s" s="4" r="A4">
        <v>647</v>
      </c>
      <c t="n" s="6" r="B4">
        <v>9636</v>
      </c>
      <c t="n" s="6" r="C4">
        <v>12364</v>
      </c>
    </row>
    <row spans="1:4" r="5">
      <c t="s" s="4" r="A5">
        <v>648</v>
      </c>
    </row>
    <row spans="1:4" r="6">
      <c t="s" s="3" r="A6">
        <v>639</v>
      </c>
    </row>
    <row spans="1:4" r="7">
      <c t="s" s="4" r="A7">
        <v>649</v>
      </c>
      <c t="n" s="6" r="B7">
        <v>460</v>
      </c>
      <c t="n" s="6" r="C7">
        <v>1123</v>
      </c>
    </row>
    <row spans="1:4" r="8">
      <c t="s" s="4" r="A8">
        <v>646</v>
      </c>
      <c t="n" s="7" r="B8">
        <v>958</v>
      </c>
      <c t="n" s="7" r="C8">
        <v>178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0</v>
      </c>
      <c t="s" s="2" r="B1">
        <v>1</v>
      </c>
    </row>
    <row spans="1:4" r="2">
      <c t="s" s="2" r="B2">
        <v>2</v>
      </c>
      <c t="s" s="2" r="C2">
        <v>34</v>
      </c>
      <c t="s" s="2" r="D2">
        <v>78</v>
      </c>
    </row>
    <row spans="1:4" r="3">
      <c t="s" s="3" r="A3">
        <v>651</v>
      </c>
    </row>
    <row spans="1:4" r="4">
      <c t="s" s="4" r="A4">
        <v>652</v>
      </c>
      <c t="n" s="7" r="B4">
        <v>23460</v>
      </c>
      <c t="n" s="7" r="C4">
        <v>10422</v>
      </c>
      <c t="n" s="7" r="D4">
        <v>-28192</v>
      </c>
    </row>
    <row spans="1:4" r="5">
      <c t="s" s="4" r="A5">
        <v>642</v>
      </c>
    </row>
    <row spans="1:4" r="6">
      <c t="s" s="3" r="A6">
        <v>651</v>
      </c>
    </row>
    <row spans="1:4" r="7">
      <c t="s" s="4" r="A7">
        <v>652</v>
      </c>
      <c t="n" s="6" r="B7">
        <v>15773</v>
      </c>
      <c t="n" s="6" r="C7">
        <v>22959</v>
      </c>
      <c t="n" s="6" r="D7">
        <v>-3162</v>
      </c>
    </row>
    <row spans="1:4" r="8">
      <c t="s" s="4" r="A8">
        <v>644</v>
      </c>
    </row>
    <row spans="1:4" r="9">
      <c t="s" s="3" r="A9">
        <v>651</v>
      </c>
    </row>
    <row spans="1:4" r="10">
      <c t="s" s="4" r="A10">
        <v>652</v>
      </c>
      <c t="n" s="6" r="B10">
        <v>3827</v>
      </c>
      <c t="n" s="6" r="C10">
        <v>-7326</v>
      </c>
      <c t="n" s="6" r="D10">
        <v>-14099</v>
      </c>
    </row>
    <row spans="1:4" r="11">
      <c t="s" s="4" r="A11">
        <v>643</v>
      </c>
    </row>
    <row spans="1:4" r="12">
      <c t="s" s="3" r="A12">
        <v>651</v>
      </c>
    </row>
    <row spans="1:4" r="13">
      <c t="s" s="4" r="A13">
        <v>652</v>
      </c>
      <c t="n" s="7" r="B13">
        <v>3860</v>
      </c>
      <c t="n" s="7" r="C13">
        <v>-5211</v>
      </c>
      <c t="n" s="7" r="D13">
        <v>-109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653</v>
      </c>
      <c t="s" s="2" r="B1">
        <v>1</v>
      </c>
    </row>
    <row spans="1:3" r="2">
      <c t="s" s="2" r="B2">
        <v>2</v>
      </c>
      <c t="s" s="2" r="C2">
        <v>34</v>
      </c>
    </row>
    <row spans="1:3" r="3">
      <c t="s" s="3" r="A3">
        <v>654</v>
      </c>
    </row>
    <row spans="1:3" r="4">
      <c t="s" s="4" r="A4">
        <v>655</v>
      </c>
      <c t="n" s="7" r="B4">
        <v>472671</v>
      </c>
      <c t="n" s="7" r="C4">
        <v>478855</v>
      </c>
    </row>
    <row spans="1:3" r="5">
      <c t="s" s="4" r="A5">
        <v>656</v>
      </c>
      <c t="n" s="6" r="B5">
        <v>265506</v>
      </c>
      <c t="n" s="6" r="C5">
        <v>256286</v>
      </c>
    </row>
    <row spans="1:3" r="6">
      <c t="s" s="4" r="A6">
        <v>231</v>
      </c>
      <c t="n" s="6" r="B6">
        <v>207165</v>
      </c>
      <c t="n" s="6" r="C6">
        <v>222569</v>
      </c>
    </row>
    <row spans="1:3" r="7">
      <c t="s" s="4" r="A7">
        <v>657</v>
      </c>
    </row>
    <row spans="1:3" r="8">
      <c t="s" s="3" r="A8">
        <v>654</v>
      </c>
    </row>
    <row spans="1:3" r="9">
      <c t="s" s="4" r="A9">
        <v>655</v>
      </c>
      <c t="n" s="6" r="B9">
        <v>137181</v>
      </c>
      <c t="n" s="6" r="C9">
        <v>152982</v>
      </c>
    </row>
    <row spans="1:3" r="10">
      <c t="s" s="4" r="A10">
        <v>658</v>
      </c>
    </row>
    <row spans="1:3" r="11">
      <c t="s" s="3" r="A11">
        <v>654</v>
      </c>
    </row>
    <row spans="1:3" r="12">
      <c t="s" s="4" r="A12">
        <v>655</v>
      </c>
      <c t="n" s="6" r="B12">
        <v>167838</v>
      </c>
      <c t="n" s="6" r="C12">
        <v>167837</v>
      </c>
    </row>
    <row spans="1:3" r="13">
      <c t="s" s="4" r="A13">
        <v>659</v>
      </c>
    </row>
    <row spans="1:3" r="14">
      <c t="s" s="3" r="A14">
        <v>654</v>
      </c>
    </row>
    <row spans="1:3" r="15">
      <c t="s" s="4" r="A15">
        <v>655</v>
      </c>
      <c t="n" s="6" r="B15">
        <v>160553</v>
      </c>
      <c t="n" s="6" r="C15">
        <v>150458</v>
      </c>
    </row>
    <row spans="1:3" r="16">
      <c t="s" s="4" r="A16">
        <v>660</v>
      </c>
    </row>
    <row spans="1:3" r="17">
      <c t="s" s="3" r="A17">
        <v>654</v>
      </c>
    </row>
    <row spans="1:3" r="18">
      <c t="s" s="4" r="A18">
        <v>655</v>
      </c>
      <c t="n" s="7" r="B18">
        <v>7099</v>
      </c>
      <c t="n" s="7" r="C18">
        <v>7578</v>
      </c>
    </row>
    <row spans="1:3" r="19">
      <c t="s" s="4" r="A19">
        <v>661</v>
      </c>
    </row>
    <row spans="1:3" r="20">
      <c t="s" s="3" r="A20">
        <v>654</v>
      </c>
    </row>
    <row spans="1:3" r="21">
      <c t="s" s="4" r="A21">
        <v>662</v>
      </c>
      <c t="s" s="4" r="B21">
        <v>663</v>
      </c>
    </row>
    <row spans="1:3" r="22">
      <c t="s" s="4" r="A22">
        <v>664</v>
      </c>
    </row>
    <row spans="1:3" r="23">
      <c t="s" s="3" r="A23">
        <v>654</v>
      </c>
    </row>
    <row spans="1:3" r="24">
      <c t="s" s="4" r="A24">
        <v>662</v>
      </c>
      <c t="s" s="4" r="B24">
        <v>663</v>
      </c>
    </row>
    <row spans="1:3" r="25">
      <c t="s" s="4" r="A25">
        <v>665</v>
      </c>
    </row>
    <row spans="1:3" r="26">
      <c t="s" s="3" r="A26">
        <v>654</v>
      </c>
    </row>
    <row spans="1:3" r="27">
      <c t="s" s="4" r="A27">
        <v>662</v>
      </c>
      <c t="s" s="4" r="B27">
        <v>666</v>
      </c>
    </row>
    <row spans="1:3" r="28">
      <c t="s" s="4" r="A28">
        <v>667</v>
      </c>
    </row>
    <row spans="1:3" r="29">
      <c t="s" s="3" r="A29">
        <v>654</v>
      </c>
    </row>
    <row spans="1:3" r="30">
      <c t="s" s="4" r="A30">
        <v>662</v>
      </c>
      <c t="s" s="4" r="B30">
        <v>668</v>
      </c>
    </row>
    <row spans="1:3" r="31">
      <c t="s" s="4" r="A31">
        <v>669</v>
      </c>
    </row>
    <row spans="1:3" r="32">
      <c t="s" s="3" r="A32">
        <v>654</v>
      </c>
    </row>
    <row spans="1:3" r="33">
      <c t="s" s="4" r="A33">
        <v>662</v>
      </c>
      <c t="s" s="4" r="B33">
        <v>6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1</v>
      </c>
      <c t="s" s="2" r="B1">
        <v>2</v>
      </c>
      <c t="s" s="2" r="C1">
        <v>34</v>
      </c>
      <c t="s" s="2" r="D1">
        <v>78</v>
      </c>
      <c t="s" s="2" r="E1">
        <v>79</v>
      </c>
    </row>
    <row spans="1:5" r="2">
      <c t="s" s="3" r="A2">
        <v>235</v>
      </c>
    </row>
    <row spans="1:5" r="3">
      <c t="s" s="4" r="A3">
        <v>672</v>
      </c>
      <c t="n" s="7" r="B3">
        <v>320761</v>
      </c>
      <c t="n" s="7" r="C3">
        <v>335402</v>
      </c>
      <c t="n" s="7" r="D3">
        <v>345453</v>
      </c>
      <c t="n" s="7" r="E3">
        <v>364328</v>
      </c>
    </row>
    <row spans="1:5" r="4">
      <c t="s" s="4" r="A4">
        <v>673</v>
      </c>
      <c t="n" s="6" r="B4">
        <v>6215</v>
      </c>
      <c t="n" s="6" r="C4">
        <v>12036</v>
      </c>
    </row>
    <row spans="1:5" r="5">
      <c t="s" s="4" r="A5">
        <v>674</v>
      </c>
      <c t="n" s="7" r="B5">
        <v>326976</v>
      </c>
      <c t="n" s="7" r="C5">
        <v>3474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4</v>
      </c>
      <c t="s" s="2" r="D2">
        <v>78</v>
      </c>
    </row>
    <row spans="1:4" r="3">
      <c t="s" s="3" r="A3">
        <v>137</v>
      </c>
    </row>
    <row spans="1:4" r="4">
      <c t="s" s="4" r="A4">
        <v>113</v>
      </c>
      <c t="n" s="7" r="B4">
        <v>992932</v>
      </c>
      <c t="n" s="7" r="C4">
        <v>434063</v>
      </c>
      <c t="n" s="7" r="D4">
        <v>165114</v>
      </c>
    </row>
    <row spans="1:4" r="5">
      <c t="s" s="3" r="A5">
        <v>138</v>
      </c>
    </row>
    <row spans="1:4" r="6">
      <c t="s" s="4" r="A6">
        <v>139</v>
      </c>
      <c t="n" s="6" r="B6">
        <v>32785</v>
      </c>
      <c t="n" s="6" r="C6">
        <v>34464</v>
      </c>
      <c t="n" s="6" r="D6">
        <v>34750</v>
      </c>
    </row>
    <row spans="1:4" r="7">
      <c t="s" s="4" r="A7">
        <v>140</v>
      </c>
      <c t="n" s="6" r="B7">
        <v>320472</v>
      </c>
      <c t="n" s="6" r="C7">
        <v>295830</v>
      </c>
      <c t="n" s="6" r="D7">
        <v>310036</v>
      </c>
    </row>
    <row spans="1:4" r="8">
      <c t="s" s="4" r="A8">
        <v>108</v>
      </c>
      <c t="n" s="6" r="B8">
        <v>5821</v>
      </c>
      <c t="n" s="6" r="C8">
        <v>6387</v>
      </c>
      <c t="n" s="6" r="D8">
        <v>10114</v>
      </c>
    </row>
    <row spans="1:4" r="9">
      <c t="s" s="4" r="A9">
        <v>141</v>
      </c>
      <c t="n" s="6" r="B9">
        <v>-1100785</v>
      </c>
      <c t="n" s="6" r="C9">
        <v>15628</v>
      </c>
      <c t="n" s="6" r="D9">
        <v>14454</v>
      </c>
    </row>
    <row spans="1:4" r="10">
      <c t="s" s="4" r="A10">
        <v>109</v>
      </c>
      <c t="n" s="6" r="B10">
        <v>547691</v>
      </c>
      <c t="n" s="6" r="C10">
        <v>18307</v>
      </c>
      <c t="n" s="6" r="D10">
        <v>1249</v>
      </c>
    </row>
    <row spans="1:4" r="11">
      <c t="s" s="4" r="A11">
        <v>142</v>
      </c>
      <c t="n" s="6" r="B11">
        <v>60219</v>
      </c>
      <c t="n" s="6" r="D11">
        <v>50757</v>
      </c>
    </row>
    <row spans="1:4" r="12">
      <c t="s" s="4" r="A12">
        <v>143</v>
      </c>
      <c t="n" s="6" r="B12">
        <v>-24388</v>
      </c>
    </row>
    <row spans="1:4" r="13">
      <c t="s" s="3" r="A13">
        <v>144</v>
      </c>
    </row>
    <row spans="1:4" r="14">
      <c t="s" s="4" r="A14">
        <v>37</v>
      </c>
      <c t="n" s="6" r="B14">
        <v>-207373</v>
      </c>
      <c t="n" s="6" r="C14">
        <v>8544</v>
      </c>
      <c t="n" s="6" r="D14">
        <v>58570</v>
      </c>
    </row>
    <row spans="1:4" r="15">
      <c t="s" s="4" r="A15">
        <v>38</v>
      </c>
      <c t="n" s="6" r="B15">
        <v>6909</v>
      </c>
      <c t="n" s="6" r="C15">
        <v>15656</v>
      </c>
      <c t="n" s="6" r="D15">
        <v>4811</v>
      </c>
    </row>
    <row spans="1:4" r="16">
      <c t="s" s="4" r="A16">
        <v>145</v>
      </c>
      <c t="n" s="6" r="B16">
        <v>33145</v>
      </c>
      <c t="n" s="6" r="C16">
        <v>-76200</v>
      </c>
      <c t="n" s="6" r="D16">
        <v>-30126</v>
      </c>
    </row>
    <row spans="1:4" r="17">
      <c t="s" s="4" r="A17">
        <v>43</v>
      </c>
      <c t="n" s="6" r="B17">
        <v>64159</v>
      </c>
      <c t="n" s="6" r="C17">
        <v>-159107</v>
      </c>
      <c t="n" s="6" r="D17">
        <v>-61502</v>
      </c>
    </row>
    <row spans="1:4" r="18">
      <c t="s" s="4" r="A18">
        <v>47</v>
      </c>
      <c t="n" s="6" r="B18">
        <v>-90138</v>
      </c>
      <c t="n" s="6" r="C18">
        <v>-111588</v>
      </c>
      <c t="n" s="6" r="D18">
        <v>-60731</v>
      </c>
    </row>
    <row spans="1:4" r="19">
      <c t="s" s="3" r="A19">
        <v>146</v>
      </c>
    </row>
    <row spans="1:4" r="20">
      <c t="s" s="4" r="A20">
        <v>147</v>
      </c>
      <c t="n" s="6" r="B20">
        <v>225008</v>
      </c>
      <c t="n" s="6" r="C20">
        <v>74801</v>
      </c>
      <c t="n" s="6" r="D20">
        <v>-6028</v>
      </c>
    </row>
    <row spans="1:4" r="21">
      <c t="s" s="4" r="A21">
        <v>148</v>
      </c>
      <c t="n" s="6" r="B21">
        <v>20839</v>
      </c>
      <c t="n" s="6" r="C21">
        <v>179232</v>
      </c>
      <c t="n" s="6" r="D21">
        <v>35229</v>
      </c>
    </row>
    <row spans="1:4" r="22">
      <c t="s" s="4" r="A22">
        <v>149</v>
      </c>
      <c t="n" s="6" r="B22">
        <v>887296</v>
      </c>
      <c t="n" s="6" r="C22">
        <v>736017</v>
      </c>
      <c t="n" s="6" r="D22">
        <v>526697</v>
      </c>
    </row>
    <row spans="1:4" r="23">
      <c t="s" s="3" r="A23">
        <v>150</v>
      </c>
    </row>
    <row spans="1:4" r="24">
      <c t="s" s="4" r="A24">
        <v>151</v>
      </c>
      <c t="n" s="6" r="B24">
        <v>-26629</v>
      </c>
      <c t="n" s="6" r="C24">
        <v>-22184</v>
      </c>
      <c t="n" s="6" r="D24">
        <v>-60964</v>
      </c>
    </row>
    <row spans="1:4" r="25">
      <c t="s" s="4" r="A25">
        <v>152</v>
      </c>
      <c t="n" s="6" r="B25">
        <v>677</v>
      </c>
      <c t="n" s="6" r="C25">
        <v>2085</v>
      </c>
      <c t="n" s="6" r="D25">
        <v>6411</v>
      </c>
    </row>
    <row spans="1:4" r="26">
      <c t="s" s="4" r="A26">
        <v>153</v>
      </c>
      <c t="n" s="6" r="B26">
        <v>-25952</v>
      </c>
      <c t="n" s="6" r="C26">
        <v>-20099</v>
      </c>
      <c t="n" s="6" r="D26">
        <v>-54553</v>
      </c>
    </row>
    <row spans="1:4" r="27">
      <c t="s" s="3" r="A27">
        <v>154</v>
      </c>
    </row>
    <row spans="1:4" r="28">
      <c t="s" s="4" r="A28">
        <v>155</v>
      </c>
      <c t="n" s="6" r="B28">
        <v>275</v>
      </c>
      <c t="n" s="6" r="C28">
        <v>1532</v>
      </c>
      <c t="n" s="6" r="D28">
        <v>832</v>
      </c>
    </row>
    <row spans="1:4" r="29">
      <c t="s" s="4" r="A29">
        <v>156</v>
      </c>
      <c t="n" s="6" r="B29">
        <v>396272</v>
      </c>
      <c t="n" s="6" r="D29">
        <v>493398</v>
      </c>
    </row>
    <row spans="1:4" r="30">
      <c t="s" s="4" r="A30">
        <v>157</v>
      </c>
      <c t="n" s="6" r="B30">
        <v>13300</v>
      </c>
      <c t="n" s="6" r="C30">
        <v>5149</v>
      </c>
      <c t="n" s="6" r="D30">
        <v>1108</v>
      </c>
    </row>
    <row spans="1:4" r="31">
      <c t="s" s="3" r="A31">
        <v>158</v>
      </c>
    </row>
    <row spans="1:4" r="32">
      <c t="s" s="4" r="A32">
        <v>52</v>
      </c>
      <c t="n" s="6" r="B32">
        <v>-509098</v>
      </c>
      <c t="n" s="6" r="D32">
        <v>-578464</v>
      </c>
    </row>
    <row spans="1:4" r="33">
      <c t="s" s="4" r="A33">
        <v>54</v>
      </c>
      <c t="n" s="6" r="B33">
        <v>-1826</v>
      </c>
      <c t="n" s="6" r="C33">
        <v>-2171</v>
      </c>
      <c t="n" s="6" r="D33">
        <v>-2659</v>
      </c>
    </row>
    <row spans="1:4" r="34">
      <c t="s" s="4" r="A34">
        <v>159</v>
      </c>
      <c t="n" s="6" r="B34">
        <v>-16296</v>
      </c>
      <c t="n" s="6" r="C34">
        <v>-13458</v>
      </c>
      <c t="n" s="6" r="D34">
        <v>-14367</v>
      </c>
    </row>
    <row spans="1:4" r="35">
      <c t="s" s="4" r="A35">
        <v>160</v>
      </c>
      <c t="n" s="6" r="B35">
        <v>-1276</v>
      </c>
    </row>
    <row spans="1:4" r="36">
      <c t="s" s="4" r="A36">
        <v>161</v>
      </c>
      <c t="n" s="6" r="B36">
        <v>-42222</v>
      </c>
    </row>
    <row spans="1:4" r="37">
      <c t="s" s="4" r="A37">
        <v>162</v>
      </c>
      <c t="n" s="6" r="B37">
        <v>-172772</v>
      </c>
      <c t="n" s="6" r="C37">
        <v>-192657</v>
      </c>
      <c t="n" s="6" r="D37">
        <v>-132477</v>
      </c>
    </row>
    <row spans="1:4" r="38">
      <c t="s" s="4" r="A38">
        <v>163</v>
      </c>
      <c t="n" s="6" r="B38">
        <v>-290684</v>
      </c>
      <c t="n" s="6" r="C38">
        <v>-146241</v>
      </c>
      <c t="n" s="6" r="D38">
        <v>-121620</v>
      </c>
    </row>
    <row spans="1:4" r="39">
      <c t="s" s="4" r="A39">
        <v>164</v>
      </c>
      <c t="n" s="6" r="B39">
        <v>-120116</v>
      </c>
      <c t="n" s="6" r="C39">
        <v>-85442</v>
      </c>
      <c t="n" s="6" r="D39">
        <v>-132533</v>
      </c>
    </row>
    <row spans="1:4" r="40">
      <c t="s" s="4" r="A40">
        <v>165</v>
      </c>
      <c t="n" s="6" r="B40">
        <v>-2361</v>
      </c>
      <c t="n" s="6" r="C40">
        <v>-2081</v>
      </c>
      <c t="n" s="6" r="D40">
        <v>-290</v>
      </c>
    </row>
    <row spans="1:4" r="41">
      <c t="s" s="4" r="A41">
        <v>166</v>
      </c>
      <c t="n" s="6" r="B41">
        <v>-746804</v>
      </c>
      <c t="n" s="6" r="C41">
        <v>-435369</v>
      </c>
      <c t="n" s="6" r="D41">
        <v>-487072</v>
      </c>
    </row>
    <row spans="1:4" r="42">
      <c t="s" s="4" r="A42">
        <v>167</v>
      </c>
      <c t="n" s="6" r="B42">
        <v>-49037</v>
      </c>
      <c t="n" s="6" r="C42">
        <v>-55451</v>
      </c>
      <c t="n" s="6" r="D42">
        <v>6220</v>
      </c>
    </row>
    <row spans="1:4" r="43">
      <c t="s" s="4" r="A43">
        <v>168</v>
      </c>
      <c t="n" s="6" r="B43">
        <v>65503</v>
      </c>
      <c t="n" s="6" r="C43">
        <v>225098</v>
      </c>
      <c t="n" s="6" r="D43">
        <v>-8708</v>
      </c>
    </row>
    <row spans="1:4" r="44">
      <c t="s" s="4" r="A44">
        <v>169</v>
      </c>
      <c t="n" s="6" r="B44">
        <v>1066580</v>
      </c>
      <c t="n" s="6" r="C44">
        <v>841482</v>
      </c>
      <c t="n" s="6" r="D44">
        <v>850190</v>
      </c>
    </row>
    <row spans="1:4" r="45">
      <c t="s" s="4" r="A45">
        <v>170</v>
      </c>
      <c t="n" s="6" r="B45">
        <v>1132083</v>
      </c>
      <c t="n" s="6" r="C45">
        <v>1066580</v>
      </c>
      <c t="n" s="6" r="D45">
        <v>841482</v>
      </c>
    </row>
    <row spans="1:4" r="46">
      <c t="s" s="3" r="A46">
        <v>171</v>
      </c>
    </row>
    <row spans="1:4" r="47">
      <c t="s" s="4" r="A47">
        <v>172</v>
      </c>
      <c t="n" s="6" r="B47">
        <v>45359</v>
      </c>
      <c t="n" s="6" r="C47">
        <v>60414</v>
      </c>
      <c t="n" s="6" r="D47">
        <v>78671</v>
      </c>
    </row>
    <row spans="1:4" r="48">
      <c t="s" s="4" r="A48">
        <v>173</v>
      </c>
      <c t="n" s="7" r="B48">
        <v>60716</v>
      </c>
      <c t="n" s="7" r="C48">
        <v>49235</v>
      </c>
      <c t="n" s="7" r="D48">
        <v>226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75</v>
      </c>
      <c t="s" s="2" r="B1">
        <v>1</v>
      </c>
    </row>
    <row spans="1:5" r="2">
      <c t="s" s="2" r="B2">
        <v>2</v>
      </c>
      <c t="s" s="2" r="C2">
        <v>34</v>
      </c>
      <c t="s" s="2" r="D2">
        <v>78</v>
      </c>
      <c t="s" s="2" r="E2">
        <v>79</v>
      </c>
    </row>
    <row spans="1:5" r="3">
      <c t="s" s="3" r="A3">
        <v>676</v>
      </c>
    </row>
    <row spans="1:5" r="4">
      <c t="s" s="4" r="A4">
        <v>672</v>
      </c>
      <c t="n" s="7" r="B4">
        <v>320761</v>
      </c>
      <c t="n" s="7" r="C4">
        <v>335402</v>
      </c>
      <c t="n" s="7" r="D4">
        <v>345453</v>
      </c>
      <c t="n" s="7" r="E4">
        <v>364328</v>
      </c>
    </row>
    <row spans="1:5" r="5">
      <c t="s" s="4" r="A5">
        <v>468</v>
      </c>
      <c t="n" s="6" r="B5">
        <v>0</v>
      </c>
      <c t="n" s="6" r="C5">
        <v>0</v>
      </c>
      <c t="n" s="6" r="D5">
        <v>0</v>
      </c>
    </row>
    <row spans="1:5" r="6">
      <c t="s" s="4" r="A6">
        <v>108</v>
      </c>
      <c t="n" s="6" r="B6">
        <v>5821</v>
      </c>
      <c t="n" s="6" r="C6">
        <v>6387</v>
      </c>
      <c t="n" s="7" r="D6">
        <v>10114</v>
      </c>
    </row>
    <row spans="1:5" r="7">
      <c t="s" s="4" r="A7">
        <v>474</v>
      </c>
    </row>
    <row spans="1:5" r="8">
      <c t="s" s="3" r="A8">
        <v>676</v>
      </c>
    </row>
    <row spans="1:5" r="9">
      <c t="s" s="4" r="A9">
        <v>672</v>
      </c>
      <c t="n" s="6" r="B9">
        <v>256220</v>
      </c>
      <c t="n" s="6" r="C9">
        <v>270861</v>
      </c>
    </row>
    <row spans="1:5" r="10">
      <c t="s" s="4" r="A10">
        <v>481</v>
      </c>
    </row>
    <row spans="1:5" r="11">
      <c t="s" s="3" r="A11">
        <v>676</v>
      </c>
    </row>
    <row spans="1:5" r="12">
      <c t="s" s="4" r="A12">
        <v>672</v>
      </c>
      <c t="n" s="7" r="B12">
        <v>64541</v>
      </c>
      <c t="n" s="7" r="C12">
        <v>645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4</v>
      </c>
      <c t="s" s="2" r="D2">
        <v>78</v>
      </c>
    </row>
    <row spans="1:4" r="3">
      <c t="s" s="3" r="A3">
        <v>678</v>
      </c>
    </row>
    <row spans="1:4" r="4">
      <c t="s" s="4" r="A4">
        <v>547</v>
      </c>
      <c t="n" s="7" r="B4">
        <v>335402</v>
      </c>
      <c t="n" s="7" r="C4">
        <v>345453</v>
      </c>
      <c t="n" s="7" r="D4">
        <v>364328</v>
      </c>
    </row>
    <row spans="1:4" r="5">
      <c t="s" s="4" r="A5">
        <v>552</v>
      </c>
      <c t="n" s="6" r="B5">
        <v>320761</v>
      </c>
      <c t="n" s="6" r="C5">
        <v>335402</v>
      </c>
      <c t="n" s="6" r="D5">
        <v>345453</v>
      </c>
    </row>
    <row spans="1:4" r="6">
      <c t="s" s="4" r="A6">
        <v>679</v>
      </c>
    </row>
    <row spans="1:4" r="7">
      <c t="s" s="3" r="A7">
        <v>678</v>
      </c>
    </row>
    <row spans="1:4" r="8">
      <c t="s" s="4" r="A8">
        <v>680</v>
      </c>
      <c t="n" s="6" r="C8">
        <v>3232</v>
      </c>
      <c t="n" s="6" r="D8">
        <v>1748</v>
      </c>
    </row>
    <row spans="1:4" r="9">
      <c t="s" s="4" r="A9">
        <v>681</v>
      </c>
      <c t="n" s="7" r="B9">
        <v>-14641</v>
      </c>
      <c t="n" s="7" r="C9">
        <v>-13283</v>
      </c>
      <c t="n" s="7" r="D9">
        <v>-206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2</v>
      </c>
      <c t="s" s="2" r="B1">
        <v>2</v>
      </c>
      <c t="s" s="2" r="C1">
        <v>34</v>
      </c>
    </row>
    <row spans="1:3" r="2">
      <c t="s" s="3" r="A2">
        <v>683</v>
      </c>
    </row>
    <row spans="1:3" r="3">
      <c t="s" s="4" r="A3">
        <v>684</v>
      </c>
      <c t="n" s="7" r="B3">
        <v>63776</v>
      </c>
      <c t="n" s="7" r="C3">
        <v>63790</v>
      </c>
    </row>
    <row spans="1:3" r="4">
      <c t="s" s="4" r="A4">
        <v>685</v>
      </c>
      <c t="n" s="6" r="B4">
        <v>57561</v>
      </c>
      <c t="n" s="6" r="C4">
        <v>51754</v>
      </c>
    </row>
    <row spans="1:3" r="5">
      <c t="s" s="4" r="A5">
        <v>686</v>
      </c>
      <c t="n" s="6" r="B5">
        <v>6215</v>
      </c>
      <c t="n" s="6" r="C5">
        <v>12036</v>
      </c>
    </row>
    <row spans="1:3" r="6">
      <c t="s" s="4" r="A6">
        <v>687</v>
      </c>
    </row>
    <row spans="1:3" r="7">
      <c t="s" s="3" r="A7">
        <v>683</v>
      </c>
    </row>
    <row spans="1:3" r="8">
      <c t="s" s="4" r="A8">
        <v>684</v>
      </c>
      <c t="n" s="6" r="B8">
        <v>30740</v>
      </c>
      <c t="n" s="6" r="C8">
        <v>30740</v>
      </c>
    </row>
    <row spans="1:3" r="9">
      <c t="s" s="4" r="A9">
        <v>685</v>
      </c>
      <c t="n" s="6" r="B9">
        <v>25192</v>
      </c>
      <c t="n" s="6" r="C9">
        <v>21116</v>
      </c>
    </row>
    <row spans="1:3" r="10">
      <c t="s" s="4" r="A10">
        <v>686</v>
      </c>
      <c t="n" s="6" r="B10">
        <v>5548</v>
      </c>
      <c t="n" s="6" r="C10">
        <v>9624</v>
      </c>
    </row>
    <row spans="1:3" r="11">
      <c t="s" s="4" r="A11">
        <v>688</v>
      </c>
    </row>
    <row spans="1:3" r="12">
      <c t="s" s="3" r="A12">
        <v>683</v>
      </c>
    </row>
    <row spans="1:3" r="13">
      <c t="s" s="4" r="A13">
        <v>684</v>
      </c>
      <c t="n" s="6" r="B13">
        <v>33036</v>
      </c>
      <c t="n" s="6" r="C13">
        <v>33050</v>
      </c>
    </row>
    <row spans="1:3" r="14">
      <c t="s" s="4" r="A14">
        <v>685</v>
      </c>
      <c t="n" s="6" r="B14">
        <v>32369</v>
      </c>
      <c t="n" s="6" r="C14">
        <v>30638</v>
      </c>
    </row>
    <row spans="1:3" r="15">
      <c t="s" s="4" r="A15">
        <v>686</v>
      </c>
      <c t="n" s="7" r="B15">
        <v>667</v>
      </c>
      <c t="n" s="7" r="C15">
        <v>241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89</v>
      </c>
      <c t="s" s="2" r="B1">
        <v>515</v>
      </c>
    </row>
    <row spans="1:2" r="2">
      <c t="s" s="3" r="A2">
        <v>235</v>
      </c>
    </row>
    <row spans="1:2" r="3">
      <c t="n" s="6" r="A3">
        <v>2016</v>
      </c>
      <c t="n" s="7" r="B3">
        <v>3119</v>
      </c>
    </row>
    <row spans="1:2" r="4">
      <c t="n" s="6" r="A4">
        <v>2017</v>
      </c>
      <c t="n" s="6" r="B4">
        <v>3096</v>
      </c>
    </row>
    <row spans="1:2" r="5">
      <c t="s" s="4" r="A5">
        <v>690</v>
      </c>
      <c t="n" s="7" r="B5">
        <v>62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691</v>
      </c>
      <c t="s" s="2" r="B1">
        <v>1</v>
      </c>
    </row>
    <row spans="1:2" r="2">
      <c t="s" s="2" r="B2">
        <v>2</v>
      </c>
    </row>
    <row spans="1:2" r="3">
      <c t="s" s="3" r="A3">
        <v>235</v>
      </c>
    </row>
    <row spans="1:2" r="4">
      <c t="s" s="4" r="A4">
        <v>692</v>
      </c>
      <c t="s" s="4" r="B4">
        <v>6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4</v>
      </c>
      <c t="s" s="2" r="B1">
        <v>2</v>
      </c>
      <c t="s" s="2" r="C1">
        <v>34</v>
      </c>
      <c t="s" s="2" r="D1">
        <v>78</v>
      </c>
    </row>
    <row spans="1:4" r="2">
      <c t="s" s="3" r="A2">
        <v>695</v>
      </c>
    </row>
    <row spans="1:4" r="3">
      <c t="s" s="4" r="A3">
        <v>696</v>
      </c>
      <c t="n" s="7" r="B3">
        <v>30679</v>
      </c>
      <c t="n" s="7" r="C3">
        <v>34119</v>
      </c>
    </row>
    <row spans="1:4" r="4">
      <c t="s" s="4" r="A4">
        <v>697</v>
      </c>
      <c t="n" s="6" r="B4">
        <v>75703</v>
      </c>
      <c t="n" s="6" r="C4">
        <v>73278</v>
      </c>
      <c t="n" s="7" r="D4">
        <v>60433</v>
      </c>
    </row>
    <row spans="1:4" r="5">
      <c t="s" s="4" r="A5">
        <v>698</v>
      </c>
      <c t="n" s="6" r="B5">
        <v>53354</v>
      </c>
      <c t="n" s="6" r="C5">
        <v>30761</v>
      </c>
    </row>
    <row spans="1:4" r="6">
      <c t="s" s="4" r="A6">
        <v>699</v>
      </c>
      <c t="n" s="6" r="B6">
        <v>9744</v>
      </c>
      <c t="n" s="6" r="C6">
        <v>7162</v>
      </c>
    </row>
    <row spans="1:4" r="7">
      <c t="s" s="4" r="A7">
        <v>97</v>
      </c>
      <c t="n" s="6" r="B7">
        <v>56534</v>
      </c>
      <c t="n" s="6" r="C7">
        <v>62290</v>
      </c>
    </row>
    <row spans="1:4" r="8">
      <c t="s" s="4" r="A8">
        <v>175</v>
      </c>
      <c t="n" s="7" r="B8">
        <v>226014</v>
      </c>
      <c t="n" s="7" r="C8">
        <v>20761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0</v>
      </c>
      <c t="s" s="2" r="B1">
        <v>2</v>
      </c>
      <c t="s" s="2" r="C1">
        <v>34</v>
      </c>
    </row>
    <row spans="1:3" r="2">
      <c t="s" s="3" r="A2">
        <v>701</v>
      </c>
    </row>
    <row spans="1:3" r="3">
      <c t="s" s="4" r="A3">
        <v>702</v>
      </c>
      <c t="n" s="7" r="B3">
        <v>128496</v>
      </c>
      <c t="n" s="7" r="C3">
        <v>132728</v>
      </c>
    </row>
    <row spans="1:3" r="4">
      <c t="s" s="4" r="A4">
        <v>703</v>
      </c>
      <c t="n" s="6" r="B4">
        <v>109438</v>
      </c>
      <c t="n" s="6" r="C4">
        <v>101351</v>
      </c>
    </row>
    <row spans="1:3" r="5">
      <c t="s" s="4" r="A5">
        <v>704</v>
      </c>
      <c t="n" s="6" r="B5">
        <v>81687</v>
      </c>
      <c t="n" s="6" r="C5">
        <v>110838</v>
      </c>
    </row>
    <row spans="1:3" r="6">
      <c t="s" s="4" r="A6">
        <v>705</v>
      </c>
      <c t="n" s="6" r="B6">
        <v>83566</v>
      </c>
      <c t="n" s="6" r="C6">
        <v>83209</v>
      </c>
    </row>
    <row spans="1:3" r="7">
      <c t="s" s="4" r="A7">
        <v>706</v>
      </c>
      <c t="n" s="6" r="B7">
        <v>26022</v>
      </c>
      <c t="n" s="6" r="C7">
        <v>31592</v>
      </c>
    </row>
    <row spans="1:3" r="8">
      <c t="s" s="4" r="A8">
        <v>707</v>
      </c>
      <c t="n" s="6" r="B8">
        <v>8760</v>
      </c>
      <c t="n" s="6" r="C8">
        <v>10073</v>
      </c>
    </row>
    <row spans="1:3" r="9">
      <c t="s" s="4" r="A9">
        <v>708</v>
      </c>
      <c t="n" s="6" r="B9">
        <v>30178</v>
      </c>
      <c t="n" s="6" r="C9">
        <v>25942</v>
      </c>
    </row>
    <row spans="1:3" r="10">
      <c t="s" s="4" r="A10">
        <v>528</v>
      </c>
      <c t="n" s="6" r="B10">
        <v>3239</v>
      </c>
      <c t="n" s="6" r="C10">
        <v>9290</v>
      </c>
    </row>
    <row spans="1:3" r="11">
      <c t="s" s="4" r="A11">
        <v>97</v>
      </c>
      <c t="n" s="6" r="B11">
        <v>28556</v>
      </c>
      <c t="n" s="6" r="C11">
        <v>24394</v>
      </c>
    </row>
    <row spans="1:3" r="12">
      <c t="s" s="4" r="A12">
        <v>175</v>
      </c>
      <c t="n" s="7" r="B12">
        <v>499942</v>
      </c>
      <c t="n" s="7" r="C12">
        <v>5294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5"/>
  </cols>
  <sheetData>
    <row spans="1:4" r="1">
      <c t="s" s="1" r="A1">
        <v>709</v>
      </c>
      <c t="s" s="2" r="B1">
        <v>1</v>
      </c>
    </row>
    <row spans="1:4" r="2">
      <c t="s" s="2" r="B2">
        <v>2</v>
      </c>
      <c t="s" s="2" r="C2">
        <v>710</v>
      </c>
      <c t="s" s="2" r="D2">
        <v>34</v>
      </c>
    </row>
    <row spans="1:4" r="3">
      <c t="s" s="3" r="A3">
        <v>711</v>
      </c>
    </row>
    <row spans="1:4" r="4">
      <c t="s" s="4" r="A4">
        <v>712</v>
      </c>
      <c t="n" s="7" r="B4">
        <v>998350000</v>
      </c>
      <c t="n" s="7" r="D4">
        <v>1048350000</v>
      </c>
    </row>
    <row spans="1:4" r="5">
      <c t="s" s="4" r="A5">
        <v>713</v>
      </c>
    </row>
    <row spans="1:4" r="6">
      <c t="s" s="3" r="A6">
        <v>711</v>
      </c>
    </row>
    <row spans="1:4" r="7">
      <c t="s" s="4" r="A7">
        <v>712</v>
      </c>
      <c t="n" s="7" r="B7">
        <v>98350000</v>
      </c>
      <c t="n" s="6" r="D7">
        <v>548350000</v>
      </c>
    </row>
    <row spans="1:4" r="8">
      <c t="s" s="4" r="A8">
        <v>714</v>
      </c>
      <c t="s" s="4" r="B8">
        <v>715</v>
      </c>
    </row>
    <row spans="1:4" r="9">
      <c t="s" s="4" r="A9">
        <v>716</v>
      </c>
      <c t="n" s="7" r="B9">
        <v>600000000</v>
      </c>
    </row>
    <row spans="1:4" r="10">
      <c t="s" s="4" r="A10">
        <v>717</v>
      </c>
      <c t="s" s="4" r="B10">
        <v>718</v>
      </c>
      <c t="s" s="4" r="C10">
        <v>718</v>
      </c>
    </row>
    <row spans="1:4" r="11">
      <c t="s" s="4" r="A11">
        <v>719</v>
      </c>
    </row>
    <row spans="1:4" r="12">
      <c t="s" s="3" r="A12">
        <v>711</v>
      </c>
    </row>
    <row spans="1:4" r="13">
      <c t="s" s="4" r="A13">
        <v>712</v>
      </c>
      <c t="n" s="7" r="B13">
        <v>500000000</v>
      </c>
      <c t="n" s="7" r="D13">
        <v>500000000</v>
      </c>
    </row>
    <row spans="1:4" r="14">
      <c t="s" s="4" r="A14">
        <v>714</v>
      </c>
      <c t="s" s="4" r="B14">
        <v>720</v>
      </c>
    </row>
    <row spans="1:4" r="15">
      <c t="s" s="4" r="A15">
        <v>716</v>
      </c>
      <c t="n" s="7" r="B15">
        <v>500000000</v>
      </c>
    </row>
    <row spans="1:4" r="16">
      <c t="s" s="4" r="A16">
        <v>717</v>
      </c>
      <c t="s" s="4" r="B16">
        <v>721</v>
      </c>
    </row>
    <row spans="1:4" r="17">
      <c t="s" s="4" r="A17">
        <v>722</v>
      </c>
    </row>
    <row spans="1:4" r="18">
      <c t="s" s="3" r="A18">
        <v>711</v>
      </c>
    </row>
    <row spans="1:4" r="19">
      <c t="s" s="4" r="A19">
        <v>712</v>
      </c>
      <c t="n" s="7" r="B19">
        <v>400000000</v>
      </c>
    </row>
    <row spans="1:4" r="20">
      <c t="s" s="4" r="A20">
        <v>714</v>
      </c>
      <c t="s" s="4" r="B20">
        <v>723</v>
      </c>
    </row>
    <row spans="1:4" r="21">
      <c t="s" s="4" r="A21">
        <v>716</v>
      </c>
      <c t="n" s="7" r="B21">
        <v>400000000</v>
      </c>
      <c t="n" s="7" r="C21">
        <v>400000000</v>
      </c>
    </row>
    <row spans="1:4" r="22">
      <c t="s" s="4" r="A22">
        <v>717</v>
      </c>
      <c t="s" s="4" r="B22">
        <v>724</v>
      </c>
      <c t="s" s="4" r="C22">
        <v>7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spans="1:6" r="1">
      <c t="s" s="1" r="A1">
        <v>725</v>
      </c>
      <c t="s" s="2" r="B1">
        <v>438</v>
      </c>
      <c t="s" s="2" r="C1">
        <v>726</v>
      </c>
      <c t="s" s="2" r="D1">
        <v>1</v>
      </c>
    </row>
    <row spans="1:6" r="2">
      <c t="s" s="2" r="B2">
        <v>710</v>
      </c>
      <c t="s" s="2" r="C2">
        <v>78</v>
      </c>
      <c t="s" s="2" r="D2">
        <v>2</v>
      </c>
      <c t="s" s="2" r="E2">
        <v>78</v>
      </c>
      <c t="s" s="2" r="F2">
        <v>727</v>
      </c>
    </row>
    <row spans="1:6" r="3">
      <c t="s" s="3" r="A3">
        <v>711</v>
      </c>
    </row>
    <row spans="1:6" r="4">
      <c t="s" s="4" r="A4">
        <v>142</v>
      </c>
      <c t="n" s="7" r="D4">
        <v>60219000</v>
      </c>
      <c t="n" s="7" r="E4">
        <v>50757000</v>
      </c>
    </row>
    <row spans="1:6" r="5">
      <c t="s" s="4" r="A5">
        <v>728</v>
      </c>
    </row>
    <row spans="1:6" r="6">
      <c t="s" s="3" r="A6">
        <v>711</v>
      </c>
    </row>
    <row spans="1:6" r="7">
      <c t="s" s="4" r="A7">
        <v>729</v>
      </c>
      <c t="s" s="4" r="F7">
        <v>730</v>
      </c>
    </row>
    <row spans="1:6" r="8">
      <c t="s" s="4" r="A8">
        <v>731</v>
      </c>
      <c t="s" s="4" r="D8">
        <v>732</v>
      </c>
    </row>
    <row spans="1:6" r="9">
      <c t="s" s="4" r="A9">
        <v>733</v>
      </c>
      <c t="n" s="7" r="C9">
        <v>528500000</v>
      </c>
    </row>
    <row spans="1:6" r="10">
      <c t="s" s="4" r="A10">
        <v>142</v>
      </c>
      <c t="n" s="7" r="C10">
        <v>50757000</v>
      </c>
    </row>
    <row spans="1:6" r="11">
      <c t="s" s="4" r="A11">
        <v>719</v>
      </c>
    </row>
    <row spans="1:6" r="12">
      <c t="s" s="3" r="A12">
        <v>711</v>
      </c>
    </row>
    <row spans="1:6" r="13">
      <c t="s" s="4" r="A13">
        <v>716</v>
      </c>
      <c t="n" s="7" r="F13">
        <v>500000000</v>
      </c>
    </row>
    <row spans="1:6" r="14">
      <c t="s" s="4" r="A14">
        <v>729</v>
      </c>
      <c t="s" s="4" r="F14">
        <v>721</v>
      </c>
    </row>
    <row spans="1:6" r="15">
      <c t="s" s="4" r="A15">
        <v>731</v>
      </c>
      <c t="s" s="4" r="D15">
        <v>720</v>
      </c>
    </row>
    <row spans="1:6" r="16">
      <c t="s" s="4" r="A16">
        <v>734</v>
      </c>
      <c t="s" s="4" r="D16">
        <v>735</v>
      </c>
    </row>
    <row spans="1:6" r="17">
      <c t="s" s="4" r="A17">
        <v>736</v>
      </c>
    </row>
    <row spans="1:6" r="18">
      <c t="s" s="3" r="A18">
        <v>711</v>
      </c>
    </row>
    <row spans="1:6" r="19">
      <c t="s" s="4" r="A19">
        <v>737</v>
      </c>
      <c t="n" s="7" r="F19">
        <v>1563000</v>
      </c>
    </row>
    <row spans="1:6" r="20">
      <c t="s" s="4" r="A20">
        <v>738</v>
      </c>
    </row>
    <row spans="1:6" r="21">
      <c t="s" s="3" r="A21">
        <v>711</v>
      </c>
    </row>
    <row spans="1:6" r="22">
      <c t="s" s="4" r="A22">
        <v>737</v>
      </c>
      <c t="n" s="7" r="F22">
        <v>1767000</v>
      </c>
    </row>
    <row spans="1:6" r="23">
      <c t="s" s="4" r="A23">
        <v>713</v>
      </c>
    </row>
    <row spans="1:6" r="24">
      <c t="s" s="3" r="A24">
        <v>711</v>
      </c>
    </row>
    <row spans="1:6" r="25">
      <c t="s" s="4" r="A25">
        <v>716</v>
      </c>
      <c t="n" s="7" r="D25">
        <v>600000000</v>
      </c>
    </row>
    <row spans="1:6" r="26">
      <c t="s" s="4" r="A26">
        <v>729</v>
      </c>
      <c t="s" s="4" r="B26">
        <v>718</v>
      </c>
      <c t="s" s="4" r="D26">
        <v>718</v>
      </c>
    </row>
    <row spans="1:6" r="27">
      <c t="s" s="4" r="A27">
        <v>731</v>
      </c>
      <c t="s" s="4" r="D27">
        <v>715</v>
      </c>
    </row>
    <row spans="1:6" r="28">
      <c t="s" s="4" r="A28">
        <v>733</v>
      </c>
      <c t="n" s="7" r="B28">
        <v>450000000</v>
      </c>
    </row>
    <row spans="1:6" r="29">
      <c t="s" s="4" r="A29">
        <v>142</v>
      </c>
      <c t="n" s="7" r="D29">
        <v>60219000</v>
      </c>
    </row>
    <row spans="1:6" r="30">
      <c t="s" s="4" r="A30">
        <v>722</v>
      </c>
    </row>
    <row spans="1:6" r="31">
      <c t="s" s="3" r="A31">
        <v>711</v>
      </c>
    </row>
    <row spans="1:6" r="32">
      <c t="s" s="4" r="A32">
        <v>716</v>
      </c>
      <c t="n" s="7" r="B32">
        <v>400000000</v>
      </c>
      <c t="n" s="7" r="D32">
        <v>400000000</v>
      </c>
    </row>
    <row spans="1:6" r="33">
      <c t="s" s="4" r="A33">
        <v>729</v>
      </c>
      <c t="s" s="4" r="B33">
        <v>724</v>
      </c>
      <c t="s" s="4" r="D33">
        <v>724</v>
      </c>
    </row>
    <row spans="1:6" r="34">
      <c t="s" s="4" r="A34">
        <v>731</v>
      </c>
      <c t="s" s="4" r="D34">
        <v>723</v>
      </c>
    </row>
    <row spans="1:6" r="35">
      <c t="s" s="4" r="A35">
        <v>734</v>
      </c>
      <c t="s" s="4" r="D35">
        <v>739</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740</v>
      </c>
      <c t="s" s="2" r="B1">
        <v>741</v>
      </c>
      <c t="s" s="2" r="C1">
        <v>2</v>
      </c>
      <c t="s" s="2" r="D1">
        <v>34</v>
      </c>
    </row>
    <row spans="1:4" r="2">
      <c t="s" s="4" r="A2">
        <v>742</v>
      </c>
    </row>
    <row spans="1:4" r="3">
      <c t="s" s="3" r="A3">
        <v>711</v>
      </c>
    </row>
    <row spans="1:4" r="4">
      <c t="s" s="4" r="A4">
        <v>743</v>
      </c>
      <c t="n" s="7" r="C4">
        <v>235000000</v>
      </c>
    </row>
    <row spans="1:4" r="5">
      <c t="s" s="4" r="A5">
        <v>744</v>
      </c>
    </row>
    <row spans="1:4" r="6">
      <c t="s" s="3" r="A6">
        <v>711</v>
      </c>
    </row>
    <row spans="1:4" r="7">
      <c t="s" s="4" r="A7">
        <v>743</v>
      </c>
      <c t="n" s="6" r="C7">
        <v>27000000</v>
      </c>
    </row>
    <row spans="1:4" r="8">
      <c t="s" s="4" r="A8">
        <v>745</v>
      </c>
    </row>
    <row spans="1:4" r="9">
      <c t="s" s="3" r="A9">
        <v>711</v>
      </c>
    </row>
    <row spans="1:4" r="10">
      <c t="s" s="4" r="A10">
        <v>743</v>
      </c>
      <c t="n" s="7" r="C10">
        <v>55000000</v>
      </c>
    </row>
    <row spans="1:4" r="11">
      <c t="s" s="4" r="A11">
        <v>746</v>
      </c>
    </row>
    <row spans="1:4" r="12">
      <c t="s" s="3" r="A12">
        <v>711</v>
      </c>
    </row>
    <row spans="1:4" r="13">
      <c t="s" s="4" r="A13">
        <v>747</v>
      </c>
      <c t="n" s="7" r="B13">
        <v>150000000</v>
      </c>
    </row>
    <row spans="1:4" r="14">
      <c t="s" s="4" r="A14">
        <v>748</v>
      </c>
      <c t="s" s="4" r="B14">
        <v>749</v>
      </c>
    </row>
    <row spans="1:4" r="15">
      <c t="s" s="4" r="A15">
        <v>750</v>
      </c>
      <c t="s" s="4" r="C15">
        <v>751</v>
      </c>
    </row>
    <row spans="1:4" r="16">
      <c t="s" s="4" r="A16">
        <v>752</v>
      </c>
      <c t="n" s="7" r="C16">
        <v>0</v>
      </c>
      <c t="n" s="7" r="D1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2"/>
    <col customWidth="1" max="5" min="5" width="4"/>
    <col customWidth="1" max="6" min="6" width="36"/>
    <col customWidth="1" max="7" min="7" width="27"/>
    <col customWidth="1" max="8" min="8" width="67"/>
    <col customWidth="1" max="9" min="9" width="51"/>
    <col customWidth="1" max="10" min="10" width="47"/>
    <col customWidth="1" max="11" min="11" width="34"/>
    <col customWidth="1" max="12" min="12" width="34"/>
  </cols>
  <sheetData>
    <row spans="1:12" r="1">
      <c t="s" s="1" r="A1">
        <v>174</v>
      </c>
      <c t="s" s="2" r="C1">
        <v>175</v>
      </c>
      <c t="s" s="2" r="D1">
        <v>176</v>
      </c>
      <c t="s" s="2" r="F1">
        <v>177</v>
      </c>
      <c t="s" s="2" r="G1">
        <v>178</v>
      </c>
      <c t="s" s="2" r="H1">
        <v>179</v>
      </c>
      <c t="s" s="2" r="I1">
        <v>180</v>
      </c>
      <c t="s" s="2" r="J1">
        <v>181</v>
      </c>
      <c t="s" s="2" r="K1">
        <v>182</v>
      </c>
      <c t="s" s="2" r="L1">
        <v>70</v>
      </c>
    </row>
    <row spans="1:12" r="2">
      <c t="s" s="4" r="A2">
        <v>183</v>
      </c>
      <c t="n" s="7" r="C2">
        <v>651540</v>
      </c>
      <c t="n" s="7" r="D2">
        <v>1282</v>
      </c>
      <c t="n" s="7" r="F2">
        <v>846050</v>
      </c>
      <c t="n" s="7" r="G2">
        <v>182647</v>
      </c>
      <c t="n" s="7" r="H2">
        <v>-110541</v>
      </c>
      <c t="n" s="7" r="I2">
        <v>-349782</v>
      </c>
      <c t="n" s="7" r="J2">
        <v>569656</v>
      </c>
      <c t="n" s="7" r="K2">
        <v>81884</v>
      </c>
    </row>
    <row spans="1:12" r="3">
      <c t="s" s="4" r="A3">
        <v>184</v>
      </c>
      <c t="n" s="6" r="D3">
        <v>128216424</v>
      </c>
      <c t="s" s="4" r="E3">
        <v>185</v>
      </c>
      <c t="n" s="6" r="I3">
        <v>12802938</v>
      </c>
      <c t="n" s="6" r="L3">
        <v>7921</v>
      </c>
    </row>
    <row spans="1:12" r="4">
      <c t="s" s="3" r="A4">
        <v>186</v>
      </c>
    </row>
    <row spans="1:12" r="5">
      <c t="s" s="4" r="A5">
        <v>113</v>
      </c>
      <c t="n" s="6" r="C5">
        <v>165114</v>
      </c>
      <c t="n" s="6" r="G5">
        <v>160212</v>
      </c>
      <c t="n" s="6" r="J5">
        <v>160212</v>
      </c>
      <c t="n" s="6" r="K5">
        <v>4902</v>
      </c>
    </row>
    <row spans="1:12" r="6">
      <c t="s" s="4" r="A6">
        <v>187</v>
      </c>
      <c t="n" s="6" r="C6">
        <v>-21929</v>
      </c>
      <c t="n" s="6" r="H6">
        <v>-21796</v>
      </c>
      <c t="n" s="6" r="J6">
        <v>-21796</v>
      </c>
      <c t="n" s="6" r="K6">
        <v>-133</v>
      </c>
    </row>
    <row spans="1:12" r="7">
      <c t="s" s="4" r="A7">
        <v>188</v>
      </c>
      <c t="n" s="6" r="C7">
        <v>235898</v>
      </c>
      <c t="n" s="6" r="F7">
        <v>234608</v>
      </c>
      <c t="n" s="6" r="J7">
        <v>234608</v>
      </c>
      <c t="n" s="6" r="K7">
        <v>1290</v>
      </c>
    </row>
    <row spans="1:12" r="8">
      <c t="s" s="4" r="A8">
        <v>189</v>
      </c>
      <c t="n" s="6" r="C8">
        <v>-290</v>
      </c>
      <c t="n" s="6" r="F8">
        <v>16927</v>
      </c>
      <c t="n" s="6" r="G8">
        <v>-17215</v>
      </c>
      <c t="n" s="6" r="J8">
        <v>-288</v>
      </c>
      <c t="n" s="6" r="K8">
        <v>-2</v>
      </c>
    </row>
    <row spans="1:12" r="9">
      <c t="s" s="4" r="A9">
        <v>163</v>
      </c>
      <c t="n" s="6" r="C9">
        <v>-121620</v>
      </c>
      <c t="n" s="6" r="G9">
        <v>-121620</v>
      </c>
      <c t="n" s="6" r="J9">
        <v>-121620</v>
      </c>
    </row>
    <row spans="1:12" r="10">
      <c t="s" s="4" r="A10">
        <v>162</v>
      </c>
      <c t="n" s="6" r="C10">
        <v>-132477</v>
      </c>
      <c t="n" s="7" r="I10">
        <v>-132477</v>
      </c>
      <c t="n" s="6" r="J10">
        <v>-132477</v>
      </c>
    </row>
    <row spans="1:12" r="11">
      <c t="s" s="4" r="A11">
        <v>190</v>
      </c>
      <c t="n" s="6" r="I11">
        <v>3488101</v>
      </c>
    </row>
    <row spans="1:12" r="12">
      <c t="s" s="4" r="A12">
        <v>191</v>
      </c>
      <c t="n" s="6" r="C12">
        <v>-132493</v>
      </c>
      <c t="n" s="6" r="F12">
        <v>-357858</v>
      </c>
      <c t="n" s="6" r="G12">
        <v>-609</v>
      </c>
      <c t="n" s="7" r="I12">
        <v>225974</v>
      </c>
      <c t="n" s="6" r="J12">
        <v>-132493</v>
      </c>
    </row>
    <row spans="1:12" r="13">
      <c t="s" s="4" r="A13">
        <v>192</v>
      </c>
      <c t="n" s="6" r="I13">
        <v>-7745699</v>
      </c>
    </row>
    <row spans="1:12" r="14">
      <c t="s" s="4" r="A14">
        <v>193</v>
      </c>
      <c t="n" s="7" r="D14">
        <v>9</v>
      </c>
      <c t="n" s="6" r="F14">
        <v>-9</v>
      </c>
    </row>
    <row spans="1:12" r="15">
      <c t="s" s="4" r="A15">
        <v>194</v>
      </c>
      <c t="s" s="4" r="B15">
        <v>185</v>
      </c>
      <c t="n" s="6" r="D15">
        <v>839658</v>
      </c>
    </row>
    <row spans="1:12" r="16">
      <c t="s" s="3" r="A16">
        <v>195</v>
      </c>
    </row>
    <row spans="1:12" r="17">
      <c t="s" s="4" r="A17">
        <v>196</v>
      </c>
      <c t="n" s="6" r="C17">
        <v>790</v>
      </c>
      <c t="n" s="6" r="F17">
        <v>786</v>
      </c>
      <c t="n" s="6" r="J17">
        <v>786</v>
      </c>
      <c t="n" s="6" r="K17">
        <v>4</v>
      </c>
    </row>
    <row spans="1:12" r="18">
      <c t="s" s="4" r="A18">
        <v>197</v>
      </c>
      <c t="n" s="6" r="F18">
        <v>-6893</v>
      </c>
      <c t="n" s="6" r="G18">
        <v>-179</v>
      </c>
      <c t="n" s="7" r="I18">
        <v>7072</v>
      </c>
    </row>
    <row spans="1:12" r="19">
      <c t="s" s="4" r="A19">
        <v>198</v>
      </c>
      <c t="n" s="6" r="I19">
        <v>-228275</v>
      </c>
    </row>
    <row spans="1:12" r="20">
      <c t="s" s="4" r="A20">
        <v>199</v>
      </c>
      <c t="n" s="6" r="C20">
        <v>-13535</v>
      </c>
      <c t="n" s="6" r="K20">
        <v>-13535</v>
      </c>
    </row>
    <row spans="1:12" r="21">
      <c t="s" s="4" r="A21">
        <v>200</v>
      </c>
      <c t="n" s="6" r="C21">
        <v>-1000</v>
      </c>
      <c t="n" s="6" r="F21">
        <v>4288</v>
      </c>
      <c t="n" s="6" r="H21">
        <v>-667</v>
      </c>
      <c t="n" s="6" r="J21">
        <v>3621</v>
      </c>
      <c t="n" s="6" r="K21">
        <v>-4621</v>
      </c>
    </row>
    <row spans="1:12" r="22">
      <c t="s" s="4" r="A22">
        <v>201</v>
      </c>
      <c t="n" s="6" r="C22">
        <v>629998</v>
      </c>
      <c t="n" s="7" r="D22">
        <v>1291</v>
      </c>
      <c t="n" s="6" r="F22">
        <v>737899</v>
      </c>
      <c t="n" s="6" r="G22">
        <v>203236</v>
      </c>
      <c t="n" s="6" r="H22">
        <v>-133004</v>
      </c>
      <c t="n" s="7" r="I22">
        <v>-249213</v>
      </c>
      <c t="n" s="6" r="J22">
        <v>560209</v>
      </c>
      <c t="n" s="6" r="K22">
        <v>69789</v>
      </c>
    </row>
    <row spans="1:12" r="23">
      <c t="s" s="4" r="A23">
        <v>202</v>
      </c>
      <c t="n" s="6" r="D23">
        <v>129056082</v>
      </c>
      <c t="s" s="4" r="E23">
        <v>185</v>
      </c>
      <c t="n" s="6" r="I23">
        <v>8317065</v>
      </c>
      <c t="n" s="6" r="L23">
        <v>7921</v>
      </c>
    </row>
    <row spans="1:12" r="24">
      <c t="s" s="3" r="A24">
        <v>186</v>
      </c>
    </row>
    <row spans="1:12" r="25">
      <c t="s" s="4" r="A25">
        <v>113</v>
      </c>
      <c t="n" s="6" r="C25">
        <v>434063</v>
      </c>
      <c t="n" s="6" r="G25">
        <v>427277</v>
      </c>
      <c t="n" s="6" r="J25">
        <v>427277</v>
      </c>
      <c t="n" s="6" r="K25">
        <v>6786</v>
      </c>
    </row>
    <row spans="1:12" r="26">
      <c t="s" s="4" r="A26">
        <v>187</v>
      </c>
      <c t="n" s="6" r="C26">
        <v>-67205</v>
      </c>
      <c t="n" s="6" r="H26">
        <v>-67204</v>
      </c>
      <c t="n" s="6" r="J26">
        <v>-67204</v>
      </c>
      <c t="n" s="6" r="K26">
        <v>-1</v>
      </c>
    </row>
    <row spans="1:12" r="27">
      <c t="s" s="4" r="A27">
        <v>188</v>
      </c>
      <c t="n" s="6" r="C27">
        <v>206195</v>
      </c>
      <c t="n" s="6" r="F27">
        <v>206195</v>
      </c>
      <c t="n" s="6" r="J27">
        <v>206195</v>
      </c>
    </row>
    <row spans="1:12" r="28">
      <c t="s" s="4" r="A28">
        <v>189</v>
      </c>
      <c t="n" s="6" r="C28">
        <v>-2081</v>
      </c>
      <c t="n" s="6" r="F28">
        <v>17536</v>
      </c>
      <c t="n" s="6" r="G28">
        <v>-19617</v>
      </c>
      <c t="n" s="6" r="J28">
        <v>-2081</v>
      </c>
    </row>
    <row spans="1:12" r="29">
      <c t="s" s="4" r="A29">
        <v>163</v>
      </c>
      <c t="n" s="6" r="C29">
        <v>-146241</v>
      </c>
      <c t="n" s="6" r="G29">
        <v>-146241</v>
      </c>
      <c t="n" s="6" r="J29">
        <v>-146241</v>
      </c>
    </row>
    <row spans="1:12" r="30">
      <c t="s" s="4" r="A30">
        <v>162</v>
      </c>
      <c t="n" s="6" r="C30">
        <v>-192657</v>
      </c>
      <c t="n" s="7" r="I30">
        <v>-192657</v>
      </c>
      <c t="n" s="6" r="J30">
        <v>-192657</v>
      </c>
    </row>
    <row spans="1:12" r="31">
      <c t="s" s="4" r="A31">
        <v>190</v>
      </c>
      <c t="n" s="6" r="I31">
        <v>4114206</v>
      </c>
    </row>
    <row spans="1:12" r="32">
      <c t="s" s="4" r="A32">
        <v>191</v>
      </c>
      <c t="n" s="6" r="C32">
        <v>-80659</v>
      </c>
      <c t="n" s="6" r="F32">
        <v>-258798</v>
      </c>
      <c t="n" s="7" r="I32">
        <v>178139</v>
      </c>
      <c t="n" s="6" r="J32">
        <v>-80659</v>
      </c>
    </row>
    <row spans="1:12" r="33">
      <c t="s" s="4" r="A33">
        <v>192</v>
      </c>
      <c t="n" s="6" r="I33">
        <v>-4923252</v>
      </c>
    </row>
    <row spans="1:12" r="34">
      <c t="s" s="4" r="A34">
        <v>193</v>
      </c>
      <c t="n" s="7" r="D34">
        <v>7</v>
      </c>
      <c t="n" s="6" r="F34">
        <v>-7</v>
      </c>
    </row>
    <row spans="1:12" r="35">
      <c t="s" s="4" r="A35">
        <v>194</v>
      </c>
      <c t="s" s="4" r="B35">
        <v>185</v>
      </c>
      <c t="n" s="6" r="D35">
        <v>710009</v>
      </c>
    </row>
    <row spans="1:12" r="36">
      <c t="s" s="3" r="A36">
        <v>195</v>
      </c>
    </row>
    <row spans="1:12" r="37">
      <c t="s" s="4" r="A37">
        <v>196</v>
      </c>
      <c t="n" s="6" r="C37">
        <v>570</v>
      </c>
      <c t="n" s="6" r="F37">
        <v>570</v>
      </c>
      <c t="n" s="6" r="J37">
        <v>570</v>
      </c>
    </row>
    <row spans="1:12" r="38">
      <c t="s" s="4" r="A38">
        <v>197</v>
      </c>
      <c t="n" s="6" r="F38">
        <v>-2488</v>
      </c>
      <c t="n" s="7" r="I38">
        <v>2488</v>
      </c>
    </row>
    <row spans="1:12" r="39">
      <c t="s" s="4" r="A39">
        <v>198</v>
      </c>
      <c t="n" s="6" r="I39">
        <v>-57274</v>
      </c>
    </row>
    <row spans="1:12" r="40">
      <c t="s" s="4" r="A40">
        <v>199</v>
      </c>
      <c t="n" s="6" r="C40">
        <v>-11926</v>
      </c>
      <c t="n" s="6" r="K40">
        <v>-11926</v>
      </c>
    </row>
    <row spans="1:12" r="41">
      <c t="s" s="4" r="A41">
        <v>200</v>
      </c>
      <c t="n" s="6" r="F41">
        <v>1893</v>
      </c>
      <c t="n" s="6" r="H41">
        <v>-558</v>
      </c>
      <c t="n" s="6" r="J41">
        <v>1335</v>
      </c>
      <c t="n" s="6" r="K41">
        <v>-1335</v>
      </c>
    </row>
    <row spans="1:12" r="42">
      <c t="s" s="4" r="A42">
        <v>203</v>
      </c>
      <c t="n" s="6" r="C42">
        <v>770057</v>
      </c>
      <c t="n" s="7" r="D42">
        <v>1298</v>
      </c>
      <c t="n" s="6" r="F42">
        <v>702800</v>
      </c>
      <c t="n" s="6" r="G42">
        <v>464655</v>
      </c>
      <c t="n" s="6" r="H42">
        <v>-200766</v>
      </c>
      <c t="n" s="7" r="I42">
        <v>-261243</v>
      </c>
      <c t="n" s="6" r="J42">
        <v>706744</v>
      </c>
      <c t="n" s="6" r="K42">
        <v>63313</v>
      </c>
    </row>
    <row spans="1:12" r="43">
      <c t="s" s="4" r="A43">
        <v>204</v>
      </c>
      <c t="n" s="6" r="D43">
        <v>129766091</v>
      </c>
      <c t="s" s="4" r="E43">
        <v>185</v>
      </c>
      <c t="n" s="6" r="I43">
        <v>7450745</v>
      </c>
      <c t="n" s="6" r="L43">
        <v>7921</v>
      </c>
    </row>
    <row spans="1:12" r="44">
      <c t="s" s="3" r="A44">
        <v>186</v>
      </c>
    </row>
    <row spans="1:12" r="45">
      <c t="s" s="4" r="A45">
        <v>113</v>
      </c>
      <c t="n" s="6" r="C45">
        <v>992932</v>
      </c>
      <c t="n" s="6" r="G45">
        <v>986373</v>
      </c>
      <c t="n" s="6" r="J45">
        <v>986373</v>
      </c>
      <c t="n" s="6" r="K45">
        <v>6559</v>
      </c>
    </row>
    <row spans="1:12" r="46">
      <c t="s" s="4" r="A46">
        <v>187</v>
      </c>
      <c t="n" s="6" r="C46">
        <v>-33590</v>
      </c>
      <c t="n" s="6" r="H46">
        <v>-33590</v>
      </c>
      <c t="n" s="6" r="J46">
        <v>-33590</v>
      </c>
    </row>
    <row spans="1:12" r="47">
      <c t="s" s="4" r="A47">
        <v>188</v>
      </c>
      <c t="n" s="6" r="C47">
        <v>226723</v>
      </c>
      <c t="n" s="6" r="F47">
        <v>226723</v>
      </c>
      <c t="n" s="6" r="J47">
        <v>226723</v>
      </c>
    </row>
    <row spans="1:12" r="48">
      <c t="s" s="4" r="A48">
        <v>189</v>
      </c>
      <c t="n" s="6" r="C48">
        <v>-2361</v>
      </c>
      <c t="n" s="6" r="F48">
        <v>34255</v>
      </c>
      <c t="n" s="6" r="G48">
        <v>-36616</v>
      </c>
      <c t="n" s="6" r="J48">
        <v>-2361</v>
      </c>
    </row>
    <row spans="1:12" r="49">
      <c t="s" s="4" r="A49">
        <v>163</v>
      </c>
      <c t="n" s="6" r="C49">
        <v>-290684</v>
      </c>
      <c t="n" s="6" r="G49">
        <v>-290684</v>
      </c>
      <c t="n" s="6" r="J49">
        <v>-290684</v>
      </c>
    </row>
    <row spans="1:12" r="50">
      <c t="s" s="4" r="A50">
        <v>162</v>
      </c>
      <c t="n" s="6" r="C50">
        <v>-172772</v>
      </c>
      <c t="n" s="7" r="I50">
        <v>-172772</v>
      </c>
      <c t="n" s="6" r="J50">
        <v>-172772</v>
      </c>
    </row>
    <row spans="1:12" r="51">
      <c t="s" s="4" r="A51">
        <v>190</v>
      </c>
      <c t="n" s="6" r="I51">
        <v>3438789</v>
      </c>
    </row>
    <row spans="1:12" r="52">
      <c t="s" s="4" r="A52">
        <v>191</v>
      </c>
      <c t="n" s="6" r="C52">
        <v>-106978</v>
      </c>
      <c t="n" s="6" r="F52">
        <v>-362417</v>
      </c>
      <c t="n" s="7" r="I52">
        <v>255439</v>
      </c>
      <c t="n" s="6" r="J52">
        <v>-106978</v>
      </c>
    </row>
    <row spans="1:12" r="53">
      <c t="s" s="4" r="A53">
        <v>192</v>
      </c>
      <c t="n" s="6" r="I53">
        <v>-6608837</v>
      </c>
    </row>
    <row spans="1:12" r="54">
      <c t="s" s="3" r="A54">
        <v>195</v>
      </c>
    </row>
    <row spans="1:12" r="55">
      <c t="s" s="4" r="A55">
        <v>197</v>
      </c>
      <c t="n" s="6" r="F55">
        <v>-1327</v>
      </c>
      <c t="n" s="7" r="I55">
        <v>1327</v>
      </c>
    </row>
    <row spans="1:12" r="56">
      <c t="s" s="4" r="A56">
        <v>198</v>
      </c>
      <c t="n" s="6" r="I56">
        <v>-27316</v>
      </c>
    </row>
    <row spans="1:12" r="57">
      <c t="s" s="4" r="A57">
        <v>199</v>
      </c>
      <c t="n" s="6" r="C57">
        <v>-16021</v>
      </c>
      <c t="n" s="6" r="K57">
        <v>-16021</v>
      </c>
    </row>
    <row spans="1:12" r="58">
      <c t="s" s="4" r="A58">
        <v>205</v>
      </c>
      <c t="n" s="7" r="C58">
        <v>1367306</v>
      </c>
      <c t="n" s="7" r="D58">
        <v>1298</v>
      </c>
      <c t="n" s="7" r="F58">
        <v>600034</v>
      </c>
      <c t="n" s="7" r="G58">
        <v>1123728</v>
      </c>
      <c t="n" s="7" r="H58">
        <v>-234356</v>
      </c>
      <c t="n" s="7" r="I58">
        <v>-177249</v>
      </c>
      <c t="n" s="7" r="J58">
        <v>1313455</v>
      </c>
      <c t="n" s="7" r="K58">
        <v>53851</v>
      </c>
    </row>
    <row spans="1:12" r="59">
      <c t="s" s="4" r="A59">
        <v>206</v>
      </c>
      <c t="n" s="6" r="D59">
        <v>129766091</v>
      </c>
      <c t="n" s="6" r="I59">
        <v>4253381</v>
      </c>
      <c t="n" s="6" r="L59">
        <v>7921</v>
      </c>
    </row>
    <row spans="1:12" r="60">
      <c t="n" r="A60"/>
    </row>
    <row spans="1:12" r="61">
      <c t="s" s="4" r="A61">
        <v>185</v>
      </c>
      <c t="s" s="4" r="B61">
        <v>207</v>
      </c>
    </row>
  </sheetData>
  <mergeCells count="4">
    <mergeCell ref="A1:B1"/>
    <mergeCell ref="D1:E1"/>
    <mergeCell ref="A60:K60"/>
    <mergeCell ref="B61:K6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53</v>
      </c>
      <c t="s" s="2" r="B1">
        <v>515</v>
      </c>
    </row>
    <row spans="1:2" r="2">
      <c t="s" s="3" r="A2">
        <v>754</v>
      </c>
    </row>
    <row spans="1:2" r="3">
      <c t="n" s="6" r="A3">
        <v>2016</v>
      </c>
      <c t="n" s="7" r="B3">
        <v>0</v>
      </c>
    </row>
    <row spans="1:2" r="4">
      <c t="n" s="6" r="A4">
        <v>2017</v>
      </c>
      <c t="n" s="6" r="B4">
        <v>98350</v>
      </c>
    </row>
    <row spans="1:2" r="5">
      <c t="s" s="4" r="A5">
        <v>755</v>
      </c>
      <c t="n" s="6" r="B5">
        <v>0</v>
      </c>
    </row>
    <row spans="1:2" r="6">
      <c t="n" s="6" r="A6">
        <v>2020</v>
      </c>
      <c t="n" s="6" r="B6">
        <v>500000</v>
      </c>
    </row>
    <row spans="1:2" r="7">
      <c t="s" s="4" r="A7">
        <v>756</v>
      </c>
      <c t="n" s="6" r="B7">
        <v>400000</v>
      </c>
    </row>
    <row spans="1:2" r="8">
      <c t="s" s="4" r="A8">
        <v>175</v>
      </c>
      <c t="n" s="7" r="B8">
        <v>9983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57</v>
      </c>
      <c t="s" s="2" r="B1">
        <v>758</v>
      </c>
      <c t="s" s="2" r="C1">
        <v>4</v>
      </c>
      <c t="s" s="2" r="D1">
        <v>759</v>
      </c>
      <c t="s" s="2" r="E1">
        <v>2</v>
      </c>
      <c t="s" s="2" r="F1">
        <v>34</v>
      </c>
      <c t="s" s="2" r="G1">
        <v>78</v>
      </c>
      <c t="s" s="2" r="H1">
        <v>79</v>
      </c>
    </row>
    <row spans="1:8" r="2">
      <c t="s" s="3" r="A2">
        <v>760</v>
      </c>
    </row>
    <row spans="1:8" r="3">
      <c t="s" s="4" r="A3">
        <v>761</v>
      </c>
      <c t="n" s="6" r="E3">
        <v>2033</v>
      </c>
    </row>
    <row spans="1:8" r="4">
      <c t="s" s="4" r="A4">
        <v>762</v>
      </c>
      <c t="n" s="7" r="E4">
        <v>79549000</v>
      </c>
      <c t="n" s="7" r="F4">
        <v>80773000</v>
      </c>
      <c t="n" s="7" r="G4">
        <v>86504000</v>
      </c>
    </row>
    <row spans="1:8" r="5">
      <c t="s" s="4" r="A5">
        <v>763</v>
      </c>
      <c t="n" s="6" r="E5">
        <v>2022</v>
      </c>
    </row>
    <row spans="1:8" r="6">
      <c t="s" s="4" r="A6">
        <v>764</v>
      </c>
      <c t="n" s="7" r="E6">
        <v>9587000</v>
      </c>
      <c t="n" s="6" r="F6">
        <v>11751000</v>
      </c>
      <c t="n" s="6" r="G6">
        <v>11404000</v>
      </c>
    </row>
    <row spans="1:8" r="7">
      <c t="s" s="4" r="A7">
        <v>765</v>
      </c>
      <c t="n" s="6" r="E7">
        <v>2017</v>
      </c>
    </row>
    <row spans="1:8" r="8">
      <c t="s" s="4" r="A8">
        <v>766</v>
      </c>
      <c t="s" s="4" r="E8">
        <v>767</v>
      </c>
    </row>
    <row spans="1:8" r="9">
      <c t="s" s="4" r="A9">
        <v>768</v>
      </c>
      <c t="n" s="7" r="E9">
        <v>15273000</v>
      </c>
      <c t="n" s="6" r="F9">
        <v>17326000</v>
      </c>
    </row>
    <row spans="1:8" r="10">
      <c t="s" s="4" r="A10">
        <v>707</v>
      </c>
      <c t="n" s="6" r="E10">
        <v>8760000</v>
      </c>
      <c t="n" s="7" r="F10">
        <v>10073000</v>
      </c>
    </row>
    <row spans="1:8" r="11">
      <c t="s" s="4" r="A11">
        <v>769</v>
      </c>
      <c t="n" s="6" r="E11">
        <v>4660000</v>
      </c>
    </row>
    <row spans="1:8" r="12">
      <c t="s" s="4" r="A12">
        <v>770</v>
      </c>
      <c t="n" s="7" r="E12">
        <v>4317000</v>
      </c>
    </row>
    <row spans="1:8" r="13">
      <c t="s" s="4" r="A13">
        <v>771</v>
      </c>
      <c t="n" s="7" r="B13">
        <v>61624000</v>
      </c>
    </row>
    <row spans="1:8" r="14">
      <c t="s" s="4" r="A14">
        <v>772</v>
      </c>
      <c t="n" s="6" r="E14">
        <v>913722</v>
      </c>
      <c t="n" s="6" r="F14">
        <v>913722</v>
      </c>
    </row>
    <row spans="1:8" r="15">
      <c t="s" s="4" r="A15">
        <v>773</v>
      </c>
      <c t="n" s="6" r="E15">
        <v>1371992</v>
      </c>
      <c t="n" s="6" r="F15">
        <v>1371992</v>
      </c>
    </row>
    <row spans="1:8" r="16">
      <c t="s" s="4" r="A16">
        <v>774</v>
      </c>
      <c t="n" s="6" r="E16">
        <v>1371992</v>
      </c>
      <c t="n" s="6" r="F16">
        <v>1371992</v>
      </c>
    </row>
    <row spans="1:8" r="17">
      <c t="s" s="4" r="A17">
        <v>657</v>
      </c>
    </row>
    <row spans="1:8" r="18">
      <c t="s" s="3" r="A18">
        <v>760</v>
      </c>
    </row>
    <row spans="1:8" r="19">
      <c t="s" s="4" r="A19">
        <v>775</v>
      </c>
      <c t="n" s="7" r="E19">
        <v>15121000</v>
      </c>
      <c t="n" s="7" r="F19">
        <v>16863000</v>
      </c>
    </row>
    <row spans="1:8" r="20">
      <c t="s" s="4" r="A20">
        <v>68</v>
      </c>
    </row>
    <row spans="1:8" r="21">
      <c t="s" s="3" r="A21">
        <v>760</v>
      </c>
    </row>
    <row spans="1:8" r="22">
      <c t="s" s="4" r="A22">
        <v>764</v>
      </c>
      <c t="n" s="6" r="E22">
        <v>1281000</v>
      </c>
      <c t="n" s="6" r="F22">
        <v>3097000</v>
      </c>
      <c t="n" s="7" r="G22">
        <v>4136000</v>
      </c>
    </row>
    <row spans="1:8" r="23">
      <c t="s" s="4" r="A23">
        <v>776</v>
      </c>
    </row>
    <row spans="1:8" r="24">
      <c t="s" s="3" r="A24">
        <v>760</v>
      </c>
    </row>
    <row spans="1:8" r="25">
      <c t="s" s="4" r="A25">
        <v>777</v>
      </c>
      <c t="n" s="6" r="B25">
        <v>1142857</v>
      </c>
    </row>
    <row spans="1:8" r="26">
      <c t="s" s="4" r="A26">
        <v>778</v>
      </c>
    </row>
    <row spans="1:8" r="27">
      <c t="s" s="3" r="A27">
        <v>760</v>
      </c>
    </row>
    <row spans="1:8" r="28">
      <c t="s" s="4" r="A28">
        <v>779</v>
      </c>
      <c t="n" s="6" r="E28">
        <v>0</v>
      </c>
    </row>
    <row spans="1:8" r="29">
      <c t="s" s="4" r="A29">
        <v>780</v>
      </c>
    </row>
    <row spans="1:8" r="30">
      <c t="s" s="3" r="A30">
        <v>760</v>
      </c>
    </row>
    <row spans="1:8" r="31">
      <c t="s" s="4" r="A31">
        <v>779</v>
      </c>
      <c t="n" s="6" r="E31">
        <v>0</v>
      </c>
    </row>
    <row spans="1:8" r="32">
      <c t="s" s="4" r="A32">
        <v>781</v>
      </c>
    </row>
    <row spans="1:8" r="33">
      <c t="s" s="3" r="A33">
        <v>760</v>
      </c>
    </row>
    <row spans="1:8" r="34">
      <c t="s" s="4" r="A34">
        <v>707</v>
      </c>
      <c t="n" s="7" r="E34">
        <v>6155000</v>
      </c>
      <c t="n" s="7" r="F34">
        <v>8516000</v>
      </c>
    </row>
    <row spans="1:8" r="35">
      <c t="s" s="4" r="A35">
        <v>30</v>
      </c>
    </row>
    <row spans="1:8" r="36">
      <c t="s" s="3" r="A36">
        <v>760</v>
      </c>
    </row>
    <row spans="1:8" r="37">
      <c t="s" s="4" r="A37">
        <v>782</v>
      </c>
      <c t="n" s="6" r="H37">
        <v>170988</v>
      </c>
    </row>
    <row spans="1:8" r="38">
      <c t="s" s="4" r="A38">
        <v>783</v>
      </c>
      <c t="n" s="6" r="D38">
        <v>170988</v>
      </c>
    </row>
    <row spans="1:8" r="39">
      <c t="s" s="4" r="A39">
        <v>784</v>
      </c>
      <c t="n" s="6" r="C39">
        <v>27316</v>
      </c>
    </row>
    <row spans="1:8" r="40">
      <c t="s" s="4" r="A40">
        <v>785</v>
      </c>
    </row>
    <row spans="1:8" r="41">
      <c t="s" s="3" r="A41">
        <v>760</v>
      </c>
    </row>
    <row spans="1:8" r="42">
      <c t="s" s="4" r="A42">
        <v>786</v>
      </c>
      <c t="n" s="6" r="B42">
        <v>114285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787</v>
      </c>
      <c t="s" s="2" r="B1">
        <v>1</v>
      </c>
    </row>
    <row spans="1:2" r="2">
      <c t="s" s="2" r="B2">
        <v>515</v>
      </c>
    </row>
    <row spans="1:2" r="3">
      <c t="s" s="3" r="A3">
        <v>244</v>
      </c>
    </row>
    <row spans="1:2" r="4">
      <c t="s" s="4" r="A4">
        <v>788</v>
      </c>
      <c t="n" s="7" r="B4">
        <v>2060</v>
      </c>
    </row>
    <row spans="1:2" r="5">
      <c t="s" s="4" r="A5">
        <v>789</v>
      </c>
      <c t="n" s="6" r="B5">
        <v>7514</v>
      </c>
    </row>
    <row spans="1:2" r="6">
      <c t="s" s="4" r="A6">
        <v>790</v>
      </c>
      <c t="n" s="6" r="B6">
        <v>32</v>
      </c>
    </row>
    <row spans="1:2" r="7">
      <c t="s" s="4" r="A7">
        <v>791</v>
      </c>
      <c t="n" s="6" r="B7">
        <v>26</v>
      </c>
    </row>
    <row spans="1:2" r="8">
      <c t="s" s="4" r="A8">
        <v>792</v>
      </c>
      <c t="n" s="6" r="B8">
        <v>0</v>
      </c>
    </row>
    <row spans="1:2" r="9">
      <c t="s" s="4" r="A9">
        <v>793</v>
      </c>
      <c t="n" s="6" r="B9">
        <v>0</v>
      </c>
    </row>
    <row spans="1:2" r="10">
      <c t="s" s="4" r="A10">
        <v>794</v>
      </c>
      <c t="n" s="6" r="B10">
        <v>9632</v>
      </c>
    </row>
    <row spans="1:2" r="11">
      <c t="s" s="4" r="A11">
        <v>795</v>
      </c>
      <c t="n" s="6" r="B11">
        <v>604</v>
      </c>
    </row>
    <row spans="1:2" r="12">
      <c t="s" s="4" r="A12">
        <v>796</v>
      </c>
      <c t="n" s="6" r="B12">
        <v>9028</v>
      </c>
    </row>
    <row spans="1:2" r="13">
      <c t="s" s="4" r="A13">
        <v>797</v>
      </c>
      <c t="n" s="6" r="B13">
        <v>77651</v>
      </c>
    </row>
    <row spans="1:2" r="14">
      <c t="s" s="4" r="A14">
        <v>798</v>
      </c>
      <c t="n" s="6" r="B14">
        <v>73333</v>
      </c>
    </row>
    <row spans="1:2" r="15">
      <c t="s" s="4" r="A15">
        <v>799</v>
      </c>
      <c t="n" s="6" r="B15">
        <v>67669</v>
      </c>
    </row>
    <row spans="1:2" r="16">
      <c t="s" s="4" r="A16">
        <v>800</v>
      </c>
      <c t="n" s="6" r="B16">
        <v>62877</v>
      </c>
    </row>
    <row spans="1:2" r="17">
      <c t="s" s="4" r="A17">
        <v>801</v>
      </c>
      <c t="n" s="6" r="B17">
        <v>60380</v>
      </c>
    </row>
    <row spans="1:2" r="18">
      <c t="s" s="4" r="A18">
        <v>802</v>
      </c>
      <c t="n" s="6" r="B18">
        <v>527998</v>
      </c>
    </row>
    <row spans="1:2" r="19">
      <c t="s" s="4" r="A19">
        <v>803</v>
      </c>
      <c t="n" s="6" r="B19">
        <v>869908</v>
      </c>
    </row>
    <row spans="1:2" r="20">
      <c t="s" s="4" r="A20">
        <v>804</v>
      </c>
      <c t="n" s="6" r="B20">
        <v>63843</v>
      </c>
    </row>
    <row spans="1:2" r="21">
      <c t="s" s="4" r="A21">
        <v>805</v>
      </c>
      <c t="n" s="7" r="B21">
        <v>8060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R37"/>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spans="1:18" r="1">
      <c t="s" s="1" r="A1">
        <v>806</v>
      </c>
      <c t="s" s="2" r="B1">
        <v>807</v>
      </c>
      <c t="s" s="2" r="C1">
        <v>808</v>
      </c>
      <c t="s" s="2" r="D1">
        <v>2</v>
      </c>
      <c t="s" s="2" r="E1">
        <v>34</v>
      </c>
      <c t="s" s="2" r="F1">
        <v>809</v>
      </c>
      <c t="s" s="2" r="G1">
        <v>810</v>
      </c>
      <c t="s" s="2" r="H1">
        <v>2</v>
      </c>
      <c t="s" s="2" r="I1">
        <v>811</v>
      </c>
      <c t="s" s="2" r="J1">
        <v>4</v>
      </c>
      <c t="s" s="2" r="K1">
        <v>812</v>
      </c>
      <c t="s" s="2" r="L1">
        <v>34</v>
      </c>
      <c t="s" s="2" r="M1">
        <v>813</v>
      </c>
      <c t="s" s="2" r="N1">
        <v>814</v>
      </c>
      <c t="s" s="2" r="O1">
        <v>815</v>
      </c>
      <c t="s" s="2" r="P1">
        <v>2</v>
      </c>
      <c t="s" s="2" r="Q1">
        <v>34</v>
      </c>
      <c t="s" s="2" r="R1">
        <v>78</v>
      </c>
    </row>
    <row spans="1:18" r="2">
      <c t="s" s="3" r="A2">
        <v>816</v>
      </c>
    </row>
    <row spans="1:18" r="3">
      <c t="s" s="4" r="A3">
        <v>817</v>
      </c>
      <c t="n" s="7" r="P3">
        <v>172772000</v>
      </c>
      <c t="n" s="7" r="Q3">
        <v>192657000</v>
      </c>
      <c t="n" s="7" r="R3">
        <v>132477000</v>
      </c>
    </row>
    <row spans="1:18" r="4">
      <c t="s" s="4" r="A4">
        <v>818</v>
      </c>
      <c t="n" s="7" r="D4">
        <v>106161000</v>
      </c>
      <c t="n" s="7" r="H4">
        <v>106161000</v>
      </c>
      <c t="n" s="7" r="P4">
        <v>106161000</v>
      </c>
    </row>
    <row spans="1:18" r="5">
      <c t="s" s="4" r="A5">
        <v>819</v>
      </c>
      <c t="s" s="4" r="P5">
        <v>820</v>
      </c>
    </row>
    <row spans="1:18" r="6">
      <c t="s" s="4" r="A6">
        <v>84</v>
      </c>
      <c t="n" s="6" r="D6">
        <v>15000000</v>
      </c>
      <c t="n" s="6" r="E6">
        <v>15000000</v>
      </c>
      <c t="n" s="6" r="H6">
        <v>15000000</v>
      </c>
      <c t="n" s="6" r="L6">
        <v>15000000</v>
      </c>
      <c t="n" s="6" r="P6">
        <v>15000000</v>
      </c>
      <c t="n" s="6" r="Q6">
        <v>15000000</v>
      </c>
    </row>
    <row spans="1:18" r="7">
      <c t="s" s="4" r="A7">
        <v>83</v>
      </c>
      <c t="n" s="8" r="D7">
        <v>0.01</v>
      </c>
      <c t="n" s="8" r="E7">
        <v>0.01</v>
      </c>
      <c t="n" s="8" r="H7">
        <v>0.01</v>
      </c>
      <c t="n" s="8" r="L7">
        <v>0.01</v>
      </c>
      <c t="n" s="8" r="P7">
        <v>0.01</v>
      </c>
      <c t="n" s="8" r="Q7">
        <v>0.01</v>
      </c>
    </row>
    <row spans="1:18" r="8">
      <c t="s" s="4" r="A8">
        <v>821</v>
      </c>
      <c t="n" s="8" r="H8">
        <v>0.35</v>
      </c>
      <c t="n" s="8" r="I8">
        <v>0.35</v>
      </c>
      <c t="n" s="8" r="J8">
        <v>0.35</v>
      </c>
      <c t="n" s="8" r="K8">
        <v>1.3</v>
      </c>
      <c t="n" s="8" r="L8">
        <v>0.3</v>
      </c>
      <c t="n" s="8" r="M8">
        <v>0.3</v>
      </c>
      <c t="n" s="8" r="N8">
        <v>0.3</v>
      </c>
      <c t="n" s="8" r="O8">
        <v>0.3</v>
      </c>
      <c t="n" s="8" r="P8">
        <v>2.35</v>
      </c>
      <c t="n" s="8" r="Q8">
        <v>1.2</v>
      </c>
      <c t="n" s="7" r="R8">
        <v>1</v>
      </c>
    </row>
    <row spans="1:18" r="9">
      <c t="s" s="4" r="A9">
        <v>822</v>
      </c>
    </row>
    <row spans="1:18" r="10">
      <c t="s" s="3" r="A10">
        <v>816</v>
      </c>
    </row>
    <row spans="1:18" r="11">
      <c t="s" s="4" r="A11">
        <v>823</v>
      </c>
      <c t="n" s="6" r="Q11">
        <v>710009</v>
      </c>
      <c t="n" s="6" r="R11">
        <v>839658</v>
      </c>
    </row>
    <row spans="1:18" r="12">
      <c t="s" s="4" r="A12">
        <v>824</v>
      </c>
    </row>
    <row spans="1:18" r="13">
      <c t="s" s="3" r="A13">
        <v>816</v>
      </c>
    </row>
    <row spans="1:18" r="14">
      <c t="s" s="4" r="A14">
        <v>817</v>
      </c>
      <c t="n" s="7" r="F14">
        <v>50340000</v>
      </c>
    </row>
    <row spans="1:18" r="15">
      <c t="s" s="4" r="A15">
        <v>825</v>
      </c>
      <c t="n" s="6" r="F15">
        <v>1000000</v>
      </c>
    </row>
    <row spans="1:18" r="16">
      <c t="s" s="4" r="A16">
        <v>30</v>
      </c>
    </row>
    <row spans="1:18" r="17">
      <c t="s" s="3" r="A17">
        <v>816</v>
      </c>
    </row>
    <row spans="1:18" r="18">
      <c t="s" s="4" r="A18">
        <v>91</v>
      </c>
      <c t="n" s="6" r="D18">
        <v>4253381</v>
      </c>
      <c t="n" s="6" r="E18">
        <v>7450745</v>
      </c>
      <c t="n" s="6" r="H18">
        <v>4253381</v>
      </c>
      <c t="n" s="6" r="L18">
        <v>7450745</v>
      </c>
      <c t="n" s="6" r="P18">
        <v>4253381</v>
      </c>
      <c t="n" s="6" r="Q18">
        <v>7450745</v>
      </c>
    </row>
    <row spans="1:18" r="19">
      <c t="s" s="4" r="A19">
        <v>826</v>
      </c>
      <c t="n" s="6" r="D19">
        <v>0</v>
      </c>
      <c t="n" s="6" r="E19">
        <v>0</v>
      </c>
    </row>
    <row spans="1:18" r="20">
      <c t="s" s="4" r="A20">
        <v>827</v>
      </c>
    </row>
    <row spans="1:18" r="21">
      <c t="s" s="3" r="A21">
        <v>816</v>
      </c>
    </row>
    <row spans="1:18" r="22">
      <c t="s" s="4" r="A22">
        <v>817</v>
      </c>
      <c t="n" s="7" r="G22">
        <v>2000000</v>
      </c>
      <c t="n" s="7" r="P22">
        <v>17700000</v>
      </c>
      <c t="n" s="7" r="Q22">
        <v>4800000</v>
      </c>
      <c t="n" s="7" r="R22">
        <v>4700000</v>
      </c>
    </row>
    <row spans="1:18" r="23">
      <c t="s" s="4" r="A23">
        <v>828</v>
      </c>
    </row>
    <row spans="1:18" r="24">
      <c t="s" s="3" r="A24">
        <v>816</v>
      </c>
    </row>
    <row spans="1:18" r="25">
      <c t="s" s="4" r="A25">
        <v>819</v>
      </c>
      <c t="s" s="4" r="C25">
        <v>829</v>
      </c>
    </row>
    <row spans="1:18" r="26">
      <c t="s" s="4" r="A26">
        <v>830</v>
      </c>
      <c t="n" s="7" r="C26">
        <v>200000000</v>
      </c>
    </row>
    <row spans="1:18" r="27">
      <c t="s" s="4" r="A27">
        <v>821</v>
      </c>
      <c t="n" s="8" r="B27">
        <v>1.2</v>
      </c>
    </row>
    <row spans="1:18" r="28">
      <c t="s" s="4" r="A28">
        <v>831</v>
      </c>
      <c t="n" s="8" r="B28">
        <v>0.35</v>
      </c>
    </row>
    <row spans="1:18" r="29">
      <c t="s" s="4" r="A29">
        <v>832</v>
      </c>
      <c t="s" s="4" r="B29">
        <v>833</v>
      </c>
    </row>
    <row spans="1:18" r="30">
      <c t="s" s="4" r="A30">
        <v>834</v>
      </c>
      <c t="s" s="4" r="B30">
        <v>835</v>
      </c>
    </row>
    <row spans="1:18" r="31">
      <c t="s" s="4" r="A31">
        <v>836</v>
      </c>
      <c t="s" s="4" r="B31">
        <v>837</v>
      </c>
    </row>
    <row spans="1:18" r="32">
      <c t="s" s="4" r="A32">
        <v>70</v>
      </c>
    </row>
    <row spans="1:18" r="33">
      <c t="s" s="3" r="A33">
        <v>816</v>
      </c>
    </row>
    <row spans="1:18" r="34">
      <c t="s" s="4" r="A34">
        <v>86</v>
      </c>
      <c t="n" s="6" r="D34">
        <v>7921</v>
      </c>
      <c t="n" s="6" r="E34">
        <v>7921</v>
      </c>
      <c t="n" s="6" r="H34">
        <v>7921</v>
      </c>
      <c t="n" s="6" r="L34">
        <v>7921</v>
      </c>
      <c t="n" s="6" r="P34">
        <v>7921</v>
      </c>
      <c t="n" s="6" r="Q34">
        <v>7921</v>
      </c>
    </row>
    <row spans="1:18" r="35">
      <c t="s" s="4" r="A35">
        <v>73</v>
      </c>
    </row>
    <row spans="1:18" r="36">
      <c t="s" s="3" r="A36">
        <v>816</v>
      </c>
    </row>
    <row spans="1:18" r="37">
      <c t="s" s="4" r="A37">
        <v>86</v>
      </c>
      <c t="n" s="6" r="D37">
        <v>0</v>
      </c>
      <c t="n" s="6" r="E37">
        <v>0</v>
      </c>
      <c t="n" s="6" r="H37">
        <v>0</v>
      </c>
      <c t="n" s="6" r="L37">
        <v>0</v>
      </c>
      <c t="n" s="6" r="P37">
        <v>0</v>
      </c>
      <c t="n" s="6" r="Q3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838</v>
      </c>
      <c t="s" s="2" r="B1">
        <v>1</v>
      </c>
    </row>
    <row spans="1:2" r="2">
      <c t="s" s="2" r="B2">
        <v>515</v>
      </c>
    </row>
    <row spans="1:2" r="3">
      <c t="s" s="3" r="A3">
        <v>839</v>
      </c>
    </row>
    <row spans="1:2" r="4">
      <c t="s" s="4" r="A4">
        <v>840</v>
      </c>
      <c t="s" s="4" r="B4">
        <v>820</v>
      </c>
    </row>
    <row spans="1:2" r="5">
      <c t="s" s="4" r="A5">
        <v>841</v>
      </c>
    </row>
    <row spans="1:2" r="6">
      <c t="s" s="3" r="A6">
        <v>839</v>
      </c>
    </row>
    <row spans="1:2" r="7">
      <c t="s" s="4" r="A7">
        <v>842</v>
      </c>
      <c t="n" s="7" r="B7">
        <v>100000000</v>
      </c>
    </row>
    <row spans="1:2" r="8">
      <c t="s" s="4" r="A8">
        <v>840</v>
      </c>
      <c t="s" s="4" r="B8">
        <v>11</v>
      </c>
    </row>
    <row spans="1:2" r="9">
      <c t="s" s="4" r="A9">
        <v>843</v>
      </c>
    </row>
    <row spans="1:2" r="10">
      <c t="s" s="3" r="A10">
        <v>839</v>
      </c>
    </row>
    <row spans="1:2" r="11">
      <c t="s" s="4" r="A11">
        <v>842</v>
      </c>
      <c t="n" s="7" r="B11">
        <v>200000000</v>
      </c>
    </row>
    <row spans="1:2" r="12">
      <c t="s" s="4" r="A12">
        <v>840</v>
      </c>
      <c t="s" s="4" r="B12">
        <v>11</v>
      </c>
    </row>
    <row spans="1:2" r="13">
      <c t="s" s="4" r="A13">
        <v>844</v>
      </c>
    </row>
    <row spans="1:2" r="14">
      <c t="s" s="3" r="A14">
        <v>839</v>
      </c>
    </row>
    <row spans="1:2" r="15">
      <c t="s" s="4" r="A15">
        <v>842</v>
      </c>
      <c t="n" s="7" r="B15">
        <v>150000000</v>
      </c>
    </row>
    <row spans="1:2" r="16">
      <c t="s" s="4" r="A16">
        <v>840</v>
      </c>
      <c t="s" s="4" r="B16">
        <v>8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5</v>
      </c>
      <c t="s" s="2" r="B1">
        <v>1</v>
      </c>
    </row>
    <row spans="1:4" r="2">
      <c t="s" s="2" r="B2">
        <v>2</v>
      </c>
      <c t="s" s="2" r="C2">
        <v>34</v>
      </c>
      <c t="s" s="2" r="D2">
        <v>78</v>
      </c>
    </row>
    <row spans="1:4" r="3">
      <c t="s" s="3" r="A3">
        <v>846</v>
      </c>
    </row>
    <row spans="1:4" r="4">
      <c t="s" s="4" r="A4">
        <v>847</v>
      </c>
      <c t="n" s="6" r="B4">
        <v>3438789</v>
      </c>
      <c t="n" s="6" r="C4">
        <v>4114206</v>
      </c>
      <c t="n" s="6" r="D4">
        <v>3488101</v>
      </c>
    </row>
    <row spans="1:4" r="5">
      <c t="s" s="4" r="A5">
        <v>848</v>
      </c>
      <c t="n" s="8" r="B5">
        <v>50.24</v>
      </c>
      <c t="n" s="8" r="C5">
        <v>46.83</v>
      </c>
      <c t="n" s="8" r="D5">
        <v>37.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v>
      </c>
      <c t="s" s="2" r="C2">
        <v>34</v>
      </c>
      <c t="s" s="2" r="D2">
        <v>78</v>
      </c>
    </row>
    <row spans="1:4" r="3">
      <c t="s" s="3" r="A3">
        <v>850</v>
      </c>
    </row>
    <row spans="1:4" r="4">
      <c t="s" s="4" r="A4">
        <v>851</v>
      </c>
      <c t="n" s="7" r="B4">
        <v>-200766</v>
      </c>
      <c t="n" s="7" r="C4">
        <v>-133004</v>
      </c>
      <c t="n" s="7" r="D4">
        <v>-110541</v>
      </c>
    </row>
    <row spans="1:4" r="5">
      <c t="s" s="4" r="A5">
        <v>852</v>
      </c>
      <c t="n" s="6" r="B5">
        <v>-39899</v>
      </c>
      <c t="n" s="6" r="C5">
        <v>-72511</v>
      </c>
      <c t="n" s="6" r="D5">
        <v>-29531</v>
      </c>
    </row>
    <row spans="1:4" r="6">
      <c t="s" s="4" r="A6">
        <v>853</v>
      </c>
      <c t="n" s="6" r="B6">
        <v>6309</v>
      </c>
      <c t="n" s="6" r="C6">
        <v>4749</v>
      </c>
      <c t="n" s="6" r="D6">
        <v>7068</v>
      </c>
    </row>
    <row spans="1:4" r="7">
      <c t="s" s="4" r="A7">
        <v>129</v>
      </c>
      <c t="n" s="6" r="B7">
        <v>-33590</v>
      </c>
      <c t="n" s="6" r="C7">
        <v>-67205</v>
      </c>
      <c t="n" s="6" r="D7">
        <v>-21929</v>
      </c>
    </row>
    <row spans="1:4" r="8">
      <c t="s" s="4" r="A8">
        <v>854</v>
      </c>
      <c t="n" s="6" r="B8">
        <v>-33590</v>
      </c>
      <c t="n" s="6" r="C8">
        <v>-67762</v>
      </c>
      <c t="n" s="6" r="D8">
        <v>-22463</v>
      </c>
    </row>
    <row spans="1:4" r="9">
      <c t="s" s="4" r="A9">
        <v>855</v>
      </c>
      <c t="n" s="6" r="B9">
        <v>-234356</v>
      </c>
      <c t="n" s="6" r="C9">
        <v>-200766</v>
      </c>
      <c t="n" s="6" r="D9">
        <v>-133004</v>
      </c>
    </row>
    <row spans="1:4" r="10">
      <c t="s" s="4" r="A10">
        <v>856</v>
      </c>
    </row>
    <row spans="1:4" r="11">
      <c t="s" s="3" r="A11">
        <v>850</v>
      </c>
    </row>
    <row spans="1:4" r="12">
      <c t="s" s="4" r="A12">
        <v>851</v>
      </c>
      <c t="n" s="7" r="B12">
        <v>-1</v>
      </c>
      <c t="n" s="6" r="C12">
        <v>-558</v>
      </c>
      <c t="n" s="6" r="D12">
        <v>-1092</v>
      </c>
    </row>
    <row spans="1:4" r="13">
      <c t="s" s="4" r="A13">
        <v>852</v>
      </c>
      <c t="s" s="4" r="B13">
        <v>58</v>
      </c>
      <c t="n" s="6" r="C13">
        <v>557</v>
      </c>
      <c t="n" s="6" r="D13">
        <v>495</v>
      </c>
    </row>
    <row spans="1:4" r="14">
      <c t="s" s="4" r="A14">
        <v>853</v>
      </c>
      <c t="n" s="6" r="D14">
        <v>39</v>
      </c>
    </row>
    <row spans="1:4" r="15">
      <c t="s" s="4" r="A15">
        <v>129</v>
      </c>
      <c t="n" s="6" r="C15">
        <v>557</v>
      </c>
      <c t="n" s="6" r="D15">
        <v>534</v>
      </c>
    </row>
    <row spans="1:4" r="16">
      <c t="s" s="4" r="A16">
        <v>855</v>
      </c>
      <c t="n" s="7" r="B16">
        <v>-1</v>
      </c>
      <c t="n" s="6" r="C16">
        <v>-1</v>
      </c>
      <c t="n" s="6" r="D16">
        <v>-558</v>
      </c>
    </row>
    <row spans="1:4" r="17">
      <c t="s" s="4" r="A17">
        <v>857</v>
      </c>
    </row>
    <row spans="1:4" r="18">
      <c t="s" s="3" r="A18">
        <v>850</v>
      </c>
    </row>
    <row spans="1:4" r="19">
      <c t="s" s="4" r="A19">
        <v>851</v>
      </c>
      <c t="n" s="6" r="B19">
        <v>-46102</v>
      </c>
      <c t="n" s="6" r="C19">
        <v>3869</v>
      </c>
      <c t="n" s="6" r="D19">
        <v>19405</v>
      </c>
    </row>
    <row spans="1:4" r="20">
      <c t="s" s="4" r="A20">
        <v>852</v>
      </c>
      <c t="n" s="6" r="B20">
        <v>-51182</v>
      </c>
      <c t="n" s="6" r="C20">
        <v>-49971</v>
      </c>
      <c t="n" s="6" r="D20">
        <v>-15536</v>
      </c>
    </row>
    <row spans="1:4" r="21">
      <c t="s" s="4" r="A21">
        <v>129</v>
      </c>
      <c t="n" s="6" r="B21">
        <v>-51182</v>
      </c>
      <c t="n" s="6" r="C21">
        <v>-49971</v>
      </c>
      <c t="n" s="6" r="D21">
        <v>-15536</v>
      </c>
    </row>
    <row spans="1:4" r="22">
      <c t="s" s="4" r="A22">
        <v>855</v>
      </c>
      <c t="n" s="6" r="B22">
        <v>-97284</v>
      </c>
      <c t="n" s="6" r="C22">
        <v>-46102</v>
      </c>
      <c t="n" s="6" r="D22">
        <v>3869</v>
      </c>
    </row>
    <row spans="1:4" r="23">
      <c t="s" s="4" r="A23">
        <v>858</v>
      </c>
    </row>
    <row spans="1:4" r="24">
      <c t="s" s="3" r="A24">
        <v>850</v>
      </c>
    </row>
    <row spans="1:4" r="25">
      <c t="s" s="4" r="A25">
        <v>851</v>
      </c>
      <c t="n" s="6" r="B25">
        <v>-154665</v>
      </c>
      <c t="n" s="6" r="C25">
        <v>-137431</v>
      </c>
      <c t="n" s="6" r="D25">
        <v>-128536</v>
      </c>
    </row>
    <row spans="1:4" r="26">
      <c t="s" s="4" r="A26">
        <v>852</v>
      </c>
      <c t="n" s="6" r="B26">
        <v>11283</v>
      </c>
      <c t="n" s="6" r="C26">
        <v>-21983</v>
      </c>
      <c t="n" s="6" r="D26">
        <v>-13500</v>
      </c>
    </row>
    <row spans="1:4" r="27">
      <c t="s" s="4" r="A27">
        <v>853</v>
      </c>
      <c t="n" s="6" r="B27">
        <v>6309</v>
      </c>
      <c t="n" s="6" r="C27">
        <v>4749</v>
      </c>
      <c t="n" s="6" r="D27">
        <v>4605</v>
      </c>
    </row>
    <row spans="1:4" r="28">
      <c t="s" s="4" r="A28">
        <v>129</v>
      </c>
      <c t="n" s="6" r="B28">
        <v>17592</v>
      </c>
      <c t="n" s="6" r="C28">
        <v>-17234</v>
      </c>
      <c t="n" s="6" r="D28">
        <v>-8895</v>
      </c>
    </row>
    <row spans="1:4" r="29">
      <c t="s" s="4" r="A29">
        <v>855</v>
      </c>
      <c t="n" s="6" r="B29">
        <v>-137073</v>
      </c>
      <c t="n" s="6" r="C29">
        <v>-154665</v>
      </c>
      <c t="n" s="6" r="D29">
        <v>-137431</v>
      </c>
    </row>
    <row spans="1:4" r="30">
      <c t="s" s="4" r="A30">
        <v>859</v>
      </c>
    </row>
    <row spans="1:4" r="31">
      <c t="s" s="3" r="A31">
        <v>850</v>
      </c>
    </row>
    <row spans="1:4" r="32">
      <c t="s" s="4" r="A32">
        <v>851</v>
      </c>
      <c t="n" s="6" r="B32">
        <v>-200767</v>
      </c>
      <c t="n" s="6" r="C32">
        <v>-133562</v>
      </c>
      <c t="n" s="6" r="D32">
        <v>-111633</v>
      </c>
    </row>
    <row spans="1:4" r="33">
      <c t="s" s="4" r="A33">
        <v>852</v>
      </c>
      <c t="n" s="6" r="B33">
        <v>-39899</v>
      </c>
      <c t="n" s="6" r="C33">
        <v>-71954</v>
      </c>
      <c t="n" s="6" r="D33">
        <v>-29036</v>
      </c>
    </row>
    <row spans="1:4" r="34">
      <c t="s" s="4" r="A34">
        <v>853</v>
      </c>
      <c t="n" s="6" r="B34">
        <v>6309</v>
      </c>
      <c t="n" s="6" r="C34">
        <v>4749</v>
      </c>
      <c t="n" s="6" r="D34">
        <v>7107</v>
      </c>
    </row>
    <row spans="1:4" r="35">
      <c t="s" s="4" r="A35">
        <v>129</v>
      </c>
      <c t="n" s="6" r="B35">
        <v>-33590</v>
      </c>
      <c t="n" s="6" r="C35">
        <v>-67205</v>
      </c>
      <c t="n" s="6" r="D35">
        <v>-21929</v>
      </c>
    </row>
    <row spans="1:4" r="36">
      <c t="s" s="4" r="A36">
        <v>855</v>
      </c>
      <c t="n" s="7" r="B36">
        <v>-234357</v>
      </c>
      <c t="n" s="6" r="C36">
        <v>-200767</v>
      </c>
      <c t="n" s="6" r="D36">
        <v>-133562</v>
      </c>
    </row>
    <row spans="1:4" r="37">
      <c t="s" s="4" r="A37">
        <v>860</v>
      </c>
    </row>
    <row spans="1:4" r="38">
      <c t="s" s="3" r="A38">
        <v>850</v>
      </c>
    </row>
    <row spans="1:4" r="39">
      <c t="s" s="4" r="A39">
        <v>851</v>
      </c>
      <c t="n" s="7" r="C39">
        <v>0</v>
      </c>
      <c t="n" s="6" r="D39">
        <v>-2502</v>
      </c>
    </row>
    <row spans="1:4" r="40">
      <c t="s" s="4" r="A40">
        <v>853</v>
      </c>
      <c t="n" s="6" r="D40">
        <v>2502</v>
      </c>
    </row>
    <row spans="1:4" r="41">
      <c t="s" s="4" r="A41">
        <v>129</v>
      </c>
      <c t="n" s="6" r="D41">
        <v>2502</v>
      </c>
    </row>
    <row spans="1:4" r="42">
      <c t="s" s="4" r="A42">
        <v>855</v>
      </c>
      <c t="n" s="7" r="D42">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1</v>
      </c>
      <c t="s" s="2" r="B1">
        <v>1</v>
      </c>
    </row>
    <row spans="1:4" r="2">
      <c t="s" s="2" r="B2">
        <v>2</v>
      </c>
      <c t="s" s="2" r="C2">
        <v>34</v>
      </c>
      <c t="s" s="2" r="D2">
        <v>78</v>
      </c>
    </row>
    <row spans="1:4" r="3">
      <c t="s" s="3" r="A3">
        <v>862</v>
      </c>
    </row>
    <row spans="1:4" r="4">
      <c t="s" s="4" r="A4">
        <v>125</v>
      </c>
      <c t="n" s="7" r="D4">
        <v>2502</v>
      </c>
    </row>
    <row spans="1:4" r="5">
      <c t="s" s="4" r="A5">
        <v>863</v>
      </c>
      <c t="n" s="7" r="B5">
        <v>6309</v>
      </c>
      <c t="n" s="7" r="C5">
        <v>4749</v>
      </c>
      <c t="n" s="6" r="D5">
        <v>4605</v>
      </c>
    </row>
    <row spans="1:4" r="6">
      <c t="s" s="4" r="A6">
        <v>864</v>
      </c>
      <c t="n" s="6" r="B6">
        <v>6309</v>
      </c>
      <c t="n" s="6" r="C6">
        <v>4749</v>
      </c>
      <c t="n" s="6" r="D6">
        <v>7068</v>
      </c>
    </row>
    <row spans="1:4" r="7">
      <c t="s" s="4" r="A7">
        <v>859</v>
      </c>
    </row>
    <row spans="1:4" r="8">
      <c t="s" s="3" r="A8">
        <v>862</v>
      </c>
    </row>
    <row spans="1:4" r="9">
      <c t="s" s="4" r="A9">
        <v>125</v>
      </c>
      <c t="n" s="6" r="D9">
        <v>2502</v>
      </c>
    </row>
    <row spans="1:4" r="10">
      <c t="s" s="4" r="A10">
        <v>865</v>
      </c>
      <c t="n" s="6" r="B10">
        <v>7816</v>
      </c>
      <c t="n" s="6" r="C10">
        <v>6672</v>
      </c>
      <c t="n" s="6" r="D10">
        <v>6534</v>
      </c>
    </row>
    <row spans="1:4" r="11">
      <c t="s" s="4" r="A11">
        <v>866</v>
      </c>
      <c t="n" s="6" r="B11">
        <v>1507</v>
      </c>
      <c t="n" s="6" r="C11">
        <v>1923</v>
      </c>
      <c t="n" s="6" r="D11">
        <v>1929</v>
      </c>
    </row>
    <row spans="1:4" r="12">
      <c t="s" s="4" r="A12">
        <v>863</v>
      </c>
      <c t="n" s="6" r="B12">
        <v>6309</v>
      </c>
      <c t="n" s="6" r="C12">
        <v>4749</v>
      </c>
      <c t="n" s="6" r="D12">
        <v>4605</v>
      </c>
    </row>
    <row spans="1:4" r="13">
      <c t="s" s="4" r="A13">
        <v>864</v>
      </c>
      <c t="n" s="7" r="B13">
        <v>6309</v>
      </c>
      <c t="n" s="7" r="C13">
        <v>4749</v>
      </c>
      <c t="n" s="7" r="D13">
        <v>71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67</v>
      </c>
      <c t="s" s="2" r="B1">
        <v>726</v>
      </c>
      <c t="s" s="2" r="J1">
        <v>1</v>
      </c>
    </row>
    <row spans="1:12" r="2">
      <c t="s" s="2" r="B2">
        <v>2</v>
      </c>
      <c t="s" s="2" r="C2">
        <v>811</v>
      </c>
      <c t="s" s="2" r="D2">
        <v>4</v>
      </c>
      <c t="s" s="2" r="E2">
        <v>812</v>
      </c>
      <c t="s" s="2" r="F2">
        <v>34</v>
      </c>
      <c t="s" s="2" r="G2">
        <v>813</v>
      </c>
      <c t="s" s="2" r="H2">
        <v>814</v>
      </c>
      <c t="s" s="2" r="I2">
        <v>815</v>
      </c>
      <c t="s" s="2" r="J2">
        <v>2</v>
      </c>
      <c t="s" s="2" r="K2">
        <v>34</v>
      </c>
      <c t="s" s="2" r="L2">
        <v>78</v>
      </c>
    </row>
    <row spans="1:12" r="3">
      <c t="s" s="3" r="A3">
        <v>868</v>
      </c>
    </row>
    <row spans="1:12" r="4">
      <c t="s" s="4" r="A4">
        <v>377</v>
      </c>
      <c t="n" s="7" r="B4">
        <v>-2445</v>
      </c>
      <c t="n" s="7" r="C4">
        <v>1269</v>
      </c>
      <c t="n" s="7" r="D4">
        <v>1042</v>
      </c>
      <c t="n" s="7" r="E4">
        <v>6693</v>
      </c>
      <c t="n" s="7" r="F4">
        <v>421</v>
      </c>
      <c t="n" s="7" r="G4">
        <v>1061</v>
      </c>
      <c t="n" s="7" r="H4">
        <v>717</v>
      </c>
      <c t="n" s="7" r="I4">
        <v>4587</v>
      </c>
      <c t="n" s="7" r="J4">
        <v>6559</v>
      </c>
      <c t="n" s="7" r="K4">
        <v>6786</v>
      </c>
      <c t="n" s="7" r="L4">
        <v>4902</v>
      </c>
    </row>
    <row spans="1:12" r="5">
      <c t="s" s="4" r="A5">
        <v>65</v>
      </c>
      <c t="n" s="6" r="B5">
        <v>53851</v>
      </c>
      <c t="n" s="6" r="F5">
        <v>63313</v>
      </c>
      <c t="n" s="6" r="J5">
        <v>53851</v>
      </c>
      <c t="n" s="6" r="K5">
        <v>63313</v>
      </c>
    </row>
    <row spans="1:12" r="6">
      <c t="s" s="4" r="A6">
        <v>869</v>
      </c>
    </row>
    <row spans="1:12" r="7">
      <c t="s" s="3" r="A7">
        <v>868</v>
      </c>
    </row>
    <row spans="1:12" r="8">
      <c t="s" s="4" r="A8">
        <v>377</v>
      </c>
      <c t="n" s="6" r="J8">
        <v>6557</v>
      </c>
      <c t="n" s="6" r="K8">
        <v>6153</v>
      </c>
      <c t="n" s="6" r="L8">
        <v>3913</v>
      </c>
    </row>
    <row spans="1:12" r="9">
      <c t="s" s="4" r="A9">
        <v>65</v>
      </c>
      <c t="n" s="6" r="B9">
        <v>53132</v>
      </c>
      <c t="n" s="6" r="F9">
        <v>62584</v>
      </c>
      <c t="n" s="6" r="J9">
        <v>53132</v>
      </c>
      <c t="n" s="6" r="K9">
        <v>62584</v>
      </c>
    </row>
    <row spans="1:12" r="10">
      <c t="s" s="4" r="A10">
        <v>612</v>
      </c>
    </row>
    <row spans="1:12" r="11">
      <c t="s" s="3" r="A11">
        <v>868</v>
      </c>
    </row>
    <row spans="1:12" r="12">
      <c t="s" s="4" r="A12">
        <v>377</v>
      </c>
      <c t="n" s="6" r="J12">
        <v>2</v>
      </c>
      <c t="n" s="6" r="K12">
        <v>2</v>
      </c>
      <c t="n" s="6" r="L12">
        <v>-209</v>
      </c>
    </row>
    <row spans="1:12" r="13">
      <c t="s" s="4" r="A13">
        <v>65</v>
      </c>
      <c t="n" s="7" r="B13">
        <v>719</v>
      </c>
      <c t="n" s="7" r="F13">
        <v>729</v>
      </c>
      <c t="n" s="7" r="J13">
        <v>719</v>
      </c>
      <c t="n" s="6" r="K13">
        <v>729</v>
      </c>
    </row>
    <row spans="1:12" r="14">
      <c t="s" s="4" r="A14">
        <v>870</v>
      </c>
    </row>
    <row spans="1:12" r="15">
      <c t="s" s="3" r="A15">
        <v>868</v>
      </c>
    </row>
    <row spans="1:12" r="16">
      <c t="s" s="4" r="A16">
        <v>377</v>
      </c>
      <c t="n" s="7" r="K16">
        <v>631</v>
      </c>
      <c t="n" s="7" r="L16">
        <v>119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25"/>
    <col customWidth="1" max="3" min="3" width="80"/>
    <col customWidth="1" max="4" min="4" width="14"/>
    <col customWidth="1" max="5" min="5" width="14"/>
  </cols>
  <sheetData>
    <row spans="1:5" r="1">
      <c t="s" s="1" r="A1">
        <v>871</v>
      </c>
      <c t="s" s="2" r="B1">
        <v>438</v>
      </c>
      <c t="s" s="2" r="C1">
        <v>1</v>
      </c>
    </row>
    <row spans="1:5" r="2">
      <c t="s" s="2" r="B2">
        <v>872</v>
      </c>
      <c t="s" s="2" r="C2">
        <v>2</v>
      </c>
      <c t="s" s="2" r="D2">
        <v>34</v>
      </c>
      <c t="s" s="2" r="E2">
        <v>78</v>
      </c>
    </row>
    <row spans="1:5" r="3">
      <c t="s" s="3" r="A3">
        <v>873</v>
      </c>
    </row>
    <row spans="1:5" r="4">
      <c t="s" s="4" r="A4">
        <v>448</v>
      </c>
      <c t="s" s="4" r="C4">
        <v>449</v>
      </c>
    </row>
    <row spans="1:5" r="5">
      <c t="s" s="4" r="A5">
        <v>874</v>
      </c>
    </row>
    <row spans="1:5" r="6">
      <c t="s" s="3" r="A6">
        <v>873</v>
      </c>
    </row>
    <row spans="1:5" r="7">
      <c t="s" s="4" r="A7">
        <v>875</v>
      </c>
      <c t="s" s="4" r="B7">
        <v>876</v>
      </c>
    </row>
    <row spans="1:5" r="8">
      <c t="s" s="4" r="A8">
        <v>877</v>
      </c>
      <c t="n" s="7" r="B8">
        <v>336000</v>
      </c>
    </row>
    <row spans="1:5" r="9">
      <c t="s" s="4" r="A9">
        <v>878</v>
      </c>
    </row>
    <row spans="1:5" r="10">
      <c t="s" s="3" r="A10">
        <v>873</v>
      </c>
    </row>
    <row spans="1:5" r="11">
      <c t="s" s="4" r="A11">
        <v>875</v>
      </c>
      <c t="s" s="4" r="C11">
        <v>879</v>
      </c>
    </row>
    <row spans="1:5" r="12">
      <c t="s" s="4" r="A12">
        <v>880</v>
      </c>
    </row>
    <row spans="1:5" r="13">
      <c t="s" s="3" r="A13">
        <v>873</v>
      </c>
    </row>
    <row spans="1:5" r="14">
      <c t="s" s="4" r="A14">
        <v>881</v>
      </c>
      <c t="s" s="4" r="C14">
        <v>882</v>
      </c>
    </row>
    <row spans="1:5" r="15">
      <c t="s" s="4" r="A15">
        <v>883</v>
      </c>
    </row>
    <row spans="1:5" r="16">
      <c t="s" s="3" r="A16">
        <v>873</v>
      </c>
    </row>
    <row spans="1:5" r="17">
      <c t="s" s="4" r="A17">
        <v>448</v>
      </c>
      <c t="s" s="4" r="C17">
        <v>884</v>
      </c>
    </row>
    <row spans="1:5" r="18">
      <c t="s" s="4" r="A18">
        <v>885</v>
      </c>
      <c t="s" s="4" r="C18">
        <v>886</v>
      </c>
    </row>
    <row spans="1:5" r="19">
      <c t="s" s="4" r="A19">
        <v>887</v>
      </c>
      <c t="n" s="7" r="C19">
        <v>128081</v>
      </c>
    </row>
    <row spans="1:5" r="20">
      <c t="s" s="4" r="A20">
        <v>875</v>
      </c>
      <c t="s" s="4" r="C20">
        <v>879</v>
      </c>
    </row>
    <row spans="1:5" r="21">
      <c t="s" s="4" r="A21">
        <v>888</v>
      </c>
    </row>
    <row spans="1:5" r="22">
      <c t="s" s="3" r="A22">
        <v>873</v>
      </c>
    </row>
    <row spans="1:5" r="23">
      <c t="s" s="4" r="A23">
        <v>889</v>
      </c>
      <c t="n" s="6" r="C23">
        <v>23961</v>
      </c>
      <c t="n" s="6" r="D23">
        <v>26360</v>
      </c>
      <c t="n" s="6" r="E23">
        <v>39315</v>
      </c>
    </row>
    <row spans="1:5" r="24">
      <c t="s" s="4" r="A24">
        <v>890</v>
      </c>
      <c t="n" s="6" r="C24">
        <v>2482</v>
      </c>
      <c t="n" s="6" r="D24">
        <v>8433</v>
      </c>
      <c t="n" s="6" r="E24">
        <v>7623</v>
      </c>
    </row>
    <row spans="1:5" r="25">
      <c t="s" s="4" r="A25">
        <v>891</v>
      </c>
    </row>
    <row spans="1:5" r="26">
      <c t="s" s="3" r="A26">
        <v>873</v>
      </c>
    </row>
    <row spans="1:5" r="27">
      <c t="s" s="4" r="A27">
        <v>887</v>
      </c>
      <c t="n" s="7" r="C27">
        <v>15230</v>
      </c>
    </row>
    <row spans="1:5" r="28">
      <c t="s" s="4" r="A28">
        <v>875</v>
      </c>
      <c t="s" s="4" r="C28">
        <v>892</v>
      </c>
    </row>
    <row spans="1:5" r="29">
      <c t="s" s="4" r="A29">
        <v>391</v>
      </c>
    </row>
    <row spans="1:5" r="30">
      <c t="s" s="3" r="A30">
        <v>873</v>
      </c>
    </row>
    <row spans="1:5" r="31">
      <c t="s" s="4" r="A31">
        <v>887</v>
      </c>
      <c t="n" s="7" r="C31">
        <v>17353</v>
      </c>
    </row>
    <row spans="1:5" r="32">
      <c t="s" s="4" r="A32">
        <v>875</v>
      </c>
      <c t="s" s="4" r="C32">
        <v>893</v>
      </c>
    </row>
    <row spans="1:5" r="33">
      <c t="s" s="4" r="A33">
        <v>894</v>
      </c>
      <c t="s" s="4" r="C33">
        <v>895</v>
      </c>
    </row>
    <row spans="1:5" r="34">
      <c t="s" s="4" r="A34">
        <v>896</v>
      </c>
      <c t="s" s="4" r="C34">
        <v>897</v>
      </c>
    </row>
    <row spans="1:5" r="35">
      <c t="s" s="4" r="A35">
        <v>898</v>
      </c>
      <c t="s" s="4" r="C35">
        <v>663</v>
      </c>
    </row>
    <row spans="1:5" r="36">
      <c t="s" s="4" r="A36">
        <v>899</v>
      </c>
      <c t="s" s="4" r="C36">
        <v>900</v>
      </c>
    </row>
    <row spans="1:5" r="37">
      <c t="s" s="4" r="A37">
        <v>901</v>
      </c>
    </row>
    <row spans="1:5" r="38">
      <c t="s" s="3" r="A38">
        <v>873</v>
      </c>
    </row>
    <row spans="1:5" r="39">
      <c t="s" s="4" r="A39">
        <v>902</v>
      </c>
      <c t="s" s="4" r="B39">
        <v>903</v>
      </c>
    </row>
    <row spans="1:5" r="40">
      <c t="s" s="4" r="A40">
        <v>904</v>
      </c>
    </row>
    <row spans="1:5" r="41">
      <c t="s" s="3" r="A41">
        <v>873</v>
      </c>
    </row>
    <row spans="1:5" r="42">
      <c t="s" s="4" r="A42">
        <v>905</v>
      </c>
      <c t="s" s="4" r="E42">
        <v>906</v>
      </c>
    </row>
    <row spans="1:5" r="43">
      <c t="s" s="4" r="A43">
        <v>907</v>
      </c>
    </row>
    <row spans="1:5" r="44">
      <c t="s" s="3" r="A44">
        <v>873</v>
      </c>
    </row>
    <row spans="1:5" r="45">
      <c t="s" s="4" r="A45">
        <v>905</v>
      </c>
      <c t="s" s="4" r="E45">
        <v>908</v>
      </c>
    </row>
    <row spans="1:5" r="46">
      <c t="s" s="4" r="A46">
        <v>909</v>
      </c>
    </row>
    <row spans="1:5" r="47">
      <c t="s" s="3" r="A47">
        <v>873</v>
      </c>
    </row>
    <row spans="1:5" r="48">
      <c t="s" s="4" r="A48">
        <v>902</v>
      </c>
      <c t="s" s="4" r="B48">
        <v>910</v>
      </c>
    </row>
    <row spans="1:5" r="49">
      <c t="s" s="4" r="A49">
        <v>911</v>
      </c>
    </row>
    <row spans="1:5" r="50">
      <c t="s" s="3" r="A50">
        <v>873</v>
      </c>
    </row>
    <row spans="1:5" r="51">
      <c t="s" s="4" r="A51">
        <v>902</v>
      </c>
      <c t="s" s="4" r="B51">
        <v>910</v>
      </c>
    </row>
    <row spans="1:5" r="52">
      <c t="s" s="4" r="A52">
        <v>912</v>
      </c>
    </row>
    <row spans="1:5" r="53">
      <c t="s" s="3" r="A53">
        <v>873</v>
      </c>
    </row>
    <row spans="1:5" r="54">
      <c t="s" s="4" r="A54">
        <v>902</v>
      </c>
      <c t="s" s="4" r="B54">
        <v>903</v>
      </c>
    </row>
    <row spans="1:5" r="55">
      <c t="s" s="4" r="A55">
        <v>913</v>
      </c>
    </row>
    <row spans="1:5" r="56">
      <c t="s" s="3" r="A56">
        <v>873</v>
      </c>
    </row>
    <row spans="1:5" r="57">
      <c t="s" s="4" r="A57">
        <v>902</v>
      </c>
      <c t="s" s="4" r="B57">
        <v>903</v>
      </c>
    </row>
    <row spans="1:5" r="58">
      <c t="s" s="4" r="A58">
        <v>914</v>
      </c>
    </row>
    <row spans="1:5" r="59">
      <c t="s" s="3" r="A59">
        <v>873</v>
      </c>
    </row>
    <row spans="1:5" r="60">
      <c t="s" s="4" r="A60">
        <v>915</v>
      </c>
      <c t="s" s="4" r="C60">
        <v>916</v>
      </c>
    </row>
    <row spans="1:5" r="61">
      <c t="s" s="4" r="A61">
        <v>917</v>
      </c>
    </row>
    <row spans="1:5" r="62">
      <c t="s" s="3" r="A62">
        <v>873</v>
      </c>
    </row>
    <row spans="1:5" r="63">
      <c t="s" s="4" r="A63">
        <v>918</v>
      </c>
      <c t="n" s="6" r="C63">
        <v>25000000</v>
      </c>
    </row>
    <row spans="1:5" r="64">
      <c t="s" s="4" r="A64">
        <v>919</v>
      </c>
    </row>
    <row spans="1:5" r="65">
      <c t="s" s="3" r="A65">
        <v>873</v>
      </c>
    </row>
    <row spans="1:5" r="66">
      <c t="s" s="4" r="A66">
        <v>920</v>
      </c>
      <c t="n" s="6" r="C66">
        <v>2249935</v>
      </c>
      <c t="n" s="6" r="D66">
        <v>1896930</v>
      </c>
      <c t="n" s="6" r="E66">
        <v>3651050</v>
      </c>
    </row>
    <row spans="1:5" r="67">
      <c t="s" s="4" r="A67">
        <v>921</v>
      </c>
      <c t="n" s="6" r="C67">
        <v>5506133</v>
      </c>
      <c t="n" s="6" r="D67">
        <v>4685355</v>
      </c>
      <c t="n" s="6" r="E67">
        <v>6117799</v>
      </c>
    </row>
    <row spans="1:5" r="68">
      <c t="s" s="4" r="A68">
        <v>922</v>
      </c>
    </row>
    <row spans="1:5" r="69">
      <c t="s" s="3" r="A69">
        <v>873</v>
      </c>
    </row>
    <row spans="1:5" r="70">
      <c t="s" s="4" r="A70">
        <v>920</v>
      </c>
      <c t="n" s="6" r="C70">
        <v>108833</v>
      </c>
      <c t="n" s="6" r="D70">
        <v>43905</v>
      </c>
      <c t="n" s="6" r="E70">
        <v>18599</v>
      </c>
    </row>
    <row spans="1:5" r="71">
      <c t="s" s="4" r="A71">
        <v>921</v>
      </c>
      <c t="n" s="6" r="C71">
        <v>438291</v>
      </c>
      <c t="n" s="6" r="D71">
        <v>237897</v>
      </c>
      <c t="n" s="6" r="E71">
        <v>1709910</v>
      </c>
    </row>
    <row spans="1:5" r="72">
      <c t="s" s="4" r="A72">
        <v>923</v>
      </c>
    </row>
    <row spans="1:5" r="73">
      <c t="s" s="3" r="A73">
        <v>873</v>
      </c>
    </row>
    <row spans="1:5" r="74">
      <c t="s" s="4" r="A74">
        <v>920</v>
      </c>
      <c t="n" s="6" r="C74">
        <v>32086</v>
      </c>
    </row>
    <row spans="1:5" r="75">
      <c t="s" s="4" r="A75">
        <v>921</v>
      </c>
      <c t="n" s="6" r="C75">
        <v>664413</v>
      </c>
    </row>
    <row spans="1:5" r="76">
      <c t="s" s="4" r="A76">
        <v>924</v>
      </c>
    </row>
    <row spans="1:5" r="77">
      <c t="s" s="3" r="A77">
        <v>873</v>
      </c>
    </row>
    <row spans="1:5" r="78">
      <c t="s" s="4" r="A78">
        <v>902</v>
      </c>
      <c t="s" s="4" r="B78">
        <v>910</v>
      </c>
    </row>
    <row spans="1:5" r="79">
      <c t="s" s="4" r="A79">
        <v>925</v>
      </c>
    </row>
    <row spans="1:5" r="80">
      <c t="s" s="3" r="A80">
        <v>873</v>
      </c>
    </row>
    <row spans="1:5" r="81">
      <c t="s" s="4" r="A81">
        <v>902</v>
      </c>
      <c t="s" s="4" r="B81">
        <v>90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8</v>
      </c>
      <c t="s" s="2" r="B1">
        <v>1</v>
      </c>
    </row>
    <row spans="1:4" r="2">
      <c t="s" s="2" r="B2">
        <v>2</v>
      </c>
      <c t="s" s="2" r="C2">
        <v>34</v>
      </c>
      <c t="s" s="2" r="D2">
        <v>78</v>
      </c>
    </row>
    <row spans="1:4" r="3">
      <c t="s" s="4" r="A3">
        <v>209</v>
      </c>
      <c t="n" s="7" r="B3">
        <v>13138</v>
      </c>
      <c t="n" s="7" r="C3">
        <v>4783</v>
      </c>
      <c t="n" s="7" r="D3">
        <v>40</v>
      </c>
    </row>
    <row spans="1:4" r="4">
      <c t="s" s="4" r="A4">
        <v>30</v>
      </c>
    </row>
    <row spans="1:4" r="5">
      <c t="s" s="4" r="A5">
        <v>89</v>
      </c>
      <c t="n" s="6" r="B5">
        <v>129766091</v>
      </c>
      <c t="n" s="6" r="C5">
        <v>129766091</v>
      </c>
      <c t="n" s="6" r="D5">
        <v>129056081</v>
      </c>
    </row>
    <row spans="1:4" r="6">
      <c t="s" s="4" r="A6">
        <v>210</v>
      </c>
    </row>
    <row spans="1:4" r="7">
      <c t="s" s="4" r="A7">
        <v>89</v>
      </c>
      <c t="n" s="6" r="D7">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6</v>
      </c>
      <c t="s" s="2" r="B1">
        <v>1</v>
      </c>
    </row>
    <row spans="1:4" r="2">
      <c t="s" s="2" r="B2">
        <v>2</v>
      </c>
      <c t="s" s="2" r="C2">
        <v>34</v>
      </c>
      <c t="s" s="2" r="D2">
        <v>78</v>
      </c>
    </row>
    <row spans="1:4" r="3">
      <c t="s" s="3" r="A3">
        <v>927</v>
      </c>
    </row>
    <row spans="1:4" r="4">
      <c t="s" s="4" r="A4">
        <v>928</v>
      </c>
      <c t="n" s="7" r="B4">
        <v>226723</v>
      </c>
      <c t="n" s="7" r="C4">
        <v>206195</v>
      </c>
      <c t="n" s="7" r="D4">
        <v>235898</v>
      </c>
    </row>
    <row spans="1:4" r="5">
      <c t="s" s="4" r="A5">
        <v>883</v>
      </c>
    </row>
    <row spans="1:4" r="6">
      <c t="s" s="3" r="A6">
        <v>927</v>
      </c>
    </row>
    <row spans="1:4" r="7">
      <c t="s" s="4" r="A7">
        <v>928</v>
      </c>
      <c t="n" s="6" r="B7">
        <v>166395</v>
      </c>
      <c t="n" s="6" r="C7">
        <v>169916</v>
      </c>
      <c t="n" s="6" r="D7">
        <v>209974</v>
      </c>
    </row>
    <row spans="1:4" r="8">
      <c t="s" s="4" r="A8">
        <v>391</v>
      </c>
    </row>
    <row spans="1:4" r="9">
      <c t="s" s="3" r="A9">
        <v>927</v>
      </c>
    </row>
    <row spans="1:4" r="10">
      <c t="s" s="4" r="A10">
        <v>928</v>
      </c>
      <c t="n" s="6" r="B10">
        <v>36529</v>
      </c>
      <c t="n" s="6" r="C10">
        <v>18428</v>
      </c>
      <c t="n" s="6" r="D10">
        <v>12934</v>
      </c>
    </row>
    <row spans="1:4" r="11">
      <c t="s" s="4" r="A11">
        <v>891</v>
      </c>
    </row>
    <row spans="1:4" r="12">
      <c t="s" s="3" r="A12">
        <v>927</v>
      </c>
    </row>
    <row spans="1:4" r="13">
      <c t="s" s="4" r="A13">
        <v>928</v>
      </c>
      <c t="n" s="6" r="B13">
        <v>22342</v>
      </c>
      <c t="n" s="6" r="C13">
        <v>16110</v>
      </c>
      <c t="n" s="6" r="D13">
        <v>11374</v>
      </c>
    </row>
    <row spans="1:4" r="14">
      <c t="s" s="4" r="A14">
        <v>888</v>
      </c>
    </row>
    <row spans="1:4" r="15">
      <c t="s" s="3" r="A15">
        <v>927</v>
      </c>
    </row>
    <row spans="1:4" r="16">
      <c t="s" s="4" r="A16">
        <v>928</v>
      </c>
      <c t="n" s="7" r="B16">
        <v>1457</v>
      </c>
      <c t="n" s="7" r="C16">
        <v>1741</v>
      </c>
      <c t="n" s="7" r="D16">
        <v>16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29</v>
      </c>
      <c t="s" s="2" r="B1">
        <v>1</v>
      </c>
    </row>
    <row spans="1:2" r="2">
      <c t="s" s="2" r="B2">
        <v>930</v>
      </c>
    </row>
    <row spans="1:2" r="3">
      <c t="s" s="3" r="A3">
        <v>873</v>
      </c>
    </row>
    <row spans="1:2" r="4">
      <c t="s" s="4" r="A4">
        <v>931</v>
      </c>
      <c t="n" s="7" r="B4">
        <v>64703</v>
      </c>
    </row>
    <row spans="1:2" r="5">
      <c t="s" s="4" r="A5">
        <v>883</v>
      </c>
    </row>
    <row spans="1:2" r="6">
      <c t="s" s="3" r="A6">
        <v>873</v>
      </c>
    </row>
    <row spans="1:2" r="7">
      <c t="s" s="4" r="A7">
        <v>931</v>
      </c>
      <c t="n" s="7" r="B7">
        <v>90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2</v>
      </c>
      <c t="s" s="2" r="B1">
        <v>1</v>
      </c>
    </row>
    <row spans="1:4" r="2">
      <c t="s" s="2" r="B2">
        <v>2</v>
      </c>
      <c t="s" s="2" r="C2">
        <v>34</v>
      </c>
      <c t="s" s="2" r="D2">
        <v>78</v>
      </c>
    </row>
    <row spans="1:4" r="3">
      <c t="s" s="3" r="A3">
        <v>250</v>
      </c>
    </row>
    <row spans="1:4" r="4">
      <c t="s" s="4" r="A4">
        <v>933</v>
      </c>
      <c t="n" s="6" r="B4">
        <v>693714</v>
      </c>
      <c t="n" s="6" r="C4">
        <v>375954</v>
      </c>
      <c t="n" s="6" r="D4">
        <v>454059</v>
      </c>
    </row>
    <row spans="1:4" r="5">
      <c t="s" s="4" r="A5">
        <v>934</v>
      </c>
      <c t="n" s="7" r="B5">
        <v>34255</v>
      </c>
      <c t="n" s="7" r="C5">
        <v>17536</v>
      </c>
      <c t="n" s="7" r="D5">
        <v>169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5</v>
      </c>
      <c t="s" s="2" r="B1">
        <v>1</v>
      </c>
    </row>
    <row spans="1:4" r="2">
      <c t="s" s="2" r="B2">
        <v>2</v>
      </c>
      <c t="s" s="2" r="C2">
        <v>34</v>
      </c>
      <c t="s" s="2" r="D2">
        <v>78</v>
      </c>
    </row>
    <row spans="1:4" r="3">
      <c t="s" s="4" r="A3">
        <v>883</v>
      </c>
    </row>
    <row spans="1:4" r="4">
      <c t="s" s="3" r="A4">
        <v>873</v>
      </c>
    </row>
    <row spans="1:4" r="5">
      <c t="s" s="4" r="A5">
        <v>936</v>
      </c>
      <c t="n" s="6" r="B5">
        <v>13529116</v>
      </c>
      <c t="n" s="6" r="C5">
        <v>16630009</v>
      </c>
      <c t="n" s="6" r="D5">
        <v>21481131</v>
      </c>
    </row>
    <row spans="1:4" r="6">
      <c t="s" s="4" r="A6">
        <v>937</v>
      </c>
      <c t="n" s="6" r="B6">
        <v>4296386</v>
      </c>
      <c t="n" s="6" r="C6">
        <v>3825737</v>
      </c>
      <c t="n" s="6" r="D6">
        <v>5186627</v>
      </c>
    </row>
    <row spans="1:4" r="7">
      <c t="s" s="4" r="A7">
        <v>938</v>
      </c>
      <c t="n" s="6" r="B7">
        <v>-469776</v>
      </c>
      <c t="n" s="6" r="C7">
        <v>-344345</v>
      </c>
      <c t="n" s="6" r="D7">
        <v>-268900</v>
      </c>
    </row>
    <row spans="1:4" r="8">
      <c t="s" s="4" r="A8">
        <v>939</v>
      </c>
      <c t="n" s="6" r="B8">
        <v>-7756068</v>
      </c>
      <c t="n" s="6" r="C8">
        <v>-6582285</v>
      </c>
      <c t="n" s="6" r="D8">
        <v>-9768849</v>
      </c>
    </row>
    <row spans="1:4" r="9">
      <c t="s" s="4" r="A9">
        <v>940</v>
      </c>
      <c t="n" s="6" r="B9">
        <v>9599658</v>
      </c>
      <c t="n" s="6" r="C9">
        <v>13529116</v>
      </c>
      <c t="n" s="6" r="D9">
        <v>16630009</v>
      </c>
    </row>
    <row spans="1:4" r="10">
      <c t="s" s="4" r="A10">
        <v>941</v>
      </c>
      <c t="n" s="8" r="B10">
        <v>35.19</v>
      </c>
      <c t="n" s="8" r="C10">
        <v>34.51</v>
      </c>
      <c t="n" s="8" r="D10">
        <v>33.92</v>
      </c>
    </row>
    <row spans="1:4" r="11">
      <c t="s" s="4" r="A11">
        <v>942</v>
      </c>
      <c t="n" s="9" r="B11">
        <v>48.57</v>
      </c>
      <c t="n" s="9" r="C11">
        <v>42.59</v>
      </c>
      <c t="n" s="9" r="D11">
        <v>37.21</v>
      </c>
    </row>
    <row spans="1:4" r="12">
      <c t="s" s="4" r="A12">
        <v>943</v>
      </c>
      <c t="n" s="9" r="B12">
        <v>43.54</v>
      </c>
      <c t="n" s="9" r="C12">
        <v>34.52</v>
      </c>
      <c t="n" s="9" r="D12">
        <v>34.47</v>
      </c>
    </row>
    <row spans="1:4" r="13">
      <c t="s" s="4" r="A13">
        <v>944</v>
      </c>
      <c t="n" s="9" r="B13">
        <v>31.12</v>
      </c>
      <c t="n" s="9" r="C13">
        <v>37.8</v>
      </c>
      <c t="n" s="9" r="D13">
        <v>34.65</v>
      </c>
    </row>
    <row spans="1:4" r="14">
      <c t="s" s="4" r="A14">
        <v>945</v>
      </c>
      <c t="n" s="8" r="B14">
        <v>44.06</v>
      </c>
      <c t="n" s="8" r="C14">
        <v>35.19</v>
      </c>
      <c t="n" s="8" r="D14">
        <v>34.51</v>
      </c>
    </row>
    <row spans="1:4" r="15">
      <c t="s" s="4" r="A15">
        <v>888</v>
      </c>
    </row>
    <row spans="1:4" r="16">
      <c t="s" s="3" r="A16">
        <v>873</v>
      </c>
    </row>
    <row spans="1:4" r="17">
      <c t="s" s="4" r="A17">
        <v>936</v>
      </c>
      <c t="n" s="6" r="B17">
        <v>286227</v>
      </c>
      <c t="n" s="6" r="C17">
        <v>251434</v>
      </c>
      <c t="n" s="6" r="D17">
        <v>204496</v>
      </c>
    </row>
    <row spans="1:4" r="18">
      <c t="s" s="4" r="A18">
        <v>937</v>
      </c>
      <c t="n" s="6" r="B18">
        <v>26443</v>
      </c>
      <c t="n" s="6" r="C18">
        <v>34793</v>
      </c>
      <c t="n" s="6" r="D18">
        <v>46938</v>
      </c>
    </row>
    <row spans="1:4" r="19">
      <c t="s" s="4" r="A19">
        <v>940</v>
      </c>
      <c t="n" s="6" r="B19">
        <v>312670</v>
      </c>
      <c t="n" s="6" r="C19">
        <v>286227</v>
      </c>
      <c t="n" s="6" r="D19">
        <v>251434</v>
      </c>
    </row>
    <row spans="1:4" r="20">
      <c t="s" s="4" r="A20">
        <v>941</v>
      </c>
      <c t="n" s="8" r="B20">
        <v>34.21</v>
      </c>
      <c t="n" s="8" r="C20">
        <v>32.02</v>
      </c>
      <c t="n" s="8" r="D20">
        <v>31.47</v>
      </c>
    </row>
    <row spans="1:4" r="21">
      <c t="s" s="4" r="A21">
        <v>942</v>
      </c>
      <c t="n" s="9" r="B21">
        <v>55.11</v>
      </c>
      <c t="n" s="9" r="C21">
        <v>50.04</v>
      </c>
      <c t="n" s="9" r="D21">
        <v>34.42</v>
      </c>
    </row>
    <row spans="1:4" r="22">
      <c t="s" s="4" r="A22">
        <v>945</v>
      </c>
      <c t="n" s="8" r="B22">
        <v>35.98</v>
      </c>
      <c t="n" s="8" r="C22">
        <v>34.21</v>
      </c>
      <c t="n" s="8" r="D22">
        <v>32.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4</v>
      </c>
      <c t="s" s="2" r="D2">
        <v>78</v>
      </c>
    </row>
    <row spans="1:4" r="3">
      <c t="s" s="3" r="A3">
        <v>250</v>
      </c>
    </row>
    <row spans="1:4" r="4">
      <c t="s" s="4" r="A4">
        <v>947</v>
      </c>
      <c t="n" s="6" r="B4">
        <v>693714</v>
      </c>
      <c t="n" s="6" r="C4">
        <v>375954</v>
      </c>
      <c t="n" s="6" r="D4">
        <v>4540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8</v>
      </c>
      <c t="s" s="2" r="B1">
        <v>1</v>
      </c>
    </row>
    <row spans="1:4" r="2">
      <c t="s" s="2" r="B2">
        <v>2</v>
      </c>
      <c t="s" s="2" r="C2">
        <v>34</v>
      </c>
      <c t="s" s="2" r="D2">
        <v>78</v>
      </c>
    </row>
    <row spans="1:4" r="3">
      <c t="s" s="3" r="A3">
        <v>873</v>
      </c>
    </row>
    <row spans="1:4" r="4">
      <c t="s" s="4" r="A4">
        <v>936</v>
      </c>
      <c t="n" s="6" r="B4">
        <v>729827</v>
      </c>
      <c t="n" s="6" r="C4">
        <v>575054</v>
      </c>
      <c t="n" s="6" r="D4">
        <v>1972609</v>
      </c>
    </row>
    <row spans="1:4" r="5">
      <c t="s" s="4" r="A5">
        <v>937</v>
      </c>
      <c t="n" s="6" r="B5">
        <v>576886</v>
      </c>
      <c t="n" s="6" r="C5">
        <v>449911</v>
      </c>
      <c t="n" s="6" r="D5">
        <v>368736</v>
      </c>
    </row>
    <row spans="1:4" r="6">
      <c t="s" s="4" r="A6">
        <v>938</v>
      </c>
      <c t="n" s="6" r="B6">
        <v>-45851</v>
      </c>
      <c t="n" s="6" r="C6">
        <v>-13336</v>
      </c>
      <c t="n" s="6" r="D6">
        <v>-37782</v>
      </c>
    </row>
    <row spans="1:4" r="7">
      <c t="s" s="4" r="A7">
        <v>939</v>
      </c>
      <c t="n" s="6" r="B7">
        <v>-547124</v>
      </c>
      <c t="n" s="6" r="C7">
        <v>-281802</v>
      </c>
      <c t="n" s="6" r="D7">
        <v>-1728509</v>
      </c>
    </row>
    <row spans="1:4" r="8">
      <c t="s" s="4" r="A8">
        <v>940</v>
      </c>
      <c t="n" s="6" r="B8">
        <v>713738</v>
      </c>
      <c t="n" s="6" r="C8">
        <v>729827</v>
      </c>
      <c t="n" s="6" r="D8">
        <v>575054</v>
      </c>
    </row>
    <row spans="1:4" r="9">
      <c t="s" s="4" r="A9">
        <v>941</v>
      </c>
      <c t="n" s="8" r="B9">
        <v>38.63</v>
      </c>
      <c t="n" s="8" r="C9">
        <v>32.72</v>
      </c>
      <c t="n" s="8" r="D9">
        <v>34.85</v>
      </c>
    </row>
    <row spans="1:4" r="10">
      <c t="s" s="4" r="A10">
        <v>942</v>
      </c>
      <c t="n" s="9" r="B10">
        <v>50.88</v>
      </c>
      <c t="n" s="9" r="C10">
        <v>45.52</v>
      </c>
      <c t="n" s="9" r="D10">
        <v>36.74</v>
      </c>
    </row>
    <row spans="1:4" r="11">
      <c t="s" s="4" r="A11">
        <v>943</v>
      </c>
      <c t="n" s="9" r="B11">
        <v>50.17</v>
      </c>
      <c t="n" s="9" r="C11">
        <v>41.65</v>
      </c>
      <c t="n" s="9" r="D11">
        <v>33.37</v>
      </c>
    </row>
    <row spans="1:4" r="12">
      <c t="s" s="4" r="A12">
        <v>944</v>
      </c>
      <c t="n" s="9" r="B12">
        <v>39.5</v>
      </c>
      <c t="n" s="9" r="C12">
        <v>37.42</v>
      </c>
      <c t="n" s="6" r="D12">
        <v>36</v>
      </c>
    </row>
    <row spans="1:4" r="13">
      <c t="s" s="4" r="A13">
        <v>945</v>
      </c>
      <c t="n" s="8" r="B13">
        <v>47.12</v>
      </c>
      <c t="n" s="8" r="C13">
        <v>38.63</v>
      </c>
      <c t="n" s="8" r="D13">
        <v>32.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9</v>
      </c>
      <c t="s" s="2" r="B1">
        <v>1</v>
      </c>
    </row>
    <row spans="1:4" r="2">
      <c t="s" s="2" r="B2">
        <v>2</v>
      </c>
      <c t="s" s="2" r="C2">
        <v>34</v>
      </c>
      <c t="s" s="2" r="D2">
        <v>78</v>
      </c>
    </row>
    <row spans="1:4" r="3">
      <c t="s" s="3" r="A3">
        <v>873</v>
      </c>
    </row>
    <row spans="1:4" r="4">
      <c t="s" s="4" r="A4">
        <v>936</v>
      </c>
      <c t="n" s="6" r="B4">
        <v>1347148</v>
      </c>
      <c t="n" s="6" r="C4">
        <v>448128</v>
      </c>
    </row>
    <row spans="1:4" r="5">
      <c t="s" s="4" r="A5">
        <v>937</v>
      </c>
      <c t="n" s="6" r="B5">
        <v>368389</v>
      </c>
      <c t="n" s="6" r="C5">
        <v>360783</v>
      </c>
      <c t="n" s="6" r="D5">
        <v>448128</v>
      </c>
    </row>
    <row spans="1:4" r="6">
      <c t="s" s="4" r="A6">
        <v>939</v>
      </c>
      <c t="n" s="6" r="B6">
        <v>-696499</v>
      </c>
    </row>
    <row spans="1:4" r="7">
      <c t="s" s="4" r="A7">
        <v>950</v>
      </c>
      <c t="n" s="6" r="C7">
        <v>538237</v>
      </c>
    </row>
    <row spans="1:4" r="8">
      <c t="s" s="4" r="A8">
        <v>940</v>
      </c>
      <c t="n" s="6" r="B8">
        <v>1019038</v>
      </c>
      <c t="n" s="6" r="C8">
        <v>1347148</v>
      </c>
      <c t="n" s="6" r="D8">
        <v>448128</v>
      </c>
    </row>
    <row spans="1:4" r="9">
      <c t="s" s="4" r="A9">
        <v>941</v>
      </c>
      <c t="n" s="8" r="B9">
        <v>37.79</v>
      </c>
      <c t="n" s="8" r="C9">
        <v>36.11</v>
      </c>
    </row>
    <row spans="1:4" r="10">
      <c t="s" s="4" r="A10">
        <v>942</v>
      </c>
      <c t="n" s="9" r="B10">
        <v>52.85</v>
      </c>
      <c t="n" s="9" r="C10">
        <v>44.46</v>
      </c>
      <c t="n" s="8" r="D10">
        <v>36.11</v>
      </c>
    </row>
    <row spans="1:4" r="11">
      <c t="s" s="4" r="A11">
        <v>944</v>
      </c>
      <c t="n" s="9" r="B11">
        <v>35.96</v>
      </c>
    </row>
    <row spans="1:4" r="12">
      <c t="s" s="4" r="A12">
        <v>951</v>
      </c>
      <c t="n" s="9" r="C12">
        <v>34.72</v>
      </c>
    </row>
    <row spans="1:4" r="13">
      <c t="s" s="4" r="A13">
        <v>945</v>
      </c>
      <c t="n" s="8" r="B13">
        <v>44.49</v>
      </c>
      <c t="n" s="8" r="C13">
        <v>37.79</v>
      </c>
      <c t="n" s="8" r="D13">
        <v>36.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52</v>
      </c>
      <c t="s" s="2" r="B1">
        <v>1</v>
      </c>
    </row>
    <row spans="1:3" r="2">
      <c t="s" s="2" r="B2">
        <v>2</v>
      </c>
      <c t="s" s="2" r="C2">
        <v>34</v>
      </c>
    </row>
    <row spans="1:3" r="3">
      <c t="s" s="3" r="A3">
        <v>953</v>
      </c>
    </row>
    <row spans="1:3" r="4">
      <c t="s" s="4" r="A4">
        <v>954</v>
      </c>
      <c t="n" s="7" r="B4">
        <v>73278</v>
      </c>
      <c t="n" s="7" r="C4">
        <v>60433</v>
      </c>
    </row>
    <row spans="1:3" r="5">
      <c t="s" s="4" r="A5">
        <v>955</v>
      </c>
      <c t="n" s="6" r="B5">
        <v>89817</v>
      </c>
      <c t="n" s="6" r="C5">
        <v>92728</v>
      </c>
    </row>
    <row spans="1:3" r="6">
      <c t="s" s="4" r="A6">
        <v>956</v>
      </c>
      <c t="n" s="6" r="B6">
        <v>0</v>
      </c>
      <c t="n" s="6" r="C6">
        <v>0</v>
      </c>
    </row>
    <row spans="1:3" r="7">
      <c t="s" s="4" r="A7">
        <v>957</v>
      </c>
      <c t="n" s="6" r="B7">
        <v>-4099</v>
      </c>
      <c t="n" s="6" r="C7">
        <v>-2634</v>
      </c>
    </row>
    <row spans="1:3" r="8">
      <c t="s" s="4" r="A8">
        <v>958</v>
      </c>
      <c t="n" s="6" r="B8">
        <v>-82736</v>
      </c>
      <c t="n" s="6" r="C8">
        <v>-76508</v>
      </c>
    </row>
    <row spans="1:3" r="9">
      <c t="s" s="4" r="A9">
        <v>959</v>
      </c>
      <c t="n" s="6" r="B9">
        <v>0</v>
      </c>
      <c t="n" s="6" r="C9">
        <v>0</v>
      </c>
    </row>
    <row spans="1:3" r="10">
      <c t="s" s="4" r="A10">
        <v>960</v>
      </c>
      <c t="n" s="6" r="B10">
        <v>0</v>
      </c>
      <c t="n" s="6" r="C10">
        <v>0</v>
      </c>
    </row>
    <row spans="1:3" r="11">
      <c t="s" s="4" r="A11">
        <v>961</v>
      </c>
      <c t="n" s="6" r="B11">
        <v>-557</v>
      </c>
      <c t="n" s="6" r="C11">
        <v>-741</v>
      </c>
    </row>
    <row spans="1:3" r="12">
      <c t="s" s="4" r="A12">
        <v>962</v>
      </c>
      <c t="n" s="6" r="B12">
        <v>75703</v>
      </c>
      <c t="n" s="6" r="C12">
        <v>73278</v>
      </c>
    </row>
    <row spans="1:3" r="13">
      <c t="s" s="4" r="A13">
        <v>963</v>
      </c>
      <c t="n" s="6" r="B13">
        <v>207306</v>
      </c>
      <c t="n" s="6" r="C13">
        <v>162422</v>
      </c>
    </row>
    <row spans="1:3" r="14">
      <c t="s" s="4" r="A14">
        <v>964</v>
      </c>
      <c t="n" s="6" r="B14">
        <v>89817</v>
      </c>
      <c t="n" s="6" r="C14">
        <v>92728</v>
      </c>
    </row>
    <row spans="1:3" r="15">
      <c t="s" s="4" r="A15">
        <v>965</v>
      </c>
      <c t="n" s="6" r="B15">
        <v>-96223</v>
      </c>
      <c t="n" s="6" r="C15">
        <v>-55880</v>
      </c>
    </row>
    <row spans="1:3" r="16">
      <c t="s" s="4" r="A16">
        <v>966</v>
      </c>
      <c t="n" s="6" r="B16">
        <v>-8052</v>
      </c>
      <c t="n" s="6" r="C16">
        <v>-5531</v>
      </c>
    </row>
    <row spans="1:3" r="17">
      <c t="s" s="4" r="A17">
        <v>967</v>
      </c>
      <c t="n" s="6" r="B17">
        <v>0</v>
      </c>
      <c t="n" s="6" r="C17">
        <v>0</v>
      </c>
    </row>
    <row spans="1:3" r="18">
      <c t="s" s="4" r="A18">
        <v>968</v>
      </c>
      <c t="n" s="6" r="B18">
        <v>-3827</v>
      </c>
      <c t="n" s="6" r="C18">
        <v>7326</v>
      </c>
    </row>
    <row spans="1:3" r="19">
      <c t="s" s="4" r="A19">
        <v>969</v>
      </c>
      <c t="n" s="6" r="B19">
        <v>6780</v>
      </c>
      <c t="n" s="6" r="C19">
        <v>8748</v>
      </c>
    </row>
    <row spans="1:3" r="20">
      <c t="s" s="4" r="A20">
        <v>970</v>
      </c>
      <c t="n" s="6" r="B20">
        <v>-2227</v>
      </c>
      <c t="n" s="6" r="C20">
        <v>-2507</v>
      </c>
    </row>
    <row spans="1:3" r="21">
      <c t="s" s="4" r="A21">
        <v>971</v>
      </c>
      <c t="n" s="7" r="B21">
        <v>193574</v>
      </c>
      <c t="n" s="7" r="C21">
        <v>20730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2</v>
      </c>
      <c t="s" s="2" r="B1">
        <v>1</v>
      </c>
    </row>
    <row spans="1:4" r="2">
      <c t="s" s="2" r="B2">
        <v>2</v>
      </c>
      <c t="s" s="2" r="C2">
        <v>34</v>
      </c>
      <c t="s" s="2" r="D2">
        <v>78</v>
      </c>
    </row>
    <row spans="1:4" r="3">
      <c t="s" s="3" r="A3">
        <v>973</v>
      </c>
    </row>
    <row spans="1:4" r="4">
      <c t="s" s="4" r="A4">
        <v>974</v>
      </c>
      <c t="n" s="7" r="B4">
        <v>85563</v>
      </c>
      <c t="n" s="7" r="C4">
        <v>82359</v>
      </c>
      <c t="n" s="7" r="D4">
        <v>62197</v>
      </c>
    </row>
    <row spans="1:4" r="5">
      <c t="s" s="4" r="A5">
        <v>975</v>
      </c>
      <c t="n" s="6" r="B5">
        <v>-3827</v>
      </c>
      <c t="n" s="6" r="C5">
        <v>7326</v>
      </c>
      <c t="n" s="6" r="D5">
        <v>14099</v>
      </c>
    </row>
    <row spans="1:4" r="6">
      <c t="s" s="4" r="A6">
        <v>175</v>
      </c>
      <c t="n" s="7" r="B6">
        <v>81736</v>
      </c>
      <c t="n" s="7" r="C6">
        <v>89685</v>
      </c>
      <c t="n" s="7" r="D6">
        <v>7629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76</v>
      </c>
      <c t="s" s="2" r="B1">
        <v>1</v>
      </c>
    </row>
    <row spans="1:2" r="2">
      <c t="s" s="2" r="B2">
        <v>930</v>
      </c>
    </row>
    <row spans="1:2" r="3">
      <c t="s" s="3" r="A3">
        <v>873</v>
      </c>
    </row>
    <row spans="1:2" r="4">
      <c t="s" s="4" r="A4">
        <v>977</v>
      </c>
      <c t="n" s="7" r="B4">
        <v>64703</v>
      </c>
    </row>
    <row spans="1:2" r="5">
      <c t="s" s="4" r="A5">
        <v>644</v>
      </c>
    </row>
    <row spans="1:2" r="6">
      <c t="s" s="3" r="A6">
        <v>873</v>
      </c>
    </row>
    <row spans="1:2" r="7">
      <c t="s" s="4" r="A7">
        <v>977</v>
      </c>
      <c t="n" s="7" r="B7">
        <v>26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Organization and Basis of Prese</vt:lpstr>
      <vt:lpstr>Significant Accounting Policies</vt:lpstr>
      <vt:lpstr>Recent Accounting Developments</vt:lpstr>
      <vt:lpstr>Receivables</vt:lpstr>
      <vt:lpstr>Investments</vt:lpstr>
      <vt:lpstr>Fair Value Measurements</vt:lpstr>
      <vt:lpstr>Derivatives</vt:lpstr>
      <vt:lpstr>Property</vt:lpstr>
      <vt:lpstr>Goodwill and Other Intangible A</vt:lpstr>
      <vt:lpstr>Other Assets and Other Liabilit</vt:lpstr>
      <vt:lpstr>Senior Debt</vt:lpstr>
      <vt:lpstr>Commitments and Contingencies</vt:lpstr>
      <vt:lpstr>Stockholders' Equity</vt:lpstr>
      <vt:lpstr>Incentive Plans</vt:lpstr>
      <vt:lpstr>Employee Benefit Plans</vt:lpstr>
      <vt:lpstr>Cost Saving Initiatives</vt:lpstr>
      <vt:lpstr>Income Taxes</vt:lpstr>
      <vt:lpstr>Net Income Per Share of Class A</vt:lpstr>
      <vt:lpstr>Regulatory Authorities</vt:lpstr>
      <vt:lpstr>Segment Information</vt:lpstr>
      <vt:lpstr>Supplemental Financial Informat</vt:lpstr>
      <vt:lpstr>Schedule I - Condensed Financia</vt:lpstr>
      <vt:lpstr>Organization and Basis of Pre32</vt:lpstr>
      <vt:lpstr>Receivables (Tables)</vt:lpstr>
      <vt:lpstr>Investments (Tables)</vt:lpstr>
      <vt:lpstr>Fair Value Measurements (Tables</vt:lpstr>
      <vt:lpstr>Derivatives (Tables)</vt:lpstr>
      <vt:lpstr>Property (Tables)</vt:lpstr>
      <vt:lpstr>Goodwill and Other Intangible38</vt:lpstr>
      <vt:lpstr>Other Assets and Other Liabil39</vt:lpstr>
      <vt:lpstr>Senior Debt (Tables)</vt:lpstr>
      <vt:lpstr>Commitments and Contingencies (</vt:lpstr>
      <vt:lpstr>Stockholders' Equity (Tables)</vt:lpstr>
      <vt:lpstr>Incentive Plans (Tables)</vt:lpstr>
      <vt:lpstr>Employee Benefit Plans (Tables)</vt:lpstr>
      <vt:lpstr>Cost Saving Initiatives (Tables</vt:lpstr>
      <vt:lpstr>Income Taxes (Tables)</vt:lpstr>
      <vt:lpstr>Net Income Per Share of Class47</vt:lpstr>
      <vt:lpstr>Segment Information (Tables)</vt:lpstr>
      <vt:lpstr>Supplemental Financial Inform49</vt:lpstr>
      <vt:lpstr>Organization and Basis of Pre50</vt:lpstr>
      <vt:lpstr>Significant Accounting Polici51</vt:lpstr>
      <vt:lpstr>Receivables - Schedule of Activ</vt:lpstr>
      <vt:lpstr>Receivables - Additional Inform</vt:lpstr>
      <vt:lpstr>Investments - Company's Investm</vt:lpstr>
      <vt:lpstr>Investments - Company's Inves55</vt:lpstr>
      <vt:lpstr>Investments - Additional Inform</vt:lpstr>
      <vt:lpstr>Investments - Schedule of Tradi</vt:lpstr>
      <vt:lpstr>Fair Value Measurements - Sched</vt:lpstr>
      <vt:lpstr>Fair Value Measurements - Summa</vt:lpstr>
      <vt:lpstr>Fair Value Measurements - Sum60</vt:lpstr>
      <vt:lpstr>Fair Value Measurements - Addit</vt:lpstr>
      <vt:lpstr>Fair Value Measurements - Finan</vt:lpstr>
      <vt:lpstr>Fair Value Measurements - Fair </vt:lpstr>
      <vt:lpstr>Fair Value Measurements - Fai64</vt:lpstr>
      <vt:lpstr>Derivatives - Fair Values of De</vt:lpstr>
      <vt:lpstr>Derivatives - Fair Values of 66</vt:lpstr>
      <vt:lpstr>Derivatives - Net Gains (Losses</vt:lpstr>
      <vt:lpstr>Property - Property (Detail)</vt:lpstr>
      <vt:lpstr>Goodwill and Other Intangible69</vt:lpstr>
      <vt:lpstr>Goodwill and Other Intangible70</vt:lpstr>
      <vt:lpstr>Goodwill and Other Intangible71</vt:lpstr>
      <vt:lpstr>Goodwill and Other Intangible72</vt:lpstr>
      <vt:lpstr>Goodwill and Other Intangible73</vt:lpstr>
      <vt:lpstr>Goodwill and Other Intangible74</vt:lpstr>
      <vt:lpstr>Other Assets and Other Liabil75</vt:lpstr>
      <vt:lpstr>Other Assets and Other Liabil76</vt:lpstr>
      <vt:lpstr>Senior Debt - Senior Debt (Deta</vt:lpstr>
      <vt:lpstr>Senior Debt - Senior Debt (Pare</vt:lpstr>
      <vt:lpstr>Senior Debt - Additional Inform</vt:lpstr>
      <vt:lpstr>Senior Debt - Debt Maturities R</vt:lpstr>
      <vt:lpstr>Commitments and Contingencies -</vt:lpstr>
      <vt:lpstr>Commitments and Contingencies82</vt:lpstr>
      <vt:lpstr>Stockholders' Equity - Addition</vt:lpstr>
      <vt:lpstr>Stockholders' Equity - Schedule</vt:lpstr>
      <vt:lpstr>Stockholders' Equity - Schedu85</vt:lpstr>
      <vt:lpstr>Stockholders' Equity - Accumula</vt:lpstr>
      <vt:lpstr>Stockholders' Equity - Adjustme</vt:lpstr>
      <vt:lpstr>Stockholders' Equity - Net Inco</vt:lpstr>
      <vt:lpstr>Incentive Plans - Additional In</vt:lpstr>
      <vt:lpstr>Incentive Plans - Summary of Im</vt:lpstr>
      <vt:lpstr>Incentive Plans - Summary of 91</vt:lpstr>
      <vt:lpstr>Incentive Plans - Schedule of I</vt:lpstr>
      <vt:lpstr>Incentive Plans - Schedule of A</vt:lpstr>
      <vt:lpstr>Incentive Plans - Schedule of94</vt:lpstr>
      <vt:lpstr>Incentive Plans - Summary of Ac</vt:lpstr>
      <vt:lpstr>Incentive Plans - Summary of 96</vt:lpstr>
      <vt:lpstr>Incentive Plans - Summary of LF</vt:lpstr>
      <vt:lpstr>Incentive Plans - Summary of 98</vt:lpstr>
      <vt:lpstr>Incentive Plans - Summary of 99</vt:lpstr>
      <vt:lpstr>Employee Benefit Plans - Additi</vt:lpstr>
      <vt:lpstr>Employee Benefit Plans - Summar</vt:lpstr>
      <vt:lpstr>Employee Benefit Plans - Sum102</vt:lpstr>
      <vt:lpstr>Employee Benefit Plans - Sum103</vt:lpstr>
      <vt:lpstr>Employee Benefit Plans - Compon</vt:lpstr>
      <vt:lpstr>Employee Benefit Plans - Com105</vt:lpstr>
      <vt:lpstr>Employee Benefit Plans - Schedu</vt:lpstr>
      <vt:lpstr>Employee Benefit Plans - Sch107</vt:lpstr>
      <vt:lpstr>Employee Benefit Plans - Sch108</vt:lpstr>
      <vt:lpstr>Employee Benefit Plans - Sch109</vt:lpstr>
      <vt:lpstr>Employee Benefit Plans - Sch110</vt:lpstr>
      <vt:lpstr>Cost Saving Initiatives - Sched</vt:lpstr>
      <vt:lpstr>Income Taxes - Schedule of Prov</vt:lpstr>
      <vt:lpstr>Income Taxes - Schedule of Reco</vt:lpstr>
      <vt:lpstr>Income Taxes - Schedule of Defe</vt:lpstr>
      <vt:lpstr>Income Taxes - Additional Infor</vt:lpstr>
      <vt:lpstr>Income Taxes - Summary of Chang</vt:lpstr>
      <vt:lpstr>Income Taxes - Summary of Ch117</vt:lpstr>
      <vt:lpstr>Income Taxes - Schedule of Gros</vt:lpstr>
      <vt:lpstr>Income Taxes - Schedule of G119</vt:lpstr>
      <vt:lpstr>Income Taxes - Schedule of Addi</vt:lpstr>
      <vt:lpstr>Income Taxes - Schedule of A121</vt:lpstr>
      <vt:lpstr>Net Income Per Share of Clas122</vt:lpstr>
      <vt:lpstr>Regulatory Authorities - Additi</vt:lpstr>
      <vt:lpstr>Segment Information - Additiona</vt:lpstr>
      <vt:lpstr>Segment Information - Segment's</vt:lpstr>
      <vt:lpstr>Segment Information - Segmen126</vt:lpstr>
      <vt:lpstr>Segment Information - Schedule </vt:lpstr>
      <vt:lpstr>Segment Information - Schedu128</vt:lpstr>
      <vt:lpstr>Supplemental Financial Infor129</vt:lpstr>
      <vt:lpstr>Schedule I - Condensed Statemen</vt:lpstr>
      <vt:lpstr>Schedule I - Condensed State131</vt:lpstr>
      <vt:lpstr>Schedule I - Condensed State132</vt:lpstr>
      <vt:lpstr>Schedule I - Condensed State133</vt:lpstr>
      <vt:lpstr>Schedule I - Condensed State134</vt:lpstr>
      <vt:lpstr>Schedule I - Condensed State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7:54Z</dcterms:created>
  <dcterms:modified xmlns:dcterms="http://purl.org/dc/terms/" xmlns:xsi="http://www.w3.org/2001/XMLSchema-instance" xsi:type="dcterms:W3CDTF">2016-02-25T17:07:54Z</dcterms:modified>
  <dc:title xmlns:dc="http://purl.org/dc/elements/1.1/">Untitled</dc:title>
  <dc:description xmlns:dc="http://purl.org/dc/elements/1.1/"/>
  <dc:subject xmlns:dc="http://purl.org/dc/elements/1.1/"/>
  <cp:keywords/>
  <cp:category/>
</cp:coreProperties>
</file>